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Consolidated Inco" sheetId="2" state="visible" r:id="rId2"/>
    <sheet xmlns:r="http://schemas.openxmlformats.org/officeDocument/2006/relationships" name="Statements of Consolidated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Statements of Consolidated Cash" sheetId="6" state="visible" r:id="rId6"/>
    <sheet xmlns:r="http://schemas.openxmlformats.org/officeDocument/2006/relationships" name="Statements of Consolidated Shar" sheetId="7" state="visible" r:id="rId7"/>
    <sheet xmlns:r="http://schemas.openxmlformats.org/officeDocument/2006/relationships" name="Statements of Consolidated Sha8"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Intangible and Long-L" sheetId="12" state="visible" r:id="rId12"/>
    <sheet xmlns:r="http://schemas.openxmlformats.org/officeDocument/2006/relationships" name="Exit or Disposal Activities" sheetId="13" state="visible" r:id="rId13"/>
    <sheet xmlns:r="http://schemas.openxmlformats.org/officeDocument/2006/relationships" name="Pension, Health Care and Postre" sheetId="14" state="visible" r:id="rId14"/>
    <sheet xmlns:r="http://schemas.openxmlformats.org/officeDocument/2006/relationships" name="Debt" sheetId="15" state="visible" r:id="rId15"/>
    <sheet xmlns:r="http://schemas.openxmlformats.org/officeDocument/2006/relationships" name="Other Long-Term Liabilities" sheetId="16" state="visible" r:id="rId16"/>
    <sheet xmlns:r="http://schemas.openxmlformats.org/officeDocument/2006/relationships" name="Litigation" sheetId="17" state="visible" r:id="rId17"/>
    <sheet xmlns:r="http://schemas.openxmlformats.org/officeDocument/2006/relationships" name="Capital Stock" sheetId="18" state="visible" r:id="rId18"/>
    <sheet xmlns:r="http://schemas.openxmlformats.org/officeDocument/2006/relationships" name="Stock Purchase Plan" sheetId="19" state="visible" r:id="rId19"/>
    <sheet xmlns:r="http://schemas.openxmlformats.org/officeDocument/2006/relationships" name="Stock-Based Compensation" sheetId="20" state="visible" r:id="rId20"/>
    <sheet xmlns:r="http://schemas.openxmlformats.org/officeDocument/2006/relationships" name="Other" sheetId="21" state="visible" r:id="rId21"/>
    <sheet xmlns:r="http://schemas.openxmlformats.org/officeDocument/2006/relationships" name="Income Taxes" sheetId="22" state="visible" r:id="rId22"/>
    <sheet xmlns:r="http://schemas.openxmlformats.org/officeDocument/2006/relationships" name="Net Income Per Common Share" sheetId="23" state="visible" r:id="rId23"/>
    <sheet xmlns:r="http://schemas.openxmlformats.org/officeDocument/2006/relationships" name="Summary of Quarterly Results of" sheetId="24" state="visible" r:id="rId24"/>
    <sheet xmlns:r="http://schemas.openxmlformats.org/officeDocument/2006/relationships" name="Operating Leases" sheetId="25" state="visible" r:id="rId25"/>
    <sheet xmlns:r="http://schemas.openxmlformats.org/officeDocument/2006/relationships" name="Reportable Segment Information" sheetId="26" state="visible" r:id="rId26"/>
    <sheet xmlns:r="http://schemas.openxmlformats.org/officeDocument/2006/relationships" name="Valuation and Qualifying Accoun"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Inventories (Tables)" sheetId="30" state="visible" r:id="rId30"/>
    <sheet xmlns:r="http://schemas.openxmlformats.org/officeDocument/2006/relationships" name="Goodwill, Intangible and Long31" sheetId="31" state="visible" r:id="rId31"/>
    <sheet xmlns:r="http://schemas.openxmlformats.org/officeDocument/2006/relationships" name="Exit or Disposal Activities (Ta" sheetId="32" state="visible" r:id="rId32"/>
    <sheet xmlns:r="http://schemas.openxmlformats.org/officeDocument/2006/relationships" name="Pension, Health Care and Post33" sheetId="33" state="visible" r:id="rId33"/>
    <sheet xmlns:r="http://schemas.openxmlformats.org/officeDocument/2006/relationships" name="Debt (Tables)" sheetId="34" state="visible" r:id="rId34"/>
    <sheet xmlns:r="http://schemas.openxmlformats.org/officeDocument/2006/relationships" name="Capital Stock (Tables)" sheetId="35" state="visible" r:id="rId35"/>
    <sheet xmlns:r="http://schemas.openxmlformats.org/officeDocument/2006/relationships" name="Stock-Based Compensation (Table" sheetId="36" state="visible" r:id="rId36"/>
    <sheet xmlns:r="http://schemas.openxmlformats.org/officeDocument/2006/relationships" name="Other (Tables)" sheetId="37" state="visible" r:id="rId37"/>
    <sheet xmlns:r="http://schemas.openxmlformats.org/officeDocument/2006/relationships" name="Income Taxes (Tables)" sheetId="38" state="visible" r:id="rId38"/>
    <sheet xmlns:r="http://schemas.openxmlformats.org/officeDocument/2006/relationships" name="Net Income Per Common Share (Ta" sheetId="39" state="visible" r:id="rId39"/>
    <sheet xmlns:r="http://schemas.openxmlformats.org/officeDocument/2006/relationships" name="Summary of Quarterly Results 40" sheetId="40" state="visible" r:id="rId40"/>
    <sheet xmlns:r="http://schemas.openxmlformats.org/officeDocument/2006/relationships" name="Operating Leases (Tables)" sheetId="41" state="visible" r:id="rId41"/>
    <sheet xmlns:r="http://schemas.openxmlformats.org/officeDocument/2006/relationships" name="Reportable Segment Information "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Significant Accounting Polici48" sheetId="48" state="visible" r:id="rId48"/>
    <sheet xmlns:r="http://schemas.openxmlformats.org/officeDocument/2006/relationships" name="Significant Accounting Polici49" sheetId="49" state="visible" r:id="rId49"/>
    <sheet xmlns:r="http://schemas.openxmlformats.org/officeDocument/2006/relationships" name="Acquisitions (Details)" sheetId="50" state="visible" r:id="rId50"/>
    <sheet xmlns:r="http://schemas.openxmlformats.org/officeDocument/2006/relationships" name="Inventories (Details)" sheetId="51" state="visible" r:id="rId51"/>
    <sheet xmlns:r="http://schemas.openxmlformats.org/officeDocument/2006/relationships" name="Goodwill, Intangible and Long52" sheetId="52" state="visible" r:id="rId52"/>
    <sheet xmlns:r="http://schemas.openxmlformats.org/officeDocument/2006/relationships" name="Goodwill, Intangible and Long53" sheetId="53" state="visible" r:id="rId53"/>
    <sheet xmlns:r="http://schemas.openxmlformats.org/officeDocument/2006/relationships" name="Goodwill, Intangible and Long54" sheetId="54" state="visible" r:id="rId54"/>
    <sheet xmlns:r="http://schemas.openxmlformats.org/officeDocument/2006/relationships" name="Exit or Disposal Activities - N" sheetId="55" state="visible" r:id="rId55"/>
    <sheet xmlns:r="http://schemas.openxmlformats.org/officeDocument/2006/relationships" name="Exit or Disposal Activities - S" sheetId="56" state="visible" r:id="rId56"/>
    <sheet xmlns:r="http://schemas.openxmlformats.org/officeDocument/2006/relationships" name="Pension, Health Care and Post57" sheetId="57" state="visible" r:id="rId57"/>
    <sheet xmlns:r="http://schemas.openxmlformats.org/officeDocument/2006/relationships" name="Pension, Health Care and Post58" sheetId="58" state="visible" r:id="rId58"/>
    <sheet xmlns:r="http://schemas.openxmlformats.org/officeDocument/2006/relationships" name="Pension, Health Care and Post59" sheetId="59" state="visible" r:id="rId59"/>
    <sheet xmlns:r="http://schemas.openxmlformats.org/officeDocument/2006/relationships" name="Pension, Health Care and Post60" sheetId="60" state="visible" r:id="rId60"/>
    <sheet xmlns:r="http://schemas.openxmlformats.org/officeDocument/2006/relationships" name="Pension, Health Care and Post61" sheetId="61" state="visible" r:id="rId61"/>
    <sheet xmlns:r="http://schemas.openxmlformats.org/officeDocument/2006/relationships" name="Pension, Health Care and Post62" sheetId="62" state="visible" r:id="rId62"/>
    <sheet xmlns:r="http://schemas.openxmlformats.org/officeDocument/2006/relationships" name="Debt - Schedule of Long-term De" sheetId="63" state="visible" r:id="rId63"/>
    <sheet xmlns:r="http://schemas.openxmlformats.org/officeDocument/2006/relationships" name="Debt - Long-term Borrowings (De" sheetId="64" state="visible" r:id="rId64"/>
    <sheet xmlns:r="http://schemas.openxmlformats.org/officeDocument/2006/relationships" name="Debt - Short-term Borrowings (D" sheetId="65" state="visible" r:id="rId65"/>
    <sheet xmlns:r="http://schemas.openxmlformats.org/officeDocument/2006/relationships" name="Other Long-Term Liabilities (De" sheetId="66" state="visible" r:id="rId66"/>
    <sheet xmlns:r="http://schemas.openxmlformats.org/officeDocument/2006/relationships" name="Litigation (Details)" sheetId="67" state="visible" r:id="rId67"/>
    <sheet xmlns:r="http://schemas.openxmlformats.org/officeDocument/2006/relationships" name="Capital Stock (Details)" sheetId="68" state="visible" r:id="rId68"/>
    <sheet xmlns:r="http://schemas.openxmlformats.org/officeDocument/2006/relationships" name="Stock Purchase Plan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Summ" sheetId="71" state="visible" r:id="rId71"/>
    <sheet xmlns:r="http://schemas.openxmlformats.org/officeDocument/2006/relationships" name="Stock-Based Compensation - Su72" sheetId="72" state="visible" r:id="rId72"/>
    <sheet xmlns:r="http://schemas.openxmlformats.org/officeDocument/2006/relationships" name="Other - Other General Expense a" sheetId="73" state="visible" r:id="rId73"/>
    <sheet xmlns:r="http://schemas.openxmlformats.org/officeDocument/2006/relationships" name="Other - Narrative (Details)" sheetId="74" state="visible" r:id="rId74"/>
    <sheet xmlns:r="http://schemas.openxmlformats.org/officeDocument/2006/relationships" name="Income Taxes - Impact of New Ac" sheetId="75" state="visible" r:id="rId75"/>
    <sheet xmlns:r="http://schemas.openxmlformats.org/officeDocument/2006/relationships" name="Income Taxes - Components of De" sheetId="76" state="visible" r:id="rId76"/>
    <sheet xmlns:r="http://schemas.openxmlformats.org/officeDocument/2006/relationships" name="Income Taxes - Income Before In" sheetId="77" state="visible" r:id="rId77"/>
    <sheet xmlns:r="http://schemas.openxmlformats.org/officeDocument/2006/relationships" name="Income Taxes - Narrative (Detai" sheetId="78" state="visible" r:id="rId78"/>
    <sheet xmlns:r="http://schemas.openxmlformats.org/officeDocument/2006/relationships" name="Net Income Per Common Share (De" sheetId="79" state="visible" r:id="rId79"/>
    <sheet xmlns:r="http://schemas.openxmlformats.org/officeDocument/2006/relationships" name="Summary of Quarterly Results 80" sheetId="80" state="visible" r:id="rId80"/>
    <sheet xmlns:r="http://schemas.openxmlformats.org/officeDocument/2006/relationships" name="Operating Leases - Narrative (D" sheetId="81" state="visible" r:id="rId81"/>
    <sheet xmlns:r="http://schemas.openxmlformats.org/officeDocument/2006/relationships" name="Operating Leases - Schedule of " sheetId="82" state="visible" r:id="rId82"/>
    <sheet xmlns:r="http://schemas.openxmlformats.org/officeDocument/2006/relationships" name="Reportable Segment Informatio83" sheetId="83" state="visible" r:id="rId83"/>
    <sheet xmlns:r="http://schemas.openxmlformats.org/officeDocument/2006/relationships" name="Reportable Segment Informatio84" sheetId="84" state="visible" r:id="rId84"/>
    <sheet xmlns:r="http://schemas.openxmlformats.org/officeDocument/2006/relationships" name="Valuation and Qualifying Acco85" sheetId="85" state="visible" r:id="rId85"/>
  </sheets>
  <definedNames/>
  <calcPr calcId="124519" fullCalcOnLoad="1"/>
</workbook>
</file>

<file path=xl/sharedStrings.xml><?xml version="1.0" encoding="utf-8"?>
<sst xmlns="http://schemas.openxmlformats.org/spreadsheetml/2006/main" uniqueCount="1173">
  <si>
    <t>Document and Entity Information - USD ($)</t>
  </si>
  <si>
    <t>12 Months Ended</t>
  </si>
  <si>
    <t>Dec. 31, 2016</t>
  </si>
  <si>
    <t>Jan. 31, 2017</t>
  </si>
  <si>
    <t>Jun. 30, 2016</t>
  </si>
  <si>
    <t>Document and Entity Information [Abstract]</t>
  </si>
  <si>
    <t>Entity Registrant Name</t>
  </si>
  <si>
    <t>SHERWIN WILLIAMS CO</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Statements of Consolidated Income - USD ($) $ in Thousands</t>
  </si>
  <si>
    <t>Dec. 31, 2015</t>
  </si>
  <si>
    <t>Dec. 31, 2014</t>
  </si>
  <si>
    <t>Income Statement [Abstract]</t>
  </si>
  <si>
    <t>Net sales</t>
  </si>
  <si>
    <t>Cost of goods sold</t>
  </si>
  <si>
    <t>Gross profit</t>
  </si>
  <si>
    <t>Percent to net sales</t>
  </si>
  <si>
    <t>50.00%</t>
  </si>
  <si>
    <t>49.00%</t>
  </si>
  <si>
    <t>46.40%</t>
  </si>
  <si>
    <t>Selling, general and administrative expenses</t>
  </si>
  <si>
    <t>35.10%</t>
  </si>
  <si>
    <t>34.50%</t>
  </si>
  <si>
    <t>34.30%</t>
  </si>
  <si>
    <t>Other general expense - net</t>
  </si>
  <si>
    <t>Impairment of goodwill and trademarks</t>
  </si>
  <si>
    <t>Interest expense</t>
  </si>
  <si>
    <t>[1]</t>
  </si>
  <si>
    <t>Interest and net investment income</t>
  </si>
  <si>
    <t>Other (income) expense - net</t>
  </si>
  <si>
    <t>Income before income taxes</t>
  </si>
  <si>
    <t>Income taxes</t>
  </si>
  <si>
    <t>Net income</t>
  </si>
  <si>
    <t>[2]</t>
  </si>
  <si>
    <t>Net income per common share:</t>
  </si>
  <si>
    <t>Basic (in dollars per share)</t>
  </si>
  <si>
    <t>[3]</t>
  </si>
  <si>
    <t>[2],[4]</t>
  </si>
  <si>
    <t>[4]</t>
  </si>
  <si>
    <t>Diluted (in dollars per share)</t>
  </si>
  <si>
    <t>Includes costs associated with the anticipated acquisition of Valspar totaling $72.8 million.</t>
  </si>
  <si>
    <t>First quarter 2016 net income and basic and diluted net income per common share are restated due to the early adoption of ASU No. 2016-09 in the second quarter. See Notes 1 and 14.</t>
  </si>
  <si>
    <t>Presented under the treasury stock method. See Note 15.</t>
  </si>
  <si>
    <t>Statements of Consolidated Comprehensive Income - USD ($) $ in Thousands</t>
  </si>
  <si>
    <t>Statement of Comprehensive Income [Abstract]</t>
  </si>
  <si>
    <t>Other comprehensive income (loss), net of tax:</t>
  </si>
  <si>
    <t>Foreign currency translation adjustments</t>
  </si>
  <si>
    <t>Pension and other postretirement benefit adjustments:</t>
  </si>
  <si>
    <t>Amounts recognized in Other comprehensive loss</t>
  </si>
  <si>
    <t>Amounts reclassified from Other comprehensive loss</t>
  </si>
  <si>
    <t>Pension and other postretirement benefits</t>
  </si>
  <si>
    <t>Unrealized net gains (losses) on available-for-sale securities:</t>
  </si>
  <si>
    <t>[5]</t>
  </si>
  <si>
    <t>Unrealized net gains (losses) on available-for-sale securities</t>
  </si>
  <si>
    <t>Unrealized net gains on cash flow hedges:</t>
  </si>
  <si>
    <t>[6]</t>
  </si>
  <si>
    <t>Other comprehensive income (loss)</t>
  </si>
  <si>
    <t>Comprehensive income</t>
  </si>
  <si>
    <t>Net actuarial gains (losses) and prior service costs arising during period, tax</t>
  </si>
  <si>
    <t>Amortization of net actuarial gains (losses) and prior service costs included in Net pension costs, tax</t>
  </si>
  <si>
    <t>Unrealized holding gains (losses) arising during period, tax</t>
  </si>
  <si>
    <t>Reclassification adjustments for losses (gains) included in net income, tax</t>
  </si>
  <si>
    <t>Unrealized holding losses on cash flow hedges, tax</t>
  </si>
  <si>
    <t>Net of taxes of $17,200, $(3,399) and $24,954, in 2016, 2015 and 2014, respectively.</t>
  </si>
  <si>
    <t>Net of taxes of $(4,691), $(1,647) and $(2,712), in 2016, 2015 and 2014, respectively.</t>
  </si>
  <si>
    <t>Net of taxes of $(643), $736 and $(228), in 2016, 2015 and 2014, respectively.</t>
  </si>
  <si>
    <t>Net of taxes of $(55), $(296) and $178 in 2016, 2015 and 2014, respectively.</t>
  </si>
  <si>
    <t>Net of taxes of $(52,226) in 2016.</t>
  </si>
  <si>
    <t>Consolidated Balance Sheets - USD ($) $ in Thousands</t>
  </si>
  <si>
    <t>Current assets:</t>
  </si>
  <si>
    <t>Cash and cash equivalents</t>
  </si>
  <si>
    <t>Accounts receivable, less allowance</t>
  </si>
  <si>
    <t>Inventories:</t>
  </si>
  <si>
    <t>Finished goods</t>
  </si>
  <si>
    <t>Work in process and raw materials</t>
  </si>
  <si>
    <t>Total inventory</t>
  </si>
  <si>
    <t>Deferred income taxes</t>
  </si>
  <si>
    <t>Other current assets</t>
  </si>
  <si>
    <t>Total current assets</t>
  </si>
  <si>
    <t>Goodwill</t>
  </si>
  <si>
    <t>Intangible assets</t>
  </si>
  <si>
    <t>Deferred pension assets</t>
  </si>
  <si>
    <t>Other assets</t>
  </si>
  <si>
    <t>Property, plant and equipment:</t>
  </si>
  <si>
    <t>Land</t>
  </si>
  <si>
    <t>Buildings</t>
  </si>
  <si>
    <t>Machinery and equipment</t>
  </si>
  <si>
    <t>Construction in progress</t>
  </si>
  <si>
    <t>Total gross property, plant and equipment</t>
  </si>
  <si>
    <t>Less allowances for depreciation</t>
  </si>
  <si>
    <t>Total net property, plant and equipment</t>
  </si>
  <si>
    <t>Total Assets</t>
  </si>
  <si>
    <t>Current liabilities:</t>
  </si>
  <si>
    <t>Short-term borrowings</t>
  </si>
  <si>
    <t>Accounts payable</t>
  </si>
  <si>
    <t>Compensation and taxes withheld</t>
  </si>
  <si>
    <t>Accrued taxes</t>
  </si>
  <si>
    <t>Current portion of long-term debt</t>
  </si>
  <si>
    <t>Other accruals</t>
  </si>
  <si>
    <t>Total current liabilities</t>
  </si>
  <si>
    <t>Long-term debt</t>
  </si>
  <si>
    <t>Postretirement benefits other than pensions</t>
  </si>
  <si>
    <t>Other long-term liabilities</t>
  </si>
  <si>
    <t>Shareholders’ equity:</t>
  </si>
  <si>
    <t>Common stock - $1.00 par value: 93,103,031, 92,246,525, and 94,704,173 shares outstanding at December 31, 2015, 2014 and 2013, respectively</t>
  </si>
  <si>
    <t>Other capital</t>
  </si>
  <si>
    <t>Retained earnings</t>
  </si>
  <si>
    <t>Treasury stock, at cost</t>
  </si>
  <si>
    <t>Cumulative other comprehensive loss</t>
  </si>
  <si>
    <t>Total shareholders’ equity</t>
  </si>
  <si>
    <t>Total Liabilities and Shareholders’ Equity</t>
  </si>
  <si>
    <t>Net of accumulated impairment losses of $19,359 ($8,113 in the Consumer Group, $791 in the Global Finishes Group and $10,455 in the Latin America Coatings Group).</t>
  </si>
  <si>
    <t>Net of accumulated impairment losses of $8,904 ($8,113 in the Consumer Group and $791 in the Global Finishes Group).</t>
  </si>
  <si>
    <t>Revised due to the adoption of ASU No. 2015-03. See Note 1.</t>
  </si>
  <si>
    <t>Consolidated Balance Sheets (Parenthetical) - $ / shares</t>
  </si>
  <si>
    <t>Statement of Financial Position [Abstract]</t>
  </si>
  <si>
    <t>Common stock, par value (in dollars per share)</t>
  </si>
  <si>
    <t>Common stock, shares outstanding (in shares)</t>
  </si>
  <si>
    <t>Statements of Consolidated Cash Flows - USD ($) $ in Thousands</t>
  </si>
  <si>
    <t>OPERATING ACTIVITIES</t>
  </si>
  <si>
    <t>Adjustments to reconcile net income to net operating cash:</t>
  </si>
  <si>
    <t>Depreciation</t>
  </si>
  <si>
    <t>Amortization of intangible assets</t>
  </si>
  <si>
    <t>Amortization of credit facility and debt issuance costs</t>
  </si>
  <si>
    <t>Provisions for environmental-related matters</t>
  </si>
  <si>
    <t>Provisions for qualified exit costs</t>
  </si>
  <si>
    <t>Defined benefit pension plans net cost</t>
  </si>
  <si>
    <t>Stock-based compensation expense</t>
  </si>
  <si>
    <t>Net decrease in postretirement liability</t>
  </si>
  <si>
    <t>Decrease in non-traded investments</t>
  </si>
  <si>
    <t>(Gain) loss on sale or disposition of assets</t>
  </si>
  <si>
    <t>Other</t>
  </si>
  <si>
    <t>Change in working capital accounts:</t>
  </si>
  <si>
    <t>(Increase) in accounts receivable</t>
  </si>
  <si>
    <t>(Increase) in inventories</t>
  </si>
  <si>
    <t>(Decrease) increase in accounts payable</t>
  </si>
  <si>
    <t>(Decrease) increase in accrued taxes</t>
  </si>
  <si>
    <t>Increase (decrease) in accrued compensation and taxes withheld</t>
  </si>
  <si>
    <t>(Increase) decrease in refundable income taxes</t>
  </si>
  <si>
    <t>Costs incurred for environmental-related matters</t>
  </si>
  <si>
    <t>Costs incurred for qualified exit costs</t>
  </si>
  <si>
    <t>Net operating cash</t>
  </si>
  <si>
    <t>Investing Activities</t>
  </si>
  <si>
    <t>Capital expenditures</t>
  </si>
  <si>
    <t>Proceeds from sale of assets</t>
  </si>
  <si>
    <t>Increase in other investments</t>
  </si>
  <si>
    <t>Net investing cash</t>
  </si>
  <si>
    <t>Financing Activities</t>
  </si>
  <si>
    <t>Net (decrease) increase in short-term borrowings</t>
  </si>
  <si>
    <t>Proceeds from long-term debt</t>
  </si>
  <si>
    <t>Payments of long-term debt</t>
  </si>
  <si>
    <t>Payments for credit facility and debt issuance costs</t>
  </si>
  <si>
    <t>Payments of cash dividends</t>
  </si>
  <si>
    <t>Proceeds from stock options exercised</t>
  </si>
  <si>
    <t>Income tax effect of stock-based compensation exercises and vesting</t>
  </si>
  <si>
    <t>Treasury stock purchased</t>
  </si>
  <si>
    <t>Net financing cash</t>
  </si>
  <si>
    <t>Effect of exchange rate changes on cash</t>
  </si>
  <si>
    <t>Net increase (decrease) in cash and cash equivalents</t>
  </si>
  <si>
    <t>Cash and cash equivalents at beginning of year</t>
  </si>
  <si>
    <t>Cash and cash equivalents at end of year</t>
  </si>
  <si>
    <t>Taxes paid on income</t>
  </si>
  <si>
    <t>Interest paid on debt</t>
  </si>
  <si>
    <t>Statements of Consolidated Shareholders' Equity - USD ($) $ in Thousands</t>
  </si>
  <si>
    <t>Total</t>
  </si>
  <si>
    <t>Common Stock [Member]</t>
  </si>
  <si>
    <t>Preferred Stock [Member]</t>
  </si>
  <si>
    <t>Unearned ESOP Compensation [Member]</t>
  </si>
  <si>
    <t>Other Capital [Member]</t>
  </si>
  <si>
    <t>Retained Earnings [Member]</t>
  </si>
  <si>
    <t>Treasury Stock [Member]</t>
  </si>
  <si>
    <t>Cumulative Other Comprehensive Loss [Member]</t>
  </si>
  <si>
    <t>Beginning balance at Dec. 31, 2013</t>
  </si>
  <si>
    <t>Shareholders' Equity [Roll Forward]</t>
  </si>
  <si>
    <t>Redemption of preferred stock</t>
  </si>
  <si>
    <t xml:space="preserve"> </t>
  </si>
  <si>
    <t>Stock options exercised</t>
  </si>
  <si>
    <t>Income tax effect of stock compensation</t>
  </si>
  <si>
    <t>Restricted stock and stock option grants (net activity)</t>
  </si>
  <si>
    <t>Cash dividends -- $3.36, $2.68 and $2.20 per common share in December 31, 2016, 2015 and 2014, respectively</t>
  </si>
  <si>
    <t>Ending balance at Dec. 31, 2014</t>
  </si>
  <si>
    <t>Ending balance at Dec. 31, 2015</t>
  </si>
  <si>
    <t>Ending balance at Dec. 31, 2016</t>
  </si>
  <si>
    <t>Statements of Consolidated Shareholders' Equity (Parenthetical) - $ / shares</t>
  </si>
  <si>
    <t>Statement of Stockholders' Equity [Abstract]</t>
  </si>
  <si>
    <t>Cash dividends paid (in dollars per share)</t>
  </si>
  <si>
    <t>Significant Accounting Policies</t>
  </si>
  <si>
    <t>Accounting Policies [Abstract]</t>
  </si>
  <si>
    <t>SIGNIFICANT ACCOUNTING POLICIES</t>
  </si>
  <si>
    <t>SIGNIFICANT ACCOUNTING POLICIES Consolidation. The consolidated financial statements include the accounts of The Sherwin-Williams Company and its wholly owned subsidiaries (collectively, “the Company”). Inter-company accounts and transactions have been eliminated. Use of estimates. The preparation of consolidated financial statements in conformity with U.S. generally accepted accounting principles requires management to make estimates, judgments and assumptions that affect the amounts reported in the consolidated financial statements and accompanying notes. Actual results could differ from those amounts. 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nd Asia. Reportable segments. See Note 18 for further details. Cash flows. Management considers all highly liquid investments with a maturity of three months or less when purchased to be cash equivalents. Fair value of financial instruments. The following methods and assumptions were used by the Company in estimating its fair value disclosures for financial instruments: Cash and cash equivalents: The carrying amounts reported for Cash and cash equivalents approximate fair value. Short-term investments: The carrying amounts reported for Short-term investments approximate fair value. Investments in securities: Investments classified as available-for-sale are carried at market value. See the recurring fair value measurement table on page 45 . Non-traded investments: 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Financial Accounting Standards Board (FASB) Accounting Standards Codification (ASC), the investments are not consolidated. For affordable housing investments entered into prior to the January 1, 2015 adoption of Accounting Standard Update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 The carrying amounts of the investments, included in Other assets, were $193,413 , $189,484 and $223,935 at December 31, 2016 , 2015 and 2014 , respectively. The liabilities recorded on the balance sheets for estimated future capital contributions to the investments were $178,584 , $172,899 and $198,776 at December 31, 2016 , 2015 and 2014 , respectively. Short-term borrowings: The carrying amounts reported for Short-term borrowings approximate fair value. Long-term debt (including current portion): 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Note 7 . December 31, 2016 2015 2014 Carrying Fair Carrying Fair Carrying Fair Amount Value Amount (1) Value Amount (1) Value Publicly traded debt $ 1,907,704 $ 1,912,646 $ 1,905,650 $ 1,960,169 $ 1,114,205 $ 1,160,280 Non-traded debt 4,097 3,783 4,782 4,555 5,056 4,812 (1) Revised due to the adoption of ASU No. 2015-03. See Impact of recently issued accounting standards section. Derivative instruments: The Company utilizes derivative instruments as part of its overall financial risk management policy. The Company entered into foreign currency option and forward currency exchange contracts with maturity dates of less than twelve months in 2016, 2015, and 2014, primarily to hedge against value changes in foreign currency. See Note 13 . There were no material foreign currency option and forward contracts outstanding at December 31, 2016, 2015 and 2014. In 2016, the Company entered into a series of interest rate lock agreements which were designated as cash flow hedges. See Note 7. Fair value measurements. The following tables summarize the Company’s assets and liabilities measured on a recurring and non-recurring basis in accordance with the Fair Value Measurements and Disclosures Topic of the ASC: Assets and Liabilities Reported at Fair Value on a Recurring Basis Fair Value at December 31, Quoted Prices in Active Markets for Identical Assets (Level 1) Significant Other Observable Inputs (Level 2) Significant Unobservable Inputs (Level 3) Assets: Deferred compensation plan asset (1) $ 27,452 $ 3,802 $ 23,650 Interest rate lock asset (2) 137,233 137,233 Total assets $ 164,685 $ 3,802 $ 160,883 Liabilities: Deferred compensation plan liability (3) $ 37,717 $ 37,717 (1)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6,357 . (2) The interest rate lock asset is measured at the present value of the expected future cash flows using market-based observable inputs. See note 7. (3) The deferred compensation plan liability represents the value of the Company’s liability under its deferred compensation plan based on quoted market prices in active markets for identical assets. Assets and Liabilities Reported at Fair Value on a Nonrecurring Basis. As a result of the 2016 annual goodwill impairment test performed in accordance with the Intangibles Topic of the ASC, goodwill with a carrying value of $10,455 was written-off, resulting in an impairment charge of $10,455 . As a result of the 2016 annual trademark impairment test performed in accordance with the Intangibles Topic of the ASC, a trademark with a carrying value of $2,114 was written-down to its calculated fair value of $1,881 , resulting in an impairment charge of $233 . These fair value measurements qualify as level 2 measurements. See Note 4. Accounts receivable and allowance for doubtful accounts. Accounts receivable were recorded at the time of credit sales net of provisions for sales returns and allowances. The Company recorded an allowance for doubtful accounts of $40,450 , $49,420 and $53,770 at December 31, 2016 , 2015 and 2014 , respectively, to reduce Accounts receivable to their estimated net realizable value. The allowance was based on an analysis of historical bad debts, a review of the aging of Accounts receivable and the current creditworthiness of customers. Account receivable balances are written-off against the allowance if a final determination of uncollectibility is made. All provisions for allowances for doubtful collection of accounts are related to the creditworthiness of accounts and are included in Selling, general and administrative expenses. Reserve for obsolescence. The Company recorded a reserve for obsolescence of $87,715 , $91,217 and $90,712 at December 31, 2016 , 2015 and 2014 , respectively, to reduce Inventories to their estimated net realizable value. Goodwill. Goodwill represents the cost in excess of fair value of net assets acquired in business combinations accounted for by the purchase method. In accordance with the Intangibles Topic of the ASC, goodwill is tested for impairment on an annual basis and in between annual tests if events or circumstances indicate potential impairment. See Note 4 . Intangible assets. Intangible assets include trademarks, non-compete covenants and certain intangible property rights. As required by the Goodwill and Other Intangibles Topic of the ASC, indefinite-lived trademarks are not amortized, but instead are tested annually for impairment, and between annual tests whenever an event occurs or circumstances indicate potential impairment. See Note 4 . The cost of finite-lived trademarks, non-compete covenants and certain intangible property rights are amortized on a straight-line basis over the expected period of benefit as follows: Useful Life Finite-lived trademarks 5 years Non-compete covenants 3 – 5 years Certain intangible property rights 3 – 19 years Impairment of long-lived assets. In accordance with the Property, Plant and Equipment Topic of the ASC, management evaluates the recoverability and estimated remaining lives of long-lived assets whenever events or changes in circumstances indicate that the carrying amount may not be recoverable or the useful life has changed. See Notes 4 and 5 . Property, plant and equipment. Property, plant and equipment is stated on the basis of cost. Depreciation is provided by the straight-line method. Depreciation and amortization are included in the appropriate Cost of goods sold or Selling, general and administrative expense caption on the Statements of Consolidated Income. Included in Property, plant and equipment are leasehold improvements. The major classes of assets and ranges of annual depreciation rates are: Buildings 4.0% – 20.0% Machinery and equipment 10.0% – 20.0% Furniture and fixtures 10.0% – 20.0% Automobiles and trucks 10.0% – 33.3% Standby letters of credit. The Company occasionally enters into standby letter of credit agreements to guarantee various operating activities. These agreements provide credit availability to the various beneficiaries if certain contractual events occur. Amounts outstanding under these agreements totaled $43,658 , $45,407 and $23,442 at December 31, 2016 , 2015 and 2014 , respectively. Product warranties. The Company offers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 Changes in the Company’s accrual for product warranty claims during 2016 , 2015 and 2014 , including customer satisfaction settlements during the year, were as follows: 2016 2015 2014 Balance at January 1 $ 31,878 $ 27,723 $ 26,755 Charges to expense 38,954 43,484 37,879 Settlements (36,413 ) (39,329 ) (36,911 ) Balance at December 31 $ 34,419 $ 31,878 $ 27,723 Environmental matters. Capital expenditures for ongoing environmental compliance measures were recorded in Property, plant and equipment, and related expenses were included in the normal operating expenses of conducting business. The Company is involved with environmental investigation and remediation activities at some of its currently and formerly owned sites and at a number of third-party sites. The Company accrued for environmental-related activities for which commitments or clean-up plans have been developed and when such costs could be reasonably estimated based on industry standards and professional judgment. All accrued amounts were recorded on an undiscounted basis.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 See Notes 8 and 13 . Employee Stock Purchase and Savings Plan. The Company accounts for the Employee Stock Purchase and Savings Plan (ESOP) in accordance with the Employee Stock Ownership Plans Subtopic of the Compensation – Stock Ownership Topic of the ASC. The Company recognized compensation expense for amounts contributed to the ESOP. See Note 11 . Defined benefit pension and other postretirement benefit plans.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 See Note 6 . Stock-based compensation. The cost of the Company’s stock-based compensation is recorded in accordance with the Stock Compensation Topic of the ASC. See Note 12 . 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Cumulative other comprehensive loss, a component of Shareholders’ equity. Cumulative other comprehensive loss. At December 31, 2016 , the ending balance of Cumulative other comprehensive loss included adjustments for foreign currency translation of $501,277 , net prior service costs and net actuarial losses related to pension and other postretirement benefit plans of $125,096 , unrealized net gains on marketable equity securities of $1,015 and unrealized net gains on interest rate lock cash flow hedges of $85,007 . At December 31, 2015 and 2014 , the ending balance of Cumulative other comprehensive loss included adjustments for foreign currency translation of $482,629 and $354,384 , respectively, net prior service costs and net actuarial losses related to pension and other postretirement benefit plans of $104,346 and $118,167 , respectively, and unrealized losses and gains on marketable equity securities of $120 and $593 , respectively. Revenue recognition. The Company recognized revenue when products were shipped and title passed to unaffiliated customers. Collectibility of amounts recorded as revenue was reasonably assured at the time of recognition. Third-party service revenue. The Company used subcontractors to provide installation services for customers. Under these arrangements, the Company invoiced the customer for both the product and installation and remitted payment to the subcontractor for the installation. Starting in the third quarter of 2016, the Company recorded the installation revenue in Net sales and the payments to subcontractors in Cost of goods sold. Prior to the third quarter, these amounts were netted and immaterial. 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 Costs of goods sold. Included in Costs of goods sold were costs for materials, manufacturing, distribution and related support. Distribution costs included all expenses related to the distribution of products including inbound freight charges, purchase and receiving costs, warehousing costs, internal transfer costs and all costs incurred to ship products. Also included in Costs of goods sold were total technical expenditures, which included research and development costs, quality control, product formulation expenditures and other similar items. Research and development costs included in technical expenditures were $58,041 , $57,667 and $50,019 for 2016 , 2015 and 2014 , respectively. The settlement gain related to the titanium dioxide litigation reduced 2014 Costs of goods sold by $21,420 . See Note 9 . Selling, general and administrative expenses. Selling costs included advertising expenses, marketing costs, employee and store costs and sales commissions. The cost of advertising was expensed as incurred. The Company incurred $351,002 , $338,188 and $299,201 in advertising costs during 2016 , 2015 and 2014 , respectively. General and administrative expenses included human resources, legal, finance and other support and administrative functions. Earnings per share. Common stock held in a revocable trust (see Note 10 ) was not included in outstanding shares for basic or diluted income per common share calculations. All references to “shares” or “per share” information throughout this report relate to common shares and are stated on a diluted per common share basis, unless otherwise indicated. Basic and diluted net income per common share were calculated using the treasury stock method in accordance with the Earnings Per Common Share Topic of the ASC. Basic net income per common share amounts were computed based on the weighted-average number of common shares outstanding during the year. Diluted net income per common share amounts were computed based on the weighted-average number of common shares outstanding plus all dilutive securities potentially outstanding during the year. See Note 15 . Impact of recently issued accounting standards. During the second quarter of 2016, the Company early adopted, as permitted, ASU No. 2016-09, “Improvements to Employee Share-Based Payment Accounting,” which simplifies various provisions related to how share-based payments are accounted for and presented in the financial statements. Excess tax benefits for share-based payments are no longer recognized in other capital on the balance sheet and are instead recognized in the income tax provision on the income statement. As a result, excess tax benefits for share-based payments are now included in Net operating cash rather than Net financing cash. The changes have been applied prospectively beginning on January 1, 2016 in accordance with the ASU and prior years have not been restated. See Note 14 for additional information. Effective January 1, 2016, the Company adopt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changes have been applied retrospectively. The adoption of this ASU did not have a material effect on the Company's results of operations, financial condition or liquidity. Effective January 1, 2016, the Company adopted ASU No. 2015-07, "Disclosures for Investments in Certain Entities That Calculate Net Asset Value Per Share (Or Its Equivalent)." This ASU removes the requirement to categorize within the fair value hierarchy all investments for which fair value is measured using the net asset value per share (or its equivalent) practical expedient. The adoption of this ASU affects the Company's year-end disclosure of the fair value of pension assets, but there is no effect on the Company's results of operations, financial condition or liquidity.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 line basis (operating leases) or based on an effective interest method (financing leases). The new standard is effective for interim and annual periods beginning after December 15, 2018. A modified retrospective transition approach is required with certain practical expedients available. The Company has made significant progress with its assessment process, and anticipates this standard will have a material impact on its consolidated balance sheet. While the Company continues to assess all potential impacts of the standard, it currently believes the most significant impact relates to recording lease assets and related liabilities on the balance sheet for the Paint Store Group's retail operations. In January 2016, the FASB issued ASU No. 2016-01, “Recognition and Measurement of Financial Assets and Financial Liabilities,” which amends the guidance for certain aspects of recognition, measurement and disclosure of financial instruments. The standard is effective for interim and annual periods beginning after December 31, 2017, and early adoption is not permitted. The Company is in the process of evaluating the impact of the standard. In November 2015, the FASB issued ASU No. 2015-17, "Balance Sheet Classification of Deferred Taxes," which eliminates the requirement for separate presentation of current and non-current portions of deferred tax. All deferred tax assets and deferred tax liabilities will be presented as non-current on the balance sheet. The standard is effective for interim and annual periods beginning after December 15, 2016. Either retrospective or prospective presentation can be used. The Company will adopt ASU No. 2015-17 as required. The ASU will not have a material effect on the Company's results of operations, financial condition or liquidity. In May 2014, the FASB issued ASU No. 2014-09, "Revenue from Contracts with Customers," which consists of a comprehensive revenue recognition standard that will supersede nearly all existing revenue recognition guidance under U.S. GAAP. The issuance of ASU No. 2015-14 in August 2015 delays the effective date of the standard to interim and annual periods beginning after December 15, 2017. Either full retrospective adoption or modified retrospective adoption is permitted. In addition to expanded disclosures regarding revenue, this pronouncement may impact timing of recognition in some arrangements with variable consideration or contracts for the sale of goods or services. The Company has made significant progress with its assessment process. In addition, the Company is currently developing plans for enhancements to its information systems and internal controls in response to the new rule requirements. The Company plans to adopt the standard using the full retrospective method of adoption, which requires the restatement of prior periods presented. The Company expects to have expanded disclosures in the consolidated financial statements and is in process of evaluating the impact on the results of operations, financial condition and liquidity. Reclassification. Certain amounts in the notes to the consolidated financial statements for 2014 and 2015 have been reclassified to conform to the 2016 presentation.</t>
  </si>
  <si>
    <t>Acquisitions</t>
  </si>
  <si>
    <t>Business Combinations [Abstract]</t>
  </si>
  <si>
    <t>ACQUISITIONS</t>
  </si>
  <si>
    <t>ACQUISITIONS On March 19, 2016, the Company and The Valspar Corporation (Valspar) entered into a definitive agreement under which the Company will acquire Valspar for $113 per share in an all cash transaction, or a value of approximately $9.500 billion and assumption of Valspar debt and other considerations. The transaction is subject to certain conditions and regulatory approvals. If in connection with obtaining the required regulatory approvals, the parties are required to divest assets of Valspar or the Company representing, in the aggregate, more than $650,000 in net sales, then the per share consideration will be $105 in cash. The Company is not required to consummate the acquisition if regulatory authorities require the divestiture of assets of Valspar or the Company representing, in the aggregate, more than $1.500 billion . Valspar's architectural coatings assets in Australia are excluded from the calculation of the $650,000 and/or $1.500 billion threshold if such assets are required to be divested. A divestiture below the $650,000 threshold is expected in order to obtain the necessary regulatory approvals. The Company expects to negotiate the divestiture and complete the Valspar transaction at $113 per share in early 2017. During the year ended December 31, 2016 , the Company incurred SG&amp;A and interest expense of $58,409 and $72,844 , respectively, related to the anticipated acquisition of Valspar. See Note 7. The acquisition-related expenses reduced basic and diluted net income per common share by $.89 and $.86 , respectively, for the year ended December 31, 2016. The acquisition will expand Sherwin-Williams diversified array of brands and technologies, expand its global platform and add new capabilities in the packaging and coil segments.</t>
  </si>
  <si>
    <t>Inventories</t>
  </si>
  <si>
    <t>Inventory Disclosure [Abstract]</t>
  </si>
  <si>
    <t>INVENTORIES</t>
  </si>
  <si>
    <t>INVENTORIES Inventories were stated at the lower of cost or market with cost determined principally on the last-in, first-out (LIFO) method. The following presents the effect on inventories, net income and net income per common share had the Company used the first-in, first-out (FIFO) inventory valuation method adjusted for income taxes at the statutory rate and assuming no other adjustments. Management believes that the use of LIFO results in a better matching of costs and revenues. This information is presented to enable the reader to make comparisons with companies using the FIFO method of inventory valuation. During 2014 , certain inventories accounted for on the LIFO method were reduced, resulting in the liquidation of certain quantities carried at costs prevailing in prior years. The 2014 liquidation increased net income by $196 . 2016 2015 2014 Percentage of total inventories on LIFO 79 % 78 % 76 % Excess of FIFO over LIFO $ 253,353 $ 251,060 $ 331,867 (Decrease) increase in net (1,421 ) 49,658 3,230 (Decrease) increase in net (.02 ) .53 .03</t>
  </si>
  <si>
    <t>Goodwill, Intangible and Long-Lived Assets</t>
  </si>
  <si>
    <t>Goodwill and Intangible Assets Disclosure [Abstract]</t>
  </si>
  <si>
    <t>GOODWILL, INTANGIBLE AND LONG-LIVED ASSETS</t>
  </si>
  <si>
    <t>GOODWILL, INTANGIBLE AND LONG-LIVED ASSETS In accordance with the Property, Plant and Equipment Topic of the ASC, whenever events or changes in circumstances indicate that the carrying value of long-lived assets may not be recoverable or the useful life may have changed, impairment tests are to be performed. Undiscounted cash flows are to be used to calculate the recoverable value of long-lived assets to determine if such assets are impaired. Where impairment is identified, a discounted cash flow valuation model, incorporating discount rates commensurate with the risks involved for each group of assets, is to be used to determine the fair value for the assets to measure any potential impairment. No material impairments were recorded in 2016, 2015 and 2014. In accordance with the Goodwill and Other Intangibles Topic of the ASC, goodwill and indefinite-lived intangible assets are tested for impairment annually, and interim impairment tests are performed whenever an event occurs or circumstances change that indicate an impairment has more likely than not occurred. October 1 has been established for the annual impairment review. At the time of impairment testing, values are estimated separately for goodwill and trademarks with indefinite lives using a discounted cash flow valuation model, incorporating discount rates commensurate with the risks involved for each group of assets. An optional qualitative assessment may alleviate the need to perform the quantitative goodwill impairment test when impairment is unlikely. The annual impairment review performed as of October 1, 2016 resulted in goodwill and trademark impairment in the Latin America Coatings Group of $10,455 and $233 , respectively. The goodwill impairment charge related primarily to lower than anticipated cash flow in the Latin America Coatings Group. The trademark impairment related to lower than anticipated sales of an acquired brand. The annual impairment reviews performed as of October 1, 2015 and 2014 did not result in any goodwill or trademark impairment. A summary of changes in the Company’s carrying value of goodwill by Reportable Segment is as follows: Goodwill Paint Stores Group Consumer Group Global Finishes Group Latin America Coatings Group Consolidated Totals Balance at January 1, 2014 (1) $ 287,300 $ 703,351 $ 178,298 $ 9,738 $ 1,178,687 Currency and other adjustments (1,866 ) (1,145 ) (17,287 ) (43 ) (20,341 ) Balance at December 31, 2014 (1) 285,434 702,206 161,011 9,695 1,158,346 Currency and other adjustments (28 ) (1,135 ) (13,801 ) (49 ) (15,013 ) Balance at December 31, 2015 (1) 285,406 701,071 147,210 9,646 1,143,333 Impairment charged to operations (10,455 ) (10,455 ) Currency and other adjustments 4 (1,197 ) (5,602 ) 809 (5,986 ) Balance at December 31, 2016 (2) $ 285,410 $ 699,874 $ 141,608 $ — $ 1,126,892 (1) Net of accumulated impairment losses of $8,904 ( $8,113 in the Consumer Group and $791 in the Global Finishes Group). (2) Net of accumulated impairment losses of $19,359 ( $8,113 in the Consumer Group, $791 in the Global Finishes Group and $10,455 in the Latin America Coatings Group). A summary of the Company’s carrying value of intangible assets is as follows: Finite-lived intangible assets Trademarks with indefinite lives Total intangible assets Software All other Subtotal December 31, 2016 Weighted-average amortization period 7 years 11 years 10 years Gross $ 144,557 $ 313,613 $ 458,170 Accumulated amortization (103,735 ) (240,217 ) (343,952 ) Net value $ 40,822 $ 73,396 $ 114,218 $ 140,792 $ 255,010 December 31, 2015 Weighted-average amortization period 8 years 12 years 11 years Gross $ 123,863 $ 312,119 $ 435,982 Accumulated amortization (95,008 ) (228,921 ) (323,929 ) Net value $ 28,855 $ 83,198 $ 112,053 $ 143,318 $ 255,371 December 31, 2014 Weighted-average amortization period 8 years 12 years 11 years Gross $ 126,258 $ 317,005 $ 443,263 Accumulated amortization (88,384 ) (215,518 ) (303,902 ) Net value $ 37,874 $ 101,487 $ 139,361 $ 149,766 $ 289,127 Amortization of finite-lived intangible assets is as follows for the next five years: $18,958 in 2017 , $18,390 in 2018 , $16,209 in 2019 , $14,985 in 2020 and $13,177 in 2021 .</t>
  </si>
  <si>
    <t>Exit or Disposal Activities</t>
  </si>
  <si>
    <t>Restructuring and Related Activities [Abstract]</t>
  </si>
  <si>
    <t>EXIT OR DISPOSAL ACTIVITIES</t>
  </si>
  <si>
    <t>EXIT OR DISPOSAL ACTIVITIES Management is continually re-evaluating the Company’s operating facilities, including acquired operating facilities, against its long-term strategic goals. Liabilities associated with exit or disposal activities are recognized as incurred in accordance with the Exit or Disposal Cost Obligations Topic of the ASC. Provisions for qualified exit costs are made at the time a facility is no longer operational. Qualified exit costs primarily include post-closure rent expenses or costs to terminate the contract before the end of its term and costs of employee terminations. Adjustments may be made to liabilities accrued for qualified exit costs if information becomes available upon which more accurate amounts can be reasonably estimated. Concurrently, property, plant and equipment is tested for impairment in accordance with the Property, Plant and Equipment Topic of the ASC, and if impairment exists, the carrying value of the related assets is reduced to estimated fair value. Additional impairment may be recorded for subsequent revisions in estimated fair value. Adjustments to prior provisions and additional impairment charges for property, plant and equipment of closed sites being held for disposal are recorded in Other general expense – net. During 2016, 15 stores in Paint Stores Group, 13 branches in the Global Finishes Group, 2 facilities in Consumer Group and 1 store in the Latin America Coatings Group were closed due to lower demand or redundancy. Provisions for severance and other qualified exit costs of $1,020 and $505 were charged to the Consumer Group and Global Finish Group, respectively. Provisions for severance and other qualified exit costs related to manufacturing facilities, distribution facilities, stores and branches closed prior to 2016 of $1,513 were recorded. During 2015, 30 stores in the Paint Stores Group, 7 branches in the Global Finishes Group and 2 stores in the Latin America Coatings Group were closed due to lower demand or redundancy. In addition, the Global Finishes Group exited a business in Europe. Provisions for severance and other qualified exit cost of $168 and $8,329 were charged to the Paint Stores Group and Global Finishes Group, respectively. Provisions for severance and other qualified exit costs related to manufacturing facilities, distribution facilities, stores and branches closed prior to 2015 of $1,264 were recorded. During 2014, 7 facilities and 24 stores and branches were closed due to lower demand or redundancy. In addition, the Global Finishes Group exited its business in Venezuela. Provisions for severance and other qualified exit cost of $280 , $4,809 and $4,767 were charged to the Paint Stores Group, Consumer Group and Global Finishes Group, respectively. Provisions for severance and other qualified exit costs related to manufacturing facilities, distribution facilities, stores and branches closed prior to 2014 of $3,722 were recorded. At December 31, 2016 , a portion of the remaining accrual for qualified exit costs relating to facilities shutdown prior to 2014 is expected to be incurred by the end of 2017 . The remaining portion of the ending accrual for facilities shutdown prior to 2014 primarily represented post-closure contractual expenses related to certain owned facilities which are closed and being held for disposal. The Company cannot reasonably estimate when such matters will be concluded to permit disposition. The following tables summarize the activity and remaining liabilities associated with qualified exit costs: (Thousands of dollars) Balance at December 31, 2015 Provisions in Actual Balance at December 31, 2016 Consumer Group facilities shutdown in 2016: Severance and related costs $ 1,020 $ (113 ) $ 907 Global Finishes Group stores shutdown in 2016: Severance and related costs 136 136 Other qualified exit costs 369 (100 ) 269 Paint Stores Group stores shutdown in 2015: Other qualified exit costs $ 12 481 (298 ) 195 Global Finishes Group stores shutdown in 2015: Severance and related costs 1,096 (1,096 ) Other qualified exit costs 2,750 499 (2,816 ) 433 Paint Stores Group stores shutdown in 2014: Other qualified exit costs 184 (81 ) 103 Consumer Group facilities shutdown in 2014: Severance and related costs 445 (46 ) 399 Other qualified exit costs 52 (39 ) 13 Global Finishes Group exit of business in 2014: Severance and related costs 430 (430 ) Other qualified exit costs 353 430 (600 ) 183 Severance and other qualified exit costs for facilities shutdown prior to 2014 1,755 103 (648 ) 1,210 Totals $ 7,077 $ 3,038 $ (6,267 ) $ 3,848 (Thousands of dollars) Balance at December 31, 2014 Provisions in Actual Balance at December 31, 2015 Paint Stores Group stores shutdown in 2015: Other qualified exit costs $ 168 $ (156 ) $ 12 Global Finishes Group stores shutdown in 2015: Severance and related costs 1,341 (245 ) 1,096 Other qualified exit costs 6,988 (4,238 ) 2,750 Paint Stores Group stores shutdown in 2014: Other qualified exit costs $ 280 142 (238 ) 184 Consumer Group facilities shutdown in 2014: Severance and related costs 2,732 466 (2,753 ) 445 Other qualified exit costs 781 6 (735 ) 52 Global Finishes Group exit of business in 2014: Severance and related costs 104 326 430 Other qualified exit costs 1,080 324 (1,051 ) 353 Paint Stores Group facility shutdown in 2013: Severance and related costs 654 (654 ) Other qualified exit costs 1,205 (411 ) 794 Global Finishes Group stores shutdown in 2013: Severance and related costs 28 (28 ) Other qualified exit costs 138 (138 ) Severance and other qualified exit costs for facilities shutdown prior to 2013 1,514 (553 ) 961 Totals $ 8,516 $ 9,761 $ (11,200 ) $ 7,077 Exit Plan Balance at December 31, 2013 Provisions in Actual Balance at December 31, 2014 Paint Stores Group stores shutdown in 2014: Other qualified exit costs $ 280 $ 280 Consumer Group facilities shutdown in 2014: Severance and related costs 4,028 $ (1,296 ) 2,732 Other qualified exit costs 781 781 Global Finishes Group exit of business in 2014: Severance and related costs 2,500 (2,396 ) 104 Other qualified exit costs 2,267 (1,187 ) 1,080 Paint Stores Group facility shutdown in 2013: Severance and related costs $ 977 2,126 (2,449 ) 654 Other qualified exit costs 1,499 (294 ) 1,205 Consumer Group facilities shutdown in 2013: Severance and related costs 598 97 (695 ) Global Finishes Group stores shutdown in 2013: Severance and related costs 33 (5 ) 28 Other qualified exit costs 220 (82 ) 138 Latin America Coatings Group facilities shutdown in 2013: Severance and related costs 123 (123 ) Paint Stores Group stores shutdown in 2012: Other qualified exit costs 244 (51 ) 193 Global Finishes Group facilities shutdown in 2012: Severance and related costs 2,177 (1,863 ) 314 Other qualified exit costs 83 83 Other qualified exit costs for facilities shutdown prior to 2012 1,365 (441 ) 924 Totals $ 5,820 $ 13,578 $ (10,882 ) $ 8,516</t>
  </si>
  <si>
    <t>Pension, Health Care and Postretirement Benefits Other Than Pensions</t>
  </si>
  <si>
    <t>Compensation and Retirement Disclosure [Abstract]</t>
  </si>
  <si>
    <t>PENSION, HEALTH CARE AND POSTRETIREMENT BENEFITS OTHER THAN PENSIONS</t>
  </si>
  <si>
    <t>PENSION, HEALTH CARE AND POSTRETIREMENT BENEFITS OTHER THAN PENSIONS The Company provides pension benefits to substantially all employees through primarily noncontributory defined contribution or defined benefit plans and certain health care and life insurance benefits to domestic active employees and eligible retirees. In accordance with the Retirement Benefits Topic of the ASC, the Company recognizes an asset for overfunded defined benefit pension or other postretirement benefit plans and a liability for unfunded or underfunded plans. In addition, actuarial gains and losses and prior service costs of such plans are recorded in Cumulative other comprehensive loss, a component of Shareholders’ equity. The amounts recorded in Cumulative other comprehensive loss will continue to be modified as actuarial assumptions and service costs change, and all such amounts will be amortized to expense over a period of years through the net pension cost (credit) and net periodic benefit cost. Health care plans. The Company provides certain domestic health care plans that are contributory and contain cost-sharing features such as deductibles and coinsurance. There were 22,708 , 21,918 and 21,239 active employees entitled to receive benefits under these plans at December 31, 2016 , 2015 and 2014 , respectively. The cost of these benefits for active employees, which includes claims incurred and claims incurred but not reported, amounted to $220,589 , $217,781 and $202,787 for 2016 , 2015 and 2014 , respectively. Defined contribution pension plans. The Company’s annual contribution for its domestic defined contribution pension plan was $36,731 , $35,435 and $32,384 for 2016 , 2015 and 2014 , respectively. The contribution percentage ranges from two percent to seven percent of compensation for covered employees based on an age and service formula. Assets in employee accounts of the domestic defined contribution pension plan are invested in various investment funds as directed by the participants. These investment funds did not own a significant number of shares of the Company’s common stock for any year presented. The Company’s annual contributions for its foreign defined contribution pension plans, which are based on various percentages of compensation for covered employees up to certain limits, were $6,676 , $5,888 and $4,592 for 2016 , 2015 and 2014 , respectively. Assets in employee accounts of the foreign defined contribution pension plans are invested in various investment funds. These investment funds did not own a significant number of shares of the Company’s common stock for any year presented. Defined benefit pension plans. The Company has one salaried and one hourly domestic defined benefit pension plan, and twenty-one foreign defined benefit pension plans. All participants in the domestic salaried defined benefit pension plan prior to January 1, 2002 retain the previous defined benefit formula for computing benefits with certain modifications for active employees. Employees who became participants on or after January 1, 2002 are credited with certain contribution credits that range from two percent to seven percent of compensation based on an age and service formula. Contribution credits are converted into units to account for each participant’s benefits. Participants will receive a variable annuity benefit upon retirement or a lump sum distribution upon termination (if vested). Contribution credits earned prior to January 1, 2017 are subject to the hypothetical returns achieved on each participant’s allocation of units from investments in various investment funds as directed by the participant. Effective January 1, 2017, contribution credits are credited interest at an annual fixed rate equal to the Internal Revenue Service (IRS) 24-month average second segment rate. Contribution credits to the revised domestic salaried defined benefit pension plan are being funded through existing plan assets. Effective October 1, 2011, the domestic salaried defined benefit pension plan was frozen for new hires, and all newly hired U.S. non-collectively bargained employees are eligible to participate in the Company’s domestic defined contribution plan. At December 31, 2016 , the domestic salaried and hourly defined benefit pension plans were overfunded, with a projected benefit obligation of $632,797 , fair value of plan assets of $847,013 and excess plan assets of $214,216 . The plans are funded in accordance with all applicable regulations at December 31, 2016 and no funding will be required in 2017 . At December 31, 2015 , the domestic salaried and hourly defined benefit pension plans were overfunded, with a projected benefit obligation of $624,791 , fair value of plan assets of $858,605 and excess plan assets of $233,814 . At December 31, 2014 , the domestic salaried and hourly defined benefit pension plan were overfunded, with a projected benefit obligation of $653,338 , fair value of plan assets of $896,071 and excess plan assets of $242,733 . At December 31, 2016 , eighteen of the Company’s foreign defined benefit pension plans were unfunded or underfunded, with combined accumulated benefit obligations, projected benefit obligations, fair values of net assets and deficiencies of plan assets of $121,926 , $156,645 , $103,468 and $53,177 , respectively. An increase of $5,018 from 2015 in the combined projected benefit obligations of all foreign defined benefit pension plans was primarily due to changes in plan assumptions partially offset by the impact of the termination of an acquired Canada plan. The Company expects to make the following benefit payments for all domestic and foreign defined benefit pension plans: $53,827 in 2017 ; $54,357 in 2018 ; $53,810 in 2019 ; $54,671 in 2020 ; $55,387 in 2021 ; and $276,011 in 2022 through 2026 . The Company expects to contribute $3,676 to the foreign plans in 2017 . The estimated net actuarial losses and prior service costs for the defined benefit pension plans that are expected to be amortized from Cumulative other comprehensive loss into the net pension costs in 2017 are $8,585 and $1,362 , respectively. The following table summarizes the components of the net pension costs and Cumulative other comprehensive loss related to the defined benefit pension plans: Domestic Defined Benefit Pension Plans Foreign Defined Benefit Pension Plans 2016 2015 2014 2016 2015 2014 Net pension costs (credits): Service costs $ 22,291 $ 21,120 $ 21,342 $ 4,225 $ 5,071 $ 5,261 Interest costs 26,498 24,535 26,266 7,441 8,719 10,422 Expected returns on plan assets (50,197 ) (52,095 ) (51,293 ) (6,915 ) (9,296 ) (10,836 ) Amortization of prior service costs 1,205 1,310 1,837 Amortization of actuarial losses 4,532 1,962 1,540 1,910 1,413 Ongoing pension costs (credits) 4,329 (3,168 ) (1,848 ) 6,291 6,404 6,260 Settlement costs (credits) 4,231 3,255 (3,422 ) Net pension costs (credits) 4,329 (3,168 ) (1,848 ) 10,522 9,659 2,838 Other changes in plan assets and projected benefit obligation recognized in Cumulative other comprehensive loss (before taxes): Net actuarial losses arising during the year 18,926 15,359 47,785 17,030 1,907 21,792 Prior service costs arising during the year 2,081 2,242 Amortization of actuarial losses (4,532 ) (1,962 ) (1,540 ) (1,910 ) (1,413 ) Amortization of prior service costs (1,205 ) (1,310 ) (1,837 ) Exchange rate loss recognized during year (11,627 ) (5,830 ) (7,988 ) Total recognized in Cumulative other comprehensive loss 15,270 12,087 48,190 3,863 (5,833 ) 12,391 Total recognized in net pension costs (credits) and Cumulative other comprehensive loss $ 19,599 $ 8,919 $ 46,342 $ 14,385 $ 3,826 $ 15,229 The Company employs a total return investment approach for the domestic and foreign defined benefit pension plan assets. A mix of equities and fixed income investments are used to maximize the long-term return of assets for a prudent level of risk. In determining the expected long-term rate of return on defined benefit pension plan assets, management considers the historical rates of return, the nature of investments and an expectation of future investment strategies. The target allocations for plan assets are 45 – 65 percent equity securities and 30 – 40 percent fixed income securities. The following tables summarize the fair value of the defined benefit pension plan assets at December 31, 2016 , 2015 and 2014 . The presentation is in accordance with the Retirement Benefits Topic of the ASC, as updated by ASU No. 2015-07 (see Note 1). Fair value at December 31, 2016 Quoted Prices in Active Markets for Identical Assets (Level 1) Significant Other Observable Inputs (Level 2) Significant Unobservable Inputs (Level 3) Investments at fair value: Equity investments (1) $ 393,045 $ 321,152 $ 71,893 Fixed income investments (2) 294,103 144,668 149,435 Other assets (3) 14,643 14,643 Total investments in fair value hierarchy 701,791 $ 465,820 $ 235,971 Investments measured at NAV or its equivalent (4) 310,230 Investments at fair value $ 1,012,021 Fair value at December 31, 2015 Quoted Prices in Active Markets for Identical Assets (Level 1) Significant Other Observable Inputs (Level 2) Significant Unobservable Inputs (Level 3) Investments at fair value: Equity investments (1) $ 435,690 $ 372,033 $ 63,657 Fixed income investments (2) 290,470 141,448 149,022 Other assets (3) 16,361 16,361 Total investments in fair value hierarchy 742,521 $ 513,481 $ 229,040 Investments measured at NAV or its equivalent (4) 278,423 Investments at fair value $ 1,020,944 Fair value at December 31, 2014 Quoted Prices in Active Markets for Identical Assets (Level 1) Significant Other Observable Inputs (Level 2) Significant Unobservable Inputs (Level 3) Investments at fair value: Equity investments (1) $ 487,357 $ 404,542 $ 82,815 Fixed income investments (2) 285,042 141,529 143,513 Other assets (3) 28,435 28,435 Total investments in fair value hierarchy 800,834 $ 546,071 $ 254,763 Investments measured at NAV or its equivalent (4) 282,882 Investments at fair value $ 1,083,716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 Included as equity investments in the domestic defined benefit pension plan assets at December 31, 2016 were 300,000 shares of the Company’s common stock with a market value of $80,622 , representing 9.5 percent of total domestic plan assets. Dividends received on the Company’s common stock during 2016 totaled $1,008 . The following table summarizes the obligations, plan assets and assumptions used for the defined benefit pension plans, which are all measured as of December 31: Domestic Defined Benefit Pension Plans Foreign Defined Benefit Pension Plans 2016 2015 2014 2016 2015 2014 Accumulated benefit obligations at end of year $ 630,159 $ 621,873 $ 648,480 $ 172,047 $ 172,426 $ 203,610 Projected benefit obligations: Balances at beginning of year $ 624,791 $ 653,338 $ 582,036 $ 201,854 $ 234,524 $ 222,996 Service costs 22,291 21,120 21,342 4,225 5,071 5,261 Interest costs 26,498 24,535 26,266 7,441 8,719 10,422 Actuarial losses (gains) 8,132 (40,602 ) 68,748 43,736 (3,045 ) 32,551 Contributions and other 2,081 2,242 947 1,072 (6,692 ) Settlements (14,862 ) (18,707 ) (3,370 ) Effect of foreign exchange (30,360 ) (17,211 ) (18,987 ) Benefits paid (50,996 ) (33,600 ) (47,296 ) (6,108 ) (8,569 ) (7,657 ) Balances at end of year 632,797 624,791 653,338 206,873 201,854 234,524 Plan assets: Balances at beginning of year 858,605 896,071 870,386 162,339 187,645 184,963 Actual returns on plan assets 39,404 (3,866 ) 72,256 33,569 4,844 20,240 Contributions and other 725 15,019 11,424 7,328 Settlements (14,862 ) (18,707 ) (3,370 ) Effect of foreign exchange (24,949 ) (14,298 ) (13,859 ) Benefits paid (50,996 ) (33,600 ) (47,296 ) (6,108 ) (8,569 ) (7,657 ) Balances at end of year 847,013 858,605 896,071 165,008 162,339 187,645 Excess (deficient) plan assets over projected benefit obligations $ 214,216 $ 233,814 $ 242,733 $ (41,865 ) $ (39,515 ) $ (46,879 ) Assets and liabilities recognized in the Consolidated Balance Sheets: Deferred pension assets $ 214,216 $ 233,814 $ 242,733 $ 11,313 $ 11,068 $ 7,411 Other accruals (1,522 ) (1,442 ) (810 ) Other long-term liabilities (51,656 ) (49,141 ) (53,480 ) $ 214,216 $ 233,814 $ 242,733 $ (41,865 ) $ (39,515 ) $ (46,879 ) Amounts recognized in Cumulative other comprehensive loss: Net actuarial losses $ (134,847 ) $ (120,454 ) $ (107,057 ) $ (45,604 ) $ (41,741 ) $ (47,574 ) Prior service costs (6,015 ) (5,138 ) (6,448 ) $ (140,862 ) $ (125,592 ) $ (113,505 ) $ (45,604 ) $ (41,741 ) $ (47,574 ) Weighted-average assumptions used to determine projected benefit obligations: Discount rate 4.20 % 4.40 % 3.95 % 3.21 % 4.20 % 3.92 % Rate of compensation increase 3.38 % 3.14 % 4.00 % 4.43 % 4.00 % 3.70 % Weighted-average assumptions used to determine net pension costs: Discount rate 4.40 % 3.95 % 4.65 % 4.20 % 3.92 % 4.89 % Expected long-term rate of return on assets 6.00 % 6.00 % 6.00 % 4.70 % 4.84 % 5.58 % Rate of compensation increase 3.14 % 4.00 % 4.00 % 4.00 % 3.70 % 4.31 % Postretirement Benefits Other Than Pensions. Employees of the Company hired in the United States prior to January 1, 1993 who are not members of a collective bargaining unit, and certain groups of employees added through acquisitions, are eligible for health care and life insurance benefits upon retirement, subject to the terms of the unfunded plans. There were 4,524 , 4,442 and 4,443 retired employees entitled to receive such postretirement benefits at December 31, 2016 , 2015 and 2014 , respectively. The following table summarizes the obligation and the assumptions used for postretirement benefits other than pensions: Postretirement Benefits Other than Pensions 2016 2015 2014 Benefit obligation: Balance at beginning of year - unfunded $ 263,383 $ 295,149 $ 286,651 Service cost 2,244 2,485 2,434 Interest cost 11,009 11,182 12,782 Actuarial loss (gain) 7,548 (19,370 ) 27,757 Plan amendments (9,269 ) (19,043 ) Benefits paid (19,047 ) (16,794 ) (15,432 ) Balance at end of year - unfunded $ 265,137 $ 263,383 $ 295,149 Liabilities recognized in the Consolidated Balance Sheets: Postretirement benefits other than pensions $ (250,397 ) $ (248,523 ) $ (277,892 ) Other accruals (14,740 ) (14,860 ) (17,257 ) $ (265,137 ) $ (263,383 ) $ (295,149 ) Amounts recognized in Cumulative other comprehensive loss: Net actuarial losses $ (23,211 ) $ (15,664 ) $ (36,044 ) Prior service credits 19,205 25,784 21,043 $ (4,006 ) $ 10,120 $ (15,001 ) Weighted-average assumptions used to determine benefit obligation: Discount rate 4.10 % 4.30 % 3.90 % Health care cost trend rate - pre-65 6.00 % 6.00 % 7.00 % Health care cost trend rate - post-65 5.50 % 5.00 % 6.50 % Prescription drug cost increases 10.50 % 11.50 % 6.50 % Employer Group Waiver Plan (EGWP) trend rate 10.60 % 11.50 % 8.00 % Weighted-average assumptions used to determine net periodic benefit cost: Discount rate 4.30 % 3.90 % 4.60 % Health care cost trend rate - pre-65 6.00 % 7.00 % 7.50 % Health care cost trend rate - post-65 5.00 % 6.50 % 6.50 % Prescription drug cost increases 11.50 % 6.50 % 7.00 % The following table summarizes the components of the net periodic benefit cost and Cumulative other comprehensive loss related to postretirement benefits other than pensions: Postretirement Benefits Other than Pensions 2016 2015 2014 Net periodic benefit cost: Service cost $ 2,244 $ 2,485 $ 2,434 Interest cost 11,009 11,182 12,782 Amortization of actuarial losses 1,011 Amortization of prior service credit (6,578 ) (4,529 ) (503 ) Net periodic benefit cost 6,675 10,149 14,713 Other changes in projected benefit obligation recognized in Cumulative other comprehensive loss (before taxes): Net actuarial loss (gain) arising during the year 7,548 (19,370 ) 27,757 Prior service credit arising during the year (9,269 ) (19,043 ) Amortization of actuarial losses (1,011 ) Amortization of prior service credit 6,578 4,529 503 Total recognized in Cumulative other comprehensive loss 14,126 (25,121 ) 9,217 Total recognized in net periodic benefit cost and Cumulative other comprehensive loss $ 20,801 $ (14,972 ) $ 23,930 The estimated net actuarial losses and prior service (credits) for postretirement benefits other than pensions that are expected to be amortized from Cumulative other comprehensive loss into net periodic benefit cost in 2017 are $43 and $(6,579) , respectively. The assumed health care cost trend rate and prescription drug cost increases used to determine the net periodic benefit cost for postretirement health care benefits for 2017 both decrease in each successive year until reaching 4.5 percent in 2025 . The assumed health care and prescription drug cost trend rates have a significant effect on the amounts reported for the postretirement health care benefit obligation. A one-percentage-point change in assumed health care and prescription drug cost trend rates would have had the following effects at December 31, 2016 : One-Percentage Point Increase (Decrease) Effect on total of service and interest cost components $ 86 $ (131 ) Effect on the postretirement benefit obligation $ 552 $ (1,221 ) The Company expects to make retiree health care benefit cash payments as follows: Expected Cash Payments 2017 $ 14,740 2018 16,551 2019 17,398 2020 17,990 2021 18,334 2022 through 2026 93,300 Total expected benefit cash payments $ 178,313</t>
  </si>
  <si>
    <t>Debt</t>
  </si>
  <si>
    <t>Debt Disclosure [Abstract]</t>
  </si>
  <si>
    <t>DEBT</t>
  </si>
  <si>
    <t>DEBT Long-term debt Due Date 2016 2015 (1) 2014 (1) 3.45% Senior Notes 2025 $ 396,898 $ 396,536 4.55% Senior Notes 2045 393,637 393,414 4.00% Senior Notes 2042 295,938 295,781 $ 295,624 1.35% Senior Notes 2017 697,530 696,240 7.375% Debentures 2027 118,936 118,889 118,841 7.45% Debentures 2097 3,500 3,500 3,500 2.00% to 8.00% Promissory Notes Through 2027 2,417 1,628 1,791 $ 1,211,326 $ 1,907,278 $ 1,115,996 (1) Revised due to the adoption of ASU No. 2015-03. See Note 1. Maturities of long-term debt are as follows for the next five years: $701,679 in 2017 ; $754 in 2018 ; $248 in 2019 , $252 in 2020 and $256 in 2021 . Interest expense on long-term debt was $75,509 , $54,634 and $56,408 for 2016 , 2015 and 2014 , respectively. Among other restrictions, the Company’s Notes, Debentures and revolving credit agreement contain certain covenants relating to liens, ratings changes, merger and sale of assets, consolidated leverage and change of control as defined in the agreements. In the event of default under any one of these arrangements, acceleration of the maturity of any one or more of these borrowings may result. The Company was in compliance with all covenants for all years presented. On July 28, 2015, the Company issued $400,000 of 3.45% Senior Notes due 2025 and $400,000 of 4.55% Senior Notes due 2045. The notes are covered under a shelf registration filed with the Securities and Exchange Commission (SEC) on July 28, 2015. The proceeds were used for general corporate purposes, including repayment of a portion of the Company’s outstanding short-term borrowings. In April 2016, the Company entered into a $7.300 billion bridge credit agreement (Bridge Loan) and a $2.000 billion term loan credit agreement (Term Loan) as committed financing for the Valspar acquisition as disclosed in Note 2. No balances were drawn against these facilities as of December 31, 2016 . Debt issuance costs of $65,100 related to these facilities were incurred and recorded in Other current assets. Of this amount, $61,104 was amortized and included in Interest expense for year ended December 31, 2016 . Periodic fees related to these facilities totaling $11,740 were also included in interest expense for this period. During the first six months of 2016, in anticipation of a probable issuance of new long-term fixed rate debt within the next twelve months, the Company entered into a series of interest rate lock agreements (collectively, the interest rate locks) on a combined notional amount of $3.575 billion . The objective of the interest rate locks is to hedge the variability in the future semi-annual payments on the anticipated debt attributable to changes in the benchmark interest rate (U.S. Treasury) during the hedge periods. The future semi-annual interest payments are exposed to interest rate risk due to changes in the benchmark interest rate from the inception of the hedge to the time of issuance. The interest rate locks were evaluated for hedge accounting treatment and were designated as cash flow hedges. Therefore, the interest rate locks are recognized at fair value on the Consolidated Balance Sheet, and changes in fair value (to the extent effective) are recognized in Cumulative other comprehensive loss. Amounts recognized in Cumulative other comprehensive loss will be reclassified to Interest expense in periods following the settlement of the interest rate locks. The Company will evaluate hedge effectiveness each period until settlement. At December 31, 2016 , an interest rate lock asset of $137,233 was included in Other current assets, and the related pretax gain of $137,233 was recognized in Cumulative other comprehensive loss. Short-term borrowings. On July 16, 2015, the Company and three of its wholly owned subsidiaries, Sherwin-Williams Canada, Inc. (SW Canada), Sherwin-Williams Luxembourg S.à r.l. (SW Lux) and Sherwin-Williams UK Holding Limited, entered into a multi-currency five -year $1.350 billion credit agreement (multi-currency credit agreement). The multi-currency credit agreement is being used for general corporate purposes, including the financing of working capital requirements. The multi-currency credit agreement allows the Company to extend the maturity of the facility with two one -year extension options and to increase the aggregate amount of the facility to $1.850 billion , both of which are subject to the discretion of each lender. The multi-currency credit agreement replaced the previous credit agreements for the Company, SW Canada and SW Lux in the amounts of $1.050 billion , CAD 150,000 and €95,000 (Euro), respectively. At December 31, 2016 , short-term borrowings under the multi-currency credit agreement were $15,780 with a weighted average interest rate of 0.9% . Borrowings outstanding under various foreign programs were $24,959 at December 31, 2016 with a weighted average interest rate of 12.3% . There were no borrowings outstanding under the Company's domestic commercial paper program at December 31, 2016 and 2015. At December 31, 2014 borrowings outstanding under the domestic commercial paper program totaled $625,860 . The weighted average interest rate of these borrowings was 0.3% . On May 9, 2016, the Company entered into a five -year credit agreement, subsequently amended on multiple dates, which gives the Company the right to borrow and to obtain the issuance, renewal, extension and increase of a letter of credit up to an aggregate availability of $200,000 . At December 31, 2016 , 2015 and 2014 , there were no borrowings outstanding under any of these credit agreements. On November 14, 2012, the Company entered into a three -year credit agreement, subsequently amended on multiple dates, which gave the Company the right to borrow and to obtain the issuance, renewal, extension and increase of a letter of credit up to an aggregate availability of $250,000 . The November 14, 2012 credit agreement matured in 2015. On April 23, 2012, the Company entered into a five -year credit agreement, subsequently amended on multiple dates, which gives the Company the right to borrow and to obtain the issuance, renewal, extension and increase of a letter of credit up to an aggregate availability of $250,000 . On January 30, 2012, the Company entered into a five -year credit agreement, subsequently amended on multiple dates, which gives the Company the right to borrow and to obtain the issuance, renewal, extension and increase of a letter of credit of up to an aggregate availability of $500,000 .</t>
  </si>
  <si>
    <t>Other Long-Term Liabilities</t>
  </si>
  <si>
    <t>Environmental Remediation Obligations [Abstract]</t>
  </si>
  <si>
    <t>OTHER LONG-TERM LIABILITIES</t>
  </si>
  <si>
    <t>OTHER LONG-TERM LIABILITIES The operations of the Company, like those of other companies in our industry, are subject to various domestic and foreign environmental laws and regulations. These laws and regulations not only govern current operations and products, but also impose potential liability on the Company for past operations. Management expects environmental laws and regulations to impose increasingly stringent requirements upon the Company and the industry in the future. Management believes that the Company conducts its operations in compliance with applicable environmental laws and regulations and has implemented various programs designed to protect the environment and promote continued compliance. The Company is involved with environmental investigation and remediation activities at some of its currently and formerly owned sites (including sites which were previously owned and/or operated by businesses acquired by the Company). In addition, the Company, together with other parties, has been designated a potentially responsible party under federal and state environmental protection laws for the investigation and remediation of environmental contamination and hazardous waste at a number of third-party sites, primarily Superfund sites. In general, these laws provide that potentially responsible parties may be held jointly and severally liable for investigation and remediation costs regardless of fault. The Company may be similarly designated with respect to additional third-party sites in the future. The Company initially provides for estimated costs of environmental-related activities relating to its past operations and third-party sites for which commitments or clean-up plans have been developed and when such costs can be reasonably estimated based on industry standards and professional judgment. These estimated costs are determined based on currently available facts regarding each site. If the best estimate of costs can only be identified as a range and no specific amount within that range can be determined more likely than any other amount within the range, the minimum of the range is provided. The Company continuously assesses its potential liability for investigation and remediation-related activities and adjusts its environmental-related accruals as information becomes available upon which more accurate costs can be reasonably estimated and as additional accounting guidelines are issued. Included in Other long-term liabilities at December 31, 2016 , 2015 and 2014 were accruals for extended environmental-related activities of $163,847 , $129,856 and $114,281 , respectively. Included in Other accruals at December 31, 2016 , 2015 and 2014 were accruals for estimated costs of current investigation and remediation activities of $19,969 , $22,493 and $16,868 , respectively. Actual costs incurred may vary from the accrued estimates due to the inherent uncertainties involved including, among others, the number and financial condition of parties involved with respect to any given site, the volumetric contribution which may be attributed to the Company relative to that attributed to other parties, the nature and magnitude of the wastes involved, the various technologies that can be used for remediation and the determination of acceptable remediation with respect to a particular site. If the Company’s future loss contingency is ultimately determined to be at the unaccrued maximum of the estimated range of possible outcomes for every site for which costs can be reasonably estimated, the Company’s accrual for environmental-related activities would be $87,021 higher than the minimum accruals at December 31, 2016 . Three of the Company’s currently and formerly owned manufacturing sites account for the majority of the accrual for environmental-related activities and the unaccrued maximum of the estimated range of possible outcomes at December 31, 2016 . At December 31, 2016 , $153,299 , or 83.4 percent of the total accrual, related directly to these three sites. In the aggregate unaccrued maximum of $87,021 at December 31, 2016 , $70,513 , or 81.0 percent , related to the three manufacturing sites. While environmental investigations and remedial actions are in different stages at these sites, additional investigations, remedial actions and monitoring will likely be required at each site. Management cannot presently estimate the ultimate potential loss contingencies related to these sites or other less significant sites until such time as a substantial portion of the investigation at the sites is completed and remedial action plans are developed. In the event any future loss contingency significantly exceeds the current amount accrued, the recording of the ultimate liability may result in a material impact on net income for the annual or interim period during which the additional costs are accrued. Management does not believe that any potential liability ultimately attributed to the Company for its environmental-related matters will have a material adverse effect on the Company’s financial condition, liquidity, or cash flow due to the extended period of time during which environmental investigation and remediation takes place. An estimate of the potential impact on the Company’s operations cannot be made due to the aforementioned uncertainties. Management expects these contingent environmental-related liabilities to be resolved over an extended period of time. Management is unable to provide a more specific time frame due to the indefinite amount of time to conduct investigation activities at any site, the indefinite amount of time to obtain environmental agency approval, as necessary, with respect to investigation and remediation activities, and the indefinite amount of time necessary to conduct remediation activities. The Asset Retirement and Environmental Obligations Topic of the ASC requires a liability to be recognized for the fair value of a conditional asset retirement obligation if a settlement date and fair value can be reasonably estimated. The Company recognizes a liability for any conditional asset retirement obligation when sufficient information is available to reasonably estimate a settlement date to determine the fair value of such a liability. The Company has identified certain conditional asset retirement obligations at various current and closed manufacturing, distribution and store facilities. These obligations relate primarily to asbestos abatement, hazardous waste Resource Conservation and Recovery Act (RCRA) closures, well abandonment, transformers and used oil disposals and underground storage tank closures. Using investigative, remediation and disposal methods that are currently available to the Company, the estimated costs of these obligations were accrued and are not significant. The recording of additional liabilities for future conditional asset retirement obligations may result in a material impact on net income for the annual or interim period during which the costs are accrued. Management does not believe that any potential liability ultimately attributed to the Company for its conditional asset retirement obligations will have a material adverse effect on the Company’s financial condition, liquidity, or cash flow due to the extended period of time over which sufficient information may become available regarding the closure or modification of any one or group of the Company’s facilities. An estimate of the potential impact on the Company’s operations cannot be made due to the aforementioned uncertainties.</t>
  </si>
  <si>
    <t>Litigation</t>
  </si>
  <si>
    <t>Loss Contingency, Information about Litigation Matters [Abstract]</t>
  </si>
  <si>
    <t>LITIGATION</t>
  </si>
  <si>
    <t>LITIGATION In the course of its business, the Company is subject to a variety of claims and lawsuits, including, but not limited to, litigation relating to product liability and warranty, personal injury, environmental, intellectual property, commercial, contractual and antitrust claims that are inherently subject to many uncertainties regarding the possibility of a loss to the Company. These uncertainties will ultimately be resolved when one or more future events occur or fail to occur confirming the incurrence of a liability or the reduction of a liability. In accordance with the Contingencies Topic of the ASC, the Company accrues for these contingencies by a charge to income when it is both probable that one or more future events will occur confirming the fact of a loss and the amount of the loss can be reasonably estimated. In the event that the Company’s loss contingency is ultimately determined to be significantly higher than currently accrued, the recording of the additional liability may result in a material impact on the Company’s results of operations, liquidity or financial condition for the annual or interim period during which such additional liability is accrued. In those cases where no accrual is recorded because it is not probable that a liability has been incurred and the amount of any such loss cannot be reasonably estimated, any potential liability ultimately determined to be attributable to the Company may result in a material impact on the Company’s results of operations, liquidity or financial condition for the annual or interim period during which such liability is accrued. In those cases where no accrual is recorded or exposure to loss exists in excess of the amount accrued, the Contingencies Topic of the ASC requires disclosure of the contingency when there is a reasonable possibility that a loss or additional loss may have been incurred. Lead pigment and lead-based paint litigation. The Company’s past operations included the manufacture and sale of lead pigments and lead-based paints. The Company, along with other companies, is and has been a defendant in a number of legal proceedings, including individual personal injury actions, purported class actions, and actions brought by various counties, cities, school districts and other government-related entities, arising from the manufacture and sale of lead pigments and lead-based paints. The plaintiffs’ claims have been based upon various legal theories, including negligence, strict liability, breach of warranty, negligent misrepresentations and omissions, fraudulent misrepresentations and omissions, concert of action, civil conspiracy, violations of unfair trade practice and consumer protection laws, enterprise liability, market share liability, public nuisance, unjust enrichment and other theories. The plaintiffs seek various damages and relief, including personal injury and property damage, costs relating to the detection and abatement of lead-based paint from buildings, costs associated with a public education campaign, medical monitoring costs and others. The Company has also been a defendant in legal proceedings arising from the manufacture and sale of non-lead-based paints that seek recovery based upon various legal theories, including the failure to adequately warn of potential exposure to lead during surface preparation when using non-lead-based paint on surfaces previously painted with lead-based paint. The Company believes that the litigation brought to date is without merit or subject to meritorious defenses and is vigorously defending such litigation. The Company has not settled any material lead pigment or lead-based paint litigation. The Company expects that additional lead pigment and lead-based paint litigation may be filed against the Company in the future asserting similar or different legal theories and seeking similar or different types of damages and relief. Notwithstanding the Company’s views on the merits, litigation is inherently subject to many uncertainties, and the Company ultimately may not prevail. Adverse court rulings or determinations of liability, among other factors, could affect the lead pigment and lead-based paint litigation against the Company and encourage an increase in the number and nature of future claims and proceedings. In addition, from time to time, various legislation and administrative regulations have been enacted, promulgated or proposed to impose obligations on present and former manufacturers of lead pigments and lead-based paints respecting asserted health concerns associated with such products or to overturn the effect of court decisions in which the Company and other manufacturers have been successful. Due to the uncertainties involved, management is unable to predict the outcome of the lead pigment and lead-based paint litigation, the number or nature of possible future claims and proceedings or the effect that any legislation and/or administrative regulations may have on the litigation or against the Company. In addition, management cannot reasonably determine the scope or amount of the potential costs and liabilities related to such litigation, or resulting from any such legislation and regulations. The Company has not accrued any amounts for such litigation. With respect to such litigation, including the public nuisance litigation, the Company does not believe that it is probable that a loss has occurred, and it is not possible to estimate the range of potential losses as there is no prior history of a loss of this nature and there is no substantive information upon which an estimate could be based. In addition, any potential liability that may result from any changes to legislation and regulations cannot reasonably be estimated. In the event any significant liability is determined to be attributable to the Company relating to such litigation, the recording of the liability may result in a material impact on net income for the annual or interim period during which such liability is accrued. Additionally, due to the uncertainties associated with the amount of any such liability and/or the nature of any other remedy which may be imposed in such litigation, any potential liability determined to be attributable to the Company arising out of such litigation may have a material adverse effect on the Company’s results of operations, liquidity or financial condition. An estimate of the potential impact on the Company’s results of operations, liquidity or financial condition cannot be made due to the aforementioned uncertainties. Public nuisance claim litigation . The Company and other companies are or were defendants in legal proceedings seeking recovery based on public nuisance liability theories, among other theories, brought by the State of Rhode Island, the City of St. Louis, Missouri, various cities and counties in the State of New Jersey, various cities in the State of Ohio and the State of Ohio, the City of Chicago, Illinois, the City of Milwaukee, Wisconsin and the County of Santa Clara, California and other public entities in the State of California. Except for the Santa Clara County, California proceeding, all of these legal proceedings have been concluded in favor of the Company and other defendants at various stages in the proceedings. The proceedings initiated by the State of Rhode Island included two jury trials. At the conclusion of the second trial, the jury returned a verdict finding that (i) the cumulative presence of lead pigment in paints and coatings on buildings in the State of Rhode Island constitutes a public nuisance, (ii) the Company, along with two other defendants, caused or substantially contributed to the creation of the public nuisance and (iii) the Company and two other defendants should be ordered to abate the public nuisance. The Company and two other defendants appealed and, on July 1, 2008, the Rhode Island Supreme Court, among other determinations, reversed the judgment of abatement with respect to the Company and two other defendants. The Rhode Island Supreme Court’s decision reversed the public nuisance liability judgment against the Company on the basis that the complaint failed to state a public nuisance claim as a matter of law. The Santa Clara County, California proceeding was initiated in March 2000 in the Superior Court of the State of California, County of Santa Clara. In the original complaint, the plaintiffs asserted various claims including fraud and concealment, strict product liability/failure to warn, strict product liability/design defect, negligence, negligent breach of a special duty, public nuisance, private nuisance, and violations of California’s Business and Professions Code. A number of the asserted claims were resolved in favor of the defendants through pre-trial proceedings. The named plaintiffs in the Fourth Amended Complaint, filed on March 16, 2011, are the Counties of Santa Clara, Alameda, Los Angeles, Monterey, San Mateo, Solano and Ventura, the Cities of Oakland and San Diego and the City and County of San Francisco. The Fourth Amended Complaint asserted a sole claim for public nuisance, alleging that the presence of lead pigments for use in paint and coatings in, on and around residences in the plaintiffs’ jurisdictions constitutes a public nuisance. The plaintiffs sought the abatement of the alleged public nuisance that exists within the plaintiffs’ jurisdictions. A trial commenced on July 15, 2013 and ended on August 22, 2013. The court entered final judgment on January 27, 2014, finding in favor of the plaintiffs and against the Company and two other defendants (ConAgra Grocery Products Company and NL Industries, Inc.). The final judgment held the Company jointly and severally liable with the other two defendants to pay $1.15 billion into a fund to abate the public nuisance. The Company strongly disagrees with the judgment. On February 18, 2014, the Company filed a motion for new trial and a motion to vacate the judgment. The court denied these motions on March 24, 2014. On March 28, 2014, the Company filed a notice of appeal to the Sixth District Court of Appeal for the State of California. The filing of the notice of appeal effects an automatic stay of the judgment without the requirement to post a bond. The appeal is fully briefed, and the parties are waiting for the Sixth District Court of Appeal to set a date for oral argument. The date for oral argument is at the discretion of the Sixth District Court of Appeal. The Company expects the Sixth District Court of Appeal to issue its ruling within 90 days following oral argument. The Company believes that the judgment conflicts with established principles of law and is unsupported by the evidence. The Company has had a favorable history with respect to lead pigment and lead-based paint litigation, particularly other public nuisance litigation, and accordingly, the Company believes that it is not probable that a loss has occurred and it is not possible to estimate the range of potential loss with respect to the case. Litigation seeking damages from alleged personal injury . The Company and other companies are defendants in a number of legal proceedings seeking monetary damages and other relief from alleged personal injuries. These proceedings include claims by children allegedly injured from ingestion of lead pigment or lead-containing paint and claims for damages allegedly incurred by the children’s parents or guardians. These proceedings generally seek compensatory and punitive damages, and seek other relief including medical monitoring costs. These proceedings include purported claims by individuals, groups of individuals and class actions. The plaintiff in Thomas v. Lead Industries Association, et al., initiated an action in state court against the Company, other alleged former lead pigment manufacturers and the Lead Industries Association in September 1999. The claims against the Company and the other defendants included strict liability, negligence, negligent misrepresentation and omissions, fraudulent misrepresentation and omissions, concert of action, civil conspiracy and enterprise liability. Implicit within these claims is the theory of “risk contribution” liability (Wisconsin’s theory which is similar to market share liability, except that liability can be joint and several) due to the plaintiff’s inability to identify the manufacturer of any product that allegedly injured the plaintiff. The case ultimately proceeded to trial and, on November 5, 2007, the jury returned a defense verdict, finding that the plaintiff had ingested white lead carbonate, but was not brain damaged or injured as a result. The plaintiff appealed and, on December 16, 2010, the Wisconsin Court of Appeals affirmed the final judgment in favor of the Company and other defendants. Wisconsin is the only jurisdiction to date to apply a theory of liability with respect to alleged personal injury (i.e., risk contribution/market share liability) that does not require the plaintiff to identify the manufacturer of the product that allegedly injured the plaintiff in the lead pigment and lead-based paint litigation. Although the risk contribution liability theory was applied during the Thomas trial, the constitutionality of this theory as applied to the lead pigment cases has not been judicially determined by the Wisconsin state courts. However, in an unrelated action filed in the United States District Court for the Eastern District of Wisconsin, Gibson v. American Cyanamid, et al., on November 15, 2010, the District Court held that Wisconsin’s risk contribution theory as applied in that case violated the defendants’ right to substantive due process and is unconstitutionally retroactive. The District Court's decision in Gibson v. American Cyanamid, et al., was appealed by the plaintiff to the United States Court of Appeals for the Seventh Circuit. On July 24, 2014, the United States Court of Appeals for the Seventh Circuit reversed the judgment and remanded the case back to the District Court for further proceedings. On January 16, 2015, the defendants filed a petition for certiorari in the United States Supreme Court seeking that Court's review of the Seventh Circuit's decision, and on May 18, 2015, the United States Supreme Court denied the defendants' petition. The case is currently pending in the District Court. Three cases also currently pending in the United States District Court for the Eastern District of Wisconsin (Ravon Owens v. American Cyanamid, et al., Cesar Sifuentes v. American Cyanamid, et al., and Glenn Burton, Jr. v. American Cyanamid, et al.) are being prepared for trial, although no trial dates have been set by the District Court. In Yasmine Clark v. The Sherwin-Williams Company, et al., the Wisconsin Circuit Court, Milwaukee County, on March 25, 2014, held that the application to a pending case of Section 895.046 of the Wisconsin Statutes (which clarifies the application of the risk contribution theory) is unconstitutional as a violation of the plaintiff’s right to due process of law under the Wisconsin Constitution. On August 21, 2014, the Wisconsin Court of Appeals granted defendants' petition to hear the issue as an interlocutory appeal. On September 29, 2015, the Wisconsin Court of Appeals certified the appeal to the Wisconsin Supreme Court for its determination. Oral argument before the Wisconsin Supreme Court occurred on April 5, 2016. On April 15, 2016, the Wisconsin Supreme Court published its decision, deciding in a 3 to 3 split decision to remand the case back to the Wisconsin Court of Appeals for its consideration. The Wisconsin Court of Appeals dismissed the appeal on September 20, 2016 and remanded the case back to the Wisconsin Circuit Court for further proceedings. A trial in the Wisconsin Circuit Court is currently scheduled to begin in October 2017. Insurance coverage litigation . The Company and its liability insurers, including certain underwriters at Lloyd’s of London, initiated legal proceedings against each other to primarily determine, among other things, whether the costs and liabilities associated with the abatement of lead pigment are covered under certain insurance policies issued to the Company. The Company’s action, filed on March 3, 2006 in the Common Pleas Court, Cuyahoga County, Ohio, is currently stayed and inactive. The liability insurers’ action, which was filed on February 23, 2006 in the Supreme Court of the State of New York, County of New York, has been dismissed. An ultimate loss in the insurance coverage litigation would mean that insurance proceeds could be unavailable under the policies at issue to mitigate any ultimate abatement related costs and liabilities. The Company has not recorded any assets related to these insurance policies or otherwise assumed that proceeds from these insurance policies would be received in estimating any contingent liability accrual. Therefore, an ultimate loss in the insurance coverage litigation without a determination of liability against the Company in the lead pigment or lead-based paint litigation will have no impact on the Company’s results of operation, liquidity or financial condition. As previously stated, however, the Company has not accrued any amounts for the lead pigment or lead-based paint litigation and any significant liability ultimately determined to be attributable to the Company relating to such litigation may result in a material impact on the Company’s results of operations, liquidity or financial condition for the annual or interim period during which such liability is accrued. Titanium dioxide suppliers antitrust class action lawsuit. The Company was a member of the plaintiff class related to Titanium Dioxide Antitrust Litigation that was initiated in 2010 against certain suppliers alleging various theories of relief arising from purchases of titanium dioxide made from 2003 through 2012. The Court approved a settlement less attorney fees and expense, and the Company timely submitted claims to recover its pro-rata portion of the settlement. There was no specified deadline for the claims administrator to complete the review of all claims submitted. In October 2014, the Company was notified that it would receive a disbursement of settlement funds, and the Company received a pro-rata disbursement net of all fees of approximately $21,420 . The Company recorded this settlement gain in the fourth quarter of 2014.</t>
  </si>
  <si>
    <t>Capital Stock</t>
  </si>
  <si>
    <t>Equity [Abstract]</t>
  </si>
  <si>
    <t>CAPITAL STOCK</t>
  </si>
  <si>
    <t>CAPITAL STOCK At December 31, 2016 , there were 300,000,000 shares of common stock and 30,000,000 shares of serial preferred stock authorized for issuance. Of the authorized serial preferred stock, 3,000,000 shares are designated as cumulative redeemable serial preferred and 1,000,000 shares are designated as convertible serial preferred stock. See Note 11 . Under the amended and restated 2006 Equity and Performance Incentive Plan (2006 Employee Plan), 19,200,000 common shares may be issued or transferred. See Note 12 . An aggregate of 7,720,815 , 8,824,943 and 10,304,816 shares of common stock at December 31, 2016 , 2015 and 2014 , respectively, were reserved for the exercise and future grants of option rights and future grants of restricted stock and restricted stock units. See Note 12 . Common shares outstanding shown in the following table included 488,714 , 487,900 and 487,075 shares of common stock held in a revocable trust at December 31, 2016 , 2015 and 2014 , respectively. The revocable trust is used to accumulate assets for the purpose of funding the ultimate obligation of certain non-qualified benefit plans. Transactions between the Company and the trust are accounted for in accordance with the Deferred Compensation – Rabbi Trusts Subtopic of the Compensation Topic of the ASC, which requires the assets held by the trust be consolidated with the Company’s accounts. Common Shares in Treasury Common Shares Outstanding Balance at January 1, 2014 12,772,498 100,129,380 Shares tendered as payment for option rights exercised 7,229 (7,229 ) Shares issued for exercise of option rights 1,423,395 Shares tendered in connection with grants of restricted stock 108,352 (108,352 ) Net shares issued for grants of restricted stock 191,979 Treasury stock purchased 6,925,000 (6,925,000 ) Balance at December 31, 2014 19,813,079 94,704,173 Shares tendered as payment for option rights exercised 14,542 (14,542 ) Shares issued for exercise of option rights 1,133,050 Shares tendered in connection with grants of restricted stock 111,433 (111,433 ) Net shares issued for grants of restricted stock 110,277 Treasury stock purchased 3,575,000 (3,575,000 ) Balance at December 31, 2015 23,514,054 92,246,525 Shares tendered as payment for option rights exercised 3,441 (3,441 ) Shares issued for exercise of option rights 733,876 Shares tendered in connection with grants of restricted stock 59,916 (59,916 ) Net shares issued for grants of restricted stock 95,987 Balance at December 31, 2016 23,577,411 93,013,031</t>
  </si>
  <si>
    <t>Stock Purchase Plan</t>
  </si>
  <si>
    <t>Stock Purchase Plan [Abstract]</t>
  </si>
  <si>
    <t>STOCK PURCHASE PLAN</t>
  </si>
  <si>
    <t>STOCK PURCHASE PLAN As of December 31, 2016 , 36,013 employees contributed to the Company’s ESOP, a voluntary defined contribution plan available to all eligible salaried employees. Participants are allowed to contribute, on a pretax or after-tax basis, up to the lesser of twenty percent of their annual compensation or the maximum dollar amount allowed under the Internal Revenue Code. The Company matches one hundred percent of all contributions up to six percent of eligible employee contributions. Such participant contributions may be invested in a variety of investment funds or a Company common stock fund and may be exchanged between investments as directed by the participant. Participants are permitted to diversify both future and prior Company matching contributions previously allocated to the Company common stock fund into a variety of investment funds. The Company made contributions to the ESOP on behalf of participating employees, representing amounts authorized by employees to be withheld from their earnings, of $127,697 , $120,514 and $109,036 in 2016 , 2015 and 2014 , respectively. The Company’s matching contributions to the ESOP charged to operations were $85,525 , $80,356 and $74,574 for 2016 , 2015 and 2014 , respectively. At December 31, 2016 , there were 10,710,973 shares of the Company’s common stock being held by the ESOP, representing 11.5 percent of the total number of voting shares outstanding. Shares of Company common stock credited to each member’s account under the ESOP are voted by the trustee under instructions from each individual plan member. Shares for which no instructions are received are voted by the trustee in the same proportion as those for which instructions are received.</t>
  </si>
  <si>
    <t>Stock-Based Compensation</t>
  </si>
  <si>
    <t>Disclosure of Compensation Related Costs, Share-based Payments [Abstract]</t>
  </si>
  <si>
    <t>STOCK-BASED COMPENSATION</t>
  </si>
  <si>
    <t>STOCK-BASED COMPENSATION The amended and restated 2006 Employee Plan authorizes the Board of Directors, or a committee of the Board of Directors, to issue or transfer up to an aggregate of 19,200,000 shares of common stock, plus any shares relating to awards that expire, are forfeited or canceled. The Employee Plan permits the granting of option rights, appreciation rights, restricted stock, restricted stock units (RSUs), performance shares and performance units to eligible employees. At December 31, 2016 , no appreciation rights, performance shares or performance units had been granted under the 2006 Employee Plan. The 2006 Stock Plan for Nonemployee Directors (Nonemployee Director Plan) authorizes the Board of Directors, or a committee of the Board of Directors, to issue or transfer up to an aggregate of 200,000 shares of common stock, plus any shares relating to awards that expire, are forfeited or are canceled. The Nonemployee Director Plan permits the granting of option rights, appreciation rights, restricted stock and RSUs to members of the Board of Directors who are not employees of the Company. At December 31, 2016 , no option rights or appreciation rights had been granted under the Nonemployee Director Plan. The cost of the Company’s stock-based compensation is recorded in accordance with the Stock Compensation Topic of the ASC. The tax benefits associated with these share-based payments are classified as financing activities in the Statements of Consolidated Cash Flows. At December 31, 2016 , the Company had total unrecognized stock-based compensation expense of $98,080 that is expected to be recognized over a weighted-average period of 1.05 years. Stock-based compensation expense during 2016 , 2015 and 2014 was $72,109 , $72,342 and $64,735 , respectively. The related tax benefit was $27,442 , $27,634 and $24,816 during 2016 , 2015 and 2014 , respectively. Subsequent to the adoption of ASU No. 2016-09, excess tax benefits from share-based payments are recognized in the income tax provision rather than other capital (see Note 1). Therefore, in 2016 , the Company's $44,233 tax benefit from options exercised was recognized in the income tax provision. The Company issues new shares upon exercise of option rights, granting of restricted stock and vesting of RSUs. Option rights. The fair value of the Company’s option rights was estimated at the date of grant using a Black-Scholes-Merton option-pricing model with the following weighted-average assumptions for all options granted: 2016 2015 2014 Risk-free interest rate 1.24% 1.37% 1.47% Expected life of option rights 5.05 years 5.05 years 5.10 years Expected dividend yield of stock 1.06% 1.13% 1.19% Expected volatility of stock .212 .245 .223 The risk-free interest rate is based upon the U.S. Treasury yield curve at the time of grant. The expected life of option rights was calculated using a scenario analysis model. Historical data was used to aggregate the holding period from actual exercises, post-vesting cancellations and hypothetical assumed exercises on all outstanding option rights. The expected dividend yield of stock is the Company’s best estimate of the expected future dividend yield. Expected volatility of stock was calculated using historical and implied volatilities. The Company applied an estimated forfeiture rate of 2.00 percent to the 2016 grants. This rate was calculated based upon historical activity and is an estimate of granted shares not expected to vest. If actual forfeitures differ from the expected rate, the Company may be required to make additional adjustments to compensation expense in future periods. Grants of option rights for non-qualified and incentive stock options have been awarded to certain officers and key employees under the 2006 Employee Plan and the 2003 Stock Plan. The option rights generally become exercisable to the extent of one-third of the optioned shares for each full year following the date of grant and generally expire ten years after the date of grant. Unrecognized compensation expense with respect to option rights granted to eligible employees amounted to $42,622 at December 31, 2016 . The unrecognized compensation expense is being amortized on a straight-line basis over the three -year vesting period and is expected to be recognized over a weighted-average period of 1.08 years. The weighted-average per share grant date fair value of options granted during 2016 , 2015 and 2014 , respectively, was $49.36 , $50.73 and $43.11 . The total intrinsic value of exercised option rights for employees was $129,230 , $223,417 and $195,097 . The total fair value of options vested during the year was $32,476 , $32,655 and $32,313 during 2016 , 2015 and 2014 , respectively. There were no outstanding option rights for nonemployee directors for 2016 , 2015 and 2014 . A summary of the Company’s non-qualified and incentive stock option right activity is shown in the following table: 2016 2015 2014 Optioned Shares Weighted- Average Exercise Price Per Share Aggregate Intrinsic Value Optioned Shares Weighted- Average Exercise Price Per Share Aggregate Intrinsic Value Optioned Shares Weighted- Average Exercise Price Per Share Aggregate Intrinsic Value Outstanding beginning of year 5,219,506 $ 141.58 5,699,892 $ 117.31 6,484,592 $ 96.25 Granted 712,967 271.46 697,423 241.84 672,565 224.65 Exercised (733,876 ) 108.81 (1,133,287 ) 79.41 (1,421,045 ) 70.71 Forfeited (26,653 ) 232.83 (43,632 ) 193.60 (31,617 ) 158.92 Expired (8,235 ) 176.28 (890 ) 87.59 (4,603 ) 86.66 Outstanding end of year 5,163,709 $ 163.61 $ 545,531 5,219,506 $ 141.58 $ 616,866 5,699,892 $ 117.31 $ 830,647 Exercisable at end of year 3,783,755 $ 130.59 $ 522,921 3,807,351 $ 110.96 $ 565,934 4,095,246 $ 87.79 $ 717,691 The weighted-average remaining term for options outstanding at the end of 2016 , 2015 and 2014 , respectively, was 6.25 , 6.44 and 6.57 years. The weighted-average remaining term for options exercisable at the end of 2016 , 2015 and 2014 , respectively, was 5.20 , 5.47 and 5.63 years. Shares reserved for future grants of option rights, restricted stock and RSUs were 2,557,106 , 3,605,437 and 4,604,924 at December 31, 2016 , 2015 and 2014 , respectively. Restricted stock and RSUs. Grants of restricted stock and RSUs, which generally require three years of continuous employment from the date of grant before vesting and receiving the stock without restriction, have been awarded to certain officers and key employees under the 2006 Employee Plan. The February 2016 grant consisted of performance-based awards that vest at the end of a three -year period based on the Company’s achievement of specified financial goals relating to earnings per share and return on net assets employed. The February 2015 and 2014 grants consisted of a combination of performance-based awards and time-based awards. The performance based awards vest at the end of a three -year period based on the Company’s achievement of specified financial goals relating to earnings per share. The time-based awards vest at the end of a three -year period based on continuous employment. Unrecognized compensation expense with respect to grants of restricted stock and RSUs to eligible employees amounted to $53,995 at December 31, 2016 and is being amortized on a straight-line basis over the vesting period and is expected to be recognized over a weighted-average period of 0.92 years. Grants of restricted stock and RSUs have been awarded to nonemployee directors under the Nonemployee Plan. These grants generally vest and stock is received without restriction to the extent of one-third of the granted stock for each year following the date of grant. Unrecognized compensation expense with respect to grants of restricted stock and RSUs to nonemployee directors amounted to $1,463 at December 31, 2016 and is being amortized on a straight-line basis over the three -year vesting period and is expected to be recognized over a weighted-average period of 0.89 years. A summary of the Company’s restricted stock and RSU activity for the years ended December 31 is shown in the following table: 2016 2015 2014 Outstanding at beginning of year 467,744 655,276 749,382 Granted 99,662 112,494 201,412 Vested (166,405 ) (290,901 ) (294,438 ) Forfeited (3,675 ) (9,125 ) (1,080 ) Outstanding at end of year 397,326 467,744 655,276 The weighted-average per share fair value of restricted stock and RSUs granted during the year was $257.99 , $285.88 and $191.60 in 2016 , 2015 and 2014 , respectively.</t>
  </si>
  <si>
    <t>Other Income and Expenses [Abstract]</t>
  </si>
  <si>
    <t>OTHER</t>
  </si>
  <si>
    <t>OTHER Other general expense - net . Included in Other general expense - net were the following: 2016 2015 2014 Provisions for environmental matters - net $ 42,932 $ 31,071 $ 36,046 (Gain) loss on sale or disposition of assets (30,564 ) (803 ) 1,436 Total $ 12,368 $ 30,268 $ 37,482 Provisions for environmental matters–net represent initial provisions for site-specific estimated costs of environmental investigation or remediation and increases or decreases to environmental-related accruals as information becomes available upon which more accurate costs can be reasonably estimated and as additional accounting guidelines are issued. Environmental-related accruals are not recorded net of insurance proceeds in accordance with the Offsetting Subtopic of the Balance Sheet Topic of the ASC. See Note 8 for further details on the Company’s environmental-related activities. The (gain) loss on sale or disposition of assets represents the net realized (gain) loss associated with the sale or disposal of property, plant and equipment and intangible assets previously used in the conduct of the primary business of the Company. The 2016 gain primarily relates to the sale of a closed domestic facility. Other (income) expense - net . Included in Other (income) expense - net were the following: 2016 2015 2014 Dividend and royalty income $ (4,573 ) $ (3,668 ) $ (4,864 ) Net expense from financing activities 8,667 11,091 11,367 Foreign currency transaction related losses 7,335 9,503 3,603 Other income (25,279 ) (23,880 ) (37,524 ) Other expense 9,263 13,036 12,018 Total $ (4,587 ) $ 6,082 $ (15,400 ) The Net expense from financing activities includes the net expense relating to changes in the Company’s financing fees. Foreign currency transaction related losses represent net realized losses on U.S. dollar-denominated liabilities of foreign subsidiaries and net realized and unrealized losses from foreign currency option and forward contracts. There were no material foreign currency option and forward contracts outstanding at December 31, 2016 , 2015 and 2014 . Other income and Other expense included items of revenue, gains, expenses and losses that were unrelated to the primary business purpose of the Company. Other income for the year ended December 31, 2014 included a $6,336 gain on the early termination of a customer agreement recorded in the Global Finishes Group and a $6,198 realized gain resulting from final asset valuations related to the acquisition of the U.S./Canada business of Comex recorded in the Administrative segment. There were no other items within Other income or Other expense that were individually significant.</t>
  </si>
  <si>
    <t>Income Taxes</t>
  </si>
  <si>
    <t>Income Tax Disclosure [Abstract]</t>
  </si>
  <si>
    <t>INCOME TAXES</t>
  </si>
  <si>
    <t>INCOME TAXES As disclosed in Note 1, during the second quarter of 2016, the Company adopted ASU No. 2016-09. Therefore, effective January 1, 2016, excess tax benefits for share-based payments are recognized in the income tax provision rather than in additional paid-in capital. The impact on the Company's financial statements for the year ended December 31, 2016 is summarized below: 2016 Decrease in Other capital $ 44,233 Decrease in Income taxes and increase in Net income $ 44,233 Increase in Average shares and equivalents outstanding - diluted 588,708 Increase in Basic net income per common share $ .48 Increase in Diluted net income per common share $ .40 Deferred income taxes reflect the net tax effects of temporary differences between the carrying amounts of assets and liabilities for financial reporting purposes and the amounts used for income tax purposes using the enacted tax rates and laws that are currently in effect. Significant components of the Company’s deferred tax assets and liabilities as of December 31, 2016 , 2015 and 2014 were as follows: 2016 2015 2014 Deferred tax assets: Exit costs, environ-mental and other similar items $ 74,535 $ 63,851 $ 56,441 Employee related and benefit items 166,313 141,974 141,670 Other items 148,910 116,302 112,149 Total deferred tax assets 389,758 322,127 310,260 Deferred tax liabilities: Depreciation and amortization 254,430 241,101 227,765 LIFO inventories 83,659 89,330 67,835 Other items 59,746 33,433 44,378 Total deferred tax liabilities 397,835 363,864 339,978 Net deferred tax liabilities $ 8,077 $ 41,737 $ 29,718 Netted against the Company’s other deferred tax assets were valuation allowances of $17,292 , $14,663 and $9,071 at December 31, 2016 , 2015 and 2014 , respectively. These reserves resulted from the uncertainty as to the realization of the tax benefits from foreign net operating losses and other foreign assets. The Company has $26,980 of domestic net operating loss carryforwards acquired through acquisitions that have expiration dates through the tax year 2037 and foreign net operating losses of $83,354 . The foreign net operating losses are related to various jurisdictions that provide for both indefinite carryforward periods and others with carryforward periods that range from the tax years 2016 to 2036. Significant components of the provisions for income taxes were as follows: 2016 2015 2014 Current: Federal $ 438,244 $ 399,677 $ 308,283 Foreign 31,125 30,145 53,045 State and local 61,402 60,319 50,049 Total current 530,771 490,141 411,377 Deferred: Federal (56,891 ) 13,505 (14,974 ) Foreign (2,121 ) (10,752 ) (7,361 ) State and local (9,229 ) 2,223 3,297 Total deferred (68,241 ) 4,976 (19,038 ) Total provisions for income taxes $ 462,530 $ 495,117 $ 392,339 The provisions for income taxes included estimated taxes payable on that portion of retained earnings of foreign subsidiaries expected to be received by the Company. The effect of the repatriation provisions of the American Jobs Creation Act of 2004 and the provisions of the Income Taxes Topic of the ASC was $313 in 2016 , $(5,895) in 2015 and $(1,887) in 2014 . Significant components of income before income taxes as used for income tax purposes, were as follows: 2016 2015 2014 Domestic $ 1,504,990 $ 1,440,511 $ 1,113,528 Foreign 90,243 108,455 144,698 $ 1,595,233 $ 1,548,966 $ 1,258,226 A reconciliation of the statutory federal income tax rate to the effective tax rate follows: 2016 2015 2014 Statutory federal income tax rate 35.0 % 35.0 % 35.0 % Effect of: State and local income taxes 2.3 2.6 2.8 Investment vehicles (1.5 ) (1.6 ) (2.5 ) Domestic production activities (2.9 ) (2.2 ) (2.5 ) Employee share-based payments (2.8 ) Other - net (1.1 ) (1.8 ) (1.6 ) Effective tax rate 29.0 % 32.0 % 31.2 % The 2016 state and local income taxes and investment vehicles components of the effective tax rate were consistent with the 2015 tax year. The tax benefit related to domestic production activities increased in 2016 compared to 2015 due to a significant increase in domestic taxable income and qualified production activity income in 2016 compared to 2015 . The Company received a tax benefit in 2016 compared to 2015 by adopting ASU No. 2016-09. The Company and its subsidiaries file income tax returns in the U.S. federal jurisdiction, and various state and foreign jurisdictions. The IRS is currently auditing refund claims that the Company filed for the 2010, 2011 and 2012 tax years. As of December 31, 2016 , there were no other income tax examinations being conducted by the IRS, however, the statute of limitations has not expired for the 2013, 2014 and 2015 tax years. As of December 31, 2016 , the Company is subject to non-U.S. income tax examinations for the tax years of 2009 through 2016 . In addition, the Company is subject to state and local income tax examinations for the tax years 2003 through 2016 . A reconciliation of the beginning and ending amount of unrecognized tax benefits is as follows: 2016 2015 2014 Balance at beginning of year $ 33,873 $ 31,560 $ 30,997 Additions based on tax positions related to the current year 5,674 4,228 3,370 Additions for tax positions of prior years 3,890 8,450 4,428 Reductions for tax positions of prior years (5,901 ) (4,862 ) (2,349 ) Settlements (3,763 ) (968 ) (4,089 ) Lapses of Statutes of Limitations (968 ) (4,535 ) (797 ) Balance at end of year $ 32,805 $ 33,873 $ 31,560 Included in the balance of unrecognized tax benefits at December 31, 2016 , 2015 and 2014 is $27,686 , $30,007 and $28,208 in unrecognized tax benefits, the recognition of which would have an effect on the effective tax rate. Included in the balance of unrecognized tax benefits at December 31, 2016 is $2,607 related to tax positions for which it is reasonably possible that the total amounts could significantly change during the next twelve months. This amount represents a decrease in unrecognized tax benefits comprised primarily of items related to federal audits of partnership investments and expiring statutes in federal, foreign and state jurisdictions. The Company classifies all income tax related interest and penalties as income tax expense. During the years ended December 31, 2016 , 2015 and 2014 , there was an increase in income tax interest and penalties of $1,410 , $2,918 and $2,144 , respectively. At December 31, 2016 , 2015 and 2014 , the Company accrued $9,275 , $8,550 and $5,732 , respectively, for the potential payment of interest and penalties.</t>
  </si>
  <si>
    <t>Net Income Per Common Share</t>
  </si>
  <si>
    <t>Earnings Per Share [Abstract]</t>
  </si>
  <si>
    <t>NET INCOME PER COMMON SHARE</t>
  </si>
  <si>
    <t>NET INCOME PER COMMON SHARE 2016 2015 2014 Basic Average common shares outstanding 91,838,603 92,197,207 96,190,101 Net income $ 1,132,703 $ 1,053,849 $ 865,887 Net income per common share $ 12.33 $ 11.43 $ 9.00 Diluted Average common shares outstanding 91,838,603 92,197,207 96,190,101 Stock options and other contingently issuable shares (1) 2,089,921 1,826,885 1,885,334 Non-vested restricted stock grants 559,562 519,451 665,086 Average common shares outstanding assuming dilution 94,488,086 94,543,543 98,740,521 Net income $ 1,132,703 $ 1,053,849 $ 865,887 Net income per common share $ 11.99 $ 11.15 $ 8.77 (1) Stock options and other contingently issuable shares excludes 62,935 , 34,463 and 608,477 shares at December 31, 2016 , 2015 and 2014 , respectively, due to their anti-dilutive effect. Prior to 2016, the Company used the two-class method of calculating basic and diluted earnings per share as time-based restricted shares were considered a separate class of participating securities since they received non-forfeitable dividends. The time-based restricted shares represented less than 1% of outstanding shares, and therefore, the difference between basic and diluted earnings per share under the two-class method and treasury stock method was not significant. Starting in 2016, there will be no additional grants of time-based restricted shares. Accordingly, 2016 basic and diluted earnings per share are calculated using the treasury stock method, and the 2015 and 2014 calculations are presented under the treasury stock method for comparability. See Notes 2 and 14 for the impact of acquisition-related expenses and the adoption of ASU 2016-09, respectively, on 2016 basic and diluted net income per common share.</t>
  </si>
  <si>
    <t>Summary of Quarterly Results of Operations (Unaudited)</t>
  </si>
  <si>
    <t>Quarterly Financial Data [Abstract]</t>
  </si>
  <si>
    <t>SUMMARY OF QUARTERLY RESULTS OF OPERATIONS (UNAUDITED)</t>
  </si>
  <si>
    <t>SUMMARY OF QUARTERLY RESULTS OF OPERATIONS (UNAUDITED) 2016 1st Quarter 2nd Quarter 3rd Quarter 4th Quarter Full Year Net sales $ 2,574,024 $ 3,219,525 $ 3,279,462 $ 2,782,591 $ 11,855,602 Gross profit 1,261,745 1,635,793 1,636,289 1,388,438 5,922,265 Net income (1) 164,876 378,064 386,733 203,030 1,132,703 Net income per common share - basic (1), (2) 1.80 4.12 4.20 2.20 12.33 Net income per common share - diluted (1), (2) 1.75 3.99 4.08 2.15 11.99 2015 1st Quarter 2nd Quarter 3rd Quarter 4th Quarter Full Year Net sales $ 2,450,284 $ 3,132,139 $ 3,152,285 $ 2,604,596 $ 11,339,304 Gross profit 1,132,449 1,529,986 1,574,552 1,322,239 5,559,226 Net income 131,404 349,937 374,491 198,017 1,053,849 Net income per common share - basic (2) 1.42 3.79 4.06 2.16 11.43 Net income per common share - diluted (2) 1.38 3.70 3.97 2.11 11.15 (1) First quarter 2016 net income and basic and diluted net income per common share are restated due to the early adoption of ASU No. 2016-09 in the second quarter. See Notes 1 and 14. (2) Presented under the treasury stock method. See Note 15. Net income in the fourth quarter of 2016 included a gain on sale of assets of $30,916 , increased provisions for environmental matters of $9,330 and impairment of goodwill and trademarks of $10,688 . These non-operating items resulted in a net increase of $.03 in basic and diluted net income per common share.</t>
  </si>
  <si>
    <t>Operating Leases</t>
  </si>
  <si>
    <t>Leases [Abstract]</t>
  </si>
  <si>
    <t>OPERATING LEASES</t>
  </si>
  <si>
    <t>OPERATING LEASES The Company leases certain stores, warehouses, manufacturing facilities, office space and equipment. Renewal options are available on the majority of leases and, under certain conditions, options exist to purchase certain properties. Rental expense for operating leases, recognized on a straight-line basis over the lease term in accordance with the Leases Topic of the ASC was $417,549 , $394,359 and $376,914 for 2016 , 2015 and 2014 , respectively. Certain store leases require the payment of contingent rentals based on sales in excess of specified minimums. Contingent rentals included in rent expense were $58,865 , $55,890 and $52,379 in 2016 , 2015 and 2014 , respectively. Rental income, as lessor, from real estate leasing activities and sublease rental income for all years presented was not significant. The following schedule summarizes the future minimum lease payments under noncancellable operating leases having initial or remaining terms in excess of one year at December 31, 2016 : 2017 $ 342,565 2018 301,546 2019 257,466 2020 214,084 2021 158,427 Later years 326,241 Total minimum lease payments $ 1,600,329</t>
  </si>
  <si>
    <t>Reportable Segment Information</t>
  </si>
  <si>
    <t>Segment Reporting [Abstract]</t>
  </si>
  <si>
    <t>REPORTABLE SEGMENT INFORMATION</t>
  </si>
  <si>
    <t>REPORTABLE SEGMENT INFORMATION The Company reports its segment information in the same way that management internally organizes its business for assessing performance and making decisions regarding allocation of resources in accordance with the Segment Reporting Topic of the ASC. The Company has determined that it has four reportable operating segments: Paint Stores Group, Consumer Group, Global Finishes Group and Latin America Coatings Group (individually, a "Reportable Segment" and collectively, the “Reportable Segments”). Factors considered in determining the four Reportable Segments of the Company include the nature of business activities, the management structure directly accountable to the Company’s chief operating decision maker (CODM) for operating and administrative activities, availability of discrete financial information and information presented to the Board of Directors. The Company reports all other business activities and immaterial operating segments that are not reportable in the Administrative segment. See pages 8 through 17 of this report for more information about the Reportable Segments. The Company’s CODM has been identified as the Chief Executive Officer because he has final authority over performance assessment and resource allocation decisions. Because of the diverse operations of the Company, the CODM regularly receives discrete financial information about each Reportable Segment as well as a significant amount of additional financial information about certain divisions, business units or subsidiaries of the Company. The CODM uses all such financial information for performance assessment and resource allocation decisions. The CODM evaluates the performance of and allocates resources to the Reportable Segments based on profit or loss before income taxes and cash generated from operations. The accounting policies of the Reportable Segments are the same as those described in Note 1 of this report. The Paint Stores Group consisted of 4,180 company-operated specialty paint stores in the United States, Canada, Puerto Rico, Virgin Islands, Grenada, Trinidad and Tobago, St. Maarten, Jamaica, Curacao, Aruba, St. Lucia and Barbados at December 31, 2016 . Each store in this segment is engaged in the related business activity of selling paint, coatings and related products to end-use customers. The Paint Stores Group markets and sells Sherwin-Williams ® branded architectural paint and coatings, protective and marine products, OEM product finishes and related items. These products are produced by manufacturing facilities in the Consumer Group. In addition, each store sells select purchased associated products. The loss of any single customer would not have a material adverse effect on the business of this segment. During 2016 , this segment opened 94 net new stores, consisting of 109 new stores opened ( 86 in the United States, 21 in Canada, 1 in Aruba and 1 in Barbados) and 15 stores closed ( 9 in the United States and 6 in Canada). In 2015 and 2014 , this segment opened 83 and 95 net new stores, respectively. A map on the cover flap of this report shows the number of paint stores and their geographic location. The CODM uses discrete financial information about the Paint Stores Group, supplemented with information by geographic region, product type and customer type, to assess performance of and allocate resources to the Paint Stores Group as a whole. In accordance with ASC 280-10-50-9, the Paint Stores Group as a whole is considered the operating segment, and because it meets the criteria in ASC 280-10-50-10, it is also considered a Reportable Segment. The Consumer Group develops, manufactures and distributes a variety of paint, coatings and related products to third-party customers primarily in the United States and Canada and the Paint Stores Group. Approximately 64 percent of the total sales of the Consumer Group in 2016 were intersegment transfers of products primarily sold through the Paint Stores Group. Sales and marketing of certain controlled brand and private labeled products is performed by a direct sales staff. The products distributed through third-party customers are intended for resale to the ultimate end-user of the product. The Consumer Group had sales to certain customers that, individually, may be a significant portion of the sales of the segment. However, the loss of any single customer would not have a material adverse effect on the overall profitability of the segment. This segment incurred most of the Company’s capital expenditures related to ongoing environmental compliance measures at sites currently in operation. The CODM uses discrete financial information about the Consumer Group, supplemented with information by product type and customer type, to assess performance of and allocate resources to the Consumer Group as a whole. In accordance with ASC 280-10-50-9, the Consumer Group as a whole is considered the operating segment, and because it meets the criteria in ASC 280-10-50-10, it is also considered a Reportable Segment. The Global Finishes Group develops, licenses, manufactures, distributes and sells a variety of protective and marine products, automotive finishes and refinish products, OEM product finishes and related products in North and South America, Europe and Asia. This segment meets the demands of its customers for a consistent worldwide product development, manufacturing and distribution presence and approach to doing business. This segment licenses certain technology and trade names worldwide. Sherwin-Williams ® and other controlled brand products are distributed through the Paint Stores Group and this segment’s 288 company-operated branches and by a direct sales staff and outside sales representatives to retailers, dealers, jobbers, licensees and other third-party distributors. During 2016 , this segment opened 5 new branches ( 3 in the United States and 2 in Canada) and closed 13 branches ( 10 in the United States, 2 in Canada and 1 in Chile) for a net decrease of 8 branches. At December 31, 2016 , the Global Finishes Group consisted of operations in the United States and subsidiaries in 34 foreign countries. The CODM uses discrete financial information about the Global Finishes Group reportable segment, supplemented with information about geographic divisions, business units and subsidiaries, to assess performance of and allocate resources to the Global Finishes Group as a whole. In accordance with ASC 280-10-50-9, the Global Finishes Group as a whole is considered the operating segment, and because it meets the criteria in ASC 280-10-50-10, it is also considered a Reportable Segment. A map on the cover flap of this report shows the number of branches and their geographic locations. The Latin America Coatings Group develops, licenses, manufactures, distributes and sells a variety of architectural paint and coatings, protective and marine products, OEM product finishes and related products in North and South America. This segment meets the demands of its customers for consistent regional product development, manufacturing and distribution presence and approach to doing business. Sherwin-Williams ® and other controlled brand products are distributed through this segment’s 339 company-operated stores and by a direct sales staff and outside sales representatives to retailers, dealers, licensees and other third-party distributors. During 2016 , this segment opened 49 new stores ( 31 in South America and 18 in Mexico) and closed 1 store in South America for a net increase of 48 stores. At December 31, 2016 , the Latin America Coatings Group consisted of operations from subsidiaries in 9 foreign countries and 4 foreign joint ventures. The CODM uses discrete financial information about the Latin America Coatings Group, supplemented with information about geographic divisions, business units and subsidiaries, to assess performance of and allocate resources to the Latin America Coatings Group as a whole. In accordance with ASC 280-10-50-9, the Latin America Coatings Group as a whole is considered the operating segment, and because it meets the criteria in ASC 280-10-50-10, it is also considered a Reportable Segment. A map on the cover flap of this report shows the number of stores and their geographic locations. The Administrative segment includes the administrative expenses of the Company’s corporate headquarters site. Also included in the Administrative segment was interest expense, interest and investment income, certain expenses related to closed facilities and environmental-related matters, and other expenses which were not directly associated with the Reportable Segments. The Administrative segment did not include any significant foreign operations. Also included in the Administrative segment was a real estate management unit that is responsible for the ownership, management and leasing of non-retail properties held primarily for use by the Company, including the Company’s headquarters site, and disposal of idle facilities. Sales of this segment represented external leasing revenue of excess headquarters space or leasing of facilities no longer used by the Company in its primary businesses. Material gains and losses from the sale of property are infrequent and not a significant operating factor in determining the performance of the Administrative segment. Net external sales of all consolidated foreign subsidiaries were $1,722,246 , $1,788,955 and $2,203,804 for 2016 , 2015 and 2014 , respectively. Segment profit of all consolidated foreign subsidiaries was $60,059 , $75,773 and $115,629 for 2016 , 2015 and 2014 , respectively. Net external sales and segment profit were adversely affected by unfavorable currency translation rate changes. Domestic operations accounted for the remaining net external sales and segment profits. Long-lived assets consisted of Property, plant and equipment, Goodwill, Intangible assets, Deferred pension assets and Other assets. The aggregate total of long-lived assets for the Company was $3,125,222 , $3,132,981 and, $3,139,272 at December 31, 2016 , 2015 and 2014 , respectively. Long-lived assets of consolidated foreign subsidiaries totaled $477,889 , $497,528 and $551,364 at December 31, 2016 , 2015 and 2014 , respectively. Total Assets of the Company were $6,752,521 , $5,778,937 and $5,699,333 at December 31, 2016 , 2015 and 2014 , respectively. Total assets of consolidated foreign subsidiaries were $1,233,666 , $1,172,064 and $1,359,991 , which represented 18.3 percent , 20.3 percent and 23.9 percent of the Company’s total assets at December 31, 2016 , 2015 and 2014 , respectively. No single geographic area outside the United States was significant relative to consolidated net sales or operating profits. Export sales and sales to any individual customer were each less than 10 percent of consolidated sales to unaffiliated customers during all years presented. In the reportable segment financial information that follows, Segment profit was total net sales and intersegment transfers less operating costs and expenses. Identifiable assets were those directly identified with each reportable segment. The Administrative segment assets consisted primarily of cash and cash equivalents, investments, deferred pension assets and headquarters property, plant and equipment. The margin for each reportable segment was based upon total net sales and intersegment transfers. Domestic intersegment transfers were primarily accounted for at the approximate fully absorbed manufactured cost, based on normal capacity volumes, plus customary distribution costs for paint products. Non-paint domestic and all international intersegment transfers were accounted for at values comparable to normal unaffiliated customer sales. All intersegment transfers are eliminated within the Administrative segment. (millions of dollars) 2016 Paint Stores Group Consumer Group Global Finishes Group Latin America Coatings Group Administrative Consolidated Totals Net external sales $ 7,790 $ 1,585 $ 1,889 $ 587 $ 5 $ 11,856 Intersegment transfers 2,775 15 39 (2,829 ) Total net sales and intersegment transfers $ 7,790 $ 4,360 $ 1,904 $ 626 $ (2,824 ) $ 11,856 Segment profit (loss) (1) $ 1,623 $ 319 $ 239 $ (17 ) $ 2,164 Interest expense (2) $ (154 ) (154 ) Administrative expenses and other (3) (415 ) (415 ) Income before income taxes $ 1,623 $ 319 $ 239 $ (17 ) $ (569 ) $ 1,595 Reportable segment margins 20.8 % 7.3 % 12.6 % (2.7 )% Identifiable assets $ 1,779 $ 2,005 $ 818 $ 369 $ 1,782 $ 6,753 Capital expenditures 80 99 19 19 22 239 Depreciation 69 47 20 7 29 172 (1) Latin America Coatings Group's segment loss includes goodwill and trademark impairment of $10.7 million. (2) Includes costs associated with the anticipated acquisition of Valspar totaling $72.8 million. (3) Includes costs associated with the anticipated acquisition of Valspar totaling $58.4 million. 2015 Paint Stores Group Consumer Group Global Finishes Group Latin America Coatings Group Administrative Consolidated Totals Net external sales $ 7,209 $ 1,578 $ 1,916 $ 631 $ 5 $ 11,339 Intersegment transfers 2,736 5 40 (2,781 ) Total net sales and intersegment transfers $ 7,209 $ 4,314 $ 1,921 $ 671 $ (2,776 ) $ 11,339 Segment profit $ 1,434 $ 309 $ 202 $ 18 $ 1,963 Interest expense $ (62 ) (62 ) Administrative expenses and other (352 ) (352 ) Income before income taxes $ 1,434 $ 309 $ 202 $ 18 $ (414 ) $ 1,549 Reportable segment margins 19.9 % 7.2 % 10.5 % 2.7 % Identifiable assets $ 1,685 $ 1,925 $ 814 $ 352 $ 1,003 $ 5,779 Capital expenditures 119 61 21 14 19 234 Depreciation 64 47 25 8 26 170 2014 Paint Stores Group Consumer Group Global Finishes Group Latin America Coatings Group Administrative Consolidated Totals Net external sales $ 6,852 $ 1,421 $ 2,081 $ 771 $ 5 $ 11,130 Intersegment transfers 2,745 8 40 (2,793 ) Total net sales and intersegment transfers $ 6,852 $ 4,166 $ 2,089 $ 811 $ (2,788 ) $ 11,130 Segment profit $ 1,201 $ 253 $ 201 $ 40 $ 1,695 Interest expense $ (64 ) (64 ) Administrative expenses and other (373 ) (373 ) Income before income taxes $ 1,201 $ 253 $ 201 $ 40 $ (437 ) $ 1,258 Reportable segment margins 17.5 % 6.1 % 9.6 % 4.9 % Identifiable assets $ 1,602 $ 1,883 $ 874 $ 427 $ 913 $ 5,699 Capital expenditures 87 45 16 8 45 201 Depreciation 58 48 28 9 26 169</t>
  </si>
  <si>
    <t>Valuation and Qualifying Accounts and Reserves (Schedule II)</t>
  </si>
  <si>
    <t>Valuation and Qualifying Accounts [Abstract]</t>
  </si>
  <si>
    <t>Valuation and Qualifying Accounts and Reserves (Schedule II) Changes in the allowance for doubtful accounts were as follows: (thousands of dollars) 2016 2015 2014 Beginning balance $ 49,420 $ 53,770 $ 54,460 Bad debt expense 29,869 30,393 34,810 Uncollectible accounts written off, net of recoveries (38,839 ) (34,743 ) (35,500 ) Ending balance $ 40,450 $ 49,420 $ 53,770</t>
  </si>
  <si>
    <t>Significant Accounting Policies (Policies)</t>
  </si>
  <si>
    <t>Consolidation</t>
  </si>
  <si>
    <t>Consolidation. The consolidated financial statements include the accounts of The Sherwin-Williams Company and its wholly owned subsidiaries (collectively, “the Company”). Inter-company accounts and transactions have been eliminated.</t>
  </si>
  <si>
    <t>Use of estimates</t>
  </si>
  <si>
    <t>Use of estimates. The preparation of consolidated financial statements in conformity with U.S. generally accepted accounting principles requires management to make estimates, judgments and assumptions that affect the amounts reported in the consolidated financial statements and accompanying notes. Actual results could differ from those amounts.</t>
  </si>
  <si>
    <t>Nature of operations</t>
  </si>
  <si>
    <t>Nature of operations. The Company is engaged in the development, manufacture, distribution and sale of paint, coatings and related products to professional, industrial, commercial and retail customers primarily in North and South America, with additional operations in the Caribbean region, Europe and Asia.</t>
  </si>
  <si>
    <t>Cash and Cash equivalents</t>
  </si>
  <si>
    <t>Cash flows. Management considers all highly liquid investments with a maturity of three months or less when purchased to be cash equivalents. Cash and cash equivalents: The carrying amounts reported for Cash and cash equivalents approximate fair value.</t>
  </si>
  <si>
    <t>Short-term investments</t>
  </si>
  <si>
    <t>Short-term investments: The carrying amounts reported for Short-term investments approximate fair value.</t>
  </si>
  <si>
    <t>Investments in securities</t>
  </si>
  <si>
    <t>Investments in securities: Investments classified as available-for-sale are carried at market value. See the recurring fair value measurement table on page 45 .</t>
  </si>
  <si>
    <t>Non-traded investments</t>
  </si>
  <si>
    <t>Non-traded investments: The Company has investments in the U.S. affordable housing and historic renovation real estate markets and certain other investments that have been identified as variable interest entities. However, because the Company does not have the power to direct the day-to-day operations of the investments and the risk of loss is limited to the amount of contributed capital, the Company is not considered the primary beneficiary. In accordance with the Consolidation Topic of the Financial Accounting Standards Board (FASB) Accounting Standards Codification (ASC), the investments are not consolidated. For affordable housing investments entered into prior to the January 1, 2015 adoption of Accounting Standard Update (ASU) No. 2014-01, the Company uses the effective yield method to determine the carrying value of the investments. Under the effective yield method, the initial cost of the investments is amortized to income tax expense over the period that the tax credits are recognized. For affordable housing investments entered into on or after the January 1, 2015 adoption of ASU No. 2014-01, the Company uses the proportional amortization method. Under the proportional amortization method, the initial cost of the investments is amortized to income tax expense in proportion to the tax credits and other tax benefits received.</t>
  </si>
  <si>
    <t>Short-term borrowings and Long-term debt (including current portion)</t>
  </si>
  <si>
    <t>Short-term borrowings: The carrying amounts reported for Short-term borrowings approximate fair value. Long-term debt (including current portion): The fair values of the Company’s publicly traded debt, shown below, are based on quoted market prices. 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Note 7 .</t>
  </si>
  <si>
    <t>Derivative instruments</t>
  </si>
  <si>
    <t>Derivative instruments: The Company utilizes derivative instruments as part of its overall financial risk management policy. The Company entered into foreign currency option and forward currency exchange contracts with maturity dates of less than twelve months in 2016, 2015, and 2014, primarily to hedge against value changes in foreign currency. See Note 13 . There were no material foreign currency option and forward contracts outstanding at December 31, 2016, 2015 and 2014. In 2016, the Company entered into a series of interest rate lock agreements which were designated as cash flow hedges. See Note 7.</t>
  </si>
  <si>
    <t>Fair value measurements</t>
  </si>
  <si>
    <t>Assets and Liabilities Reported at Fair Value on a Nonrecurring Basis. As a result of the 2016 annual goodwill impairment test performed in accordance with the Intangibles Topic of the ASC, goodwill with a carrying value of $10,455 was written-off, resulting in an impairment charge of $10,455 . As a result of the 2016 annual trademark impairment test performed in accordance with the Intangibles Topic of the ASC, a trademark with a carrying value of $2,114 was written-down to its calculated fair value of $1,881 , resulting in an impairment charge of $233 . These fair value measurements qualify as level 2 measurements. See Note 4. Fair value measurements. The following tables summarize the Company’s assets and liabilities measured on a recurring and non-recurring basis in accordance with the Fair Value Measurements and Disclosures Topic of the ASC:</t>
  </si>
  <si>
    <t>Accounts receivable and allowance for doubtful accounts</t>
  </si>
  <si>
    <t>Accounts receivable and allowance for doubtful accounts. Accounts receivable were recorded at the time of credit sales net of provisions for sales returns and allowances. The Company recorded an allowance for doubtful accounts of $40,450 , $49,420 and $53,770 at December 31, 2016 , 2015 and 2014 , respectively, to reduce Accounts receivable to their estimated net realizable value. The allowance was based on an analysis of historical bad debts, a review of the aging of Accounts receivable and the current creditworthiness of customers. Account receivable balances are written-off against the allowance if a final determination of uncollectibility is made. All provisions for allowances for doubtful collection of accounts are related to the creditworthiness of accounts and are included in Selling, general and administrative expenses.</t>
  </si>
  <si>
    <t>Reserve for obsolescence</t>
  </si>
  <si>
    <t xml:space="preserve">Reserve for obsolescence. The Company recorded a reserve for obsolescence of $87,715 , $91,217 and $90,712 at December 31, 2016 , 2015 and 2014 , respectively, to reduce Inventories to their estimated net realizable value. </t>
  </si>
  <si>
    <t>Goodwill. Goodwill represents the cost in excess of fair value of net assets acquired in business combinations accounted for by the purchase method. In accordance with the Intangibles Topic of the ASC, goodwill is tested for impairment on an annual basis and in between annual tests if events or circumstances indicate potential impairment. See Note 4 .</t>
  </si>
  <si>
    <t>Intangible assets. Intangible assets include trademarks, non-compete covenants and certain intangible property rights. As required by the Goodwill and Other Intangibles Topic of the ASC, indefinite-lived trademarks are not amortized, but instead are tested annually for impairment, and between annual tests whenever an event occurs or circumstances indicate potential impairment. See Note 4 . The cost of finite-lived trademarks, non-compete covenants and certain intangible property rights are amortized on a straight-line basis over the expected period of benefit as follows: Useful Life Finite-lived trademarks 5 years Non-compete covenants 3 – 5 years Certain intangible property rights 3 – 19 years</t>
  </si>
  <si>
    <t>Impairment of long-lived assets</t>
  </si>
  <si>
    <t>Impairment of long-lived assets. In accordance with the Property, Plant and Equipment Topic of the ASC, management evaluates the recoverability and estimated remaining lives of long-lived assets whenever events or changes in circumstances indicate that the carrying amount may not be recoverable or the useful life has changed. See Notes 4 and 5 .</t>
  </si>
  <si>
    <t>Property, plant and equipment</t>
  </si>
  <si>
    <t>Property, plant and equipment. Property, plant and equipment is stated on the basis of cost. Depreciation is provided by the straight-line method. Depreciation and amortization are included in the appropriate Cost of goods sold or Selling, general and administrative expense caption on the Statements of Consolidated Income. Included in Property, plant and equipment are leasehold improvements. The major classes of assets and ranges of annual depreciation rates are: Buildings 4.0% – 20.0% Machinery and equipment 10.0% – 20.0% Furniture and fixtures 10.0% – 20.0% Automobiles and trucks 10.0% – 33.3%</t>
  </si>
  <si>
    <t>Standby letters of credit</t>
  </si>
  <si>
    <t xml:space="preserve">Standby letters of credit. The Company occasionally enters into standby letter of credit agreements to guarantee various operating activities. These agreements provide credit availability to the various beneficiaries if certain contractual events occur. </t>
  </si>
  <si>
    <t>Product warranties</t>
  </si>
  <si>
    <t>Product warranties. The Company offers product warranties for certain products. The specific terms and conditions of such warranties vary depending on the product or customer contract requirements. Management estimated the costs of unsettled product warranty claims based on historical results and experience and included an amount in Other accruals. Management periodically assesses the adequacy of the accrual for product warranty claims and adjusts the accrual as necessary.</t>
  </si>
  <si>
    <t>Environmental matters</t>
  </si>
  <si>
    <t>Environmental matters. Capital expenditures for ongoing environmental compliance measures were recorded in Property, plant and equipment, and related expenses were included in the normal operating expenses of conducting business. The Company is involved with environmental investigation and remediation activities at some of its currently and formerly owned sites and at a number of third-party sites. The Company accrued for environmental-related activities for which commitments or clean-up plans have been developed and when such costs could be reasonably estimated based on industry standards and professional judgment. All accrued amounts were recorded on an undiscounted basis. Environmental-related expenses included direct costs of investigation and remediation and indirect costs such as compensation and benefits for employees directly involved in the investigation and remediation activities and fees paid to outside engineering, consulting and law firms. See Notes 8 and 13 .</t>
  </si>
  <si>
    <t>Employee Stock Purchase and Savings Plan</t>
  </si>
  <si>
    <t>Employee Stock Purchase and Savings Plan. The Company accounts for the Employee Stock Purchase and Savings Plan (ESOP) in accordance with the Employee Stock Ownership Plans Subtopic of the Compensation – Stock Ownership Topic of the ASC. The Company recognized compensation expense for amounts contributed to the ESOP. See Note 11 .</t>
  </si>
  <si>
    <t>Defined benefit pension and other postretirement benefit plans</t>
  </si>
  <si>
    <t>Defined benefit pension and other postretirement benefit plans. The Company accounts for its defined benefit pension and other postretirement benefit plans in accordance with the Retirement Benefits Topic of the ASC, which requires the recognition of a plan’s funded status as an asset for overfunded plans and as a liability for unfunded or underfunded plans. See Note 6 .</t>
  </si>
  <si>
    <t>Stock-based compensation</t>
  </si>
  <si>
    <t>Stock-based compensation. The cost of the Company’s stock-based compensation is recorded in accordance with the Stock Compensation Topic of the ASC. See Note 12 .</t>
  </si>
  <si>
    <t>Foreign currency translation</t>
  </si>
  <si>
    <t>Foreign currency translation. All consolidated non-highly inflationary foreign operations use the local currency of the country of operation as the functional currency and translated the local currency asset and liability accounts at year-end exchange rates while income and expense accounts were translated at average exchange rates. The resulting translation adjustments were included in Cumulative other comprehensive loss, a component of Shareholders’ equity.</t>
  </si>
  <si>
    <t>Cumulative other comprehensive loss. At December 31, 2016 , the ending balance of Cumulative other comprehensive loss included adjustments for foreign currency translation of $501,277 , net prior service costs and net actuarial losses related to pension and other postretirement benefit plans of $125,096 , unrealized net gains on marketable equity securities of $1,015 and unrealized net gains on interest rate lock cash flow hedges of $85,007 . At December 31, 2015 and 2014 , the ending balance of Cumulative other comprehensive loss included adjustments for foreign currency translation of $482,629 and $354,384 , respectively, net prior service costs and net actuarial losses related to pension and other postretirement benefit plans of $104,346 and $118,167 , respectively, and unrealized losses and gains on marketable equity securities of $120 and $593 , respectively.</t>
  </si>
  <si>
    <t>Revenue recognition</t>
  </si>
  <si>
    <t>Revenue recognition. The Company recognized revenue when products were shipped and title passed to unaffiliated customers. Collectibility of amounts recorded as revenue was reasonably assured at the time of recognition. Third-party service revenue. The Company used subcontractors to provide installation services for customers. Under these arrangements, the Company invoiced the customer for both the product and installation and remitted payment to the subcontractor for the installation. Starting in the third quarter of 2016, the Company recorded the installation revenue in Net sales and the payments to subcontractors in Cost of goods sold. Prior to the third quarter, these amounts were netted and immaterial.</t>
  </si>
  <si>
    <t>Customer and vendor consideration</t>
  </si>
  <si>
    <t>Customer and vendor consideration. The Company offered certain customers rebate and sales incentive programs which were classified as reductions in Net sales. Such programs were in the form of volume rebates, rebates that constituted a percentage of sales or rebates for attaining certain sales goals. The Company received consideration from certain suppliers of raw materials in the form of volume rebates or rebates that constituted a percentage of purchases. These rebates were recognized on an accrual basis by the Company as a reduction of the purchase price of the raw materials and a subsequent reduction of Cost of goods sold when the related product was sold.</t>
  </si>
  <si>
    <t>Costs of goods sold</t>
  </si>
  <si>
    <t>Costs of goods sold. Included in Costs of goods sold were costs for materials, manufacturing, distribution and related support. Distribution costs included all expenses related to the distribution of products including inbound freight charges, purchase and receiving costs, warehousing costs, internal transfer costs and all costs incurred to ship products. Also included in Costs of goods sold were total technical expenditures, which included research and development costs, quality control, product formulation expenditures and other similar items.</t>
  </si>
  <si>
    <t>Selling, general and administrative expenses. Selling costs included advertising expenses, marketing costs, employee and store costs and sales commissions. The cost of advertising was expensed as incurred. The Company incurred $351,002 , $338,188 and $299,201 in advertising costs during 2016 , 2015 and 2014 , respectively. General and administrative expenses included human resources, legal, finance and other support and administrative functions.</t>
  </si>
  <si>
    <t>Earnings per share</t>
  </si>
  <si>
    <t>Earnings per share. Common stock held in a revocable trust (see Note 10 ) was not included in outstanding shares for basic or diluted income per common share calculations. All references to “shares” or “per share” information throughout this report relate to common shares and are stated on a diluted per common share basis, unless otherwise indicated. Basic and diluted net income per common share were calculated using the treasury stock method in accordance with the Earnings Per Common Share Topic of the ASC. Basic net income per common share amounts were computed based on the weighted-average number of common shares outstanding during the year. Diluted net income per common share amounts were computed based on the weighted-average number of common shares outstanding plus all dilutive securities potentially outstanding during the year. See Note 15 .</t>
  </si>
  <si>
    <t>Impact of recently issued accounting standards</t>
  </si>
  <si>
    <t>Impact of recently issued accounting standards. During the second quarter of 2016, the Company early adopted, as permitted, ASU No. 2016-09, “Improvements to Employee Share-Based Payment Accounting,” which simplifies various provisions related to how share-based payments are accounted for and presented in the financial statements. Excess tax benefits for share-based payments are no longer recognized in other capital on the balance sheet and are instead recognized in the income tax provision on the income statement. As a result, excess tax benefits for share-based payments are now included in Net operating cash rather than Net financing cash. The changes have been applied prospectively beginning on January 1, 2016 in accordance with the ASU and prior years have not been restated. See Note 14 for additional information. Effective January 1, 2016, the Company adopted ASU No. 2015-03, "Simplifying the Presentation of Debt Issuance Costs," which requires companies to present debt issuance costs associated with a debt liability as a deduction from the carrying amount of that debt liability on the balance sheet rather than being capitalized as an asset. The changes have been applied retrospectively. The adoption of this ASU did not have a material effect on the Company's results of operations, financial condition or liquidity. Effective January 1, 2016, the Company adopted ASU No. 2015-07, "Disclosures for Investments in Certain Entities That Calculate Net Asset Value Per Share (Or Its Equivalent)." This ASU removes the requirement to categorize within the fair value hierarchy all investments for which fair value is measured using the net asset value per share (or its equivalent) practical expedient. The adoption of this ASU affects the Company's year-end disclosure of the fair value of pension assets, but there is no effect on the Company's results of operations, financial condition or liquidity. In February 2016, the FASB issued ASU No. 2016-02, “Leases,” which consists of a comprehensive lease accounting standard. Under the new standard, assets and liabilities arising from most leases will be recognized on the balance sheet. Leases will be classified as either operating or financing, and the lease classification will determine whether expense is recognized on a straight line basis (operating leases) or based on an effective interest method (financing leases). The new standard is effective for interim and annual periods beginning after December 15, 2018. A modified retrospective transition approach is required with certain practical expedients available. The Company has made significant progress with its assessment process, and anticipates this standard will have a material impact on its consolidated balance sheet. While the Company continues to assess all potential impacts of the standard, it currently believes the most significant impact relates to recording lease assets and related liabilities on the balance sheet for the Paint Store Group's retail operations. In January 2016, the FASB issued ASU No. 2016-01, “Recognition and Measurement of Financial Assets and Financial Liabilities,” which amends the guidance for certain aspects of recognition, measurement and disclosure of financial instruments. The standard is effective for interim and annual periods beginning after December 31, 2017, and early adoption is not permitted. The Company is in the process of evaluating the impact of the standard. In November 2015, the FASB issued ASU No. 2015-17, "Balance Sheet Classification of Deferred Taxes," which eliminates the requirement for separate presentation of current and non-current portions of deferred tax. All deferred tax assets and deferred tax liabilities will be presented as non-current on the balance sheet. The standard is effective for interim and annual periods beginning after December 15, 2016. Either retrospective or prospective presentation can be used. The Company will adopt ASU No. 2015-17 as required. The ASU will not have a material effect on the Company's results of operations, financial condition or liquidity. In May 2014, the FASB issued ASU No. 2014-09, "Revenue from Contracts with Customers," which consists of a comprehensive revenue recognition standard that will supersede nearly all existing revenue recognition guidance under U.S. GAAP. The issuance of ASU No. 2015-14 in August 2015 delays the effective date of the standard to interim and annual periods beginning after December 15, 2017. Either full retrospective adoption or modified retrospective adoption is permitted. In addition to expanded disclosures regarding revenue, this pronouncement may impact timing of recognition in some arrangements with variable consideration or contracts for the sale of goods or services. The Company has made significant progress with its assessment process. In addition, the Company is currently developing plans for enhancements to its information systems and internal controls in response to the new rule requirements. The Company plans to adopt the standard using the full retrospective method of adoption, which requires the restatement of prior periods presented. The Company expects to have expanded disclosures in the consolidated financial statements and is in process of evaluating the impact on the results of operations, financial condition and liquidity.</t>
  </si>
  <si>
    <t>Reclassification</t>
  </si>
  <si>
    <t>Reclassification. Certain amounts in the notes to the consolidated financial statements for 2014 and 2015 have been reclassified to conform to the 2016 presentation.</t>
  </si>
  <si>
    <t>Inventories were stated at the lower of cost or market with cost determined principally on the last-in, first-out (LIFO) method. The following presents the effect on inventories, net income and net income per common share had the Company used the first-in, first-out (FIFO) inventory valuation method adjusted for income taxes at the statutory rate and assuming no other adjustments. Management believes that the use of LIFO results in a better matching of costs and revenues. This information is presented to enable the reader to make comparisons with companies using the FIFO method of inventory valuation.</t>
  </si>
  <si>
    <t>Significant Accounting Policies (Tables)</t>
  </si>
  <si>
    <t>Carrying amount and fair value of debt</t>
  </si>
  <si>
    <t>The fair values of the Company’s non-traded debt, also shown below, are estimated using discounted cash flow analyses, based on the Company’s current incremental borrowing rates for similar types of borrowing arrangements. The Company's publicly traded debt and non-traded debt are classified as level 1 and level 2, respectively, in the fair value hierarchy. See Note 7 . December 31, 2016 2015 2014 Carrying Fair Carrying Fair Carrying Fair Amount Value Amount (1) Value Amount (1) Value Publicly traded debt $ 1,907,704 $ 1,912,646 $ 1,905,650 $ 1,960,169 $ 1,114,205 $ 1,160,280 Non-traded debt 4,097 3,783 4,782 4,555 5,056 4,812 (1) Revised due to the adoption of ASU No. 2015-03. See Impact of recently issued accounting standards section.</t>
  </si>
  <si>
    <t>Assets and liabilities reported at fair value on a recurring basis</t>
  </si>
  <si>
    <t>The following tables summarize the Company’s assets and liabilities measured on a recurring and non-recurring basis in accordance with the Fair Value Measurements and Disclosures Topic of the ASC: Assets and Liabilities Reported at Fair Value on a Recurring Basis Fair Value at December 31, Quoted Prices in Active Markets for Identical Assets (Level 1) Significant Other Observable Inputs (Level 2) Significant Unobservable Inputs (Level 3) Assets: Deferred compensation plan asset (1) $ 27,452 $ 3,802 $ 23,650 Interest rate lock asset (2) 137,233 137,233 Total assets $ 164,685 $ 3,802 $ 160,883 Liabilities: Deferred compensation plan liability (3) $ 37,717 $ 37,717 (1) 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6,357 . (2) The interest rate lock asset is measured at the present value of the expected future cash flows using market-based observable inputs. See note 7. (3) The deferred compensation plan liability represents the value of the Company’s liability under its deferred compensation plan based on quoted market prices in active markets for identical assets.</t>
  </si>
  <si>
    <t>Useful lives of intangible assets</t>
  </si>
  <si>
    <t>The cost of finite-lived trademarks, non-compete covenants and certain intangible property rights are amortized on a straight-line basis over the expected period of benefit as follows: Useful Life Finite-lived trademarks 5 years Non-compete covenants 3 – 5 years Certain intangible property rights 3 – 19 years</t>
  </si>
  <si>
    <t>Classes of assets and ranges of annual depreciation rates</t>
  </si>
  <si>
    <t>The major classes of assets and ranges of annual depreciation rates are: Buildings 4.0% – 20.0% Machinery and equipment 10.0% – 20.0% Furniture and fixtures 10.0% – 20.0% Automobiles and trucks 10.0% – 33.3%</t>
  </si>
  <si>
    <t>Company's accrual for product warranty claims</t>
  </si>
  <si>
    <t>Changes in the Company’s accrual for product warranty claims during 2016 , 2015 and 2014 , including customer satisfaction settlements during the year, were as follows: 2016 2015 2014 Balance at January 1 $ 31,878 $ 27,723 $ 26,755 Charges to expense 38,954 43,484 37,879 Settlements (36,413 ) (39,329 ) (36,911 ) Balance at December 31 $ 34,419 $ 31,878 $ 27,723</t>
  </si>
  <si>
    <t>Inventories (Tables)</t>
  </si>
  <si>
    <t xml:space="preserve"> 2016 2015 2014 Percentage of total inventories on LIFO 79 % 78 % 76 % Excess of FIFO over LIFO $ 253,353 $ 251,060 $ 331,867 (Decrease) increase in net (1,421 ) 49,658 3,230 (Decrease) increase in net (.02 ) .53 .03</t>
  </si>
  <si>
    <t>Goodwill, Intangible and Long-Lived Assets (Tables)</t>
  </si>
  <si>
    <t>Carrying value of goodwill by reportable segment</t>
  </si>
  <si>
    <t>A summary of changes in the Company’s carrying value of goodwill by Reportable Segment is as follows: Goodwill Paint Stores Group Consumer Group Global Finishes Group Latin America Coatings Group Consolidated Totals Balance at January 1, 2014 (1) $ 287,300 $ 703,351 $ 178,298 $ 9,738 $ 1,178,687 Currency and other adjustments (1,866 ) (1,145 ) (17,287 ) (43 ) (20,341 ) Balance at December 31, 2014 (1) 285,434 702,206 161,011 9,695 1,158,346 Currency and other adjustments (28 ) (1,135 ) (13,801 ) (49 ) (15,013 ) Balance at December 31, 2015 (1) 285,406 701,071 147,210 9,646 1,143,333 Impairment charged to operations (10,455 ) (10,455 ) Currency and other adjustments 4 (1,197 ) (5,602 ) 809 (5,986 ) Balance at December 31, 2016 (2) $ 285,410 $ 699,874 $ 141,608 $ — $ 1,126,892 (1) Net of accumulated impairment losses of $8,904 ( $8,113 in the Consumer Group and $791 in the Global Finishes Group). (2) Net of accumulated impairment losses of $19,359 ( $8,113 in the Consumer Group, $791 in the Global Finishes Group and $10,455 in the Latin America Coatings Group).</t>
  </si>
  <si>
    <t>Carrying value of intangible assets</t>
  </si>
  <si>
    <t>A summary of the Company’s carrying value of intangible assets is as follows: Finite-lived intangible assets Trademarks with indefinite lives Total intangible assets Software All other Subtotal December 31, 2016 Weighted-average amortization period 7 years 11 years 10 years Gross $ 144,557 $ 313,613 $ 458,170 Accumulated amortization (103,735 ) (240,217 ) (343,952 ) Net value $ 40,822 $ 73,396 $ 114,218 $ 140,792 $ 255,010 December 31, 2015 Weighted-average amortization period 8 years 12 years 11 years Gross $ 123,863 $ 312,119 $ 435,982 Accumulated amortization (95,008 ) (228,921 ) (323,929 ) Net value $ 28,855 $ 83,198 $ 112,053 $ 143,318 $ 255,371 December 31, 2014 Weighted-average amortization period 8 years 12 years 11 years Gross $ 126,258 $ 317,005 $ 443,263 Accumulated amortization (88,384 ) (215,518 ) (303,902 ) Net value $ 37,874 $ 101,487 $ 139,361 $ 149,766 $ 289,127</t>
  </si>
  <si>
    <t>Exit or Disposal Activities (Tables)</t>
  </si>
  <si>
    <t>Summary of activity and remaining liabilities associated with qualified exit costs</t>
  </si>
  <si>
    <t>The following tables summarize the activity and remaining liabilities associated with qualified exit costs: (Thousands of dollars) Balance at December 31, 2015 Provisions in Actual Balance at December 31, 2016 Consumer Group facilities shutdown in 2016: Severance and related costs $ 1,020 $ (113 ) $ 907 Global Finishes Group stores shutdown in 2016: Severance and related costs 136 136 Other qualified exit costs 369 (100 ) 269 Paint Stores Group stores shutdown in 2015: Other qualified exit costs $ 12 481 (298 ) 195 Global Finishes Group stores shutdown in 2015: Severance and related costs 1,096 (1,096 ) Other qualified exit costs 2,750 499 (2,816 ) 433 Paint Stores Group stores shutdown in 2014: Other qualified exit costs 184 (81 ) 103 Consumer Group facilities shutdown in 2014: Severance and related costs 445 (46 ) 399 Other qualified exit costs 52 (39 ) 13 Global Finishes Group exit of business in 2014: Severance and related costs 430 (430 ) Other qualified exit costs 353 430 (600 ) 183 Severance and other qualified exit costs for facilities shutdown prior to 2014 1,755 103 (648 ) 1,210 Totals $ 7,077 $ 3,038 $ (6,267 ) $ 3,848 (Thousands of dollars) Balance at December 31, 2014 Provisions in Actual Balance at December 31, 2015 Paint Stores Group stores shutdown in 2015: Other qualified exit costs $ 168 $ (156 ) $ 12 Global Finishes Group stores shutdown in 2015: Severance and related costs 1,341 (245 ) 1,096 Other qualified exit costs 6,988 (4,238 ) 2,750 Paint Stores Group stores shutdown in 2014: Other qualified exit costs $ 280 142 (238 ) 184 Consumer Group facilities shutdown in 2014: Severance and related costs 2,732 466 (2,753 ) 445 Other qualified exit costs 781 6 (735 ) 52 Global Finishes Group exit of business in 2014: Severance and related costs 104 326 430 Other qualified exit costs 1,080 324 (1,051 ) 353 Paint Stores Group facility shutdown in 2013: Severance and related costs 654 (654 ) Other qualified exit costs 1,205 (411 ) 794 Global Finishes Group stores shutdown in 2013: Severance and related costs 28 (28 ) Other qualified exit costs 138 (138 ) Severance and other qualified exit costs for facilities shutdown prior to 2013 1,514 (553 ) 961 Totals $ 8,516 $ 9,761 $ (11,200 ) $ 7,077 Exit Plan Balance at December 31, 2013 Provisions in Actual Balance at December 31, 2014 Paint Stores Group stores shutdown in 2014: Other qualified exit costs $ 280 $ 280 Consumer Group facilities shutdown in 2014: Severance and related costs 4,028 $ (1,296 ) 2,732 Other qualified exit costs 781 781 Global Finishes Group exit of business in 2014: Severance and related costs 2,500 (2,396 ) 104 Other qualified exit costs 2,267 (1,187 ) 1,080 Paint Stores Group facility shutdown in 2013: Severance and related costs $ 977 2,126 (2,449 ) 654 Other qualified exit costs 1,499 (294 ) 1,205 Consumer Group facilities shutdown in 2013: Severance and related costs 598 97 (695 ) Global Finishes Group stores shutdown in 2013: Severance and related costs 33 (5 ) 28 Other qualified exit costs 220 (82 ) 138 Latin America Coatings Group facilities shutdown in 2013: Severance and related costs 123 (123 ) Paint Stores Group stores shutdown in 2012: Other qualified exit costs 244 (51 ) 193 Global Finishes Group facilities shutdown in 2012: Severance and related costs 2,177 (1,863 ) 314 Other qualified exit costs 83 83 Other qualified exit costs for facilities shutdown prior to 2012 1,365 (441 ) 924 Totals $ 5,820 $ 13,578 $ (10,882 ) $ 8,516</t>
  </si>
  <si>
    <t>Pension, Health Care and Postretirement Benefits Other Than Pensions (Tables)</t>
  </si>
  <si>
    <t>Components of the net periodic benefit cost and cumulative other comprehensive loss related to pensions</t>
  </si>
  <si>
    <t xml:space="preserve">The following table summarizes the components of the net pension costs and Cumulative other comprehensive loss related to the defined benefit pension plans: Domestic Defined Benefit Pension Plans Foreign Defined Benefit Pension Plans 2016 2015 2014 2016 2015 2014 Net pension costs (credits): Service costs $ 22,291 $ 21,120 $ 21,342 $ 4,225 $ 5,071 $ 5,261 Interest costs 26,498 24,535 26,266 7,441 8,719 10,422 Expected returns on plan assets (50,197 ) (52,095 ) (51,293 ) (6,915 ) (9,296 ) (10,836 ) Amortization of prior service costs 1,205 1,310 1,837 Amortization of actuarial losses 4,532 1,962 1,540 1,910 1,413 Ongoing pension costs (credits) 4,329 (3,168 ) (1,848 ) 6,291 6,404 6,260 Settlement costs (credits) 4,231 3,255 (3,422 ) Net pension costs (credits) 4,329 (3,168 ) (1,848 ) 10,522 9,659 2,838 Other changes in plan assets and projected benefit obligation recognized in Cumulative other comprehensive loss (before taxes): Net actuarial losses arising during the year 18,926 15,359 47,785 17,030 1,907 21,792 Prior service costs arising during the year 2,081 2,242 Amortization of actuarial losses (4,532 ) (1,962 ) (1,540 ) (1,910 ) (1,413 ) Amortization of prior service costs (1,205 ) (1,310 ) (1,837 ) Exchange rate loss recognized during year (11,627 ) (5,830 ) (7,988 ) Total recognized in Cumulative other comprehensive loss 15,270 12,087 48,190 3,863 (5,833 ) 12,391 Total recognized in net pension costs (credits) and Cumulative other comprehensive loss $ 19,599 $ 8,919 $ 46,342 $ 14,385 $ 3,826 $ 15,229 </t>
  </si>
  <si>
    <t>Fair value of the defined benefit pension plan assets</t>
  </si>
  <si>
    <t>The following tables summarize the fair value of the defined benefit pension plan assets at December 31, 2016 , 2015 and 2014 . The presentation is in accordance with the Retirement Benefits Topic of the ASC, as updated by ASU No. 2015-07 (see Note 1). Fair value at December 31, 2016 Quoted Prices in Active Markets for Identical Assets (Level 1) Significant Other Observable Inputs (Level 2) Significant Unobservable Inputs (Level 3) Investments at fair value: Equity investments (1) $ 393,045 $ 321,152 $ 71,893 Fixed income investments (2) 294,103 144,668 149,435 Other assets (3) 14,643 14,643 Total investments in fair value hierarchy 701,791 $ 465,820 $ 235,971 Investments measured at NAV or its equivalent (4) 310,230 Investments at fair value $ 1,012,021 Fair value at December 31, 2015 Quoted Prices in Active Markets for Identical Assets (Level 1) Significant Other Observable Inputs (Level 2) Significant Unobservable Inputs (Level 3) Investments at fair value: Equity investments (1) $ 435,690 $ 372,033 $ 63,657 Fixed income investments (2) 290,470 141,448 149,022 Other assets (3) 16,361 16,361 Total investments in fair value hierarchy 742,521 $ 513,481 $ 229,040 Investments measured at NAV or its equivalent (4) 278,423 Investments at fair value $ 1,020,944 Fair value at December 31, 2014 Quoted Prices in Active Markets for Identical Assets (Level 1) Significant Other Observable Inputs (Level 2) Significant Unobservable Inputs (Level 3) Investments at fair value: Equity investments (1) $ 487,357 $ 404,542 $ 82,815 Fixed income investments (2) 285,042 141,529 143,513 Other assets (3) 28,435 28,435 Total investments in fair value hierarchy 800,834 $ 546,071 $ 254,763 Investments measured at NAV or its equivalent (4) 282,882 Investments at fair value $ 1,083,716 (1) This category includes actively managed equity assets that track primarily to the S&amp;P 500. (2) This category includes government and corporate bonds that track primarily to the Barclays Capital Aggregate Bond Index. (3) This category includes real estate and pooled investment funds. (4) This category includes pooled investment funds and private equity funds that are measured at NAV or its equivalent using the practical expedient. Therefore, these investments are not classified in the fair value hierarchy.</t>
  </si>
  <si>
    <t>Obligations, plan assets and assumption used for defined benefit pension plan</t>
  </si>
  <si>
    <t>The following table summarizes the obligations, plan assets and assumptions used for the defined benefit pension plans, which are all measured as of December 31: Domestic Defined Benefit Pension Plans Foreign Defined Benefit Pension Plans 2016 2015 2014 2016 2015 2014 Accumulated benefit obligations at end of year $ 630,159 $ 621,873 $ 648,480 $ 172,047 $ 172,426 $ 203,610 Projected benefit obligations: Balances at beginning of year $ 624,791 $ 653,338 $ 582,036 $ 201,854 $ 234,524 $ 222,996 Service costs 22,291 21,120 21,342 4,225 5,071 5,261 Interest costs 26,498 24,535 26,266 7,441 8,719 10,422 Actuarial losses (gains) 8,132 (40,602 ) 68,748 43,736 (3,045 ) 32,551 Contributions and other 2,081 2,242 947 1,072 (6,692 ) Settlements (14,862 ) (18,707 ) (3,370 ) Effect of foreign exchange (30,360 ) (17,211 ) (18,987 ) Benefits paid (50,996 ) (33,600 ) (47,296 ) (6,108 ) (8,569 ) (7,657 ) Balances at end of year 632,797 624,791 653,338 206,873 201,854 234,524 Plan assets: Balances at beginning of year 858,605 896,071 870,386 162,339 187,645 184,963 Actual returns on plan assets 39,404 (3,866 ) 72,256 33,569 4,844 20,240 Contributions and other 725 15,019 11,424 7,328 Settlements (14,862 ) (18,707 ) (3,370 ) Effect of foreign exchange (24,949 ) (14,298 ) (13,859 ) Benefits paid (50,996 ) (33,600 ) (47,296 ) (6,108 ) (8,569 ) (7,657 ) Balances at end of year 847,013 858,605 896,071 165,008 162,339 187,645 Excess (deficient) plan assets over projected benefit obligations $ 214,216 $ 233,814 $ 242,733 $ (41,865 ) $ (39,515 ) $ (46,879 ) Assets and liabilities recognized in the Consolidated Balance Sheets: Deferred pension assets $ 214,216 $ 233,814 $ 242,733 $ 11,313 $ 11,068 $ 7,411 Other accruals (1,522 ) (1,442 ) (810 ) Other long-term liabilities (51,656 ) (49,141 ) (53,480 ) $ 214,216 $ 233,814 $ 242,733 $ (41,865 ) $ (39,515 ) $ (46,879 ) Amounts recognized in Cumulative other comprehensive loss: Net actuarial losses $ (134,847 ) $ (120,454 ) $ (107,057 ) $ (45,604 ) $ (41,741 ) $ (47,574 ) Prior service costs (6,015 ) (5,138 ) (6,448 ) $ (140,862 ) $ (125,592 ) $ (113,505 ) $ (45,604 ) $ (41,741 ) $ (47,574 ) Weighted-average assumptions used to determine projected benefit obligations: Discount rate 4.20 % 4.40 % 3.95 % 3.21 % 4.20 % 3.92 % Rate of compensation increase 3.38 % 3.14 % 4.00 % 4.43 % 4.00 % 3.70 % Weighted-average assumptions used to determine net pension costs: Discount rate 4.40 % 3.95 % 4.65 % 4.20 % 3.92 % 4.89 % Expected long-term rate of return on assets 6.00 % 6.00 % 6.00 % 4.70 % 4.84 % 5.58 % Rate of compensation increase 3.14 % 4.00 % 4.00 % 4.00 % 3.70 % 4.31 %</t>
  </si>
  <si>
    <t>Obligation and the assumptions used for postretirement benefits other than pensions</t>
  </si>
  <si>
    <t>The following table summarizes the obligation and the assumptions used for postretirement benefits other than pensions: Postretirement Benefits Other than Pensions 2016 2015 2014 Benefit obligation: Balance at beginning of year - unfunded $ 263,383 $ 295,149 $ 286,651 Service cost 2,244 2,485 2,434 Interest cost 11,009 11,182 12,782 Actuarial loss (gain) 7,548 (19,370 ) 27,757 Plan amendments (9,269 ) (19,043 ) Benefits paid (19,047 ) (16,794 ) (15,432 ) Balance at end of year - unfunded $ 265,137 $ 263,383 $ 295,149 Liabilities recognized in the Consolidated Balance Sheets: Postretirement benefits other than pensions $ (250,397 ) $ (248,523 ) $ (277,892 ) Other accruals (14,740 ) (14,860 ) (17,257 ) $ (265,137 ) $ (263,383 ) $ (295,149 ) Amounts recognized in Cumulative other comprehensive loss: Net actuarial losses $ (23,211 ) $ (15,664 ) $ (36,044 ) Prior service credits 19,205 25,784 21,043 $ (4,006 ) $ 10,120 $ (15,001 ) Weighted-average assumptions used to determine benefit obligation: Discount rate 4.10 % 4.30 % 3.90 % Health care cost trend rate - pre-65 6.00 % 6.00 % 7.00 % Health care cost trend rate - post-65 5.50 % 5.00 % 6.50 % Prescription drug cost increases 10.50 % 11.50 % 6.50 % Employer Group Waiver Plan (EGWP) trend rate 10.60 % 11.50 % 8.00 % Weighted-average assumptions used to determine net periodic benefit cost: Discount rate 4.30 % 3.90 % 4.60 % Health care cost trend rate - pre-65 6.00 % 7.00 % 7.50 % Health care cost trend rate - post-65 5.00 % 6.50 % 6.50 % Prescription drug cost increases 11.50 % 6.50 % 7.00 %</t>
  </si>
  <si>
    <t>Components of the net periodic benefit cost and cumulative other comprehensive loss related to postretirement benefits other than pensions</t>
  </si>
  <si>
    <t>The following table summarizes the components of the net periodic benefit cost and Cumulative other comprehensive loss related to postretirement benefits other than pensions: Postretirement Benefits Other than Pensions 2016 2015 2014 Net periodic benefit cost: Service cost $ 2,244 $ 2,485 $ 2,434 Interest cost 11,009 11,182 12,782 Amortization of actuarial losses 1,011 Amortization of prior service credit (6,578 ) (4,529 ) (503 ) Net periodic benefit cost 6,675 10,149 14,713 Other changes in projected benefit obligation recognized in Cumulative other comprehensive loss (before taxes): Net actuarial loss (gain) arising during the year 7,548 (19,370 ) 27,757 Prior service credit arising during the year (9,269 ) (19,043 ) Amortization of actuarial losses (1,011 ) Amortization of prior service credit 6,578 4,529 503 Total recognized in Cumulative other comprehensive loss 14,126 (25,121 ) 9,217 Total recognized in net periodic benefit cost and Cumulative other comprehensive loss $ 20,801 $ (14,972 ) $ 23,930</t>
  </si>
  <si>
    <t>Significant effect on amounts reported for service and interest rate component and postretirement health care benefit obligation</t>
  </si>
  <si>
    <t>A one-percentage-point change in assumed health care and prescription drug cost trend rates would have had the following effects at December 31, 2016 : One-Percentage Point Increase (Decrease) Effect on total of service and interest cost components $ 86 $ (131 ) Effect on the postretirement benefit obligation $ 552 $ (1,221 )</t>
  </si>
  <si>
    <t>Retiree health care benefit cash payments</t>
  </si>
  <si>
    <t>The Company expects to make retiree health care benefit cash payments as follows: Expected Cash Payments 2017 $ 14,740 2018 16,551 2019 17,398 2020 17,990 2021 18,334 2022 through 2026 93,300 Total expected benefit cash payments $ 178,313</t>
  </si>
  <si>
    <t>Debt (Tables)</t>
  </si>
  <si>
    <t>Long-term Debt</t>
  </si>
  <si>
    <t xml:space="preserve">Long-term debt Due Date 2016 2015 (1) 2014 (1) 3.45% Senior Notes 2025 $ 396,898 $ 396,536 4.55% Senior Notes 2045 393,637 393,414 4.00% Senior Notes 2042 295,938 295,781 $ 295,624 1.35% Senior Notes 2017 697,530 696,240 7.375% Debentures 2027 118,936 118,889 118,841 7.45% Debentures 2097 3,500 3,500 3,500 2.00% to 8.00% Promissory Notes Through 2027 2,417 1,628 1,791 $ 1,211,326 $ 1,907,278 $ 1,115,996 (1) Revised due to the adoption of ASU No. 2015-03. See Note 1. </t>
  </si>
  <si>
    <t>Capital Stock (Tables)</t>
  </si>
  <si>
    <t xml:space="preserve"> Common Shares in Treasury Common Shares Outstanding Balance at January 1, 2014 12,772,498 100,129,380 Shares tendered as payment for option rights exercised 7,229 (7,229 ) Shares issued for exercise of option rights 1,423,395 Shares tendered in connection with grants of restricted stock 108,352 (108,352 ) Net shares issued for grants of restricted stock 191,979 Treasury stock purchased 6,925,000 (6,925,000 ) Balance at December 31, 2014 19,813,079 94,704,173 Shares tendered as payment for option rights exercised 14,542 (14,542 ) Shares issued for exercise of option rights 1,133,050 Shares tendered in connection with grants of restricted stock 111,433 (111,433 ) Net shares issued for grants of restricted stock 110,277 Treasury stock purchased 3,575,000 (3,575,000 ) Balance at December 31, 2015 23,514,054 92,246,525 Shares tendered as payment for option rights exercised 3,441 (3,441 ) Shares issued for exercise of option rights 733,876 Shares tendered in connection with grants of restricted stock 59,916 (59,916 ) Net shares issued for grants of restricted stock 95,987 Balance at December 31, 2016 23,577,411 93,013,031</t>
  </si>
  <si>
    <t>Stock-Based Compensation (Tables)</t>
  </si>
  <si>
    <t>Option rights</t>
  </si>
  <si>
    <t>The fair value of the Company’s option rights was estimated at the date of grant using a Black-Scholes-Merton option-pricing model with the following weighted-average assumptions for all options granted: 2016 2015 2014 Risk-free interest rate 1.24% 1.37% 1.47% Expected life of option rights 5.05 years 5.05 years 5.10 years Expected dividend yield of stock 1.06% 1.13% 1.19% Expected volatility of stock .212 .245 .223</t>
  </si>
  <si>
    <t>Company's non-qualified and incentive stock option right activity for employees and nonemployee directors</t>
  </si>
  <si>
    <t>A summary of the Company’s non-qualified and incentive stock option right activity is shown in the following table: 2016 2015 2014 Optioned Shares Weighted- Average Exercise Price Per Share Aggregate Intrinsic Value Optioned Shares Weighted- Average Exercise Price Per Share Aggregate Intrinsic Value Optioned Shares Weighted- Average Exercise Price Per Share Aggregate Intrinsic Value Outstanding beginning of year 5,219,506 $ 141.58 5,699,892 $ 117.31 6,484,592 $ 96.25 Granted 712,967 271.46 697,423 241.84 672,565 224.65 Exercised (733,876 ) 108.81 (1,133,287 ) 79.41 (1,421,045 ) 70.71 Forfeited (26,653 ) 232.83 (43,632 ) 193.60 (31,617 ) 158.92 Expired (8,235 ) 176.28 (890 ) 87.59 (4,603 ) 86.66 Outstanding end of year 5,163,709 $ 163.61 $ 545,531 5,219,506 $ 141.58 $ 616,866 5,699,892 $ 117.31 $ 830,647 Exercisable at end of year 3,783,755 $ 130.59 $ 522,921 3,807,351 $ 110.96 $ 565,934 4,095,246 $ 87.79 $ 717,691</t>
  </si>
  <si>
    <t>Summary of the company's restricted stock activity</t>
  </si>
  <si>
    <t>A summary of the Company’s restricted stock and RSU activity for the years ended December 31 is shown in the following table: 2016 2015 2014 Outstanding at beginning of year 467,744 655,276 749,382 Granted 99,662 112,494 201,412 Vested (166,405 ) (290,901 ) (294,438 ) Forfeited (3,675 ) (9,125 ) (1,080 ) Outstanding at end of year 397,326 467,744 655,276</t>
  </si>
  <si>
    <t>Other (Tables)</t>
  </si>
  <si>
    <t>Included in Other general expense - net were the following: 2016 2015 2014 Provisions for environmental matters - net $ 42,932 $ 31,071 $ 36,046 (Gain) loss on sale or disposition of assets (30,564 ) (803 ) 1,436 Total $ 12,368 $ 30,268 $ 37,482</t>
  </si>
  <si>
    <t>Included in Other (income) expense - net were the following: 2016 2015 2014 Dividend and royalty income $ (4,573 ) $ (3,668 ) $ (4,864 ) Net expense from financing activities 8,667 11,091 11,367 Foreign currency transaction related losses 7,335 9,503 3,603 Other income (25,279 ) (23,880 ) (37,524 ) Other expense 9,263 13,036 12,018 Total $ (4,587 ) $ 6,082 $ (15,400 )</t>
  </si>
  <si>
    <t>Income Taxes (Tables)</t>
  </si>
  <si>
    <t>Impact of new accounting pronouncements</t>
  </si>
  <si>
    <t>The impact on the Company's financial statements for the year ended December 31, 2016 is summarized below: 2016 Decrease in Other capital $ 44,233 Decrease in Income taxes and increase in Net income $ 44,233 Increase in Average shares and equivalents outstanding - diluted 588,708 Increase in Basic net income per common share $ .48 Increase in Diluted net income per common share $ .40</t>
  </si>
  <si>
    <t>Components of deferred tax assets and liabilities</t>
  </si>
  <si>
    <t>Significant components of the Company’s deferred tax assets and liabilities as of December 31, 2016 , 2015 and 2014 were as follows: 2016 2015 2014 Deferred tax assets: Exit costs, environ-mental and other similar items $ 74,535 $ 63,851 $ 56,441 Employee related and benefit items 166,313 141,974 141,670 Other items 148,910 116,302 112,149 Total deferred tax assets 389,758 322,127 310,260 Deferred tax liabilities: Depreciation and amortization 254,430 241,101 227,765 LIFO inventories 83,659 89,330 67,835 Other items 59,746 33,433 44,378 Total deferred tax liabilities 397,835 363,864 339,978 Net deferred tax liabilities $ 8,077 $ 41,737 $ 29,718</t>
  </si>
  <si>
    <t>Components of the provisions for income taxes</t>
  </si>
  <si>
    <t>Significant components of the provisions for income taxes were as follows: 2016 2015 2014 Current: Federal $ 438,244 $ 399,677 $ 308,283 Foreign 31,125 30,145 53,045 State and local 61,402 60,319 50,049 Total current 530,771 490,141 411,377 Deferred: Federal (56,891 ) 13,505 (14,974 ) Foreign (2,121 ) (10,752 ) (7,361 ) State and local (9,229 ) 2,223 3,297 Total deferred (68,241 ) 4,976 (19,038 ) Total provisions for income taxes $ 462,530 $ 495,117 $ 392,339</t>
  </si>
  <si>
    <t>Components of income before income taxes used for income tax purpose</t>
  </si>
  <si>
    <t>Significant components of income before income taxes as used for income tax purposes, were as follows: 2016 2015 2014 Domestic $ 1,504,990 $ 1,440,511 $ 1,113,528 Foreign 90,243 108,455 144,698 $ 1,595,233 $ 1,548,966 $ 1,258,226</t>
  </si>
  <si>
    <t>Reconciliation of the statutory federal income tax rate to the effective tax rate</t>
  </si>
  <si>
    <t>A reconciliation of the statutory federal income tax rate to the effective tax rate follows: 2016 2015 2014 Statutory federal income tax rate 35.0 % 35.0 % 35.0 % Effect of: State and local income taxes 2.3 2.6 2.8 Investment vehicles (1.5 ) (1.6 ) (2.5 ) Domestic production activities (2.9 ) (2.2 ) (2.5 ) Employee share-based payments (2.8 ) Other - net (1.1 ) (1.8 ) (1.6 ) Effective tax rate 29.0 % 32.0 % 31.2 %</t>
  </si>
  <si>
    <t>Reconciliation of unrecognized tax benefits</t>
  </si>
  <si>
    <t>A reconciliation of the beginning and ending amount of unrecognized tax benefits is as follows: 2016 2015 2014 Balance at beginning of year $ 33,873 $ 31,560 $ 30,997 Additions based on tax positions related to the current year 5,674 4,228 3,370 Additions for tax positions of prior years 3,890 8,450 4,428 Reductions for tax positions of prior years (5,901 ) (4,862 ) (2,349 ) Settlements (3,763 ) (968 ) (4,089 ) Lapses of Statutes of Limitations (968 ) (4,535 ) (797 ) Balance at end of year $ 32,805 $ 33,873 $ 31,560</t>
  </si>
  <si>
    <t>Net Income Per Common Share (Tables)</t>
  </si>
  <si>
    <t>Computation of net income per common share</t>
  </si>
  <si>
    <t xml:space="preserve"> 2016 2015 2014 Basic Average common shares outstanding 91,838,603 92,197,207 96,190,101 Net income $ 1,132,703 $ 1,053,849 $ 865,887 Net income per common share $ 12.33 $ 11.43 $ 9.00 Diluted Average common shares outstanding 91,838,603 92,197,207 96,190,101 Stock options and other contingently issuable shares (1) 2,089,921 1,826,885 1,885,334 Non-vested restricted stock grants 559,562 519,451 665,086 Average common shares outstanding assuming dilution 94,488,086 94,543,543 98,740,521 Net income $ 1,132,703 $ 1,053,849 $ 865,887 Net income per common share $ 11.99 $ 11.15 $ 8.77 (1) Stock options and other contingently issuable shares excludes 62,935 , 34,463 and 608,477 shares at December 31, 2016 , 2015 and 2014 , respectively, due to their anti-dilutive effect.</t>
  </si>
  <si>
    <t>Summary of Quarterly Results of Operations (Unaudited) (Tables)</t>
  </si>
  <si>
    <t>Schedule of quarterly financial information</t>
  </si>
  <si>
    <t xml:space="preserve"> 2016 1st Quarter 2nd Quarter 3rd Quarter 4th Quarter Full Year Net sales $ 2,574,024 $ 3,219,525 $ 3,279,462 $ 2,782,591 $ 11,855,602 Gross profit 1,261,745 1,635,793 1,636,289 1,388,438 5,922,265 Net income (1) 164,876 378,064 386,733 203,030 1,132,703 Net income per common share - basic (1), (2) 1.80 4.12 4.20 2.20 12.33 Net income per common share - diluted (1), (2) 1.75 3.99 4.08 2.15 11.99 2015 1st Quarter 2nd Quarter 3rd Quarter 4th Quarter Full Year Net sales $ 2,450,284 $ 3,132,139 $ 3,152,285 $ 2,604,596 $ 11,339,304 Gross profit 1,132,449 1,529,986 1,574,552 1,322,239 5,559,226 Net income 131,404 349,937 374,491 198,017 1,053,849 Net income per common share - basic (2) 1.42 3.79 4.06 2.16 11.43 Net income per common share - diluted (2) 1.38 3.70 3.97 2.11 11.15 (1) First quarter 2016 net income and basic and diluted net income per common share are restated due to the early adoption of ASU No. 2016-09 in the second quarter. See Notes 1 and 14. (2) Presented under the treasury stock method. See Note 15.</t>
  </si>
  <si>
    <t>Operating Leases (Tables)</t>
  </si>
  <si>
    <t>Future minimum lease payments under noncancellable operating leases</t>
  </si>
  <si>
    <t>The following schedule summarizes the future minimum lease payments under noncancellable operating leases having initial or remaining terms in excess of one year at December 31, 2016 : 2017 $ 342,565 2018 301,546 2019 257,466 2020 214,084 2021 158,427 Later years 326,241 Total minimum lease payments $ 1,600,329</t>
  </si>
  <si>
    <t>Reportable Segment Information (Tables)</t>
  </si>
  <si>
    <t>Reportable segment information</t>
  </si>
  <si>
    <t>(millions of dollars) 2016 Paint Stores Group Consumer Group Global Finishes Group Latin America Coatings Group Administrative Consolidated Totals Net external sales $ 7,790 $ 1,585 $ 1,889 $ 587 $ 5 $ 11,856 Intersegment transfers 2,775 15 39 (2,829 ) Total net sales and intersegment transfers $ 7,790 $ 4,360 $ 1,904 $ 626 $ (2,824 ) $ 11,856 Segment profit (loss) (1) $ 1,623 $ 319 $ 239 $ (17 ) $ 2,164 Interest expense (2) $ (154 ) (154 ) Administrative expenses and other (3) (415 ) (415 ) Income before income taxes $ 1,623 $ 319 $ 239 $ (17 ) $ (569 ) $ 1,595 Reportable segment margins 20.8 % 7.3 % 12.6 % (2.7 )% Identifiable assets $ 1,779 $ 2,005 $ 818 $ 369 $ 1,782 $ 6,753 Capital expenditures 80 99 19 19 22 239 Depreciation 69 47 20 7 29 172 (1) Latin America Coatings Group's segment loss includes goodwill and trademark impairment of $10.7 million. (2) Includes costs associated with the anticipated acquisition of Valspar totaling $72.8 million. (3) Includes costs associated with the anticipated acquisition of Valspar totaling $58.4 million. 2015 Paint Stores Group Consumer Group Global Finishes Group Latin America Coatings Group Administrative Consolidated Totals Net external sales $ 7,209 $ 1,578 $ 1,916 $ 631 $ 5 $ 11,339 Intersegment transfers 2,736 5 40 (2,781 ) Total net sales and intersegment transfers $ 7,209 $ 4,314 $ 1,921 $ 671 $ (2,776 ) $ 11,339 Segment profit $ 1,434 $ 309 $ 202 $ 18 $ 1,963 Interest expense $ (62 ) (62 ) Administrative expenses and other (352 ) (352 ) Income before income taxes $ 1,434 $ 309 $ 202 $ 18 $ (414 ) $ 1,549 Reportable segment margins 19.9 % 7.2 % 10.5 % 2.7 % Identifiable assets $ 1,685 $ 1,925 $ 814 $ 352 $ 1,003 $ 5,779 Capital expenditures 119 61 21 14 19 234 Depreciation 64 47 25 8 26 170 2014 Paint Stores Group Consumer Group Global Finishes Group Latin America Coatings Group Administrative Consolidated Totals Net external sales $ 6,852 $ 1,421 $ 2,081 $ 771 $ 5 $ 11,130 Intersegment transfers 2,745 8 40 (2,793 ) Total net sales and intersegment transfers $ 6,852 $ 4,166 $ 2,089 $ 811 $ (2,788 ) $ 11,130 Segment profit $ 1,201 $ 253 $ 201 $ 40 $ 1,695 Interest expense $ (64 ) (64 ) Administrative expenses and other (373 ) (373 ) Income before income taxes $ 1,201 $ 253 $ 201 $ 40 $ (437 ) $ 1,258 Reportable segment margins 17.5 % 6.1 % 9.6 % 4.9 % Identifiable assets $ 1,602 $ 1,883 $ 874 $ 427 $ 913 $ 5,699 Capital expenditures 87 45 16 8 45 201 Depreciation 58 48 28 9 26 169</t>
  </si>
  <si>
    <t>Significant Accounting Policies - Non-Traded Investments (Details) - USD ($) $ in Thousands</t>
  </si>
  <si>
    <t>Non Traded Investments (Textual) [Abstract]</t>
  </si>
  <si>
    <t>Carrying amount of the investments, included in other assets</t>
  </si>
  <si>
    <t>Liability for estimated future capital contributions to the investments</t>
  </si>
  <si>
    <t>Significant Accounting Policies - Long-term Debt (Details) - USD ($) $ in Thousands</t>
  </si>
  <si>
    <t>Carrying Amount [Member] | Publicly Traded Debt [Member]</t>
  </si>
  <si>
    <t>Financial Instruments</t>
  </si>
  <si>
    <t>Fair</t>
  </si>
  <si>
    <t>Carrying Amount [Member] | Non-Traded Debt [Member]</t>
  </si>
  <si>
    <t>Fair Value [Member] | Publicly Traded Debt [Member]</t>
  </si>
  <si>
    <t>Fair Value [Member] | Non-Traded Debt [Member]</t>
  </si>
  <si>
    <t>Revised due to the adoption of ASU No. 2015-03. See Impact of recently issued accounting standards section.</t>
  </si>
  <si>
    <t>Significant Accounting Policies - Fair Value Measurements on Recurring Basis (Details) $ in Thousands</t>
  </si>
  <si>
    <t>Dec. 31, 2016USD ($)</t>
  </si>
  <si>
    <t>Fair Value, Inputs, Level 2 [Member]</t>
  </si>
  <si>
    <t>Fair Value Measurements (Textual) [Abstract]</t>
  </si>
  <si>
    <t>Cost basis of the investment funds</t>
  </si>
  <si>
    <t>Fair Value, Measurements, Recurring [Member] | Fair Value, Inputs, Level 1 [Member]</t>
  </si>
  <si>
    <t>Assets:</t>
  </si>
  <si>
    <t>Deferred compensation plan asset</t>
  </si>
  <si>
    <t>Total assets</t>
  </si>
  <si>
    <t>Liabilities:</t>
  </si>
  <si>
    <t>Deferred compensation plan liability</t>
  </si>
  <si>
    <t>Fair Value, Measurements, Recurring [Member] | Fair Value, Inputs, Level 2 [Member]</t>
  </si>
  <si>
    <t>Interest rate lock asset</t>
  </si>
  <si>
    <t>Fair Value, Measurements, Recurring [Member] | Fair Value [Member]</t>
  </si>
  <si>
    <t>The deferred compensation plan asset consists of the investment funds maintained for the future payments under the Company’s executive deferred compensation plan, which is structured as a rabbi trust. The investments are marketable securities accounted for under the Debt and Equity Securities Topic of the ASC. The level 1 investments are valued using quoted market prices multiplied by the number of shares. The level 2 investments are valued based on vendor or broker models. The cost basis of the investment funds is $26,357.</t>
  </si>
  <si>
    <t>The deferred compensation plan liability represents the value of the Company’s liability under its deferred compensation plan based on quoted market prices in active markets for identical assets.</t>
  </si>
  <si>
    <t>The interest rate lock asset is measured at the present value of the expected future cash flows using market-based observable inputs. See note 7.</t>
  </si>
  <si>
    <t>Significant Accounting Policies - Useful Lives (Details)</t>
  </si>
  <si>
    <t>Amortization cost of non-compete covenants and certain intangible property rights</t>
  </si>
  <si>
    <t>Useful life (in years)</t>
  </si>
  <si>
    <t>10 years</t>
  </si>
  <si>
    <t>11 years</t>
  </si>
  <si>
    <t>Finite-lived Trademarks [Member]</t>
  </si>
  <si>
    <t>5 years</t>
  </si>
  <si>
    <t>Non-Compete Covenants [Member] | Minimum [Member]</t>
  </si>
  <si>
    <t>3 years</t>
  </si>
  <si>
    <t>Non-Compete Covenants [Member] | Maximum [Member]</t>
  </si>
  <si>
    <t>Certain Intangible Property Rights [Member] | Minimum [Member]</t>
  </si>
  <si>
    <t>Certain Intangible Property Rights [Member] | Maximum [Member]</t>
  </si>
  <si>
    <t>19 years</t>
  </si>
  <si>
    <t>Significant Accounting Policies - Major Classes of Assets and Depreciation Rates (Details)</t>
  </si>
  <si>
    <t>Buildings [Member] | Minimum [Member]</t>
  </si>
  <si>
    <t>Annual depreciation rate on assets (percentage)</t>
  </si>
  <si>
    <t>4.00%</t>
  </si>
  <si>
    <t>Buildings [Member] | Maximum [Member]</t>
  </si>
  <si>
    <t>20.00%</t>
  </si>
  <si>
    <t>Machinery and equipment [Member] | Minimum [Member]</t>
  </si>
  <si>
    <t>10.00%</t>
  </si>
  <si>
    <t>Machinery and equipment [Member] | Maximum [Member]</t>
  </si>
  <si>
    <t>Furniture and fixtures [Member] | Minimum [Member]</t>
  </si>
  <si>
    <t>Furniture and fixtures [Member] | Maximum [Member]</t>
  </si>
  <si>
    <t>Automobiles and trucks [Member] | Minimum [Member]</t>
  </si>
  <si>
    <t>Automobiles and trucks [Member] | Maximum [Member]</t>
  </si>
  <si>
    <t>33.30%</t>
  </si>
  <si>
    <t>Significant Accounting Policies - Changes in Product Warranty Accruals (Details) - USD ($) $ in Thousands</t>
  </si>
  <si>
    <t>Balance at January 1</t>
  </si>
  <si>
    <t>Charges to expense</t>
  </si>
  <si>
    <t>Settlements</t>
  </si>
  <si>
    <t>Balance at December 31</t>
  </si>
  <si>
    <t>Significant Accounting Policies - Narrative (Details)</t>
  </si>
  <si>
    <t>Oct. 01, 2016USD ($)</t>
  </si>
  <si>
    <t>Oct. 01, 2015USD ($)</t>
  </si>
  <si>
    <t>Oct. 01, 2014USD ($)</t>
  </si>
  <si>
    <t>Dec. 31, 2014USD ($)contract</t>
  </si>
  <si>
    <t>Dec. 31, 2016USD ($)contract</t>
  </si>
  <si>
    <t>Dec. 31, 2015USD ($)contract</t>
  </si>
  <si>
    <t>Dec. 31, 2013USD ($)</t>
  </si>
  <si>
    <t>Significant Accounting Policies (Textual) [Abstract]</t>
  </si>
  <si>
    <t>Number of derivative contracts outstanding | contract</t>
  </si>
  <si>
    <t>Goodwill [Line Items]</t>
  </si>
  <si>
    <t>Goodwill impairment</t>
  </si>
  <si>
    <t>Intangible assets, carrying value</t>
  </si>
  <si>
    <t>Allowance for doubtful accounts</t>
  </si>
  <si>
    <t>Inventory valuation reserves</t>
  </si>
  <si>
    <t>Amounts outstanding under standby letter of credit agreements</t>
  </si>
  <si>
    <t>Cumulative other comprehensive loss included adjustments for foreign currency translation</t>
  </si>
  <si>
    <t>Prior service costs and net actuarial losses related to pension and other postretirement benefit plans</t>
  </si>
  <si>
    <t>Unrealized net gains (losses) on marketable equity securities and derivative instruments used in cash flow hedges</t>
  </si>
  <si>
    <t>Unrealized net gains on cash flow hedges</t>
  </si>
  <si>
    <t>Research and development costs included in technical expenditures</t>
  </si>
  <si>
    <t>Advertising cost</t>
  </si>
  <si>
    <t>Latin America Coating Group [Member]</t>
  </si>
  <si>
    <t>Latin America Coating Group [Member] | Trademarks [Member]</t>
  </si>
  <si>
    <t>Impairment of intangible assets</t>
  </si>
  <si>
    <t>Latin America Coating Group [Member] | Trademarks [Member] | Fair Value, Measurements, Nonrecurring [Member] | Fair Value, Inputs, Level 2 [Member]</t>
  </si>
  <si>
    <t>Intangible assets, fair value</t>
  </si>
  <si>
    <t>Titanium Dioxide Antitrust Litigation [Member]</t>
  </si>
  <si>
    <t>Loss Contingencies [Line Items]</t>
  </si>
  <si>
    <t>Settlement gain related to litigation settlement</t>
  </si>
  <si>
    <t>Acquisitions (Details) - Valspar Corporation [Member] - USD ($)</t>
  </si>
  <si>
    <t>Mar. 19, 2016</t>
  </si>
  <si>
    <t>Business Acquisition [Line Items]</t>
  </si>
  <si>
    <t>Share price (in dollars per share)</t>
  </si>
  <si>
    <t>Enterprise value</t>
  </si>
  <si>
    <t>Decrease in basic net income per share attributable to acquisition expenses (in dollars per share)</t>
  </si>
  <si>
    <t>Decrease in diluted net income per share attributable to acquisition expenses (in dollars per share)</t>
  </si>
  <si>
    <t>Selling, General and Administrative Expenses [Member]</t>
  </si>
  <si>
    <t>Acquisition expenses incurred</t>
  </si>
  <si>
    <t>Interest Expense [Member]</t>
  </si>
  <si>
    <t>Required Regulatory Approvals of Antitrust Authorities [Member]</t>
  </si>
  <si>
    <t>Contingent consideration arrangements, basis for change in share price, net sales equivalent of potentially divested assets, amount (more than)</t>
  </si>
  <si>
    <t>Contingent consideration arrangements, basis for acquisition cancellation, divested assets, amount (more than)</t>
  </si>
  <si>
    <t>Inventories (Details) - USD ($) $ / shares in Units, $ in Thousands</t>
  </si>
  <si>
    <t>Impact on net income of liquidations</t>
  </si>
  <si>
    <t>Percentage of total inventories on LIFO</t>
  </si>
  <si>
    <t>79.00%</t>
  </si>
  <si>
    <t>78.00%</t>
  </si>
  <si>
    <t>76.00%</t>
  </si>
  <si>
    <t>Excess of FIFO over LIFO</t>
  </si>
  <si>
    <t>(Decrease) increase in net income due to LIFO</t>
  </si>
  <si>
    <t>Increase in net income per common share due to LIFO (in dollars per share)</t>
  </si>
  <si>
    <t>Goodwill, Intangible and Long-Lived Assets - Narrative (Details) - USD ($)</t>
  </si>
  <si>
    <t>Oct. 01, 2016</t>
  </si>
  <si>
    <t>Oct. 01, 2015</t>
  </si>
  <si>
    <t>Oct. 01, 2014</t>
  </si>
  <si>
    <t>Goodwill, Intangible and Long-Lived Assets (Textual) [Abstract]</t>
  </si>
  <si>
    <t>Additional Goodwill Intangible and Long Lived Assets (Textual) [Abstract]</t>
  </si>
  <si>
    <t>Amortization of finite-lived Intangible assets for the year 2017</t>
  </si>
  <si>
    <t>Amortization of finite-lived Intangible assets for the year 2018</t>
  </si>
  <si>
    <t>Amortization of finite-lived Intangible assets for the year 2019</t>
  </si>
  <si>
    <t>Amortization of finite-lived Intangible assets for the year 2020</t>
  </si>
  <si>
    <t>Amortization of finite-lived Intangible assets for the year 2021</t>
  </si>
  <si>
    <t>Goodwill, Intangible and Long-Lived Assets - Carrying Value of Goodwill by Reportable Segment (Details) - USD ($)</t>
  </si>
  <si>
    <t>Carrying value of goodwill by reportable operating segment</t>
  </si>
  <si>
    <t>Beginning balance</t>
  </si>
  <si>
    <t>Currency and other adjustments</t>
  </si>
  <si>
    <t>Impairment charged to operations</t>
  </si>
  <si>
    <t>Ending balance</t>
  </si>
  <si>
    <t>Accumulated impairment losses</t>
  </si>
  <si>
    <t>Paint Stores Group [Member]</t>
  </si>
  <si>
    <t>Consumer Group [Member]</t>
  </si>
  <si>
    <t>Global Finishes Group [Member]</t>
  </si>
  <si>
    <t>Goodwill, Intangible and Long-Lived Assets - Carrying Value of Intangible Assets (Details) - USD ($) $ in Thousands</t>
  </si>
  <si>
    <t>Weighted-average amortization period (in years)</t>
  </si>
  <si>
    <t>Gross</t>
  </si>
  <si>
    <t>Accumulated amortization</t>
  </si>
  <si>
    <t>Net value</t>
  </si>
  <si>
    <t>Trademarks with indefinite lives</t>
  </si>
  <si>
    <t>Total intangible assets</t>
  </si>
  <si>
    <t>Software [Member]</t>
  </si>
  <si>
    <t>7 years</t>
  </si>
  <si>
    <t>8 years</t>
  </si>
  <si>
    <t>All Other [Member]</t>
  </si>
  <si>
    <t>12 years</t>
  </si>
  <si>
    <t>Exit or Disposal Activities - Narrative (Details) $ in Thousands</t>
  </si>
  <si>
    <t>Dec. 31, 2016USD ($)facilitybranchstore</t>
  </si>
  <si>
    <t>Dec. 31, 2015USD ($)branchstore</t>
  </si>
  <si>
    <t>Dec. 31, 2014USD ($)facilitystore</t>
  </si>
  <si>
    <t>Exit or Disposal Activities (Textual) [Abstract]</t>
  </si>
  <si>
    <t>Number of facilities closed | facility</t>
  </si>
  <si>
    <t>Provisions in cost of goods sold or SG&amp;A</t>
  </si>
  <si>
    <t>Stores and branches closed | store</t>
  </si>
  <si>
    <t>Facilities Closed Down Prior to 2016 [Member]</t>
  </si>
  <si>
    <t>Facilities Closed Down Prior to 2015 [Member]</t>
  </si>
  <si>
    <t>Facilities Closed Down Prior to 2014 [Member]</t>
  </si>
  <si>
    <t>Branches closed | branch</t>
  </si>
  <si>
    <t>Stores closed | store</t>
  </si>
  <si>
    <t>Latin America Coatings Group [Member]</t>
  </si>
  <si>
    <t>Exit or Disposal Activities - Summary of Activity and Remaining Liabilities Associated with Qualified Exit Costs (Details) - USD ($) $ in Thousands</t>
  </si>
  <si>
    <t>Beginning Balance</t>
  </si>
  <si>
    <t>Provisions in Cost of goods sold or SG&amp;A</t>
  </si>
  <si>
    <t>Actual expenditures charged to accrual</t>
  </si>
  <si>
    <t>Ending Balance</t>
  </si>
  <si>
    <t>Severance and related costs [Member] | Consumer Group [Member] | Facilities Shutdown in 2016 [Member]</t>
  </si>
  <si>
    <t>Severance and related costs [Member] | Consumer Group [Member] | Facilities Shutdown in 2014 [Member]</t>
  </si>
  <si>
    <t>Severance and related costs [Member] | Consumer Group [Member] | Facilities Shut Down in 2013 [Member]</t>
  </si>
  <si>
    <t>Severance and related costs [Member] | Global Finishes Group [Member] | Stores Shut Down in 2016 [Member]</t>
  </si>
  <si>
    <t>Severance and related costs [Member] | Global Finishes Group [Member] | Stores Shut Down in 2015 [Member]</t>
  </si>
  <si>
    <t>Severance and related costs [Member] | Global Finishes Group [Member] | Exit of Business in 2014 [Member]</t>
  </si>
  <si>
    <t>Severance and related costs [Member] | Global Finishes Group [Member] | Stores Shut Down in 2013 [Member]</t>
  </si>
  <si>
    <t>Severance and related costs [Member] | Global Finishes Group [Member] | Facility Shutdown in 2012 [Member]</t>
  </si>
  <si>
    <t>Severance and related costs [Member] | Paint Stores Group [Member] | Facilities Shut Down in 2013 [Member]</t>
  </si>
  <si>
    <t>Severance and related costs [Member] | Latin America Coatings Group [Member] | Facilities Shut Down in 2013 [Member]</t>
  </si>
  <si>
    <t>Other Qualified Exit Costs [Member] | Facilities Shutdown Prior to 2014 [Member]</t>
  </si>
  <si>
    <t>Other Qualified Exit Costs [Member] | Facilities Shutdown Prior to 2013 [Member]</t>
  </si>
  <si>
    <t>Other Qualified Exit Costs [Member] | Facilities Shutdown Prior to 2012 [Member]</t>
  </si>
  <si>
    <t>Other Qualified Exit Costs [Member] | Consumer Group [Member] | Facilities Shutdown in 2014 [Member]</t>
  </si>
  <si>
    <t>Other Qualified Exit Costs [Member] | Global Finishes Group [Member] | Stores Shut Down in 2016 [Member]</t>
  </si>
  <si>
    <t>Other Qualified Exit Costs [Member] | Global Finishes Group [Member] | Stores Shut Down in 2015 [Member]</t>
  </si>
  <si>
    <t>Other Qualified Exit Costs [Member] | Global Finishes Group [Member] | Exit of Business in 2014 [Member]</t>
  </si>
  <si>
    <t>Other Qualified Exit Costs [Member] | Global Finishes Group [Member] | Stores Shut Down in 2013 [Member]</t>
  </si>
  <si>
    <t>Other Qualified Exit Costs [Member] | Global Finishes Group [Member] | Facility Shutdown in 2012 [Member]</t>
  </si>
  <si>
    <t>Other Qualified Exit Costs [Member] | Paint Stores Group [Member] | Stores Shut Down in 2015 [Member]</t>
  </si>
  <si>
    <t>Other Qualified Exit Costs [Member] | Paint Stores Group [Member] | Stores Shutdown In 2014 [Member]</t>
  </si>
  <si>
    <t>Other Qualified Exit Costs [Member] | Paint Stores Group [Member] | Facilities Shut Down in 2013 [Member]</t>
  </si>
  <si>
    <t>Other Qualified Exit Costs [Member] | Paint Stores Group [Member] | Stores Shutdown in 2012 [Member]</t>
  </si>
  <si>
    <t>Pension, Health Care and Postretirement Benefits Other Than Pensions - Narrative (Details) $ in Thousands</t>
  </si>
  <si>
    <t>Dec. 31, 2016USD ($)pension_planemployeeshares</t>
  </si>
  <si>
    <t>Dec. 31, 2015USD ($)employee</t>
  </si>
  <si>
    <t>Dec. 31, 2014USD ($)employee</t>
  </si>
  <si>
    <t>Health Care Plans [Abstract]</t>
  </si>
  <si>
    <t>Number of active employees entitled to receive benefits under health care plans | employee</t>
  </si>
  <si>
    <t>Cost of benefits includes claims incurred and claims incurred but not reported under health care plans</t>
  </si>
  <si>
    <t>Defined Contribution Pension Plans [Abstract]</t>
  </si>
  <si>
    <t>Number of domestic salaried defined benefit pension plan | pension_plan</t>
  </si>
  <si>
    <t>Number of domestic hourly defined benefit pension plan | pension_plan</t>
  </si>
  <si>
    <t>Number of foreign defined benefit pension plans | pension_plan</t>
  </si>
  <si>
    <t>Fair value of plan assets</t>
  </si>
  <si>
    <t>Number of foreign defined benefit pension plans unfunded or underfunded | pension_plan</t>
  </si>
  <si>
    <t>Retired employees entitled to receive postretirement benefits | employee</t>
  </si>
  <si>
    <t>Defined benefit plan ultimate health care cost trend rate and prescription drug cost increase rate (percentage)</t>
  </si>
  <si>
    <t>4.50%</t>
  </si>
  <si>
    <t>Year in which health care cost trend rate and prescription drug cost rate reaches ultimate trend rate</t>
  </si>
  <si>
    <t>Equity Securities [Member]</t>
  </si>
  <si>
    <t>Target allocation percentage of plan assets in equity securities, minimum</t>
  </si>
  <si>
    <t>45.00%</t>
  </si>
  <si>
    <t>Target allocation percentage of plan assets in equity securities, maximum</t>
  </si>
  <si>
    <t>65.00%</t>
  </si>
  <si>
    <t>Fixed Income Securities [Member]</t>
  </si>
  <si>
    <t>30.00%</t>
  </si>
  <si>
    <t>40.00%</t>
  </si>
  <si>
    <t>Domestic Defined Benefit Pension Plans [Member]</t>
  </si>
  <si>
    <t>Projected benefit obligation</t>
  </si>
  <si>
    <t>Excess (deficient) plan assets over projected benefit obligations</t>
  </si>
  <si>
    <t>Accumulated benefit obligation</t>
  </si>
  <si>
    <t>Equity investment in domestic defined benefit pension plan assets (in shares) | shares</t>
  </si>
  <si>
    <t>Market value of common shares invested in defined benefit pension plan assets</t>
  </si>
  <si>
    <t>Share equity investments in the domestic defined benefit pension plan assets (percentage)</t>
  </si>
  <si>
    <t>9.50%</t>
  </si>
  <si>
    <t>Dividends received on the common stock</t>
  </si>
  <si>
    <t>Foreign Pension Plan [Member]</t>
  </si>
  <si>
    <t>Increase (decrease) in combined projected benefit obligations primarily due to changes in plan assumptions</t>
  </si>
  <si>
    <t>Estimated future employer contributions</t>
  </si>
  <si>
    <t>Revised Domestic Salaried Plan After January 1, 2002 [Member] | Minimum [Member]</t>
  </si>
  <si>
    <t>Employee matching contribution (as a percentage)</t>
  </si>
  <si>
    <t>2.00%</t>
  </si>
  <si>
    <t>Revised Domestic Salaried Plan After January 1, 2002 [Member] | Maximum [Member]</t>
  </si>
  <si>
    <t>7.00%</t>
  </si>
  <si>
    <t>Domestic salaried and hourly defined benefit pension plan [Member]</t>
  </si>
  <si>
    <t>Unfunded or underfunded foreign defined benefit pension plans [Member]</t>
  </si>
  <si>
    <t>Defined Benefit Pension [Member]</t>
  </si>
  <si>
    <t>Expected cash payments, 2017</t>
  </si>
  <si>
    <t>Expected cash payments, 2018</t>
  </si>
  <si>
    <t>Expected cash payments, 2019</t>
  </si>
  <si>
    <t>Expected cash payments, 2020</t>
  </si>
  <si>
    <t>Expected cash payments, 2021</t>
  </si>
  <si>
    <t>Expected cash payments, 2022-2026</t>
  </si>
  <si>
    <t>Amortization of actuarial losses</t>
  </si>
  <si>
    <t>Amortization of prior service cost (credit)</t>
  </si>
  <si>
    <t>Postretirement Benefits Other than Pensions [Member]</t>
  </si>
  <si>
    <t>Contributions by company</t>
  </si>
  <si>
    <t>Domestic Defined Benefit Pension Plans [Member] | Minimum [Member]</t>
  </si>
  <si>
    <t>Contributions by company (percentage)</t>
  </si>
  <si>
    <t>Domestic Defined Benefit Pension Plans [Member] | Maximum [Member]</t>
  </si>
  <si>
    <t>Pension, Health Care and Postretirement Benefits Other Than Pensions - Components of Net Pension Costs and Cumulative OCI (Details) - USD ($) $ in Thousands</t>
  </si>
  <si>
    <t>Dec. 31, 2013</t>
  </si>
  <si>
    <t>Investments at fair value:</t>
  </si>
  <si>
    <t>Plan assets measured at NAV or its equivalent</t>
  </si>
  <si>
    <t>Fair value of plan assets, including NAV</t>
  </si>
  <si>
    <t>Fair Value, Inputs, Level 1 [Member]</t>
  </si>
  <si>
    <t>Fair Value, Inputs, Level 3 [Member]</t>
  </si>
  <si>
    <t>Equity investments [Member]</t>
  </si>
  <si>
    <t>Equity investments [Member] | Fair Value, Inputs, Level 1 [Member]</t>
  </si>
  <si>
    <t>Equity investments [Member] | Fair Value, Inputs, Level 2 [Member]</t>
  </si>
  <si>
    <t>Fixed Income Investments [Member]</t>
  </si>
  <si>
    <t>Fixed Income Investments [Member] | Fair Value, Inputs, Level 1 [Member]</t>
  </si>
  <si>
    <t>Fixed Income Investments [Member] | Fair Value, Inputs, Level 2 [Member]</t>
  </si>
  <si>
    <t>Other Assets [Member]</t>
  </si>
  <si>
    <t>Other Assets [Member] | Fair Value, Inputs, Level 2 [Member]</t>
  </si>
  <si>
    <t>Net pension costs (credits):</t>
  </si>
  <si>
    <t>Service costs</t>
  </si>
  <si>
    <t>Interest costs</t>
  </si>
  <si>
    <t>Expected returns on plan assets</t>
  </si>
  <si>
    <t>Amortization of prior service costs</t>
  </si>
  <si>
    <t>Ongoing pension costs (credits)</t>
  </si>
  <si>
    <t>Net pension costs (credits)</t>
  </si>
  <si>
    <t>Other changes in plan assets and projected benefit obligation recognized in Cumulative other comprehensive loss (before taxes):</t>
  </si>
  <si>
    <t>Net actuarial losses arising during the year</t>
  </si>
  <si>
    <t>Prior service costs arising during the year</t>
  </si>
  <si>
    <t>Total recognized in Cumulative other comprehensive loss</t>
  </si>
  <si>
    <t>Total recognized in net pension costs (credits) and Cumulative other comprehensive loss</t>
  </si>
  <si>
    <t>Settlement costs (credits)</t>
  </si>
  <si>
    <t>Exchange rate loss recognized during year</t>
  </si>
  <si>
    <t>This category includes pooled investment funds and private equity funds that are measured at NAV or its equivalent using the practical expedient. Therefore, these investments are not classified in the fair value hierarchy.</t>
  </si>
  <si>
    <t>This category includes actively managed equity assets that track primarily to the S&amp;amp;P 500.</t>
  </si>
  <si>
    <t>This category includes government and corporate bonds that track primarily to the Barclays Capital Aggregate Bond Index.</t>
  </si>
  <si>
    <t>This category includes real estate and pooled investment funds.</t>
  </si>
  <si>
    <t>Pension, Health Care and Postretirement Benefits Other Than Pensions - Obligations, Plan Assets and Assumptions (Details) - USD ($) $ in Thousands</t>
  </si>
  <si>
    <t>Plan assets:</t>
  </si>
  <si>
    <t>Balances at beginning of year</t>
  </si>
  <si>
    <t>Balances at end of year</t>
  </si>
  <si>
    <t>Assets and liabilities recognized in the Consolidated Balance Sheets:</t>
  </si>
  <si>
    <t>Defined Benefit Plan Disclosure [Line Items]</t>
  </si>
  <si>
    <t>Accumulated benefit obligations at end of year</t>
  </si>
  <si>
    <t>Projected benefit obligations:</t>
  </si>
  <si>
    <t>Actuarial losses (gains)</t>
  </si>
  <si>
    <t>Contributions and other</t>
  </si>
  <si>
    <t>Benefits paid</t>
  </si>
  <si>
    <t>Actual returns on plan assets</t>
  </si>
  <si>
    <t>Amounts recognized in Cumulative other comprehensive loss:</t>
  </si>
  <si>
    <t>Net actuarial losses</t>
  </si>
  <si>
    <t>Prior service costs</t>
  </si>
  <si>
    <t>Weighted-average assumptions used to determine projected benefit obligations:</t>
  </si>
  <si>
    <t>Discount rate (percentage)</t>
  </si>
  <si>
    <t>4.20%</t>
  </si>
  <si>
    <t>4.40%</t>
  </si>
  <si>
    <t>3.95%</t>
  </si>
  <si>
    <t>Rate of compensation increase (percentage)</t>
  </si>
  <si>
    <t>3.38%</t>
  </si>
  <si>
    <t>3.14%</t>
  </si>
  <si>
    <t>Weighted-average assumptions used to determine net pension costs:</t>
  </si>
  <si>
    <t>4.65%</t>
  </si>
  <si>
    <t>Expected long-term rate of return on assets (percentage)</t>
  </si>
  <si>
    <t>6.00%</t>
  </si>
  <si>
    <t>Effect of foreign exchange</t>
  </si>
  <si>
    <t>3.21%</t>
  </si>
  <si>
    <t>3.92%</t>
  </si>
  <si>
    <t>4.43%</t>
  </si>
  <si>
    <t>3.70%</t>
  </si>
  <si>
    <t>4.89%</t>
  </si>
  <si>
    <t>4.70%</t>
  </si>
  <si>
    <t>4.84%</t>
  </si>
  <si>
    <t>5.58%</t>
  </si>
  <si>
    <t>4.31%</t>
  </si>
  <si>
    <t>Pension, Health Care and Postretirement Benefits Other Than Pensions - Obligations and Assumptions for Postretirement Benefits Other than Pensions (Details) - USD ($) $ in Thousands</t>
  </si>
  <si>
    <t>Liabilities recognized in the Consolidated Balance Sheets:</t>
  </si>
  <si>
    <t>Benefit obligation:</t>
  </si>
  <si>
    <t>Actuarial loss (gain)</t>
  </si>
  <si>
    <t>Plan amendments</t>
  </si>
  <si>
    <t>Prior service credits</t>
  </si>
  <si>
    <t>Weighted-average assumptions used to determine benefit obligation:</t>
  </si>
  <si>
    <t>4.10%</t>
  </si>
  <si>
    <t>4.30%</t>
  </si>
  <si>
    <t>3.90%</t>
  </si>
  <si>
    <t>Health care cost trend rate - pre-65 (percentage)</t>
  </si>
  <si>
    <t>Health care cost trend rate - post-65 (percentage)</t>
  </si>
  <si>
    <t>5.50%</t>
  </si>
  <si>
    <t>5.00%</t>
  </si>
  <si>
    <t>6.50%</t>
  </si>
  <si>
    <t>Prescription drug cost increases (percentage)</t>
  </si>
  <si>
    <t>10.50%</t>
  </si>
  <si>
    <t>11.50%</t>
  </si>
  <si>
    <t>Employer Group Waiver Plan (EGWP) trend rate (percentage)</t>
  </si>
  <si>
    <t>10.60%</t>
  </si>
  <si>
    <t>8.00%</t>
  </si>
  <si>
    <t>Weighted-average assumptions used to determine net periodic benefit cost:</t>
  </si>
  <si>
    <t>4.60%</t>
  </si>
  <si>
    <t>7.50%</t>
  </si>
  <si>
    <t>Pension, Health Care and Postretirement Benefits Other Than Pensions - Components of Net Pension Costs and Cumulative OCI for Postretirement Benefits Other than Pensions (Details) - Postretirement Benefits Other than Pensions [Member] - USD ($) $ in Thousands</t>
  </si>
  <si>
    <t>Amortization of prior service credit</t>
  </si>
  <si>
    <t>Other changes in projected benefit obligation recognized in Cumulative other comprehensive loss (before taxes):</t>
  </si>
  <si>
    <t>Net actuarial loss (gain) arising during the year</t>
  </si>
  <si>
    <t>Pension, Health Care and Postretirement Benefits Other Than Pensions - Effects of Trend Rate Changes and Future Benefit Cash Payments (Details) - Other Postretirement Benefit Plan [Member] $ in Thousands</t>
  </si>
  <si>
    <t>Effect on total of service and interest cost components, one-percentage-point, increase</t>
  </si>
  <si>
    <t>Effect on total of service and interest cost components, one-percentage-point, decrease</t>
  </si>
  <si>
    <t>Effect on the postretirement benefit obligation one-percentage-point, increase</t>
  </si>
  <si>
    <t>Effect on the postretirement benefit obligation one-percentage-point, decrease</t>
  </si>
  <si>
    <t>2022 through 2026</t>
  </si>
  <si>
    <t>Total expected benefit cash payments</t>
  </si>
  <si>
    <t>Debt - Schedule of Long-term Debt (Details) - USD ($) $ in Thousands</t>
  </si>
  <si>
    <t>Jul. 28, 2015</t>
  </si>
  <si>
    <t>Senior Notes [Member] | 3.45 % Senior notes due 2025 [Member]</t>
  </si>
  <si>
    <t>Interest rate (percentage)</t>
  </si>
  <si>
    <t>3.45%</t>
  </si>
  <si>
    <t>Senior Notes [Member] | 4.55% Senior notes due 2045 [Member]</t>
  </si>
  <si>
    <t>4.55%</t>
  </si>
  <si>
    <t>Senior Notes [Member] | 4.00% Senior notes due 2042 [Member]</t>
  </si>
  <si>
    <t>Senior Notes [Member] | 1.35% Senior notes due 2017 [Member]</t>
  </si>
  <si>
    <t>1.35%</t>
  </si>
  <si>
    <t>Senior Notes [Member] | 2.00% to 8.00% Promissory Notes [Member]</t>
  </si>
  <si>
    <t>Senior Notes [Member] | 2.00% to 8.00% Promissory Notes [Member] | Minimum [Member]</t>
  </si>
  <si>
    <t>Senior Notes [Member] | 2.00% to 8.00% Promissory Notes [Member] | Maximum [Member]</t>
  </si>
  <si>
    <t>Debentures [Member] | 7.375% Debentures due 2027 [Member]</t>
  </si>
  <si>
    <t>7.375%</t>
  </si>
  <si>
    <t>Debentures [Member] | 7.45 % Debentures due 2097 [Member]</t>
  </si>
  <si>
    <t>7.45%</t>
  </si>
  <si>
    <t>Debt - Long-term Borrowings (Details) - USD ($)</t>
  </si>
  <si>
    <t>Apr. 30, 2016</t>
  </si>
  <si>
    <t>Additional Debt (Textual) [Abstract]</t>
  </si>
  <si>
    <t>Maturities of long-term debt 2017</t>
  </si>
  <si>
    <t>Maturities of long-term debt 2018</t>
  </si>
  <si>
    <t>Maturities of long-term debt 2019</t>
  </si>
  <si>
    <t>Maturities of long-term debt 2020</t>
  </si>
  <si>
    <t>Maturities of long-term debt 2021</t>
  </si>
  <si>
    <t>Interest expense on long-term debt</t>
  </si>
  <si>
    <t>Debt (Textual) [Abstract]</t>
  </si>
  <si>
    <t>Borrowing outstanding</t>
  </si>
  <si>
    <t>Designated as Hedging Instrument [Member] | Cash Flow Hedging [Member] | Interest Rate Contract [Member]</t>
  </si>
  <si>
    <t>Notional amount of interest rate locks</t>
  </si>
  <si>
    <t>Derivative pretax gain recognized in OCI</t>
  </si>
  <si>
    <t>Other Current Assets [Member] | Designated as Hedging Instrument [Member] | Cash Flow Hedging [Member] | Interest Rate Contract [Member]</t>
  </si>
  <si>
    <t>Line of Credit [Member] | Interest Expense [Member]</t>
  </si>
  <si>
    <t>Periodic fees</t>
  </si>
  <si>
    <t>Line of Credit [Member] | Other Current Assets [Member]</t>
  </si>
  <si>
    <t>Debt issuance costs</t>
  </si>
  <si>
    <t>Bridge Credit Agreement [Member] | Line of Credit [Member] | Bridge Loan [Member]</t>
  </si>
  <si>
    <t>Maximum borrowing capacity</t>
  </si>
  <si>
    <t>Face amount</t>
  </si>
  <si>
    <t>Line of Credit [Member] | Term Credit Agreement [Member]</t>
  </si>
  <si>
    <t>Debt - Short-term Borrowings (Details)</t>
  </si>
  <si>
    <t>May 09, 2016USD ($)</t>
  </si>
  <si>
    <t>Jul. 16, 2015USD ($)subsidiaryoption</t>
  </si>
  <si>
    <t>Nov. 14, 2012USD ($)</t>
  </si>
  <si>
    <t>Apr. 23, 2012USD ($)</t>
  </si>
  <si>
    <t>Jan. 30, 2012USD ($)</t>
  </si>
  <si>
    <t>Dec. 31, 2015USD ($)</t>
  </si>
  <si>
    <t>Jul. 16, 2015EUR (€)subsidiaryoption</t>
  </si>
  <si>
    <t>Jul. 16, 2015CADsubsidiaryoption</t>
  </si>
  <si>
    <t>Dec. 31, 2014USD ($)</t>
  </si>
  <si>
    <t>Short-term borrowing outstanding</t>
  </si>
  <si>
    <t>May 2016, Five Year Credit Agreement [Member] | Line of Credit [Member]</t>
  </si>
  <si>
    <t>Term (in years)</t>
  </si>
  <si>
    <t>Five Year Senior Unsecured Revolving Credit Agreement [Member]</t>
  </si>
  <si>
    <t>Three year credit agreement [Member]</t>
  </si>
  <si>
    <t>Line of Credit [Member]</t>
  </si>
  <si>
    <t>Number of subsidiaries | subsidiary</t>
  </si>
  <si>
    <t>Number of extension options | option</t>
  </si>
  <si>
    <t>Term of extension options (in years)</t>
  </si>
  <si>
    <t>1 year</t>
  </si>
  <si>
    <t>Maximum borrowing capacity pursuant to extension options</t>
  </si>
  <si>
    <t>Sherwin Williams Canada Inc [Member]</t>
  </si>
  <si>
    <t>Maximum borrowing capacity | CAD</t>
  </si>
  <si>
    <t>Sherwin Williams Luxembourg [Member]</t>
  </si>
  <si>
    <t>Maximum borrowing capacity | €</t>
  </si>
  <si>
    <t>Weighted average interest rate (percentage)</t>
  </si>
  <si>
    <t>0.90%</t>
  </si>
  <si>
    <t>Foreign Programs [Member]</t>
  </si>
  <si>
    <t>12.30%</t>
  </si>
  <si>
    <t>Domestic Commercial Paper Program [Member]</t>
  </si>
  <si>
    <t>0.30%</t>
  </si>
  <si>
    <t>Five Year Agreement Dated January 30, 2012 [Member]</t>
  </si>
  <si>
    <t>Five year agreement dated April 23, 2012 [Member]</t>
  </si>
  <si>
    <t>Other Long-Term Liabilities (Details) $ in Thousands</t>
  </si>
  <si>
    <t>Dec. 31, 2016USD ($)ManufacturingSite</t>
  </si>
  <si>
    <t>Other Long-Term Liabilities (Textual) [Abstract]</t>
  </si>
  <si>
    <t>Accruals for extended environmental-related activities</t>
  </si>
  <si>
    <t>Estimated costs of current investigation and remediation activities included in other accruals</t>
  </si>
  <si>
    <t>Amount by which unaccrued maximum of estimated range exceeds minimum</t>
  </si>
  <si>
    <t>Number of manufacturing sites accounting for the majority of the accrual for environmental-related activities | ManufacturingSite</t>
  </si>
  <si>
    <t>Accruals for environmental-related activities of sites accounting for the majority of the accrual for environmental-related activities</t>
  </si>
  <si>
    <t>Percentage of accrual for environmental-related activities related to sites accounting for the majority of the accrual for environmental-related activities</t>
  </si>
  <si>
    <t>83.40%</t>
  </si>
  <si>
    <t>Amount of unaccrued maximum related to sites accounting for the majority of the accrual for environmental-related activities</t>
  </si>
  <si>
    <t>Percentage of aggregate unaccrued maximum related to sites accounting for the majority of the accrual for environmental-related activities</t>
  </si>
  <si>
    <t>81.00%</t>
  </si>
  <si>
    <t>Litigation (Details) $ in Thousands</t>
  </si>
  <si>
    <t>Jan. 27, 2014USD ($)defendant</t>
  </si>
  <si>
    <t>Jul. 01, 2008jury_trialdefendant</t>
  </si>
  <si>
    <t>Dec. 31, 2016cases</t>
  </si>
  <si>
    <t>Trial by Jury, State of Rhode Island [Member]</t>
  </si>
  <si>
    <t>Number of jury trials | jury_trial</t>
  </si>
  <si>
    <t>Number of additional defendants | defendant</t>
  </si>
  <si>
    <t>Santa Clara County, California Proceeding [Member]</t>
  </si>
  <si>
    <t>Number of additional defendants liable for damages awarded | defendant</t>
  </si>
  <si>
    <t>Amount payable jointly and severally for litigation | $</t>
  </si>
  <si>
    <t>Personal Injury [Member] | Pending Litigation [Member]</t>
  </si>
  <si>
    <t>Number of cases pending | cases</t>
  </si>
  <si>
    <t>Settlement gain related to litigation settlement | $</t>
  </si>
  <si>
    <t>Capital Stock (Details) - shares</t>
  </si>
  <si>
    <t>Capital Stock (Textual) [Abstract]</t>
  </si>
  <si>
    <t>Common stock authorized (in shares)</t>
  </si>
  <si>
    <t>Preferred stock authorized (in shares)</t>
  </si>
  <si>
    <t>Common stock reserved for exercise and future grants of restricted stock (in shares)</t>
  </si>
  <si>
    <t>Common stock held in revocable trust (in shares)</t>
  </si>
  <si>
    <t>Schedule of Capital Stock</t>
  </si>
  <si>
    <t>Common shares outstanding, beginning (in shares)</t>
  </si>
  <si>
    <t>Common shares outstanding, ending (in shares)</t>
  </si>
  <si>
    <t>2006 Employee Plan [Member]</t>
  </si>
  <si>
    <t>Number of shares authorized (in shares)</t>
  </si>
  <si>
    <t>Common shares in treasury, beginning (in shares)</t>
  </si>
  <si>
    <t>Shares tendered as payment for option rights exercised (in shares)</t>
  </si>
  <si>
    <t>Shares tendered in connection with grants of restricted stock (in shares)</t>
  </si>
  <si>
    <t>Treasury stock purchased (in shares)</t>
  </si>
  <si>
    <t>Common shares in treasury, ending (in shares)</t>
  </si>
  <si>
    <t>Shares issued for exercise of option rights (in shares)</t>
  </si>
  <si>
    <t>Net shares issued for grants of restricted stock (in shares)</t>
  </si>
  <si>
    <t>Cumulative Preferred Stock [Member]</t>
  </si>
  <si>
    <t>Convertible Preferred Stock [Member]</t>
  </si>
  <si>
    <t>Stock Purchase Plan (Details) $ in Thousands</t>
  </si>
  <si>
    <t>Dec. 31, 2016USD ($)employeeshares</t>
  </si>
  <si>
    <t>Stock Purchase Plan (Textual) [Abstract]</t>
  </si>
  <si>
    <t>Employees contributed to company's ESOP | employee</t>
  </si>
  <si>
    <t>Participants percentage contribution on a pretax basis only of their annual compensation (up to the lesser of)</t>
  </si>
  <si>
    <t>Percentage of matching contribution to ESOP Plan by employer</t>
  </si>
  <si>
    <t>100.00%</t>
  </si>
  <si>
    <t>Percentage of eligible contribution plan up to which employer contributes (up to)</t>
  </si>
  <si>
    <t>Company contributions to ESOP on behalf of participating employees representing amounts authorized by employees to be withheld from their earnings on pre-tax basis</t>
  </si>
  <si>
    <t>Company's matching contributions to the ESOP</t>
  </si>
  <si>
    <t>Employee stock ownership plan common stock shares held in ESOP (in shares) | shares</t>
  </si>
  <si>
    <t>Percentage of total voting shares outstanding held by the ESOP</t>
  </si>
  <si>
    <t>Stock-Based Compensation - Narrative (Details) $ / shares in Units, $ in Thousands</t>
  </si>
  <si>
    <t>Dec. 31, 2016USD ($)right$ / sharesshares</t>
  </si>
  <si>
    <t>Dec. 31, 2015USD ($)$ / sharesshares</t>
  </si>
  <si>
    <t>Dec. 31, 2014USD ($)$ / sharesshares</t>
  </si>
  <si>
    <t>Dec. 31, 2013shares</t>
  </si>
  <si>
    <t>Stock-Based Compensation (Textual) [Abstract]</t>
  </si>
  <si>
    <t>Unrecognized stock-based compensation expense</t>
  </si>
  <si>
    <t>Unrecognized stock-based compensation expense, weighted-average period recognition (in years)</t>
  </si>
  <si>
    <t>1 year 17 days</t>
  </si>
  <si>
    <t>Income tax benefit related to stock-based compensation expense</t>
  </si>
  <si>
    <t>Expiration period (in years)</t>
  </si>
  <si>
    <t>Award vesting period (in years)</t>
  </si>
  <si>
    <t>Weighted-average per share fair value of option rights granted during the year (in dollars per share) | $ / shares</t>
  </si>
  <si>
    <t>Fair value of options vested</t>
  </si>
  <si>
    <t>Outstanding option rights (in shares) | shares</t>
  </si>
  <si>
    <t>Weighted average remaining term for options outstanding (in years)</t>
  </si>
  <si>
    <t>6 years 3 months 1 day</t>
  </si>
  <si>
    <t>6 years 5 months 8 days</t>
  </si>
  <si>
    <t>6 years 6 months 24 days</t>
  </si>
  <si>
    <t>Weighted average remaining term for options exercisable (in years)</t>
  </si>
  <si>
    <t>5 years 2 months 12 days</t>
  </si>
  <si>
    <t>5 years 5 months 18 days</t>
  </si>
  <si>
    <t>5 years 7 months 16 days</t>
  </si>
  <si>
    <t>Shares reserved for future grants of option rights restricted stock (in shares) | shares</t>
  </si>
  <si>
    <t>Employees [Member]</t>
  </si>
  <si>
    <t>Intrinsic value of exercised option rights</t>
  </si>
  <si>
    <t>Non-employee Plan [Member]</t>
  </si>
  <si>
    <t>Number of shares authorized (in shares) | shares</t>
  </si>
  <si>
    <t>Number of appreciation rights, performance shares or performance units granted | right</t>
  </si>
  <si>
    <t>Stock Option [Member]</t>
  </si>
  <si>
    <t>1 year 30 days</t>
  </si>
  <si>
    <t>Estimated forfeiture rate (percentage)</t>
  </si>
  <si>
    <t>Award vesting percentage</t>
  </si>
  <si>
    <t>33.333%</t>
  </si>
  <si>
    <t>Restricted Stock [Member] | Employees [Member]</t>
  </si>
  <si>
    <t>11 months 3 days</t>
  </si>
  <si>
    <t>Restricted Stock [Member] | Non-Employee Directors [Member]</t>
  </si>
  <si>
    <t>10 months 21 days</t>
  </si>
  <si>
    <t>Performance Shares [Member]</t>
  </si>
  <si>
    <t>Service period required for vesting of grants (in years)</t>
  </si>
  <si>
    <t>Time Shares [Member]</t>
  </si>
  <si>
    <t>Restricted Stock [Member]</t>
  </si>
  <si>
    <t>Weighted-average fair value of restricted stock granted during the year (in dollars per share) | $ / shares</t>
  </si>
  <si>
    <t>2006 Employee Plan [Member] | Restricted Stock [Member]</t>
  </si>
  <si>
    <t>Stock-Based Compensation - Summary of Options (Details) - USD ($) $ / shares in Units, $ in Thousands</t>
  </si>
  <si>
    <t>Risk-free interest rate</t>
  </si>
  <si>
    <t>1.24%</t>
  </si>
  <si>
    <t>1.37%</t>
  </si>
  <si>
    <t>1.47%</t>
  </si>
  <si>
    <t>Expected life of option rights</t>
  </si>
  <si>
    <t>5 years 18 days</t>
  </si>
  <si>
    <t>5 years 1 month 6 days</t>
  </si>
  <si>
    <t>Expected dividend yield of stock</t>
  </si>
  <si>
    <t>1.06%</t>
  </si>
  <si>
    <t>1.13%</t>
  </si>
  <si>
    <t>1.19%</t>
  </si>
  <si>
    <t>Expected volatility of stock</t>
  </si>
  <si>
    <t>21.20%</t>
  </si>
  <si>
    <t>24.50%</t>
  </si>
  <si>
    <t>22.30%</t>
  </si>
  <si>
    <t>Optioned Shares</t>
  </si>
  <si>
    <t>Outstanding beginning of year (in shares)</t>
  </si>
  <si>
    <t>Granted (in shares)</t>
  </si>
  <si>
    <t>Exercised (in shares)</t>
  </si>
  <si>
    <t>Forfeited (in shares)</t>
  </si>
  <si>
    <t>Expired (in shares)</t>
  </si>
  <si>
    <t>Outstanding end of year (in shares)</t>
  </si>
  <si>
    <t>Weighted- Average Exercise Price Per Share</t>
  </si>
  <si>
    <t>Outstanding beginning of the year, Weighted- Average Exercise Price Per Share (in dollars per share)</t>
  </si>
  <si>
    <t>Granted, Weighted- Average Exercise Price Per Share (in dollars per share)</t>
  </si>
  <si>
    <t>Exercised, Weighted- Average Exercise Price Per Share (in dollars per share)</t>
  </si>
  <si>
    <t>Forfeited, Weighted- Average Exercise Price Per Share (in dollars per share)</t>
  </si>
  <si>
    <t>Expired, Weighted- Average Exercise Price Per Share (in dollars per share)</t>
  </si>
  <si>
    <t>Outstanding end of the year, Weighted- Average Exercise Price Per Share (in dollars per share)</t>
  </si>
  <si>
    <t>Exercisable at end of year, optioned shares (in shares)</t>
  </si>
  <si>
    <t>Exercisable at end of year, Weighted- Average Exercise Price Per Share (in dollars per share)</t>
  </si>
  <si>
    <t>Outstanding end of year, Aggregate Intrinsic Value</t>
  </si>
  <si>
    <t>Exercisable at end of year, Aggregate Intrinsic Value</t>
  </si>
  <si>
    <t>Stock-Based Compensation - Summary of Restricted Stock (Details) - Restricted Stock [Member] - shares</t>
  </si>
  <si>
    <t>Summary of the Company's restricted stock activity</t>
  </si>
  <si>
    <t>Outstanding at beginning of year (in shares)</t>
  </si>
  <si>
    <t>Vested (in shares)</t>
  </si>
  <si>
    <t>Outstanding at end of year (in shares)</t>
  </si>
  <si>
    <t>Other - Other General Expense and Other (Income) Expense (Details) - USD ($) $ in Thousands</t>
  </si>
  <si>
    <t>3 Months Ended</t>
  </si>
  <si>
    <t>Provisions for environmental matters - net</t>
  </si>
  <si>
    <t>Dividend and royalty income</t>
  </si>
  <si>
    <t>Net expense from financing activities</t>
  </si>
  <si>
    <t>Foreign currency transaction related losses</t>
  </si>
  <si>
    <t>Other income</t>
  </si>
  <si>
    <t>Other expense</t>
  </si>
  <si>
    <t>Other - Narrative (Details) $ in Thousands</t>
  </si>
  <si>
    <t>Dec. 31, 2014USD ($)contractoption_plan</t>
  </si>
  <si>
    <t>Dec. 31, 2016contractoption_plan</t>
  </si>
  <si>
    <t>Dec. 31, 2015contractoption_plan</t>
  </si>
  <si>
    <t>Number of foreign currency option outstanding | option_plan</t>
  </si>
  <si>
    <t>Number of foreign forward contracts outstanding | contract</t>
  </si>
  <si>
    <t>Segment Reporting Information [Line Items]</t>
  </si>
  <si>
    <t>Gain on early termination of customer agreement</t>
  </si>
  <si>
    <t>Administrative [Member] | Acquisition of Comex US Canada Business [Member]</t>
  </si>
  <si>
    <t>Realized gain on final asset valuations</t>
  </si>
  <si>
    <t>Income Taxes - Impact of New Accounting Pronouncements (Details) - Accounting Standards Update 2016-09 [Member] $ / shares in Units, $ in Thousands</t>
  </si>
  <si>
    <t>Dec. 31, 2016USD ($)$ / sharesshares</t>
  </si>
  <si>
    <t>New Accounting Pronouncements or Change in Accounting Principle [Line Items]</t>
  </si>
  <si>
    <t>Decrease in Other capital</t>
  </si>
  <si>
    <t>Decrease in income taxes</t>
  </si>
  <si>
    <t>Increase in Net income</t>
  </si>
  <si>
    <t>Increase in Average shares and equivalents outstanding - diluted (in shares) | shares</t>
  </si>
  <si>
    <t>Increase in Basic net income per common share (in dollars per share) | $ / shares</t>
  </si>
  <si>
    <t>Increase in Diluted net income per common share (in dollars per share) | $ / shares</t>
  </si>
  <si>
    <t>Income Taxes - Components of Deferred Tax Assets and Liabilities and Provisions for Income Taxes (Details) - USD ($) $ in Thousands</t>
  </si>
  <si>
    <t>Deferred tax assets:</t>
  </si>
  <si>
    <t>Exit costs, environ-mental and other similar items</t>
  </si>
  <si>
    <t>Employee related and benefit items</t>
  </si>
  <si>
    <t>Other items</t>
  </si>
  <si>
    <t>Total deferred tax assets</t>
  </si>
  <si>
    <t>Deferred tax liabilities:</t>
  </si>
  <si>
    <t>Depreciation and amortization</t>
  </si>
  <si>
    <t>LIFO inventories</t>
  </si>
  <si>
    <t>Total deferred tax liabilities</t>
  </si>
  <si>
    <t>Net deferred tax liabilities</t>
  </si>
  <si>
    <t>Current:</t>
  </si>
  <si>
    <t>Federal</t>
  </si>
  <si>
    <t>Foreign</t>
  </si>
  <si>
    <t>State and local</t>
  </si>
  <si>
    <t>Total current</t>
  </si>
  <si>
    <t>Deferred:</t>
  </si>
  <si>
    <t>Total deferred</t>
  </si>
  <si>
    <t>Total provisions for income taxes</t>
  </si>
  <si>
    <t>Income Taxes - Income Before Income Taxes, Effective Tax Rate Reconciliation, and Unrecognized Tax Benefits (Details) - USD ($) $ in Thousands</t>
  </si>
  <si>
    <t>Components of income before income taxes as used for income tax purposes</t>
  </si>
  <si>
    <t>Domestic</t>
  </si>
  <si>
    <t>Statutory federal income tax rate</t>
  </si>
  <si>
    <t>35.00%</t>
  </si>
  <si>
    <t>State and local income taxes</t>
  </si>
  <si>
    <t>2.30%</t>
  </si>
  <si>
    <t>2.60%</t>
  </si>
  <si>
    <t>2.80%</t>
  </si>
  <si>
    <t>Investment vehicles</t>
  </si>
  <si>
    <t>(1.50%)</t>
  </si>
  <si>
    <t>(1.60%)</t>
  </si>
  <si>
    <t>(2.50%)</t>
  </si>
  <si>
    <t>Domestic production activities</t>
  </si>
  <si>
    <t>(2.90%)</t>
  </si>
  <si>
    <t>(2.20%)</t>
  </si>
  <si>
    <t>Employee share-based payments</t>
  </si>
  <si>
    <t>(2.80%)</t>
  </si>
  <si>
    <t>Other - net</t>
  </si>
  <si>
    <t>(1.10%)</t>
  </si>
  <si>
    <t>(1.80%)</t>
  </si>
  <si>
    <t>Effective tax rate</t>
  </si>
  <si>
    <t>29.00%</t>
  </si>
  <si>
    <t>32.00%</t>
  </si>
  <si>
    <t>31.20%</t>
  </si>
  <si>
    <t>Balance at beginning of year</t>
  </si>
  <si>
    <t>Additions based on tax positions related to the current year</t>
  </si>
  <si>
    <t>Additions for tax positions of prior years</t>
  </si>
  <si>
    <t>Reductions for tax positions of prior years</t>
  </si>
  <si>
    <t>Lapses of Statutes of Limitations</t>
  </si>
  <si>
    <t>Balance at end of year</t>
  </si>
  <si>
    <t>Income Taxes - Narrative (Details) - USD ($) $ in Thousands</t>
  </si>
  <si>
    <t>Valuation reserves for other deferred tax assets</t>
  </si>
  <si>
    <t>Domestic net operating loss carryforward</t>
  </si>
  <si>
    <t>Foreign net operating losses carryforward</t>
  </si>
  <si>
    <t>Effect of the repatriation provisions of the American Jobs Creation Act of 2004 and the provisions of the Income Taxes Topic of the ASC</t>
  </si>
  <si>
    <t>Unrecognized tax benefits adjusted</t>
  </si>
  <si>
    <t>Amount of unrecognized tax benefits where significant change is reasonably possible</t>
  </si>
  <si>
    <t>Income tax interest and penalties</t>
  </si>
  <si>
    <t>Accrued income tax interest and penalties</t>
  </si>
  <si>
    <t>Net Income Per Common Share (Details) - USD ($) $ / shares in Units, $ in Thousands</t>
  </si>
  <si>
    <t>Sep. 30, 2016</t>
  </si>
  <si>
    <t>Mar. 31, 2016</t>
  </si>
  <si>
    <t>Sep. 30, 2015</t>
  </si>
  <si>
    <t>Jun. 30, 2015</t>
  </si>
  <si>
    <t>Mar. 31, 2015</t>
  </si>
  <si>
    <t>Basic</t>
  </si>
  <si>
    <t>Average common shares outstanding (in shares)</t>
  </si>
  <si>
    <t>Net income per common share - basic (in dollars per share)</t>
  </si>
  <si>
    <t>[1],[2]</t>
  </si>
  <si>
    <t>[1],[2],[3]</t>
  </si>
  <si>
    <t>[2],[3]</t>
  </si>
  <si>
    <t>Diluted</t>
  </si>
  <si>
    <t>Stock options and other contingently issuable shares (in shares)</t>
  </si>
  <si>
    <t>Non-vested restricted stock grants (in shares)</t>
  </si>
  <si>
    <t>Average common shares outstanding assuming dilution (in shares)</t>
  </si>
  <si>
    <t>Net income per common share - diluted (in dollars per share)</t>
  </si>
  <si>
    <t>Net Income Per Common Share (Textual) [Abstract]</t>
  </si>
  <si>
    <t>Common shares outstanding, anti-dilutive (in shares)</t>
  </si>
  <si>
    <t>Percent restricted shares representing outstanding shares</t>
  </si>
  <si>
    <t>1.00%</t>
  </si>
  <si>
    <t>Stock options and other contingently issuable shares excludes 62,935, 34,463 and 608,477 shares at December 31, 2016, 2015 and 2014, respectively, due to their anti-dilutive effect.</t>
  </si>
  <si>
    <t>Summary of Quarterly Results of Operations (Unaudited) (Details) - USD ($) $ / shares in Units, $ in Thousands</t>
  </si>
  <si>
    <t>Selected Quarterly Financial Information [Abstract]</t>
  </si>
  <si>
    <t>Gain on sale of assets</t>
  </si>
  <si>
    <t>Increase in basic and diluted net income per common share (in dollars per share)</t>
  </si>
  <si>
    <t>Operating Leases - Narrative (Details) - USD ($) $ in Thousands</t>
  </si>
  <si>
    <t>Operating Leases (Textual) [Abstract]</t>
  </si>
  <si>
    <t>Rental expenses</t>
  </si>
  <si>
    <t>Contingent rental included in rent expense</t>
  </si>
  <si>
    <t>Operating Leases - Schedule of Future Minimum Lease Payments (Details) $ in Thousands</t>
  </si>
  <si>
    <t>Later years</t>
  </si>
  <si>
    <t>Total minimum lease payments</t>
  </si>
  <si>
    <t>Reportable Segment Information - Narrative (Details) $ in Thousands</t>
  </si>
  <si>
    <t>Dec. 31, 2016USD ($)branchstoresegmentforeign_countryjoint_venture</t>
  </si>
  <si>
    <t>Dec. 31, 2015USD ($)store</t>
  </si>
  <si>
    <t>Dec. 31, 2014USD ($)store</t>
  </si>
  <si>
    <t>Reportable Segment Information (Textual) [Abstract]</t>
  </si>
  <si>
    <t>Number of reportable operating segments | segment</t>
  </si>
  <si>
    <t>Revenues | $</t>
  </si>
  <si>
    <t>Segment profit | $</t>
  </si>
  <si>
    <t>Long lived assets | $</t>
  </si>
  <si>
    <t>Identifiable assets | $</t>
  </si>
  <si>
    <t>Percent of assets of consolidated foreign subsidiaries to Company's assets</t>
  </si>
  <si>
    <t>18.30%</t>
  </si>
  <si>
    <t>20.30%</t>
  </si>
  <si>
    <t>23.90%</t>
  </si>
  <si>
    <t>Non-US [Member]</t>
  </si>
  <si>
    <t>Number of company-operated stores</t>
  </si>
  <si>
    <t>Number of net new stores</t>
  </si>
  <si>
    <t>New stores opened</t>
  </si>
  <si>
    <t>Number of stores closed</t>
  </si>
  <si>
    <t>Paint Stores Group [Member] | United States of America [Member]</t>
  </si>
  <si>
    <t>Paint Stores Group [Member] | Canada [Member]</t>
  </si>
  <si>
    <t>Paint Stores Group [Member] | Aruba [Member]</t>
  </si>
  <si>
    <t>Paint Stores Group [Member] | Barbados [Member]</t>
  </si>
  <si>
    <t>Percent of sales of one group including intersegment transfers represented products sold through other stores group</t>
  </si>
  <si>
    <t>64.00%</t>
  </si>
  <si>
    <t>Number of company-operated stores | branch</t>
  </si>
  <si>
    <t>New stores opened | branch</t>
  </si>
  <si>
    <t>Number of stores closed | branch</t>
  </si>
  <si>
    <t>Net increase (decrease) in branches | branch</t>
  </si>
  <si>
    <t>Number of subsidiaries in foreign countries | foreign_country</t>
  </si>
  <si>
    <t>Global Finishes Group [Member] | United States of America [Member]</t>
  </si>
  <si>
    <t>Global Finishes Group [Member] | Chile [Member]</t>
  </si>
  <si>
    <t>Global Finishes Group [Member] | Canada [Member]</t>
  </si>
  <si>
    <t>Net increase in stores</t>
  </si>
  <si>
    <t>Number of foreign joint ventures | joint_venture</t>
  </si>
  <si>
    <t>Latin America Coatings Group [Member] | South America [Member]</t>
  </si>
  <si>
    <t>Latin America Coatings Group [Member] | Mexico [Member]</t>
  </si>
  <si>
    <t>Reportable Segment Information - Reportable Segment Information (Details) - USD ($) $ in Thousands</t>
  </si>
  <si>
    <t>Total net sales and intersegment transfers</t>
  </si>
  <si>
    <t>Segment profit (loss)</t>
  </si>
  <si>
    <t>Administrative expenses and other</t>
  </si>
  <si>
    <t>Identifiable assets</t>
  </si>
  <si>
    <t>Valspar Corporation [Member] | Interest Expense [Member]</t>
  </si>
  <si>
    <t>Valspar Corporation [Member] | Selling, General and Administrative Expenses [Member]</t>
  </si>
  <si>
    <t>Corporate, Non-Segment [Member]</t>
  </si>
  <si>
    <t>Intersegment Eliminations [Member]</t>
  </si>
  <si>
    <t>Intersegment Eliminations [Member] | Consumer Group [Member]</t>
  </si>
  <si>
    <t>Intersegment Eliminations [Member] | Global Finishes Group [Member]</t>
  </si>
  <si>
    <t>Intersegment Eliminations [Member] | Latin America Coatings Group [Member]</t>
  </si>
  <si>
    <t>Operating Segments [Member] | Paint Stores Group [Member]</t>
  </si>
  <si>
    <t>Reportable segment margins</t>
  </si>
  <si>
    <t>20.80%</t>
  </si>
  <si>
    <t>19.90%</t>
  </si>
  <si>
    <t>17.50%</t>
  </si>
  <si>
    <t>Operating Segments [Member] | Consumer Group [Member]</t>
  </si>
  <si>
    <t>7.30%</t>
  </si>
  <si>
    <t>7.20%</t>
  </si>
  <si>
    <t>6.10%</t>
  </si>
  <si>
    <t>Operating Segments [Member] | Global Finishes Group [Member]</t>
  </si>
  <si>
    <t>12.60%</t>
  </si>
  <si>
    <t>9.60%</t>
  </si>
  <si>
    <t>Operating Segments [Member] | Latin America Coatings Group [Member]</t>
  </si>
  <si>
    <t>(2.70%)</t>
  </si>
  <si>
    <t>2.70%</t>
  </si>
  <si>
    <t>4.90%</t>
  </si>
  <si>
    <t>Administrative and Intersegment Transfers [Member]</t>
  </si>
  <si>
    <t>Segment Reconciling Items [Member]</t>
  </si>
  <si>
    <t>Latin America Coatings Group's segment loss includes goodwill and trademark impairment of $10.7 million.</t>
  </si>
  <si>
    <t>Includes costs associated with the anticipated acquisition of Valspar totaling $58.4 million.</t>
  </si>
  <si>
    <t>Valuation and Qualifying Accounts and Reserves (Schedule II) (Details) - USD ($) $ in Thousands</t>
  </si>
  <si>
    <t>Movement in Valuation Allowances and Reserves [Roll Forward]</t>
  </si>
  <si>
    <t>Bad debt expense</t>
  </si>
  <si>
    <t>Uncollectible accounts written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CAD &quot;#,##0_);_(&quot;CAD &quot;(#,##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980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27037033632</v>
      </c>
    </row>
    <row r="17" spans="1:4">
      <c r="A17" s="4" t="s">
        <v>28</v>
      </c>
      <c r="C17" s="5" t="n">
        <v>933072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8"/>
    <col customWidth="1" max="5" min="5" width="14"/>
    <col customWidth="1" max="6" min="6" width="4"/>
    <col customWidth="1" max="7" min="7" width="14"/>
  </cols>
  <sheetData>
    <row r="1" spans="1:7">
      <c r="A1" s="1" t="s">
        <v>29</v>
      </c>
      <c r="C1" s="2" t="s">
        <v>1</v>
      </c>
    </row>
    <row r="2" spans="1:7">
      <c r="C2" s="2" t="s">
        <v>2</v>
      </c>
      <c r="E2" s="2" t="s">
        <v>30</v>
      </c>
      <c r="G2" s="2" t="s">
        <v>31</v>
      </c>
    </row>
    <row r="3" spans="1:7">
      <c r="A3" s="3" t="s">
        <v>32</v>
      </c>
    </row>
    <row r="4" spans="1:7">
      <c r="A4" s="4" t="s">
        <v>33</v>
      </c>
      <c r="C4" s="6" t="n">
        <v>11855602</v>
      </c>
      <c r="E4" s="6" t="n">
        <v>11339304</v>
      </c>
      <c r="G4" s="6" t="n">
        <v>11129533</v>
      </c>
    </row>
    <row r="5" spans="1:7">
      <c r="A5" s="4" t="s">
        <v>34</v>
      </c>
      <c r="C5" s="5" t="n">
        <v>5933337</v>
      </c>
      <c r="E5" s="5" t="n">
        <v>5780078</v>
      </c>
      <c r="G5" s="5" t="n">
        <v>5965049</v>
      </c>
    </row>
    <row r="6" spans="1:7">
      <c r="A6" s="4" t="s">
        <v>35</v>
      </c>
      <c r="C6" s="6" t="n">
        <v>5922265</v>
      </c>
      <c r="E6" s="6" t="n">
        <v>5559226</v>
      </c>
      <c r="G6" s="6" t="n">
        <v>5164484</v>
      </c>
    </row>
    <row r="7" spans="1:7">
      <c r="A7" s="4" t="s">
        <v>36</v>
      </c>
      <c r="C7" s="4" t="s">
        <v>37</v>
      </c>
      <c r="E7" s="4" t="s">
        <v>38</v>
      </c>
      <c r="G7" s="4" t="s">
        <v>39</v>
      </c>
    </row>
    <row r="8" spans="1:7">
      <c r="A8" s="4" t="s">
        <v>40</v>
      </c>
      <c r="C8" s="6" t="n">
        <v>4159435</v>
      </c>
      <c r="E8" s="6" t="n">
        <v>3913518</v>
      </c>
      <c r="G8" s="6" t="n">
        <v>3822966</v>
      </c>
    </row>
    <row r="9" spans="1:7">
      <c r="A9" s="4" t="s">
        <v>36</v>
      </c>
      <c r="C9" s="4" t="s">
        <v>41</v>
      </c>
      <c r="E9" s="4" t="s">
        <v>42</v>
      </c>
      <c r="G9" s="4" t="s">
        <v>43</v>
      </c>
    </row>
    <row r="10" spans="1:7">
      <c r="A10" s="4" t="s">
        <v>44</v>
      </c>
      <c r="C10" s="6" t="n">
        <v>12368</v>
      </c>
      <c r="E10" s="6" t="n">
        <v>30268</v>
      </c>
      <c r="G10" s="6" t="n">
        <v>37482</v>
      </c>
    </row>
    <row r="11" spans="1:7">
      <c r="A11" s="4" t="s">
        <v>45</v>
      </c>
      <c r="C11" s="5" t="n">
        <v>10688</v>
      </c>
    </row>
    <row r="12" spans="1:7">
      <c r="A12" s="4" t="s">
        <v>46</v>
      </c>
      <c r="B12" s="4" t="s">
        <v>47</v>
      </c>
      <c r="C12" s="5" t="n">
        <v>154088</v>
      </c>
      <c r="E12" s="5" t="n">
        <v>61791</v>
      </c>
      <c r="G12" s="5" t="n">
        <v>64205</v>
      </c>
    </row>
    <row r="13" spans="1:7">
      <c r="A13" s="4" t="s">
        <v>48</v>
      </c>
      <c r="C13" s="5" t="n">
        <v>-4960</v>
      </c>
      <c r="E13" s="5" t="n">
        <v>-1399</v>
      </c>
      <c r="G13" s="5" t="n">
        <v>-2995</v>
      </c>
    </row>
    <row r="14" spans="1:7">
      <c r="A14" s="4" t="s">
        <v>49</v>
      </c>
      <c r="C14" s="5" t="n">
        <v>-4587</v>
      </c>
      <c r="E14" s="5" t="n">
        <v>6082</v>
      </c>
      <c r="G14" s="5" t="n">
        <v>-15400</v>
      </c>
    </row>
    <row r="15" spans="1:7">
      <c r="A15" s="4" t="s">
        <v>50</v>
      </c>
      <c r="C15" s="5" t="n">
        <v>1595233</v>
      </c>
      <c r="E15" s="5" t="n">
        <v>1548966</v>
      </c>
      <c r="G15" s="5" t="n">
        <v>1258226</v>
      </c>
    </row>
    <row r="16" spans="1:7">
      <c r="A16" s="4" t="s">
        <v>51</v>
      </c>
      <c r="C16" s="5" t="n">
        <v>462530</v>
      </c>
      <c r="E16" s="5" t="n">
        <v>495117</v>
      </c>
      <c r="G16" s="5" t="n">
        <v>392339</v>
      </c>
    </row>
    <row r="17" spans="1:7">
      <c r="A17" s="4" t="s">
        <v>52</v>
      </c>
      <c r="C17" s="6" t="n">
        <v>1132703</v>
      </c>
      <c r="D17" s="4" t="s">
        <v>53</v>
      </c>
      <c r="E17" s="6" t="n">
        <v>1053849</v>
      </c>
      <c r="G17" s="6" t="n">
        <v>865887</v>
      </c>
    </row>
    <row r="18" spans="1:7">
      <c r="A18" s="3" t="s">
        <v>54</v>
      </c>
    </row>
    <row r="19" spans="1:7">
      <c r="A19" s="4" t="s">
        <v>55</v>
      </c>
      <c r="B19" s="4" t="s">
        <v>56</v>
      </c>
      <c r="C19" s="7" t="n">
        <v>12.33</v>
      </c>
      <c r="D19" s="4" t="s">
        <v>57</v>
      </c>
      <c r="E19" s="7" t="n">
        <v>11.43</v>
      </c>
      <c r="F19" s="4" t="s">
        <v>58</v>
      </c>
      <c r="G19" s="6" t="n">
        <v>9</v>
      </c>
    </row>
    <row r="20" spans="1:7">
      <c r="A20" s="4" t="s">
        <v>59</v>
      </c>
      <c r="B20" s="4" t="s">
        <v>56</v>
      </c>
      <c r="C20" s="7" t="n">
        <v>11.99</v>
      </c>
      <c r="D20" s="4" t="s">
        <v>57</v>
      </c>
      <c r="E20" s="7" t="n">
        <v>11.15</v>
      </c>
      <c r="F20" s="4" t="s">
        <v>58</v>
      </c>
      <c r="G20" s="7" t="n">
        <v>8.77</v>
      </c>
    </row>
    <row r="21" spans="1:7"/>
    <row r="22" spans="1:7">
      <c r="A22" s="4" t="s">
        <v>47</v>
      </c>
      <c r="B22" s="4" t="s">
        <v>60</v>
      </c>
    </row>
    <row r="23" spans="1:7">
      <c r="A23" s="4" t="s">
        <v>53</v>
      </c>
      <c r="B23" s="4" t="s">
        <v>61</v>
      </c>
    </row>
    <row r="24" spans="1:7">
      <c r="A24" s="4" t="s">
        <v>56</v>
      </c>
      <c r="B24" s="4" t="s">
        <v>62</v>
      </c>
    </row>
    <row r="25" spans="1:7">
      <c r="A25" s="4" t="s">
        <v>58</v>
      </c>
      <c r="B25" s="4" t="s">
        <v>62</v>
      </c>
    </row>
  </sheetData>
  <mergeCells count="9">
    <mergeCell ref="A1:B2"/>
    <mergeCell ref="C1:G1"/>
    <mergeCell ref="C2:D2"/>
    <mergeCell ref="E2:F2"/>
    <mergeCell ref="A21:F21"/>
    <mergeCell ref="B22:F22"/>
    <mergeCell ref="B23:F23"/>
    <mergeCell ref="B24:F24"/>
    <mergeCell ref="B25:F2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9"/>
    <col customWidth="1" max="2" min="2" width="80"/>
  </cols>
  <sheetData>
    <row r="1" spans="1:2">
      <c r="A1" s="1" t="s">
        <v>280</v>
      </c>
      <c r="B1" s="2" t="s">
        <v>1</v>
      </c>
    </row>
    <row r="2" spans="1:2">
      <c r="B2" s="2" t="s">
        <v>2</v>
      </c>
    </row>
    <row r="3" spans="1:2">
      <c r="A3" s="3" t="s">
        <v>207</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c r="B14" s="4" t="s">
        <v>302</v>
      </c>
    </row>
    <row r="15" spans="1:2">
      <c r="A15" s="4" t="s">
        <v>303</v>
      </c>
      <c r="B15" s="4" t="s">
        <v>304</v>
      </c>
    </row>
    <row r="16" spans="1:2">
      <c r="A16" s="4" t="s">
        <v>99</v>
      </c>
      <c r="B16" s="4" t="s">
        <v>305</v>
      </c>
    </row>
    <row r="17" spans="1:2">
      <c r="A17" s="4" t="s">
        <v>100</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row r="23" spans="1:2">
      <c r="A23" s="4" t="s">
        <v>317</v>
      </c>
      <c r="B23" s="4" t="s">
        <v>318</v>
      </c>
    </row>
    <row r="24" spans="1:2">
      <c r="A24" s="4" t="s">
        <v>319</v>
      </c>
      <c r="B24" s="4" t="s">
        <v>320</v>
      </c>
    </row>
    <row r="25" spans="1:2">
      <c r="A25" s="4" t="s">
        <v>321</v>
      </c>
      <c r="B25" s="4" t="s">
        <v>322</v>
      </c>
    </row>
    <row r="26" spans="1:2">
      <c r="A26" s="4" t="s">
        <v>323</v>
      </c>
      <c r="B26" s="4" t="s">
        <v>324</v>
      </c>
    </row>
    <row r="27" spans="1:2">
      <c r="A27" s="4" t="s">
        <v>128</v>
      </c>
      <c r="B27" s="4" t="s">
        <v>325</v>
      </c>
    </row>
    <row r="28" spans="1:2">
      <c r="A28" s="4" t="s">
        <v>326</v>
      </c>
      <c r="B28" s="4" t="s">
        <v>327</v>
      </c>
    </row>
    <row r="29" spans="1:2">
      <c r="A29" s="4" t="s">
        <v>328</v>
      </c>
      <c r="B29" s="4" t="s">
        <v>329</v>
      </c>
    </row>
    <row r="30" spans="1:2">
      <c r="A30" s="4" t="s">
        <v>330</v>
      </c>
      <c r="B30" s="4" t="s">
        <v>331</v>
      </c>
    </row>
    <row r="31" spans="1:2">
      <c r="A31" s="4" t="s">
        <v>40</v>
      </c>
      <c r="B31" s="4" t="s">
        <v>332</v>
      </c>
    </row>
    <row r="32" spans="1:2">
      <c r="A32" s="4" t="s">
        <v>333</v>
      </c>
      <c r="B32" s="4" t="s">
        <v>334</v>
      </c>
    </row>
    <row r="33" spans="1:2">
      <c r="A33" s="4" t="s">
        <v>335</v>
      </c>
      <c r="B33" s="4" t="s">
        <v>336</v>
      </c>
    </row>
    <row r="34" spans="1:2">
      <c r="A34" s="4" t="s">
        <v>337</v>
      </c>
      <c r="B34" s="4" t="s">
        <v>338</v>
      </c>
    </row>
    <row r="35" spans="1:2">
      <c r="A35" s="4" t="s">
        <v>214</v>
      </c>
      <c r="B35"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40</v>
      </c>
      <c r="B1" s="2" t="s">
        <v>1</v>
      </c>
    </row>
    <row r="2" spans="1:2">
      <c r="B2" s="2" t="s">
        <v>2</v>
      </c>
    </row>
    <row r="3" spans="1:2">
      <c r="A3" s="3" t="s">
        <v>207</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63</v>
      </c>
      <c r="C1" s="2" t="s">
        <v>1</v>
      </c>
    </row>
    <row r="2" spans="1:6">
      <c r="C2" s="2" t="s">
        <v>2</v>
      </c>
      <c r="E2" s="2" t="s">
        <v>30</v>
      </c>
      <c r="F2" s="2" t="s">
        <v>31</v>
      </c>
    </row>
    <row r="3" spans="1:6">
      <c r="A3" s="3" t="s">
        <v>64</v>
      </c>
    </row>
    <row r="4" spans="1:6">
      <c r="A4" s="4" t="s">
        <v>52</v>
      </c>
      <c r="C4" s="6" t="n">
        <v>1132703</v>
      </c>
      <c r="D4" s="4" t="s">
        <v>47</v>
      </c>
      <c r="E4" s="6" t="n">
        <v>1053849</v>
      </c>
      <c r="F4" s="6" t="n">
        <v>865887</v>
      </c>
    </row>
    <row r="5" spans="1:6">
      <c r="A5" s="3" t="s">
        <v>65</v>
      </c>
    </row>
    <row r="6" spans="1:6">
      <c r="A6" s="4" t="s">
        <v>66</v>
      </c>
      <c r="C6" s="5" t="n">
        <v>-18648</v>
      </c>
      <c r="E6" s="5" t="n">
        <v>-128245</v>
      </c>
      <c r="F6" s="5" t="n">
        <v>-103441</v>
      </c>
    </row>
    <row r="7" spans="1:6">
      <c r="A7" s="3" t="s">
        <v>67</v>
      </c>
    </row>
    <row r="8" spans="1:6">
      <c r="A8" s="4" t="s">
        <v>68</v>
      </c>
      <c r="B8" s="4" t="s">
        <v>53</v>
      </c>
      <c r="C8" s="5" t="n">
        <v>-28385</v>
      </c>
      <c r="E8" s="5" t="n">
        <v>7974</v>
      </c>
      <c r="F8" s="5" t="n">
        <v>-56536</v>
      </c>
    </row>
    <row r="9" spans="1:6">
      <c r="A9" s="4" t="s">
        <v>69</v>
      </c>
      <c r="B9" s="4" t="s">
        <v>56</v>
      </c>
      <c r="C9" s="5" t="n">
        <v>7635</v>
      </c>
      <c r="E9" s="5" t="n">
        <v>5847</v>
      </c>
      <c r="F9" s="5" t="n">
        <v>8980</v>
      </c>
    </row>
    <row r="10" spans="1:6">
      <c r="A10" s="4" t="s">
        <v>70</v>
      </c>
      <c r="C10" s="5" t="n">
        <v>-20750</v>
      </c>
      <c r="E10" s="5" t="n">
        <v>13821</v>
      </c>
      <c r="F10" s="5" t="n">
        <v>-47556</v>
      </c>
    </row>
    <row r="11" spans="1:6">
      <c r="A11" s="3" t="s">
        <v>71</v>
      </c>
    </row>
    <row r="12" spans="1:6">
      <c r="A12" s="4" t="s">
        <v>68</v>
      </c>
      <c r="B12" s="4" t="s">
        <v>58</v>
      </c>
      <c r="C12" s="5" t="n">
        <v>1046</v>
      </c>
      <c r="E12" s="5" t="n">
        <v>-1191</v>
      </c>
      <c r="F12" s="5" t="n">
        <v>366</v>
      </c>
    </row>
    <row r="13" spans="1:6">
      <c r="A13" s="4" t="s">
        <v>69</v>
      </c>
      <c r="B13" s="4" t="s">
        <v>72</v>
      </c>
      <c r="C13" s="5" t="n">
        <v>89</v>
      </c>
      <c r="E13" s="5" t="n">
        <v>478</v>
      </c>
      <c r="F13" s="5" t="n">
        <v>-283</v>
      </c>
    </row>
    <row r="14" spans="1:6">
      <c r="A14" s="4" t="s">
        <v>73</v>
      </c>
      <c r="C14" s="5" t="n">
        <v>1135</v>
      </c>
      <c r="E14" s="5" t="n">
        <v>-713</v>
      </c>
      <c r="F14" s="5" t="n">
        <v>83</v>
      </c>
    </row>
    <row r="15" spans="1:6">
      <c r="A15" s="3" t="s">
        <v>74</v>
      </c>
    </row>
    <row r="16" spans="1:6">
      <c r="A16" s="4" t="s">
        <v>68</v>
      </c>
      <c r="B16" s="4" t="s">
        <v>75</v>
      </c>
      <c r="C16" s="5" t="n">
        <v>85007</v>
      </c>
    </row>
    <row r="17" spans="1:6">
      <c r="A17" s="4" t="s">
        <v>76</v>
      </c>
      <c r="C17" s="5" t="n">
        <v>46744</v>
      </c>
      <c r="E17" s="5" t="n">
        <v>-115137</v>
      </c>
      <c r="F17" s="5" t="n">
        <v>-150914</v>
      </c>
    </row>
    <row r="18" spans="1:6">
      <c r="A18" s="4" t="s">
        <v>77</v>
      </c>
      <c r="C18" s="5" t="n">
        <v>1179447</v>
      </c>
      <c r="E18" s="5" t="n">
        <v>938712</v>
      </c>
      <c r="F18" s="5" t="n">
        <v>714973</v>
      </c>
    </row>
    <row r="19" spans="1:6">
      <c r="A19" s="4" t="s">
        <v>78</v>
      </c>
      <c r="C19" s="5" t="n">
        <v>17200</v>
      </c>
      <c r="E19" s="5" t="n">
        <v>-3399</v>
      </c>
      <c r="F19" s="5" t="n">
        <v>24954</v>
      </c>
    </row>
    <row r="20" spans="1:6">
      <c r="A20" s="4" t="s">
        <v>79</v>
      </c>
      <c r="C20" s="5" t="n">
        <v>-4691</v>
      </c>
      <c r="E20" s="5" t="n">
        <v>-1647</v>
      </c>
      <c r="F20" s="5" t="n">
        <v>-2712</v>
      </c>
    </row>
    <row r="21" spans="1:6">
      <c r="A21" s="4" t="s">
        <v>80</v>
      </c>
      <c r="C21" s="5" t="n">
        <v>-643</v>
      </c>
      <c r="E21" s="5" t="n">
        <v>736</v>
      </c>
      <c r="F21" s="5" t="n">
        <v>-228</v>
      </c>
    </row>
    <row r="22" spans="1:6">
      <c r="A22" s="4" t="s">
        <v>81</v>
      </c>
      <c r="C22" s="5" t="n">
        <v>-55</v>
      </c>
      <c r="E22" s="6" t="n">
        <v>-296</v>
      </c>
      <c r="F22" s="6" t="n">
        <v>178</v>
      </c>
    </row>
    <row r="23" spans="1:6">
      <c r="A23" s="4" t="s">
        <v>82</v>
      </c>
      <c r="C23" s="6" t="n">
        <v>-52226</v>
      </c>
    </row>
    <row r="24" spans="1:6"/>
    <row r="25" spans="1:6">
      <c r="A25" s="4" t="s">
        <v>47</v>
      </c>
      <c r="B25" s="4" t="s">
        <v>61</v>
      </c>
    </row>
    <row r="26" spans="1:6">
      <c r="A26" s="4" t="s">
        <v>53</v>
      </c>
      <c r="B26" s="4" t="s">
        <v>83</v>
      </c>
    </row>
    <row r="27" spans="1:6">
      <c r="A27" s="4" t="s">
        <v>56</v>
      </c>
      <c r="B27" s="4" t="s">
        <v>84</v>
      </c>
    </row>
    <row r="28" spans="1:6">
      <c r="A28" s="4" t="s">
        <v>58</v>
      </c>
      <c r="B28" s="4" t="s">
        <v>85</v>
      </c>
    </row>
    <row r="29" spans="1:6">
      <c r="A29" s="4" t="s">
        <v>72</v>
      </c>
      <c r="B29" s="4" t="s">
        <v>86</v>
      </c>
    </row>
    <row r="30" spans="1:6">
      <c r="A30" s="4" t="s">
        <v>75</v>
      </c>
      <c r="B30" s="4" t="s">
        <v>87</v>
      </c>
    </row>
  </sheetData>
  <mergeCells count="10">
    <mergeCell ref="A1:B2"/>
    <mergeCell ref="C1:F1"/>
    <mergeCell ref="C2:D2"/>
    <mergeCell ref="A24:E24"/>
    <mergeCell ref="B25:E25"/>
    <mergeCell ref="B26:E26"/>
    <mergeCell ref="B27:E27"/>
    <mergeCell ref="B28:E28"/>
    <mergeCell ref="B29:E29"/>
    <mergeCell ref="B30:E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1</v>
      </c>
      <c r="B1" s="2" t="s">
        <v>1</v>
      </c>
    </row>
    <row r="2" spans="1:2">
      <c r="B2" s="2" t="s">
        <v>2</v>
      </c>
    </row>
    <row r="3" spans="1:2">
      <c r="A3" s="3" t="s">
        <v>215</v>
      </c>
    </row>
    <row r="4" spans="1:2">
      <c r="A4" s="4" t="s">
        <v>214</v>
      </c>
      <c r="B4" s="4" t="s">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23</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27</v>
      </c>
    </row>
    <row r="4" spans="1:2">
      <c r="A4" s="4" t="s">
        <v>362</v>
      </c>
      <c r="B4" s="4" t="s">
        <v>363</v>
      </c>
    </row>
    <row r="5" spans="1:2">
      <c r="A5" s="4" t="s">
        <v>364</v>
      </c>
      <c r="B5" s="4" t="s">
        <v>365</v>
      </c>
    </row>
    <row r="6" spans="1:2">
      <c r="A6" s="4" t="s">
        <v>366</v>
      </c>
      <c r="B6" s="4" t="s">
        <v>367</v>
      </c>
    </row>
    <row r="7" spans="1:2">
      <c r="A7" s="4" t="s">
        <v>368</v>
      </c>
      <c r="B7" s="4" t="s">
        <v>369</v>
      </c>
    </row>
    <row r="8" spans="1:2">
      <c r="A8" s="4" t="s">
        <v>370</v>
      </c>
      <c r="B8" s="4" t="s">
        <v>371</v>
      </c>
    </row>
    <row r="9" spans="1:2">
      <c r="A9" s="4" t="s">
        <v>372</v>
      </c>
      <c r="B9" s="4" t="s">
        <v>373</v>
      </c>
    </row>
    <row r="10" spans="1:2">
      <c r="A10" s="4" t="s">
        <v>374</v>
      </c>
      <c r="B10"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76</v>
      </c>
      <c r="B1" s="2" t="s">
        <v>1</v>
      </c>
    </row>
    <row r="2" spans="1:2">
      <c r="B2" s="2" t="s">
        <v>2</v>
      </c>
    </row>
    <row r="3" spans="1:2">
      <c r="A3" s="3" t="s">
        <v>231</v>
      </c>
    </row>
    <row r="4" spans="1:2">
      <c r="A4" s="4" t="s">
        <v>377</v>
      </c>
      <c r="B4"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79</v>
      </c>
      <c r="B1" s="2" t="s">
        <v>1</v>
      </c>
    </row>
    <row r="2" spans="1:2">
      <c r="B2" s="2" t="s">
        <v>2</v>
      </c>
    </row>
    <row r="3" spans="1:2">
      <c r="A3" s="3" t="s">
        <v>243</v>
      </c>
    </row>
    <row r="4" spans="1:2">
      <c r="A4" s="4" t="s">
        <v>242</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1</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8</v>
      </c>
      <c r="B1" s="2" t="s">
        <v>1</v>
      </c>
    </row>
    <row r="2" spans="1:2">
      <c r="B2" s="2" t="s">
        <v>2</v>
      </c>
    </row>
    <row r="3" spans="1:2">
      <c r="A3" s="3" t="s">
        <v>254</v>
      </c>
    </row>
    <row r="4" spans="1:2">
      <c r="A4" s="4" t="s">
        <v>44</v>
      </c>
      <c r="B4" s="4" t="s">
        <v>389</v>
      </c>
    </row>
    <row r="5" spans="1:2">
      <c r="A5" s="4" t="s">
        <v>49</v>
      </c>
      <c r="B5"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5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4</v>
      </c>
      <c r="B1" s="2" t="s">
        <v>1</v>
      </c>
    </row>
    <row r="2" spans="1:2">
      <c r="B2" s="2" t="s">
        <v>2</v>
      </c>
    </row>
    <row r="3" spans="1:2">
      <c r="A3" s="3" t="s">
        <v>262</v>
      </c>
    </row>
    <row r="4" spans="1:2">
      <c r="A4" s="4" t="s">
        <v>405</v>
      </c>
      <c r="B4"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88</v>
      </c>
      <c r="B1" s="2" t="s">
        <v>2</v>
      </c>
      <c r="D1" s="2" t="s">
        <v>30</v>
      </c>
      <c r="F1" s="2" t="s">
        <v>31</v>
      </c>
    </row>
    <row r="2" spans="1:7">
      <c r="A2" s="3" t="s">
        <v>89</v>
      </c>
    </row>
    <row r="3" spans="1:7">
      <c r="A3" s="4" t="s">
        <v>90</v>
      </c>
      <c r="B3" s="6" t="n">
        <v>889793</v>
      </c>
      <c r="D3" s="6" t="n">
        <v>205744</v>
      </c>
      <c r="F3" s="6" t="n">
        <v>40732</v>
      </c>
    </row>
    <row r="4" spans="1:7">
      <c r="A4" s="4" t="s">
        <v>91</v>
      </c>
      <c r="B4" s="5" t="n">
        <v>1230987</v>
      </c>
      <c r="D4" s="5" t="n">
        <v>1114275</v>
      </c>
      <c r="F4" s="5" t="n">
        <v>1130565</v>
      </c>
    </row>
    <row r="5" spans="1:7">
      <c r="A5" s="3" t="s">
        <v>92</v>
      </c>
    </row>
    <row r="6" spans="1:7">
      <c r="A6" s="4" t="s">
        <v>93</v>
      </c>
      <c r="B6" s="5" t="n">
        <v>898627</v>
      </c>
      <c r="D6" s="5" t="n">
        <v>840603</v>
      </c>
      <c r="F6" s="5" t="n">
        <v>841784</v>
      </c>
    </row>
    <row r="7" spans="1:7">
      <c r="A7" s="4" t="s">
        <v>94</v>
      </c>
      <c r="B7" s="5" t="n">
        <v>169699</v>
      </c>
      <c r="D7" s="5" t="n">
        <v>177927</v>
      </c>
      <c r="F7" s="5" t="n">
        <v>191743</v>
      </c>
    </row>
    <row r="8" spans="1:7">
      <c r="A8" s="4" t="s">
        <v>95</v>
      </c>
      <c r="B8" s="5" t="n">
        <v>1068326</v>
      </c>
      <c r="D8" s="5" t="n">
        <v>1018530</v>
      </c>
      <c r="F8" s="5" t="n">
        <v>1033527</v>
      </c>
    </row>
    <row r="9" spans="1:7">
      <c r="A9" s="4" t="s">
        <v>96</v>
      </c>
      <c r="B9" s="5" t="n">
        <v>57162</v>
      </c>
      <c r="D9" s="5" t="n">
        <v>87883</v>
      </c>
      <c r="F9" s="5" t="n">
        <v>109087</v>
      </c>
    </row>
    <row r="10" spans="1:7">
      <c r="A10" s="4" t="s">
        <v>97</v>
      </c>
      <c r="B10" s="5" t="n">
        <v>381030</v>
      </c>
      <c r="D10" s="5" t="n">
        <v>230748</v>
      </c>
      <c r="F10" s="5" t="n">
        <v>251655</v>
      </c>
    </row>
    <row r="11" spans="1:7">
      <c r="A11" s="4" t="s">
        <v>98</v>
      </c>
      <c r="B11" s="5" t="n">
        <v>3627298</v>
      </c>
      <c r="D11" s="5" t="n">
        <v>2657180</v>
      </c>
      <c r="F11" s="5" t="n">
        <v>2565566</v>
      </c>
    </row>
    <row r="12" spans="1:7">
      <c r="A12" s="4" t="s">
        <v>99</v>
      </c>
      <c r="B12" s="5" t="n">
        <v>1126892</v>
      </c>
      <c r="C12" s="4" t="s">
        <v>47</v>
      </c>
      <c r="D12" s="5" t="n">
        <v>1143333</v>
      </c>
      <c r="E12" s="4" t="s">
        <v>53</v>
      </c>
      <c r="F12" s="5" t="n">
        <v>1158346</v>
      </c>
      <c r="G12" s="4" t="s">
        <v>53</v>
      </c>
    </row>
    <row r="13" spans="1:7">
      <c r="A13" s="4" t="s">
        <v>100</v>
      </c>
      <c r="B13" s="5" t="n">
        <v>255010</v>
      </c>
      <c r="D13" s="5" t="n">
        <v>255371</v>
      </c>
      <c r="F13" s="5" t="n">
        <v>289127</v>
      </c>
    </row>
    <row r="14" spans="1:7">
      <c r="A14" s="4" t="s">
        <v>101</v>
      </c>
      <c r="B14" s="5" t="n">
        <v>225529</v>
      </c>
      <c r="D14" s="5" t="n">
        <v>244882</v>
      </c>
      <c r="F14" s="5" t="n">
        <v>250144</v>
      </c>
    </row>
    <row r="15" spans="1:7">
      <c r="A15" s="4" t="s">
        <v>102</v>
      </c>
      <c r="B15" s="5" t="n">
        <v>421904</v>
      </c>
      <c r="D15" s="5" t="n">
        <v>436309</v>
      </c>
      <c r="F15" s="5" t="n">
        <v>415120</v>
      </c>
    </row>
    <row r="16" spans="1:7">
      <c r="A16" s="3" t="s">
        <v>103</v>
      </c>
    </row>
    <row r="17" spans="1:7">
      <c r="A17" s="4" t="s">
        <v>104</v>
      </c>
      <c r="B17" s="5" t="n">
        <v>115555</v>
      </c>
      <c r="D17" s="5" t="n">
        <v>119530</v>
      </c>
      <c r="F17" s="5" t="n">
        <v>125691</v>
      </c>
    </row>
    <row r="18" spans="1:7">
      <c r="A18" s="4" t="s">
        <v>105</v>
      </c>
      <c r="B18" s="5" t="n">
        <v>714815</v>
      </c>
      <c r="D18" s="5" t="n">
        <v>696202</v>
      </c>
      <c r="F18" s="5" t="n">
        <v>698202</v>
      </c>
    </row>
    <row r="19" spans="1:7">
      <c r="A19" s="4" t="s">
        <v>106</v>
      </c>
      <c r="B19" s="5" t="n">
        <v>2153437</v>
      </c>
      <c r="D19" s="5" t="n">
        <v>2026617</v>
      </c>
      <c r="F19" s="5" t="n">
        <v>1952037</v>
      </c>
    </row>
    <row r="20" spans="1:7">
      <c r="A20" s="4" t="s">
        <v>107</v>
      </c>
      <c r="B20" s="5" t="n">
        <v>117126</v>
      </c>
      <c r="D20" s="5" t="n">
        <v>81082</v>
      </c>
      <c r="F20" s="5" t="n">
        <v>59330</v>
      </c>
    </row>
    <row r="21" spans="1:7">
      <c r="A21" s="4" t="s">
        <v>108</v>
      </c>
      <c r="B21" s="5" t="n">
        <v>3100933</v>
      </c>
      <c r="D21" s="5" t="n">
        <v>2923431</v>
      </c>
      <c r="F21" s="5" t="n">
        <v>2835260</v>
      </c>
    </row>
    <row r="22" spans="1:7">
      <c r="A22" s="4" t="s">
        <v>109</v>
      </c>
      <c r="B22" s="5" t="n">
        <v>2005045</v>
      </c>
      <c r="D22" s="5" t="n">
        <v>1881569</v>
      </c>
      <c r="F22" s="5" t="n">
        <v>1814230</v>
      </c>
    </row>
    <row r="23" spans="1:7">
      <c r="A23" s="4" t="s">
        <v>110</v>
      </c>
      <c r="B23" s="5" t="n">
        <v>1095888</v>
      </c>
      <c r="D23" s="5" t="n">
        <v>1041862</v>
      </c>
      <c r="F23" s="5" t="n">
        <v>1021030</v>
      </c>
    </row>
    <row r="24" spans="1:7">
      <c r="A24" s="4" t="s">
        <v>111</v>
      </c>
      <c r="B24" s="5" t="n">
        <v>6752521</v>
      </c>
      <c r="D24" s="5" t="n">
        <v>5778937</v>
      </c>
      <c r="F24" s="5" t="n">
        <v>5699333</v>
      </c>
    </row>
    <row r="25" spans="1:7">
      <c r="A25" s="3" t="s">
        <v>112</v>
      </c>
    </row>
    <row r="26" spans="1:7">
      <c r="A26" s="4" t="s">
        <v>113</v>
      </c>
      <c r="B26" s="5" t="n">
        <v>40739</v>
      </c>
      <c r="D26" s="5" t="n">
        <v>39462</v>
      </c>
      <c r="F26" s="5" t="n">
        <v>679436</v>
      </c>
    </row>
    <row r="27" spans="1:7">
      <c r="A27" s="4" t="s">
        <v>114</v>
      </c>
      <c r="B27" s="5" t="n">
        <v>1034608</v>
      </c>
      <c r="D27" s="5" t="n">
        <v>1157561</v>
      </c>
      <c r="F27" s="5" t="n">
        <v>1042182</v>
      </c>
    </row>
    <row r="28" spans="1:7">
      <c r="A28" s="4" t="s">
        <v>115</v>
      </c>
      <c r="B28" s="5" t="n">
        <v>398045</v>
      </c>
      <c r="D28" s="5" t="n">
        <v>338256</v>
      </c>
      <c r="F28" s="5" t="n">
        <v>360458</v>
      </c>
    </row>
    <row r="29" spans="1:7">
      <c r="A29" s="4" t="s">
        <v>116</v>
      </c>
      <c r="B29" s="5" t="n">
        <v>76765</v>
      </c>
      <c r="D29" s="5" t="n">
        <v>81146</v>
      </c>
      <c r="F29" s="5" t="n">
        <v>86744</v>
      </c>
    </row>
    <row r="30" spans="1:7">
      <c r="A30" s="4" t="s">
        <v>117</v>
      </c>
      <c r="B30" s="5" t="n">
        <v>700475</v>
      </c>
      <c r="D30" s="5" t="n">
        <v>3154</v>
      </c>
      <c r="F30" s="5" t="n">
        <v>3265</v>
      </c>
    </row>
    <row r="31" spans="1:7">
      <c r="A31" s="4" t="s">
        <v>118</v>
      </c>
      <c r="B31" s="5" t="n">
        <v>578547</v>
      </c>
      <c r="D31" s="5" t="n">
        <v>522280</v>
      </c>
      <c r="F31" s="5" t="n">
        <v>508581</v>
      </c>
    </row>
    <row r="32" spans="1:7">
      <c r="A32" s="4" t="s">
        <v>119</v>
      </c>
      <c r="B32" s="5" t="n">
        <v>2829179</v>
      </c>
      <c r="D32" s="5" t="n">
        <v>2141859</v>
      </c>
      <c r="F32" s="5" t="n">
        <v>2680666</v>
      </c>
    </row>
    <row r="33" spans="1:7">
      <c r="A33" s="4" t="s">
        <v>120</v>
      </c>
      <c r="B33" s="5" t="n">
        <v>1211326</v>
      </c>
      <c r="D33" s="5" t="n">
        <v>1907278</v>
      </c>
      <c r="E33" s="4" t="s">
        <v>56</v>
      </c>
      <c r="F33" s="5" t="n">
        <v>1115996</v>
      </c>
      <c r="G33" s="4" t="s">
        <v>56</v>
      </c>
    </row>
    <row r="34" spans="1:7">
      <c r="A34" s="4" t="s">
        <v>121</v>
      </c>
      <c r="B34" s="5" t="n">
        <v>250397</v>
      </c>
      <c r="D34" s="5" t="n">
        <v>248523</v>
      </c>
      <c r="F34" s="5" t="n">
        <v>277892</v>
      </c>
    </row>
    <row r="35" spans="1:7">
      <c r="A35" s="4" t="s">
        <v>122</v>
      </c>
      <c r="B35" s="5" t="n">
        <v>583178</v>
      </c>
      <c r="D35" s="5" t="n">
        <v>613367</v>
      </c>
      <c r="F35" s="5" t="n">
        <v>628309</v>
      </c>
    </row>
    <row r="36" spans="1:7">
      <c r="A36" s="3" t="s">
        <v>123</v>
      </c>
    </row>
    <row r="37" spans="1:7">
      <c r="A37" s="4" t="s">
        <v>124</v>
      </c>
      <c r="B37" s="5" t="n">
        <v>116563</v>
      </c>
      <c r="D37" s="5" t="n">
        <v>115761</v>
      </c>
      <c r="F37" s="5" t="n">
        <v>114525</v>
      </c>
    </row>
    <row r="38" spans="1:7">
      <c r="A38" s="4" t="s">
        <v>125</v>
      </c>
      <c r="B38" s="5" t="n">
        <v>2488564</v>
      </c>
      <c r="D38" s="5" t="n">
        <v>2330426</v>
      </c>
      <c r="F38" s="5" t="n">
        <v>2079639</v>
      </c>
    </row>
    <row r="39" spans="1:7">
      <c r="A39" s="4" t="s">
        <v>126</v>
      </c>
      <c r="B39" s="5" t="n">
        <v>4049497</v>
      </c>
      <c r="D39" s="5" t="n">
        <v>3228876</v>
      </c>
      <c r="F39" s="5" t="n">
        <v>2424674</v>
      </c>
    </row>
    <row r="40" spans="1:7">
      <c r="A40" s="4" t="s">
        <v>127</v>
      </c>
      <c r="B40" s="5" t="n">
        <v>-4235832</v>
      </c>
      <c r="D40" s="5" t="n">
        <v>-4220058</v>
      </c>
      <c r="F40" s="5" t="n">
        <v>-3150410</v>
      </c>
    </row>
    <row r="41" spans="1:7">
      <c r="A41" s="4" t="s">
        <v>128</v>
      </c>
      <c r="B41" s="5" t="n">
        <v>-540351</v>
      </c>
      <c r="D41" s="5" t="n">
        <v>-587095</v>
      </c>
      <c r="F41" s="5" t="n">
        <v>-471958</v>
      </c>
    </row>
    <row r="42" spans="1:7">
      <c r="A42" s="4" t="s">
        <v>129</v>
      </c>
      <c r="B42" s="5" t="n">
        <v>1878441</v>
      </c>
      <c r="D42" s="5" t="n">
        <v>867910</v>
      </c>
      <c r="F42" s="5" t="n">
        <v>996470</v>
      </c>
    </row>
    <row r="43" spans="1:7">
      <c r="A43" s="4" t="s">
        <v>130</v>
      </c>
      <c r="B43" s="6" t="n">
        <v>6752521</v>
      </c>
      <c r="D43" s="6" t="n">
        <v>5778937</v>
      </c>
      <c r="F43" s="6" t="n">
        <v>5699333</v>
      </c>
    </row>
    <row r="44" spans="1:7"/>
    <row r="45" spans="1:7">
      <c r="A45" s="4" t="s">
        <v>47</v>
      </c>
      <c r="B45" s="4" t="s">
        <v>131</v>
      </c>
    </row>
    <row r="46" spans="1:7">
      <c r="A46" s="4" t="s">
        <v>53</v>
      </c>
      <c r="B46" s="4" t="s">
        <v>132</v>
      </c>
    </row>
    <row r="47" spans="1:7">
      <c r="A47" s="4" t="s">
        <v>56</v>
      </c>
      <c r="B47" s="4" t="s">
        <v>133</v>
      </c>
    </row>
  </sheetData>
  <mergeCells count="7">
    <mergeCell ref="B1:C1"/>
    <mergeCell ref="D1:E1"/>
    <mergeCell ref="F1:G1"/>
    <mergeCell ref="A44:G44"/>
    <mergeCell ref="B45:G45"/>
    <mergeCell ref="B46:G46"/>
    <mergeCell ref="B47:G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7</v>
      </c>
      <c r="B1" s="2" t="s">
        <v>1</v>
      </c>
    </row>
    <row r="2" spans="1:2">
      <c r="B2" s="2" t="s">
        <v>2</v>
      </c>
    </row>
    <row r="3" spans="1:2">
      <c r="A3" s="3" t="s">
        <v>266</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10</v>
      </c>
      <c r="B1" s="2" t="s">
        <v>1</v>
      </c>
    </row>
    <row r="2" spans="1:2">
      <c r="B2" s="2" t="s">
        <v>2</v>
      </c>
    </row>
    <row r="3" spans="1:2">
      <c r="A3" s="3" t="s">
        <v>270</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13</v>
      </c>
      <c r="B1" s="2" t="s">
        <v>1</v>
      </c>
    </row>
    <row r="2" spans="1:2">
      <c r="B2" s="2" t="s">
        <v>2</v>
      </c>
    </row>
    <row r="3" spans="1:2">
      <c r="A3" s="3" t="s">
        <v>274</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30</v>
      </c>
      <c r="D1" s="2" t="s">
        <v>31</v>
      </c>
    </row>
    <row r="2" spans="1:4">
      <c r="A2" s="3" t="s">
        <v>417</v>
      </c>
    </row>
    <row r="3" spans="1:4">
      <c r="A3" s="4" t="s">
        <v>418</v>
      </c>
      <c r="B3" s="6" t="n">
        <v>193413</v>
      </c>
      <c r="C3" s="6" t="n">
        <v>189484</v>
      </c>
      <c r="D3" s="6" t="n">
        <v>223935</v>
      </c>
    </row>
    <row r="4" spans="1:4">
      <c r="A4" s="4" t="s">
        <v>419</v>
      </c>
      <c r="B4" s="6" t="n">
        <v>178584</v>
      </c>
      <c r="C4" s="6" t="n">
        <v>172899</v>
      </c>
      <c r="D4" s="6" t="n">
        <v>19877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20</v>
      </c>
      <c r="B1" s="2" t="s">
        <v>2</v>
      </c>
      <c r="C1" s="2" t="s">
        <v>30</v>
      </c>
      <c r="E1" s="2" t="s">
        <v>31</v>
      </c>
    </row>
    <row r="2" spans="1:6">
      <c r="A2" s="4" t="s">
        <v>421</v>
      </c>
    </row>
    <row r="3" spans="1:6">
      <c r="A3" s="3" t="s">
        <v>422</v>
      </c>
    </row>
    <row r="4" spans="1:6">
      <c r="A4" s="4" t="s">
        <v>423</v>
      </c>
      <c r="B4" s="6" t="n">
        <v>1907704</v>
      </c>
      <c r="C4" s="6" t="n">
        <v>1905650</v>
      </c>
      <c r="D4" s="4" t="s">
        <v>47</v>
      </c>
      <c r="E4" s="6" t="n">
        <v>1114205</v>
      </c>
      <c r="F4" s="4" t="s">
        <v>47</v>
      </c>
    </row>
    <row r="5" spans="1:6">
      <c r="A5" s="4" t="s">
        <v>424</v>
      </c>
    </row>
    <row r="6" spans="1:6">
      <c r="A6" s="3" t="s">
        <v>422</v>
      </c>
    </row>
    <row r="7" spans="1:6">
      <c r="A7" s="4" t="s">
        <v>423</v>
      </c>
      <c r="B7" s="5" t="n">
        <v>4097</v>
      </c>
      <c r="C7" s="5" t="n">
        <v>4782</v>
      </c>
      <c r="D7" s="4" t="s">
        <v>47</v>
      </c>
      <c r="E7" s="5" t="n">
        <v>5056</v>
      </c>
      <c r="F7" s="4" t="s">
        <v>47</v>
      </c>
    </row>
    <row r="8" spans="1:6">
      <c r="A8" s="4" t="s">
        <v>425</v>
      </c>
    </row>
    <row r="9" spans="1:6">
      <c r="A9" s="3" t="s">
        <v>422</v>
      </c>
    </row>
    <row r="10" spans="1:6">
      <c r="A10" s="4" t="s">
        <v>423</v>
      </c>
      <c r="B10" s="5" t="n">
        <v>1912646</v>
      </c>
      <c r="C10" s="5" t="n">
        <v>1960169</v>
      </c>
      <c r="E10" s="5" t="n">
        <v>1160280</v>
      </c>
    </row>
    <row r="11" spans="1:6">
      <c r="A11" s="4" t="s">
        <v>426</v>
      </c>
    </row>
    <row r="12" spans="1:6">
      <c r="A12" s="3" t="s">
        <v>422</v>
      </c>
    </row>
    <row r="13" spans="1:6">
      <c r="A13" s="4" t="s">
        <v>423</v>
      </c>
      <c r="B13" s="6" t="n">
        <v>3783</v>
      </c>
      <c r="C13" s="6" t="n">
        <v>4555</v>
      </c>
      <c r="E13" s="6" t="n">
        <v>4812</v>
      </c>
    </row>
    <row r="14" spans="1:6"/>
    <row r="15" spans="1:6">
      <c r="A15" s="4" t="s">
        <v>47</v>
      </c>
      <c r="B15" s="4" t="s">
        <v>427</v>
      </c>
    </row>
  </sheetData>
  <mergeCells count="4">
    <mergeCell ref="C1:D1"/>
    <mergeCell ref="E1:F1"/>
    <mergeCell ref="A14:F14"/>
    <mergeCell ref="B15:F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8</v>
      </c>
      <c r="B1" s="2" t="s">
        <v>429</v>
      </c>
    </row>
    <row r="2" spans="1:3">
      <c r="A2" s="4" t="s">
        <v>430</v>
      </c>
    </row>
    <row r="3" spans="1:3">
      <c r="A3" s="3" t="s">
        <v>431</v>
      </c>
    </row>
    <row r="4" spans="1:3">
      <c r="A4" s="4" t="s">
        <v>432</v>
      </c>
      <c r="B4" s="6" t="n">
        <v>26357</v>
      </c>
    </row>
    <row r="5" spans="1:3">
      <c r="A5" s="4" t="s">
        <v>433</v>
      </c>
    </row>
    <row r="6" spans="1:3">
      <c r="A6" s="3" t="s">
        <v>434</v>
      </c>
    </row>
    <row r="7" spans="1:3">
      <c r="A7" s="4" t="s">
        <v>435</v>
      </c>
      <c r="B7" s="5" t="n">
        <v>3802</v>
      </c>
      <c r="C7" s="4" t="s">
        <v>47</v>
      </c>
    </row>
    <row r="8" spans="1:3">
      <c r="A8" s="4" t="s">
        <v>436</v>
      </c>
      <c r="B8" s="5" t="n">
        <v>3802</v>
      </c>
    </row>
    <row r="9" spans="1:3">
      <c r="A9" s="3" t="s">
        <v>437</v>
      </c>
    </row>
    <row r="10" spans="1:3">
      <c r="A10" s="4" t="s">
        <v>438</v>
      </c>
      <c r="B10" s="5" t="n">
        <v>37717</v>
      </c>
      <c r="C10" s="4" t="s">
        <v>53</v>
      </c>
    </row>
    <row r="11" spans="1:3">
      <c r="A11" s="4" t="s">
        <v>439</v>
      </c>
    </row>
    <row r="12" spans="1:3">
      <c r="A12" s="3" t="s">
        <v>434</v>
      </c>
    </row>
    <row r="13" spans="1:3">
      <c r="A13" s="4" t="s">
        <v>435</v>
      </c>
      <c r="B13" s="5" t="n">
        <v>23650</v>
      </c>
      <c r="C13" s="4" t="s">
        <v>47</v>
      </c>
    </row>
    <row r="14" spans="1:3">
      <c r="A14" s="4" t="s">
        <v>440</v>
      </c>
      <c r="B14" s="5" t="n">
        <v>137233</v>
      </c>
      <c r="C14" s="4" t="s">
        <v>56</v>
      </c>
    </row>
    <row r="15" spans="1:3">
      <c r="A15" s="4" t="s">
        <v>436</v>
      </c>
      <c r="B15" s="5" t="n">
        <v>160883</v>
      </c>
    </row>
    <row r="16" spans="1:3">
      <c r="A16" s="4" t="s">
        <v>441</v>
      </c>
    </row>
    <row r="17" spans="1:3">
      <c r="A17" s="3" t="s">
        <v>434</v>
      </c>
    </row>
    <row r="18" spans="1:3">
      <c r="A18" s="4" t="s">
        <v>435</v>
      </c>
      <c r="B18" s="5" t="n">
        <v>27452</v>
      </c>
      <c r="C18" s="4" t="s">
        <v>47</v>
      </c>
    </row>
    <row r="19" spans="1:3">
      <c r="A19" s="4" t="s">
        <v>440</v>
      </c>
      <c r="B19" s="5" t="n">
        <v>137233</v>
      </c>
      <c r="C19" s="4" t="s">
        <v>56</v>
      </c>
    </row>
    <row r="20" spans="1:3">
      <c r="A20" s="4" t="s">
        <v>436</v>
      </c>
      <c r="B20" s="5" t="n">
        <v>164685</v>
      </c>
    </row>
    <row r="21" spans="1:3">
      <c r="A21" s="3" t="s">
        <v>437</v>
      </c>
    </row>
    <row r="22" spans="1:3">
      <c r="A22" s="4" t="s">
        <v>438</v>
      </c>
      <c r="B22" s="6" t="n">
        <v>37717</v>
      </c>
      <c r="C22" s="4" t="s">
        <v>53</v>
      </c>
    </row>
    <row r="23" spans="1:3"/>
    <row r="24" spans="1:3">
      <c r="A24" s="4" t="s">
        <v>47</v>
      </c>
      <c r="B24" s="4" t="s">
        <v>442</v>
      </c>
    </row>
    <row r="25" spans="1:3">
      <c r="A25" s="4" t="s">
        <v>53</v>
      </c>
      <c r="B25" s="4" t="s">
        <v>443</v>
      </c>
    </row>
    <row r="26" spans="1:3">
      <c r="A26" s="4" t="s">
        <v>56</v>
      </c>
      <c r="B26" s="4" t="s">
        <v>444</v>
      </c>
    </row>
  </sheetData>
  <mergeCells count="5">
    <mergeCell ref="B1:C1"/>
    <mergeCell ref="A23:C23"/>
    <mergeCell ref="B24:C24"/>
    <mergeCell ref="B25:C25"/>
    <mergeCell ref="B26:C2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31</v>
      </c>
    </row>
    <row r="3" spans="1:4">
      <c r="A3" s="3" t="s">
        <v>446</v>
      </c>
    </row>
    <row r="4" spans="1:4">
      <c r="A4" s="4" t="s">
        <v>447</v>
      </c>
      <c r="B4" s="4" t="s">
        <v>448</v>
      </c>
      <c r="C4" s="4" t="s">
        <v>449</v>
      </c>
      <c r="D4" s="4" t="s">
        <v>449</v>
      </c>
    </row>
    <row r="5" spans="1:4">
      <c r="A5" s="4" t="s">
        <v>450</v>
      </c>
    </row>
    <row r="6" spans="1:4">
      <c r="A6" s="3" t="s">
        <v>446</v>
      </c>
    </row>
    <row r="7" spans="1:4">
      <c r="A7" s="4" t="s">
        <v>447</v>
      </c>
      <c r="B7" s="4" t="s">
        <v>451</v>
      </c>
    </row>
    <row r="8" spans="1:4">
      <c r="A8" s="4" t="s">
        <v>452</v>
      </c>
    </row>
    <row r="9" spans="1:4">
      <c r="A9" s="3" t="s">
        <v>446</v>
      </c>
    </row>
    <row r="10" spans="1:4">
      <c r="A10" s="4" t="s">
        <v>447</v>
      </c>
      <c r="B10" s="4" t="s">
        <v>453</v>
      </c>
    </row>
    <row r="11" spans="1:4">
      <c r="A11" s="4" t="s">
        <v>454</v>
      </c>
    </row>
    <row r="12" spans="1:4">
      <c r="A12" s="3" t="s">
        <v>446</v>
      </c>
    </row>
    <row r="13" spans="1:4">
      <c r="A13" s="4" t="s">
        <v>447</v>
      </c>
      <c r="B13" s="4" t="s">
        <v>451</v>
      </c>
    </row>
    <row r="14" spans="1:4">
      <c r="A14" s="4" t="s">
        <v>455</v>
      </c>
    </row>
    <row r="15" spans="1:4">
      <c r="A15" s="3" t="s">
        <v>446</v>
      </c>
    </row>
    <row r="16" spans="1:4">
      <c r="A16" s="4" t="s">
        <v>447</v>
      </c>
      <c r="B16" s="4" t="s">
        <v>453</v>
      </c>
    </row>
    <row r="17" spans="1:4">
      <c r="A17" s="4" t="s">
        <v>456</v>
      </c>
    </row>
    <row r="18" spans="1:4">
      <c r="A18" s="3" t="s">
        <v>446</v>
      </c>
    </row>
    <row r="19" spans="1:4">
      <c r="A19" s="4" t="s">
        <v>447</v>
      </c>
      <c r="B19" s="4" t="s">
        <v>45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347</v>
      </c>
    </row>
    <row r="5" spans="1:2">
      <c r="A5" s="4" t="s">
        <v>460</v>
      </c>
      <c r="B5" s="4" t="s">
        <v>461</v>
      </c>
    </row>
    <row r="6" spans="1:2">
      <c r="A6" s="4" t="s">
        <v>462</v>
      </c>
    </row>
    <row r="7" spans="1:2">
      <c r="A7" s="3" t="s">
        <v>347</v>
      </c>
    </row>
    <row r="8" spans="1:2">
      <c r="A8" s="4" t="s">
        <v>460</v>
      </c>
      <c r="B8" s="4" t="s">
        <v>463</v>
      </c>
    </row>
    <row r="9" spans="1:2">
      <c r="A9" s="4" t="s">
        <v>464</v>
      </c>
    </row>
    <row r="10" spans="1:2">
      <c r="A10" s="3" t="s">
        <v>347</v>
      </c>
    </row>
    <row r="11" spans="1:2">
      <c r="A11" s="4" t="s">
        <v>460</v>
      </c>
      <c r="B11" s="4" t="s">
        <v>465</v>
      </c>
    </row>
    <row r="12" spans="1:2">
      <c r="A12" s="4" t="s">
        <v>466</v>
      </c>
    </row>
    <row r="13" spans="1:2">
      <c r="A13" s="3" t="s">
        <v>347</v>
      </c>
    </row>
    <row r="14" spans="1:2">
      <c r="A14" s="4" t="s">
        <v>460</v>
      </c>
      <c r="B14" s="4" t="s">
        <v>463</v>
      </c>
    </row>
    <row r="15" spans="1:2">
      <c r="A15" s="4" t="s">
        <v>467</v>
      </c>
    </row>
    <row r="16" spans="1:2">
      <c r="A16" s="3" t="s">
        <v>347</v>
      </c>
    </row>
    <row r="17" spans="1:2">
      <c r="A17" s="4" t="s">
        <v>460</v>
      </c>
      <c r="B17" s="4" t="s">
        <v>465</v>
      </c>
    </row>
    <row r="18" spans="1:2">
      <c r="A18" s="4" t="s">
        <v>468</v>
      </c>
    </row>
    <row r="19" spans="1:2">
      <c r="A19" s="3" t="s">
        <v>347</v>
      </c>
    </row>
    <row r="20" spans="1:2">
      <c r="A20" s="4" t="s">
        <v>460</v>
      </c>
      <c r="B20" s="4" t="s">
        <v>463</v>
      </c>
    </row>
    <row r="21" spans="1:2">
      <c r="A21" s="4" t="s">
        <v>469</v>
      </c>
    </row>
    <row r="22" spans="1:2">
      <c r="A22" s="3" t="s">
        <v>347</v>
      </c>
    </row>
    <row r="23" spans="1:2">
      <c r="A23" s="4" t="s">
        <v>460</v>
      </c>
      <c r="B23" s="4" t="s">
        <v>465</v>
      </c>
    </row>
    <row r="24" spans="1:2">
      <c r="A24" s="4" t="s">
        <v>470</v>
      </c>
    </row>
    <row r="25" spans="1:2">
      <c r="A25" s="3" t="s">
        <v>347</v>
      </c>
    </row>
    <row r="26" spans="1:2">
      <c r="A26" s="4" t="s">
        <v>460</v>
      </c>
      <c r="B26" s="4" t="s">
        <v>4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349</v>
      </c>
    </row>
    <row r="4" spans="1:4">
      <c r="A4" s="4" t="s">
        <v>473</v>
      </c>
      <c r="B4" s="6" t="n">
        <v>31878</v>
      </c>
      <c r="C4" s="6" t="n">
        <v>27723</v>
      </c>
      <c r="D4" s="6" t="n">
        <v>26755</v>
      </c>
    </row>
    <row r="5" spans="1:4">
      <c r="A5" s="4" t="s">
        <v>474</v>
      </c>
      <c r="B5" s="5" t="n">
        <v>38954</v>
      </c>
      <c r="C5" s="5" t="n">
        <v>43484</v>
      </c>
      <c r="D5" s="5" t="n">
        <v>37879</v>
      </c>
    </row>
    <row r="6" spans="1:4">
      <c r="A6" s="4" t="s">
        <v>475</v>
      </c>
      <c r="B6" s="5" t="n">
        <v>-36413</v>
      </c>
      <c r="C6" s="5" t="n">
        <v>-39329</v>
      </c>
      <c r="D6" s="5" t="n">
        <v>-36911</v>
      </c>
    </row>
    <row r="7" spans="1:4">
      <c r="A7" s="4" t="s">
        <v>476</v>
      </c>
      <c r="B7" s="6" t="n">
        <v>34419</v>
      </c>
      <c r="C7" s="6" t="n">
        <v>31878</v>
      </c>
      <c r="D7" s="6" t="n">
        <v>2772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9"/>
    <col customWidth="1" max="6" min="6" width="4"/>
    <col customWidth="1" max="7" min="7" width="29"/>
    <col customWidth="1" max="8" min="8" width="4"/>
    <col customWidth="1" max="9" min="9" width="29"/>
    <col customWidth="1" max="10" min="10" width="4"/>
    <col customWidth="1" max="11" min="11" width="29"/>
    <col customWidth="1" max="12" min="12" width="4"/>
    <col customWidth="1" max="13" min="13" width="21"/>
    <col customWidth="1" max="14" min="14" width="4"/>
  </cols>
  <sheetData>
    <row r="1" spans="1:14">
      <c r="A1" s="1" t="s">
        <v>477</v>
      </c>
      <c r="B1" s="2" t="s">
        <v>478</v>
      </c>
      <c r="C1" s="2" t="s">
        <v>479</v>
      </c>
      <c r="D1" s="2" t="s">
        <v>480</v>
      </c>
      <c r="E1" s="2" t="s">
        <v>481</v>
      </c>
      <c r="G1" s="2" t="s">
        <v>482</v>
      </c>
      <c r="I1" s="2" t="s">
        <v>483</v>
      </c>
      <c r="K1" s="2" t="s">
        <v>481</v>
      </c>
      <c r="M1" s="2" t="s">
        <v>484</v>
      </c>
      <c r="N1" s="2" t="s">
        <v>47</v>
      </c>
    </row>
    <row r="2" spans="1:14">
      <c r="A2" s="3" t="s">
        <v>485</v>
      </c>
    </row>
    <row r="3" spans="1:14">
      <c r="A3" s="4" t="s">
        <v>486</v>
      </c>
      <c r="E3" s="5" t="n">
        <v>0</v>
      </c>
      <c r="G3" s="5" t="n">
        <v>0</v>
      </c>
      <c r="I3" s="5" t="n">
        <v>0</v>
      </c>
      <c r="K3" s="5" t="n">
        <v>0</v>
      </c>
    </row>
    <row r="4" spans="1:14">
      <c r="A4" s="3" t="s">
        <v>487</v>
      </c>
    </row>
    <row r="5" spans="1:14">
      <c r="A5" s="4" t="s">
        <v>99</v>
      </c>
      <c r="E5" s="6" t="n">
        <v>1158346000</v>
      </c>
      <c r="F5" s="4" t="s">
        <v>47</v>
      </c>
      <c r="G5" s="6" t="n">
        <v>1126892000</v>
      </c>
      <c r="H5" s="4" t="s">
        <v>53</v>
      </c>
      <c r="I5" s="6" t="n">
        <v>1143333000</v>
      </c>
      <c r="J5" s="4" t="s">
        <v>47</v>
      </c>
      <c r="K5" s="6" t="n">
        <v>1158346000</v>
      </c>
      <c r="L5" s="4" t="s">
        <v>47</v>
      </c>
      <c r="M5" s="6" t="n">
        <v>1178687000</v>
      </c>
    </row>
    <row r="6" spans="1:14">
      <c r="A6" s="4" t="s">
        <v>488</v>
      </c>
      <c r="G6" s="5" t="n">
        <v>10455000</v>
      </c>
    </row>
    <row r="7" spans="1:14">
      <c r="A7" s="4" t="s">
        <v>489</v>
      </c>
      <c r="E7" s="5" t="n">
        <v>149766000</v>
      </c>
      <c r="G7" s="5" t="n">
        <v>140792000</v>
      </c>
      <c r="I7" s="5" t="n">
        <v>143318000</v>
      </c>
      <c r="K7" s="5" t="n">
        <v>149766000</v>
      </c>
    </row>
    <row r="8" spans="1:14">
      <c r="A8" s="4" t="s">
        <v>490</v>
      </c>
      <c r="E8" s="5" t="n">
        <v>53770000</v>
      </c>
      <c r="G8" s="5" t="n">
        <v>40450000</v>
      </c>
      <c r="I8" s="5" t="n">
        <v>49420000</v>
      </c>
      <c r="K8" s="5" t="n">
        <v>53770000</v>
      </c>
    </row>
    <row r="9" spans="1:14">
      <c r="A9" s="4" t="s">
        <v>491</v>
      </c>
      <c r="E9" s="5" t="n">
        <v>90712000</v>
      </c>
      <c r="G9" s="5" t="n">
        <v>87715000</v>
      </c>
      <c r="I9" s="5" t="n">
        <v>91217000</v>
      </c>
      <c r="K9" s="5" t="n">
        <v>90712000</v>
      </c>
    </row>
    <row r="10" spans="1:14">
      <c r="A10" s="4" t="s">
        <v>492</v>
      </c>
      <c r="E10" s="5" t="n">
        <v>23442000</v>
      </c>
      <c r="G10" s="5" t="n">
        <v>43658000</v>
      </c>
      <c r="I10" s="5" t="n">
        <v>45407000</v>
      </c>
      <c r="K10" s="5" t="n">
        <v>23442000</v>
      </c>
    </row>
    <row r="11" spans="1:14">
      <c r="A11" s="4" t="s">
        <v>493</v>
      </c>
      <c r="E11" s="5" t="n">
        <v>354384000</v>
      </c>
      <c r="G11" s="5" t="n">
        <v>501277000</v>
      </c>
      <c r="I11" s="5" t="n">
        <v>482629000</v>
      </c>
      <c r="K11" s="5" t="n">
        <v>354384000</v>
      </c>
    </row>
    <row r="12" spans="1:14">
      <c r="A12" s="4" t="s">
        <v>494</v>
      </c>
      <c r="E12" s="5" t="n">
        <v>118167000</v>
      </c>
      <c r="G12" s="5" t="n">
        <v>125096000</v>
      </c>
      <c r="I12" s="5" t="n">
        <v>104346000</v>
      </c>
      <c r="K12" s="5" t="n">
        <v>118167000</v>
      </c>
    </row>
    <row r="13" spans="1:14">
      <c r="A13" s="4" t="s">
        <v>495</v>
      </c>
      <c r="E13" s="5" t="n">
        <v>593000</v>
      </c>
      <c r="G13" s="5" t="n">
        <v>1015000</v>
      </c>
      <c r="I13" s="5" t="n">
        <v>-120000</v>
      </c>
      <c r="K13" s="5" t="n">
        <v>593000</v>
      </c>
    </row>
    <row r="14" spans="1:14">
      <c r="A14" s="4" t="s">
        <v>496</v>
      </c>
      <c r="G14" s="5" t="n">
        <v>85007000</v>
      </c>
    </row>
    <row r="15" spans="1:14">
      <c r="A15" s="4" t="s">
        <v>497</v>
      </c>
      <c r="G15" s="5" t="n">
        <v>58041000</v>
      </c>
      <c r="I15" s="5" t="n">
        <v>57667000</v>
      </c>
      <c r="K15" s="5" t="n">
        <v>50019000</v>
      </c>
    </row>
    <row r="16" spans="1:14">
      <c r="A16" s="4" t="s">
        <v>498</v>
      </c>
      <c r="G16" s="5" t="n">
        <v>351002000</v>
      </c>
      <c r="I16" s="5" t="n">
        <v>338188000</v>
      </c>
      <c r="K16" s="5" t="n">
        <v>299201000</v>
      </c>
    </row>
    <row r="17" spans="1:14">
      <c r="A17" s="4" t="s">
        <v>499</v>
      </c>
    </row>
    <row r="18" spans="1:14">
      <c r="A18" s="3" t="s">
        <v>487</v>
      </c>
    </row>
    <row r="19" spans="1:14">
      <c r="A19" s="4" t="s">
        <v>99</v>
      </c>
      <c r="B19" s="6" t="n">
        <v>10455000</v>
      </c>
      <c r="E19" s="5" t="n">
        <v>9695000</v>
      </c>
      <c r="F19" s="4" t="s">
        <v>47</v>
      </c>
      <c r="G19" s="5" t="n">
        <v>0</v>
      </c>
      <c r="H19" s="4" t="s">
        <v>53</v>
      </c>
      <c r="I19" s="6" t="n">
        <v>9646000</v>
      </c>
      <c r="J19" s="4" t="s">
        <v>47</v>
      </c>
      <c r="K19" s="6" t="n">
        <v>9695000</v>
      </c>
      <c r="L19" s="4" t="s">
        <v>47</v>
      </c>
      <c r="M19" s="6" t="n">
        <v>9738000</v>
      </c>
    </row>
    <row r="20" spans="1:14">
      <c r="A20" s="4" t="s">
        <v>488</v>
      </c>
      <c r="B20" s="5" t="n">
        <v>10455000</v>
      </c>
      <c r="C20" s="6" t="n">
        <v>0</v>
      </c>
      <c r="D20" s="6" t="n">
        <v>0</v>
      </c>
      <c r="G20" s="6" t="n">
        <v>10455000</v>
      </c>
    </row>
    <row r="21" spans="1:14">
      <c r="A21" s="4" t="s">
        <v>500</v>
      </c>
    </row>
    <row r="22" spans="1:14">
      <c r="A22" s="3" t="s">
        <v>487</v>
      </c>
    </row>
    <row r="23" spans="1:14">
      <c r="A23" s="4" t="s">
        <v>489</v>
      </c>
      <c r="B23" s="5" t="n">
        <v>2114000</v>
      </c>
    </row>
    <row r="24" spans="1:14">
      <c r="A24" s="4" t="s">
        <v>501</v>
      </c>
      <c r="B24" s="5" t="n">
        <v>233000</v>
      </c>
      <c r="C24" s="6" t="n">
        <v>0</v>
      </c>
      <c r="D24" s="6" t="n">
        <v>0</v>
      </c>
    </row>
    <row r="25" spans="1:14">
      <c r="A25" s="4" t="s">
        <v>502</v>
      </c>
    </row>
    <row r="26" spans="1:14">
      <c r="A26" s="3" t="s">
        <v>487</v>
      </c>
    </row>
    <row r="27" spans="1:14">
      <c r="A27" s="4" t="s">
        <v>503</v>
      </c>
      <c r="B27" s="6" t="n">
        <v>1881000</v>
      </c>
    </row>
    <row r="28" spans="1:14">
      <c r="A28" s="4" t="s">
        <v>504</v>
      </c>
    </row>
    <row r="29" spans="1:14">
      <c r="A29" s="3" t="s">
        <v>505</v>
      </c>
    </row>
    <row r="30" spans="1:14">
      <c r="A30" s="4" t="s">
        <v>506</v>
      </c>
      <c r="E30" s="6" t="n">
        <v>21420000</v>
      </c>
    </row>
    <row r="31" spans="1:14"/>
    <row r="32" spans="1:14">
      <c r="A32" s="4" t="s">
        <v>47</v>
      </c>
      <c r="B32" s="4" t="s">
        <v>132</v>
      </c>
    </row>
    <row r="33" spans="1:14">
      <c r="A33" s="4" t="s">
        <v>53</v>
      </c>
      <c r="B33" s="4" t="s">
        <v>131</v>
      </c>
    </row>
  </sheetData>
  <mergeCells count="36">
    <mergeCell ref="E1:F1"/>
    <mergeCell ref="G1:H1"/>
    <mergeCell ref="I1:J1"/>
    <mergeCell ref="K1:L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A31:N31"/>
    <mergeCell ref="B32:N32"/>
    <mergeCell ref="B33:N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134</v>
      </c>
      <c r="B1" s="2" t="s">
        <v>2</v>
      </c>
      <c r="C1" s="2" t="s">
        <v>30</v>
      </c>
      <c r="D1" s="2" t="s">
        <v>31</v>
      </c>
    </row>
    <row r="2" spans="1:4">
      <c r="A2" s="3" t="s">
        <v>135</v>
      </c>
    </row>
    <row r="3" spans="1:4">
      <c r="A3" s="4" t="s">
        <v>136</v>
      </c>
      <c r="B3" s="6" t="n">
        <v>1</v>
      </c>
      <c r="C3" s="6" t="n">
        <v>1</v>
      </c>
      <c r="D3" s="6" t="n">
        <v>1</v>
      </c>
    </row>
    <row r="4" spans="1:4">
      <c r="A4" s="4" t="s">
        <v>137</v>
      </c>
      <c r="B4" s="5" t="n">
        <v>93013031</v>
      </c>
      <c r="C4" s="5" t="n">
        <v>92246525</v>
      </c>
      <c r="D4" s="5" t="n">
        <v>9470417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7</v>
      </c>
      <c r="B1" s="2" t="s">
        <v>508</v>
      </c>
      <c r="C1" s="2" t="s">
        <v>2</v>
      </c>
    </row>
    <row r="2" spans="1:3">
      <c r="A2" s="3" t="s">
        <v>509</v>
      </c>
    </row>
    <row r="3" spans="1:3">
      <c r="A3" s="4" t="s">
        <v>510</v>
      </c>
      <c r="B3" s="6" t="n">
        <v>113</v>
      </c>
    </row>
    <row r="4" spans="1:3">
      <c r="A4" s="4" t="s">
        <v>511</v>
      </c>
      <c r="B4" s="6" t="n">
        <v>9500000000</v>
      </c>
    </row>
    <row r="5" spans="1:3">
      <c r="A5" s="4" t="s">
        <v>512</v>
      </c>
      <c r="C5" s="7" t="n">
        <v>-0.89</v>
      </c>
    </row>
    <row r="6" spans="1:3">
      <c r="A6" s="4" t="s">
        <v>513</v>
      </c>
      <c r="C6" s="7" t="n">
        <v>-0.86</v>
      </c>
    </row>
    <row r="7" spans="1:3">
      <c r="A7" s="4" t="s">
        <v>514</v>
      </c>
    </row>
    <row r="8" spans="1:3">
      <c r="A8" s="3" t="s">
        <v>509</v>
      </c>
    </row>
    <row r="9" spans="1:3">
      <c r="A9" s="4" t="s">
        <v>515</v>
      </c>
      <c r="C9" s="6" t="n">
        <v>58409000</v>
      </c>
    </row>
    <row r="10" spans="1:3">
      <c r="A10" s="4" t="s">
        <v>516</v>
      </c>
    </row>
    <row r="11" spans="1:3">
      <c r="A11" s="3" t="s">
        <v>509</v>
      </c>
    </row>
    <row r="12" spans="1:3">
      <c r="A12" s="4" t="s">
        <v>515</v>
      </c>
      <c r="C12" s="6" t="n">
        <v>72844000</v>
      </c>
    </row>
    <row r="13" spans="1:3">
      <c r="A13" s="4" t="s">
        <v>517</v>
      </c>
    </row>
    <row r="14" spans="1:3">
      <c r="A14" s="3" t="s">
        <v>509</v>
      </c>
    </row>
    <row r="15" spans="1:3">
      <c r="A15" s="4" t="s">
        <v>510</v>
      </c>
      <c r="B15" s="6" t="n">
        <v>105</v>
      </c>
    </row>
    <row r="16" spans="1:3">
      <c r="A16" s="4" t="s">
        <v>518</v>
      </c>
      <c r="B16" s="6" t="n">
        <v>650000000</v>
      </c>
    </row>
    <row r="17" spans="1:3">
      <c r="A17" s="4" t="s">
        <v>519</v>
      </c>
      <c r="B17" s="6" t="n">
        <v>1500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0</v>
      </c>
      <c r="B1" s="2" t="s">
        <v>1</v>
      </c>
    </row>
    <row r="2" spans="1:4">
      <c r="B2" s="2" t="s">
        <v>2</v>
      </c>
      <c r="C2" s="2" t="s">
        <v>30</v>
      </c>
      <c r="D2" s="2" t="s">
        <v>31</v>
      </c>
    </row>
    <row r="3" spans="1:4">
      <c r="A3" s="3" t="s">
        <v>215</v>
      </c>
    </row>
    <row r="4" spans="1:4">
      <c r="A4" s="4" t="s">
        <v>521</v>
      </c>
      <c r="D4" s="6" t="n">
        <v>196</v>
      </c>
    </row>
    <row r="5" spans="1:4">
      <c r="A5" s="3" t="s">
        <v>214</v>
      </c>
    </row>
    <row r="6" spans="1:4">
      <c r="A6" s="4" t="s">
        <v>522</v>
      </c>
      <c r="B6" s="4" t="s">
        <v>523</v>
      </c>
      <c r="C6" s="4" t="s">
        <v>524</v>
      </c>
      <c r="D6" s="4" t="s">
        <v>525</v>
      </c>
    </row>
    <row r="7" spans="1:4">
      <c r="A7" s="4" t="s">
        <v>526</v>
      </c>
      <c r="B7" s="6" t="n">
        <v>253353</v>
      </c>
      <c r="C7" s="6" t="n">
        <v>251060</v>
      </c>
      <c r="D7" s="6" t="n">
        <v>331867</v>
      </c>
    </row>
    <row r="8" spans="1:4">
      <c r="A8" s="4" t="s">
        <v>527</v>
      </c>
      <c r="B8" s="6" t="n">
        <v>-1421</v>
      </c>
      <c r="C8" s="6" t="n">
        <v>49658</v>
      </c>
      <c r="D8" s="6" t="n">
        <v>3230</v>
      </c>
    </row>
    <row r="9" spans="1:4">
      <c r="A9" s="4" t="s">
        <v>528</v>
      </c>
      <c r="B9" s="7" t="n">
        <v>-0.02</v>
      </c>
      <c r="C9" s="7" t="n">
        <v>0.53</v>
      </c>
      <c r="D9" s="7" t="n">
        <v>0.0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29</v>
      </c>
      <c r="B1" s="2" t="s">
        <v>530</v>
      </c>
      <c r="C1" s="2" t="s">
        <v>531</v>
      </c>
      <c r="D1" s="2" t="s">
        <v>532</v>
      </c>
      <c r="E1" s="2" t="s">
        <v>2</v>
      </c>
    </row>
    <row r="2" spans="1:5">
      <c r="A2" s="3" t="s">
        <v>533</v>
      </c>
    </row>
    <row r="3" spans="1:5">
      <c r="A3" s="4" t="s">
        <v>488</v>
      </c>
      <c r="E3" s="6" t="n">
        <v>10455000</v>
      </c>
    </row>
    <row r="4" spans="1:5">
      <c r="A4" s="3" t="s">
        <v>534</v>
      </c>
    </row>
    <row r="5" spans="1:5">
      <c r="A5" s="4" t="s">
        <v>535</v>
      </c>
      <c r="E5" s="5" t="n">
        <v>18958000</v>
      </c>
    </row>
    <row r="6" spans="1:5">
      <c r="A6" s="4" t="s">
        <v>536</v>
      </c>
      <c r="E6" s="5" t="n">
        <v>18390000</v>
      </c>
    </row>
    <row r="7" spans="1:5">
      <c r="A7" s="4" t="s">
        <v>537</v>
      </c>
      <c r="E7" s="5" t="n">
        <v>16209000</v>
      </c>
    </row>
    <row r="8" spans="1:5">
      <c r="A8" s="4" t="s">
        <v>538</v>
      </c>
      <c r="E8" s="5" t="n">
        <v>14985000</v>
      </c>
    </row>
    <row r="9" spans="1:5">
      <c r="A9" s="4" t="s">
        <v>539</v>
      </c>
      <c r="E9" s="5" t="n">
        <v>13177000</v>
      </c>
    </row>
    <row r="10" spans="1:5">
      <c r="A10" s="4" t="s">
        <v>499</v>
      </c>
    </row>
    <row r="11" spans="1:5">
      <c r="A11" s="3" t="s">
        <v>533</v>
      </c>
    </row>
    <row r="12" spans="1:5">
      <c r="A12" s="4" t="s">
        <v>488</v>
      </c>
      <c r="B12" s="6" t="n">
        <v>10455000</v>
      </c>
      <c r="C12" s="6" t="n">
        <v>0</v>
      </c>
      <c r="D12" s="6" t="n">
        <v>0</v>
      </c>
      <c r="E12" s="6" t="n">
        <v>10455000</v>
      </c>
    </row>
    <row r="13" spans="1:5">
      <c r="A13" s="4" t="s">
        <v>500</v>
      </c>
    </row>
    <row r="14" spans="1:5">
      <c r="A14" s="3" t="s">
        <v>533</v>
      </c>
    </row>
    <row r="15" spans="1:5">
      <c r="A15" s="4" t="s">
        <v>501</v>
      </c>
      <c r="B15" s="6" t="n">
        <v>233000</v>
      </c>
      <c r="C15" s="6" t="n">
        <v>0</v>
      </c>
      <c r="D1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5"/>
    <col customWidth="1" max="7" min="7" width="4"/>
    <col customWidth="1" max="8" min="8" width="15"/>
    <col customWidth="1" max="9" min="9" width="4"/>
    <col customWidth="1" max="10" min="10" width="15"/>
    <col customWidth="1" max="11" min="11" width="4"/>
  </cols>
  <sheetData>
    <row r="1" spans="1:11">
      <c r="A1" s="1" t="s">
        <v>540</v>
      </c>
      <c r="C1" s="2" t="s">
        <v>530</v>
      </c>
      <c r="D1" s="2" t="s">
        <v>531</v>
      </c>
      <c r="E1" s="2" t="s">
        <v>532</v>
      </c>
      <c r="F1" s="2" t="s">
        <v>2</v>
      </c>
      <c r="H1" s="2" t="s">
        <v>30</v>
      </c>
      <c r="J1" s="2" t="s">
        <v>31</v>
      </c>
    </row>
    <row r="2" spans="1:11">
      <c r="A2" s="3" t="s">
        <v>541</v>
      </c>
    </row>
    <row r="3" spans="1:11">
      <c r="A3" s="4" t="s">
        <v>542</v>
      </c>
      <c r="B3" s="4" t="s">
        <v>47</v>
      </c>
      <c r="F3" s="6" t="n">
        <v>1143333000</v>
      </c>
      <c r="H3" s="6" t="n">
        <v>1158346000</v>
      </c>
      <c r="J3" s="6" t="n">
        <v>1178687000</v>
      </c>
    </row>
    <row r="4" spans="1:11">
      <c r="A4" s="4" t="s">
        <v>543</v>
      </c>
      <c r="F4" s="5" t="n">
        <v>-5986000</v>
      </c>
      <c r="H4" s="5" t="n">
        <v>-15013000</v>
      </c>
      <c r="J4" s="5" t="n">
        <v>-20341000</v>
      </c>
    </row>
    <row r="5" spans="1:11">
      <c r="A5" s="4" t="s">
        <v>544</v>
      </c>
      <c r="F5" s="5" t="n">
        <v>-10455000</v>
      </c>
    </row>
    <row r="6" spans="1:11">
      <c r="A6" s="4" t="s">
        <v>545</v>
      </c>
      <c r="F6" s="5" t="n">
        <v>1126892000</v>
      </c>
      <c r="G6" s="4" t="s">
        <v>53</v>
      </c>
      <c r="H6" s="5" t="n">
        <v>1143333000</v>
      </c>
      <c r="I6" s="4" t="s">
        <v>47</v>
      </c>
      <c r="J6" s="5" t="n">
        <v>1158346000</v>
      </c>
      <c r="K6" s="4" t="s">
        <v>47</v>
      </c>
    </row>
    <row r="7" spans="1:11">
      <c r="A7" s="4" t="s">
        <v>546</v>
      </c>
      <c r="F7" s="5" t="n">
        <v>19359000</v>
      </c>
      <c r="H7" s="5" t="n">
        <v>8904000</v>
      </c>
    </row>
    <row r="8" spans="1:11">
      <c r="A8" s="4" t="s">
        <v>547</v>
      </c>
    </row>
    <row r="9" spans="1:11">
      <c r="A9" s="3" t="s">
        <v>541</v>
      </c>
    </row>
    <row r="10" spans="1:11">
      <c r="A10" s="4" t="s">
        <v>542</v>
      </c>
      <c r="B10" s="4" t="s">
        <v>47</v>
      </c>
      <c r="F10" s="5" t="n">
        <v>285406000</v>
      </c>
      <c r="H10" s="5" t="n">
        <v>285434000</v>
      </c>
      <c r="J10" s="5" t="n">
        <v>287300000</v>
      </c>
    </row>
    <row r="11" spans="1:11">
      <c r="A11" s="4" t="s">
        <v>543</v>
      </c>
      <c r="F11" s="5" t="n">
        <v>4000</v>
      </c>
      <c r="H11" s="5" t="n">
        <v>-28000</v>
      </c>
      <c r="J11" s="5" t="n">
        <v>-1866000</v>
      </c>
    </row>
    <row r="12" spans="1:11">
      <c r="A12" s="4" t="s">
        <v>545</v>
      </c>
      <c r="F12" s="5" t="n">
        <v>285410000</v>
      </c>
      <c r="G12" s="4" t="s">
        <v>53</v>
      </c>
      <c r="H12" s="5" t="n">
        <v>285406000</v>
      </c>
      <c r="I12" s="4" t="s">
        <v>47</v>
      </c>
      <c r="J12" s="5" t="n">
        <v>285434000</v>
      </c>
      <c r="K12" s="4" t="s">
        <v>47</v>
      </c>
    </row>
    <row r="13" spans="1:11">
      <c r="A13" s="4" t="s">
        <v>548</v>
      </c>
    </row>
    <row r="14" spans="1:11">
      <c r="A14" s="3" t="s">
        <v>541</v>
      </c>
    </row>
    <row r="15" spans="1:11">
      <c r="A15" s="4" t="s">
        <v>542</v>
      </c>
      <c r="B15" s="4" t="s">
        <v>47</v>
      </c>
      <c r="F15" s="5" t="n">
        <v>701071000</v>
      </c>
      <c r="H15" s="5" t="n">
        <v>702206000</v>
      </c>
      <c r="J15" s="5" t="n">
        <v>703351000</v>
      </c>
    </row>
    <row r="16" spans="1:11">
      <c r="A16" s="4" t="s">
        <v>543</v>
      </c>
      <c r="F16" s="5" t="n">
        <v>-1197000</v>
      </c>
      <c r="H16" s="5" t="n">
        <v>-1135000</v>
      </c>
      <c r="J16" s="5" t="n">
        <v>-1145000</v>
      </c>
    </row>
    <row r="17" spans="1:11">
      <c r="A17" s="4" t="s">
        <v>545</v>
      </c>
      <c r="F17" s="5" t="n">
        <v>699874000</v>
      </c>
      <c r="G17" s="4" t="s">
        <v>53</v>
      </c>
      <c r="H17" s="5" t="n">
        <v>701071000</v>
      </c>
      <c r="I17" s="4" t="s">
        <v>47</v>
      </c>
      <c r="J17" s="5" t="n">
        <v>702206000</v>
      </c>
      <c r="K17" s="4" t="s">
        <v>47</v>
      </c>
    </row>
    <row r="18" spans="1:11">
      <c r="A18" s="4" t="s">
        <v>546</v>
      </c>
      <c r="F18" s="5" t="n">
        <v>8113000</v>
      </c>
      <c r="H18" s="5" t="n">
        <v>8113000</v>
      </c>
    </row>
    <row r="19" spans="1:11">
      <c r="A19" s="4" t="s">
        <v>549</v>
      </c>
    </row>
    <row r="20" spans="1:11">
      <c r="A20" s="3" t="s">
        <v>541</v>
      </c>
    </row>
    <row r="21" spans="1:11">
      <c r="A21" s="4" t="s">
        <v>542</v>
      </c>
      <c r="B21" s="4" t="s">
        <v>47</v>
      </c>
      <c r="F21" s="5" t="n">
        <v>147210000</v>
      </c>
      <c r="H21" s="5" t="n">
        <v>161011000</v>
      </c>
      <c r="J21" s="5" t="n">
        <v>178298000</v>
      </c>
    </row>
    <row r="22" spans="1:11">
      <c r="A22" s="4" t="s">
        <v>543</v>
      </c>
      <c r="F22" s="5" t="n">
        <v>-5602000</v>
      </c>
      <c r="H22" s="5" t="n">
        <v>-13801000</v>
      </c>
      <c r="J22" s="5" t="n">
        <v>-17287000</v>
      </c>
    </row>
    <row r="23" spans="1:11">
      <c r="A23" s="4" t="s">
        <v>545</v>
      </c>
      <c r="F23" s="5" t="n">
        <v>141608000</v>
      </c>
      <c r="G23" s="4" t="s">
        <v>53</v>
      </c>
      <c r="H23" s="5" t="n">
        <v>147210000</v>
      </c>
      <c r="I23" s="4" t="s">
        <v>47</v>
      </c>
      <c r="J23" s="5" t="n">
        <v>161011000</v>
      </c>
      <c r="K23" s="4" t="s">
        <v>47</v>
      </c>
    </row>
    <row r="24" spans="1:11">
      <c r="A24" s="4" t="s">
        <v>546</v>
      </c>
      <c r="F24" s="5" t="n">
        <v>791000</v>
      </c>
      <c r="H24" s="5" t="n">
        <v>791000</v>
      </c>
    </row>
    <row r="25" spans="1:11">
      <c r="A25" s="4" t="s">
        <v>499</v>
      </c>
    </row>
    <row r="26" spans="1:11">
      <c r="A26" s="3" t="s">
        <v>541</v>
      </c>
    </row>
    <row r="27" spans="1:11">
      <c r="A27" s="4" t="s">
        <v>542</v>
      </c>
      <c r="B27" s="4" t="s">
        <v>47</v>
      </c>
      <c r="F27" s="5" t="n">
        <v>9646000</v>
      </c>
      <c r="H27" s="5" t="n">
        <v>9695000</v>
      </c>
      <c r="J27" s="5" t="n">
        <v>9738000</v>
      </c>
    </row>
    <row r="28" spans="1:11">
      <c r="A28" s="4" t="s">
        <v>543</v>
      </c>
      <c r="F28" s="5" t="n">
        <v>809000</v>
      </c>
      <c r="H28" s="5" t="n">
        <v>-49000</v>
      </c>
      <c r="J28" s="5" t="n">
        <v>-43000</v>
      </c>
    </row>
    <row r="29" spans="1:11">
      <c r="A29" s="4" t="s">
        <v>544</v>
      </c>
      <c r="C29" s="6" t="n">
        <v>-10455000</v>
      </c>
      <c r="D29" s="6" t="n">
        <v>0</v>
      </c>
      <c r="E29" s="6" t="n">
        <v>0</v>
      </c>
      <c r="F29" s="5" t="n">
        <v>-10455000</v>
      </c>
    </row>
    <row r="30" spans="1:11">
      <c r="A30" s="4" t="s">
        <v>545</v>
      </c>
      <c r="C30" s="6" t="n">
        <v>10455000</v>
      </c>
      <c r="F30" s="5" t="n">
        <v>0</v>
      </c>
      <c r="G30" s="4" t="s">
        <v>53</v>
      </c>
      <c r="H30" s="6" t="n">
        <v>9646000</v>
      </c>
      <c r="I30" s="4" t="s">
        <v>47</v>
      </c>
      <c r="J30" s="6" t="n">
        <v>9695000</v>
      </c>
      <c r="K30" s="4" t="s">
        <v>47</v>
      </c>
    </row>
    <row r="31" spans="1:11">
      <c r="A31" s="4" t="s">
        <v>546</v>
      </c>
      <c r="F31" s="6" t="n">
        <v>10455000</v>
      </c>
    </row>
    <row r="32" spans="1:11"/>
    <row r="33" spans="1:11">
      <c r="A33" s="4" t="s">
        <v>47</v>
      </c>
      <c r="B33" s="4" t="s">
        <v>132</v>
      </c>
    </row>
    <row r="34" spans="1:11">
      <c r="A34" s="4" t="s">
        <v>53</v>
      </c>
      <c r="B34" s="4" t="s">
        <v>131</v>
      </c>
    </row>
  </sheetData>
  <mergeCells count="7">
    <mergeCell ref="A1:B1"/>
    <mergeCell ref="F1:G1"/>
    <mergeCell ref="H1:I1"/>
    <mergeCell ref="J1:K1"/>
    <mergeCell ref="A32:J32"/>
    <mergeCell ref="B33:J33"/>
    <mergeCell ref="B34:J3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0</v>
      </c>
      <c r="D2" s="2" t="s">
        <v>31</v>
      </c>
    </row>
    <row r="3" spans="1:4">
      <c r="A3" s="3" t="s">
        <v>356</v>
      </c>
    </row>
    <row r="4" spans="1:4">
      <c r="A4" s="4" t="s">
        <v>551</v>
      </c>
      <c r="B4" s="4" t="s">
        <v>448</v>
      </c>
      <c r="C4" s="4" t="s">
        <v>449</v>
      </c>
      <c r="D4" s="4" t="s">
        <v>449</v>
      </c>
    </row>
    <row r="5" spans="1:4">
      <c r="A5" s="4" t="s">
        <v>552</v>
      </c>
      <c r="B5" s="6" t="n">
        <v>458170</v>
      </c>
      <c r="C5" s="6" t="n">
        <v>435982</v>
      </c>
      <c r="D5" s="6" t="n">
        <v>443263</v>
      </c>
    </row>
    <row r="6" spans="1:4">
      <c r="A6" s="4" t="s">
        <v>553</v>
      </c>
      <c r="B6" s="5" t="n">
        <v>-343952</v>
      </c>
      <c r="C6" s="5" t="n">
        <v>-323929</v>
      </c>
      <c r="D6" s="5" t="n">
        <v>-303902</v>
      </c>
    </row>
    <row r="7" spans="1:4">
      <c r="A7" s="4" t="s">
        <v>554</v>
      </c>
      <c r="B7" s="5" t="n">
        <v>114218</v>
      </c>
      <c r="C7" s="5" t="n">
        <v>112053</v>
      </c>
      <c r="D7" s="5" t="n">
        <v>139361</v>
      </c>
    </row>
    <row r="8" spans="1:4">
      <c r="A8" s="4" t="s">
        <v>555</v>
      </c>
      <c r="B8" s="5" t="n">
        <v>140792</v>
      </c>
      <c r="C8" s="5" t="n">
        <v>143318</v>
      </c>
      <c r="D8" s="5" t="n">
        <v>149766</v>
      </c>
    </row>
    <row r="9" spans="1:4">
      <c r="A9" s="4" t="s">
        <v>556</v>
      </c>
      <c r="B9" s="6" t="n">
        <v>255010</v>
      </c>
      <c r="C9" s="6" t="n">
        <v>255371</v>
      </c>
      <c r="D9" s="6" t="n">
        <v>289127</v>
      </c>
    </row>
    <row r="10" spans="1:4">
      <c r="A10" s="4" t="s">
        <v>557</v>
      </c>
    </row>
    <row r="11" spans="1:4">
      <c r="A11" s="3" t="s">
        <v>356</v>
      </c>
    </row>
    <row r="12" spans="1:4">
      <c r="A12" s="4" t="s">
        <v>551</v>
      </c>
      <c r="B12" s="4" t="s">
        <v>558</v>
      </c>
      <c r="C12" s="4" t="s">
        <v>559</v>
      </c>
      <c r="D12" s="4" t="s">
        <v>559</v>
      </c>
    </row>
    <row r="13" spans="1:4">
      <c r="A13" s="4" t="s">
        <v>552</v>
      </c>
      <c r="B13" s="6" t="n">
        <v>144557</v>
      </c>
      <c r="C13" s="6" t="n">
        <v>123863</v>
      </c>
      <c r="D13" s="6" t="n">
        <v>126258</v>
      </c>
    </row>
    <row r="14" spans="1:4">
      <c r="A14" s="4" t="s">
        <v>553</v>
      </c>
      <c r="B14" s="5" t="n">
        <v>-103735</v>
      </c>
      <c r="C14" s="5" t="n">
        <v>-95008</v>
      </c>
      <c r="D14" s="5" t="n">
        <v>-88384</v>
      </c>
    </row>
    <row r="15" spans="1:4">
      <c r="A15" s="4" t="s">
        <v>554</v>
      </c>
      <c r="B15" s="6" t="n">
        <v>40822</v>
      </c>
      <c r="C15" s="6" t="n">
        <v>28855</v>
      </c>
      <c r="D15" s="6" t="n">
        <v>37874</v>
      </c>
    </row>
    <row r="16" spans="1:4">
      <c r="A16" s="4" t="s">
        <v>560</v>
      </c>
    </row>
    <row r="17" spans="1:4">
      <c r="A17" s="3" t="s">
        <v>356</v>
      </c>
    </row>
    <row r="18" spans="1:4">
      <c r="A18" s="4" t="s">
        <v>551</v>
      </c>
      <c r="B18" s="4" t="s">
        <v>449</v>
      </c>
      <c r="C18" s="4" t="s">
        <v>561</v>
      </c>
      <c r="D18" s="4" t="s">
        <v>561</v>
      </c>
    </row>
    <row r="19" spans="1:4">
      <c r="A19" s="4" t="s">
        <v>552</v>
      </c>
      <c r="B19" s="6" t="n">
        <v>313613</v>
      </c>
      <c r="C19" s="6" t="n">
        <v>312119</v>
      </c>
      <c r="D19" s="6" t="n">
        <v>317005</v>
      </c>
    </row>
    <row r="20" spans="1:4">
      <c r="A20" s="4" t="s">
        <v>553</v>
      </c>
      <c r="B20" s="5" t="n">
        <v>-240217</v>
      </c>
      <c r="C20" s="5" t="n">
        <v>-228921</v>
      </c>
      <c r="D20" s="5" t="n">
        <v>-215518</v>
      </c>
    </row>
    <row r="21" spans="1:4">
      <c r="A21" s="4" t="s">
        <v>554</v>
      </c>
      <c r="B21" s="6" t="n">
        <v>73396</v>
      </c>
      <c r="C21" s="6" t="n">
        <v>83198</v>
      </c>
      <c r="D21" s="6" t="n">
        <v>1014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5"/>
    <col customWidth="1" max="2" min="2" width="40"/>
    <col customWidth="1" max="3" min="3" width="32"/>
    <col customWidth="1" max="4" min="4" width="34"/>
  </cols>
  <sheetData>
    <row r="1" spans="1:4">
      <c r="A1" s="1" t="s">
        <v>562</v>
      </c>
      <c r="B1" s="2" t="s">
        <v>1</v>
      </c>
    </row>
    <row r="2" spans="1:4">
      <c r="B2" s="2" t="s">
        <v>563</v>
      </c>
      <c r="C2" s="2" t="s">
        <v>564</v>
      </c>
      <c r="D2" s="2" t="s">
        <v>565</v>
      </c>
    </row>
    <row r="3" spans="1:4">
      <c r="A3" s="3" t="s">
        <v>566</v>
      </c>
    </row>
    <row r="4" spans="1:4">
      <c r="A4" s="4" t="s">
        <v>567</v>
      </c>
      <c r="D4" s="5" t="n">
        <v>7</v>
      </c>
    </row>
    <row r="5" spans="1:4">
      <c r="A5" s="4" t="s">
        <v>568</v>
      </c>
      <c r="B5" s="6" t="n">
        <v>3038</v>
      </c>
      <c r="C5" s="6" t="n">
        <v>9761</v>
      </c>
      <c r="D5" s="6" t="n">
        <v>13578</v>
      </c>
    </row>
    <row r="6" spans="1:4">
      <c r="A6" s="4" t="s">
        <v>569</v>
      </c>
      <c r="D6" s="5" t="n">
        <v>24</v>
      </c>
    </row>
    <row r="7" spans="1:4">
      <c r="A7" s="4" t="s">
        <v>570</v>
      </c>
    </row>
    <row r="8" spans="1:4">
      <c r="A8" s="3" t="s">
        <v>566</v>
      </c>
    </row>
    <row r="9" spans="1:4">
      <c r="A9" s="4" t="s">
        <v>568</v>
      </c>
      <c r="B9" s="6" t="n">
        <v>1513</v>
      </c>
    </row>
    <row r="10" spans="1:4">
      <c r="A10" s="4" t="s">
        <v>571</v>
      </c>
    </row>
    <row r="11" spans="1:4">
      <c r="A11" s="3" t="s">
        <v>566</v>
      </c>
    </row>
    <row r="12" spans="1:4">
      <c r="A12" s="4" t="s">
        <v>568</v>
      </c>
      <c r="C12" s="6" t="n">
        <v>1264</v>
      </c>
    </row>
    <row r="13" spans="1:4">
      <c r="A13" s="4" t="s">
        <v>572</v>
      </c>
    </row>
    <row r="14" spans="1:4">
      <c r="A14" s="3" t="s">
        <v>566</v>
      </c>
    </row>
    <row r="15" spans="1:4">
      <c r="A15" s="4" t="s">
        <v>568</v>
      </c>
      <c r="D15" s="6" t="n">
        <v>3722</v>
      </c>
    </row>
    <row r="16" spans="1:4">
      <c r="A16" s="4" t="s">
        <v>549</v>
      </c>
    </row>
    <row r="17" spans="1:4">
      <c r="A17" s="3" t="s">
        <v>566</v>
      </c>
    </row>
    <row r="18" spans="1:4">
      <c r="A18" s="4" t="s">
        <v>573</v>
      </c>
      <c r="B18" s="5" t="n">
        <v>13</v>
      </c>
      <c r="C18" s="5" t="n">
        <v>7</v>
      </c>
    </row>
    <row r="19" spans="1:4">
      <c r="A19" s="4" t="s">
        <v>568</v>
      </c>
      <c r="B19" s="6" t="n">
        <v>505</v>
      </c>
      <c r="C19" s="6" t="n">
        <v>8329</v>
      </c>
      <c r="D19" s="5" t="n">
        <v>4767</v>
      </c>
    </row>
    <row r="20" spans="1:4">
      <c r="A20" s="4" t="s">
        <v>548</v>
      </c>
    </row>
    <row r="21" spans="1:4">
      <c r="A21" s="3" t="s">
        <v>566</v>
      </c>
    </row>
    <row r="22" spans="1:4">
      <c r="A22" s="4" t="s">
        <v>567</v>
      </c>
      <c r="B22" s="5" t="n">
        <v>2</v>
      </c>
    </row>
    <row r="23" spans="1:4">
      <c r="A23" s="4" t="s">
        <v>568</v>
      </c>
      <c r="B23" s="6" t="n">
        <v>1020</v>
      </c>
      <c r="D23" s="5" t="n">
        <v>4809</v>
      </c>
    </row>
    <row r="24" spans="1:4">
      <c r="A24" s="4" t="s">
        <v>547</v>
      </c>
    </row>
    <row r="25" spans="1:4">
      <c r="A25" s="3" t="s">
        <v>566</v>
      </c>
    </row>
    <row r="26" spans="1:4">
      <c r="A26" s="4" t="s">
        <v>574</v>
      </c>
      <c r="B26" s="5" t="n">
        <v>15</v>
      </c>
      <c r="C26" s="5" t="n">
        <v>30</v>
      </c>
    </row>
    <row r="27" spans="1:4">
      <c r="A27" s="4" t="s">
        <v>568</v>
      </c>
      <c r="C27" s="6" t="n">
        <v>168</v>
      </c>
      <c r="D27" s="6" t="n">
        <v>280</v>
      </c>
    </row>
    <row r="28" spans="1:4">
      <c r="A28" s="4" t="s">
        <v>575</v>
      </c>
    </row>
    <row r="29" spans="1:4">
      <c r="A29" s="3" t="s">
        <v>566</v>
      </c>
    </row>
    <row r="30" spans="1:4">
      <c r="A30" s="4" t="s">
        <v>574</v>
      </c>
      <c r="B30" s="5" t="n">
        <v>1</v>
      </c>
      <c r="C30" s="5" t="n">
        <v>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0</v>
      </c>
      <c r="D2" s="2" t="s">
        <v>31</v>
      </c>
    </row>
    <row r="3" spans="1:4">
      <c r="A3" s="3" t="s">
        <v>359</v>
      </c>
    </row>
    <row r="4" spans="1:4">
      <c r="A4" s="4" t="s">
        <v>577</v>
      </c>
      <c r="B4" s="6" t="n">
        <v>7077</v>
      </c>
      <c r="C4" s="6" t="n">
        <v>8516</v>
      </c>
      <c r="D4" s="6" t="n">
        <v>5820</v>
      </c>
    </row>
    <row r="5" spans="1:4">
      <c r="A5" s="4" t="s">
        <v>578</v>
      </c>
      <c r="B5" s="5" t="n">
        <v>3038</v>
      </c>
      <c r="C5" s="5" t="n">
        <v>9761</v>
      </c>
      <c r="D5" s="5" t="n">
        <v>13578</v>
      </c>
    </row>
    <row r="6" spans="1:4">
      <c r="A6" s="4" t="s">
        <v>579</v>
      </c>
      <c r="B6" s="5" t="n">
        <v>-6267</v>
      </c>
      <c r="C6" s="5" t="n">
        <v>-11200</v>
      </c>
      <c r="D6" s="5" t="n">
        <v>-10882</v>
      </c>
    </row>
    <row r="7" spans="1:4">
      <c r="A7" s="4" t="s">
        <v>580</v>
      </c>
      <c r="B7" s="5" t="n">
        <v>3848</v>
      </c>
      <c r="C7" s="5" t="n">
        <v>7077</v>
      </c>
      <c r="D7" s="5" t="n">
        <v>8516</v>
      </c>
    </row>
    <row r="8" spans="1:4">
      <c r="A8" s="4" t="s">
        <v>548</v>
      </c>
    </row>
    <row r="9" spans="1:4">
      <c r="A9" s="3" t="s">
        <v>359</v>
      </c>
    </row>
    <row r="10" spans="1:4">
      <c r="A10" s="4" t="s">
        <v>578</v>
      </c>
      <c r="B10" s="5" t="n">
        <v>1020</v>
      </c>
      <c r="D10" s="5" t="n">
        <v>4809</v>
      </c>
    </row>
    <row r="11" spans="1:4">
      <c r="A11" s="4" t="s">
        <v>549</v>
      </c>
    </row>
    <row r="12" spans="1:4">
      <c r="A12" s="3" t="s">
        <v>359</v>
      </c>
    </row>
    <row r="13" spans="1:4">
      <c r="A13" s="4" t="s">
        <v>578</v>
      </c>
      <c r="B13" s="5" t="n">
        <v>505</v>
      </c>
      <c r="C13" s="5" t="n">
        <v>8329</v>
      </c>
      <c r="D13" s="5" t="n">
        <v>4767</v>
      </c>
    </row>
    <row r="14" spans="1:4">
      <c r="A14" s="4" t="s">
        <v>547</v>
      </c>
    </row>
    <row r="15" spans="1:4">
      <c r="A15" s="3" t="s">
        <v>359</v>
      </c>
    </row>
    <row r="16" spans="1:4">
      <c r="A16" s="4" t="s">
        <v>578</v>
      </c>
      <c r="C16" s="5" t="n">
        <v>168</v>
      </c>
      <c r="D16" s="5" t="n">
        <v>280</v>
      </c>
    </row>
    <row r="17" spans="1:4">
      <c r="A17" s="4" t="s">
        <v>581</v>
      </c>
    </row>
    <row r="18" spans="1:4">
      <c r="A18" s="3" t="s">
        <v>359</v>
      </c>
    </row>
    <row r="19" spans="1:4">
      <c r="A19" s="4" t="s">
        <v>578</v>
      </c>
      <c r="B19" s="5" t="n">
        <v>1020</v>
      </c>
    </row>
    <row r="20" spans="1:4">
      <c r="A20" s="4" t="s">
        <v>579</v>
      </c>
      <c r="B20" s="5" t="n">
        <v>-113</v>
      </c>
    </row>
    <row r="21" spans="1:4">
      <c r="A21" s="4" t="s">
        <v>580</v>
      </c>
      <c r="B21" s="5" t="n">
        <v>907</v>
      </c>
    </row>
    <row r="22" spans="1:4">
      <c r="A22" s="4" t="s">
        <v>582</v>
      </c>
    </row>
    <row r="23" spans="1:4">
      <c r="A23" s="3" t="s">
        <v>359</v>
      </c>
    </row>
    <row r="24" spans="1:4">
      <c r="A24" s="4" t="s">
        <v>577</v>
      </c>
      <c r="B24" s="5" t="n">
        <v>445</v>
      </c>
      <c r="C24" s="5" t="n">
        <v>2732</v>
      </c>
    </row>
    <row r="25" spans="1:4">
      <c r="A25" s="4" t="s">
        <v>578</v>
      </c>
      <c r="C25" s="5" t="n">
        <v>466</v>
      </c>
      <c r="D25" s="5" t="n">
        <v>4028</v>
      </c>
    </row>
    <row r="26" spans="1:4">
      <c r="A26" s="4" t="s">
        <v>579</v>
      </c>
      <c r="B26" s="5" t="n">
        <v>-46</v>
      </c>
      <c r="C26" s="5" t="n">
        <v>-2753</v>
      </c>
      <c r="D26" s="5" t="n">
        <v>-1296</v>
      </c>
    </row>
    <row r="27" spans="1:4">
      <c r="A27" s="4" t="s">
        <v>580</v>
      </c>
      <c r="B27" s="5" t="n">
        <v>399</v>
      </c>
      <c r="C27" s="5" t="n">
        <v>445</v>
      </c>
      <c r="D27" s="5" t="n">
        <v>2732</v>
      </c>
    </row>
    <row r="28" spans="1:4">
      <c r="A28" s="4" t="s">
        <v>583</v>
      </c>
    </row>
    <row r="29" spans="1:4">
      <c r="A29" s="3" t="s">
        <v>359</v>
      </c>
    </row>
    <row r="30" spans="1:4">
      <c r="A30" s="4" t="s">
        <v>577</v>
      </c>
      <c r="D30" s="5" t="n">
        <v>598</v>
      </c>
    </row>
    <row r="31" spans="1:4">
      <c r="A31" s="4" t="s">
        <v>578</v>
      </c>
      <c r="D31" s="5" t="n">
        <v>97</v>
      </c>
    </row>
    <row r="32" spans="1:4">
      <c r="A32" s="4" t="s">
        <v>579</v>
      </c>
      <c r="D32" s="5" t="n">
        <v>-695</v>
      </c>
    </row>
    <row r="33" spans="1:4">
      <c r="A33" s="4" t="s">
        <v>584</v>
      </c>
    </row>
    <row r="34" spans="1:4">
      <c r="A34" s="3" t="s">
        <v>359</v>
      </c>
    </row>
    <row r="35" spans="1:4">
      <c r="A35" s="4" t="s">
        <v>578</v>
      </c>
      <c r="B35" s="5" t="n">
        <v>136</v>
      </c>
    </row>
    <row r="36" spans="1:4">
      <c r="A36" s="4" t="s">
        <v>580</v>
      </c>
      <c r="B36" s="5" t="n">
        <v>136</v>
      </c>
    </row>
    <row r="37" spans="1:4">
      <c r="A37" s="4" t="s">
        <v>585</v>
      </c>
    </row>
    <row r="38" spans="1:4">
      <c r="A38" s="3" t="s">
        <v>359</v>
      </c>
    </row>
    <row r="39" spans="1:4">
      <c r="A39" s="4" t="s">
        <v>577</v>
      </c>
      <c r="B39" s="5" t="n">
        <v>1096</v>
      </c>
    </row>
    <row r="40" spans="1:4">
      <c r="A40" s="4" t="s">
        <v>578</v>
      </c>
      <c r="C40" s="5" t="n">
        <v>1341</v>
      </c>
    </row>
    <row r="41" spans="1:4">
      <c r="A41" s="4" t="s">
        <v>579</v>
      </c>
      <c r="B41" s="5" t="n">
        <v>-1096</v>
      </c>
      <c r="C41" s="5" t="n">
        <v>-245</v>
      </c>
    </row>
    <row r="42" spans="1:4">
      <c r="A42" s="4" t="s">
        <v>580</v>
      </c>
      <c r="C42" s="5" t="n">
        <v>1096</v>
      </c>
    </row>
    <row r="43" spans="1:4">
      <c r="A43" s="4" t="s">
        <v>586</v>
      </c>
    </row>
    <row r="44" spans="1:4">
      <c r="A44" s="3" t="s">
        <v>359</v>
      </c>
    </row>
    <row r="45" spans="1:4">
      <c r="A45" s="4" t="s">
        <v>577</v>
      </c>
      <c r="B45" s="5" t="n">
        <v>430</v>
      </c>
      <c r="C45" s="5" t="n">
        <v>104</v>
      </c>
    </row>
    <row r="46" spans="1:4">
      <c r="A46" s="4" t="s">
        <v>578</v>
      </c>
      <c r="C46" s="5" t="n">
        <v>326</v>
      </c>
      <c r="D46" s="5" t="n">
        <v>2500</v>
      </c>
    </row>
    <row r="47" spans="1:4">
      <c r="A47" s="4" t="s">
        <v>579</v>
      </c>
      <c r="B47" s="5" t="n">
        <v>-430</v>
      </c>
      <c r="D47" s="5" t="n">
        <v>-2396</v>
      </c>
    </row>
    <row r="48" spans="1:4">
      <c r="A48" s="4" t="s">
        <v>580</v>
      </c>
      <c r="C48" s="5" t="n">
        <v>430</v>
      </c>
      <c r="D48" s="5" t="n">
        <v>104</v>
      </c>
    </row>
    <row r="49" spans="1:4">
      <c r="A49" s="4" t="s">
        <v>587</v>
      </c>
    </row>
    <row r="50" spans="1:4">
      <c r="A50" s="3" t="s">
        <v>359</v>
      </c>
    </row>
    <row r="51" spans="1:4">
      <c r="A51" s="4" t="s">
        <v>577</v>
      </c>
      <c r="C51" s="5" t="n">
        <v>28</v>
      </c>
      <c r="D51" s="5" t="n">
        <v>33</v>
      </c>
    </row>
    <row r="52" spans="1:4">
      <c r="A52" s="4" t="s">
        <v>579</v>
      </c>
      <c r="C52" s="5" t="n">
        <v>-28</v>
      </c>
      <c r="D52" s="5" t="n">
        <v>-5</v>
      </c>
    </row>
    <row r="53" spans="1:4">
      <c r="A53" s="4" t="s">
        <v>580</v>
      </c>
      <c r="D53" s="5" t="n">
        <v>28</v>
      </c>
    </row>
    <row r="54" spans="1:4">
      <c r="A54" s="4" t="s">
        <v>588</v>
      </c>
    </row>
    <row r="55" spans="1:4">
      <c r="A55" s="3" t="s">
        <v>359</v>
      </c>
    </row>
    <row r="56" spans="1:4">
      <c r="A56" s="4" t="s">
        <v>577</v>
      </c>
      <c r="C56" s="5" t="n">
        <v>314</v>
      </c>
      <c r="D56" s="5" t="n">
        <v>2177</v>
      </c>
    </row>
    <row r="57" spans="1:4">
      <c r="A57" s="4" t="s">
        <v>579</v>
      </c>
      <c r="D57" s="5" t="n">
        <v>-1863</v>
      </c>
    </row>
    <row r="58" spans="1:4">
      <c r="A58" s="4" t="s">
        <v>580</v>
      </c>
      <c r="D58" s="5" t="n">
        <v>314</v>
      </c>
    </row>
    <row r="59" spans="1:4">
      <c r="A59" s="4" t="s">
        <v>589</v>
      </c>
    </row>
    <row r="60" spans="1:4">
      <c r="A60" s="3" t="s">
        <v>359</v>
      </c>
    </row>
    <row r="61" spans="1:4">
      <c r="A61" s="4" t="s">
        <v>577</v>
      </c>
      <c r="C61" s="5" t="n">
        <v>654</v>
      </c>
      <c r="D61" s="5" t="n">
        <v>977</v>
      </c>
    </row>
    <row r="62" spans="1:4">
      <c r="A62" s="4" t="s">
        <v>578</v>
      </c>
      <c r="D62" s="5" t="n">
        <v>2126</v>
      </c>
    </row>
    <row r="63" spans="1:4">
      <c r="A63" s="4" t="s">
        <v>579</v>
      </c>
      <c r="C63" s="5" t="n">
        <v>-654</v>
      </c>
      <c r="D63" s="5" t="n">
        <v>-2449</v>
      </c>
    </row>
    <row r="64" spans="1:4">
      <c r="A64" s="4" t="s">
        <v>580</v>
      </c>
      <c r="D64" s="5" t="n">
        <v>654</v>
      </c>
    </row>
    <row r="65" spans="1:4">
      <c r="A65" s="4" t="s">
        <v>590</v>
      </c>
    </row>
    <row r="66" spans="1:4">
      <c r="A66" s="3" t="s">
        <v>359</v>
      </c>
    </row>
    <row r="67" spans="1:4">
      <c r="A67" s="4" t="s">
        <v>577</v>
      </c>
      <c r="D67" s="5" t="n">
        <v>123</v>
      </c>
    </row>
    <row r="68" spans="1:4">
      <c r="A68" s="4" t="s">
        <v>579</v>
      </c>
      <c r="D68" s="5" t="n">
        <v>-123</v>
      </c>
    </row>
    <row r="69" spans="1:4">
      <c r="A69" s="4" t="s">
        <v>591</v>
      </c>
    </row>
    <row r="70" spans="1:4">
      <c r="A70" s="3" t="s">
        <v>359</v>
      </c>
    </row>
    <row r="71" spans="1:4">
      <c r="A71" s="4" t="s">
        <v>577</v>
      </c>
      <c r="B71" s="5" t="n">
        <v>1755</v>
      </c>
    </row>
    <row r="72" spans="1:4">
      <c r="A72" s="4" t="s">
        <v>578</v>
      </c>
      <c r="B72" s="5" t="n">
        <v>103</v>
      </c>
    </row>
    <row r="73" spans="1:4">
      <c r="A73" s="4" t="s">
        <v>579</v>
      </c>
      <c r="B73" s="5" t="n">
        <v>-648</v>
      </c>
    </row>
    <row r="74" spans="1:4">
      <c r="A74" s="4" t="s">
        <v>580</v>
      </c>
      <c r="B74" s="5" t="n">
        <v>1210</v>
      </c>
      <c r="C74" s="5" t="n">
        <v>1755</v>
      </c>
    </row>
    <row r="75" spans="1:4">
      <c r="A75" s="4" t="s">
        <v>592</v>
      </c>
    </row>
    <row r="76" spans="1:4">
      <c r="A76" s="3" t="s">
        <v>359</v>
      </c>
    </row>
    <row r="77" spans="1:4">
      <c r="A77" s="4" t="s">
        <v>577</v>
      </c>
      <c r="B77" s="5" t="n">
        <v>961</v>
      </c>
      <c r="C77" s="5" t="n">
        <v>1514</v>
      </c>
    </row>
    <row r="78" spans="1:4">
      <c r="A78" s="4" t="s">
        <v>579</v>
      </c>
      <c r="C78" s="5" t="n">
        <v>-553</v>
      </c>
    </row>
    <row r="79" spans="1:4">
      <c r="A79" s="4" t="s">
        <v>580</v>
      </c>
      <c r="C79" s="5" t="n">
        <v>961</v>
      </c>
      <c r="D79" s="5" t="n">
        <v>1514</v>
      </c>
    </row>
    <row r="80" spans="1:4">
      <c r="A80" s="4" t="s">
        <v>593</v>
      </c>
    </row>
    <row r="81" spans="1:4">
      <c r="A81" s="3" t="s">
        <v>359</v>
      </c>
    </row>
    <row r="82" spans="1:4">
      <c r="A82" s="4" t="s">
        <v>577</v>
      </c>
      <c r="C82" s="5" t="n">
        <v>924</v>
      </c>
      <c r="D82" s="5" t="n">
        <v>1365</v>
      </c>
    </row>
    <row r="83" spans="1:4">
      <c r="A83" s="4" t="s">
        <v>579</v>
      </c>
      <c r="D83" s="5" t="n">
        <v>-441</v>
      </c>
    </row>
    <row r="84" spans="1:4">
      <c r="A84" s="4" t="s">
        <v>580</v>
      </c>
      <c r="D84" s="5" t="n">
        <v>924</v>
      </c>
    </row>
    <row r="85" spans="1:4">
      <c r="A85" s="4" t="s">
        <v>594</v>
      </c>
    </row>
    <row r="86" spans="1:4">
      <c r="A86" s="3" t="s">
        <v>359</v>
      </c>
    </row>
    <row r="87" spans="1:4">
      <c r="A87" s="4" t="s">
        <v>577</v>
      </c>
      <c r="B87" s="5" t="n">
        <v>52</v>
      </c>
      <c r="C87" s="5" t="n">
        <v>781</v>
      </c>
    </row>
    <row r="88" spans="1:4">
      <c r="A88" s="4" t="s">
        <v>578</v>
      </c>
      <c r="C88" s="5" t="n">
        <v>6</v>
      </c>
      <c r="D88" s="5" t="n">
        <v>781</v>
      </c>
    </row>
    <row r="89" spans="1:4">
      <c r="A89" s="4" t="s">
        <v>579</v>
      </c>
      <c r="B89" s="5" t="n">
        <v>-39</v>
      </c>
      <c r="C89" s="5" t="n">
        <v>-735</v>
      </c>
    </row>
    <row r="90" spans="1:4">
      <c r="A90" s="4" t="s">
        <v>580</v>
      </c>
      <c r="B90" s="5" t="n">
        <v>13</v>
      </c>
      <c r="C90" s="5" t="n">
        <v>52</v>
      </c>
      <c r="D90" s="5" t="n">
        <v>781</v>
      </c>
    </row>
    <row r="91" spans="1:4">
      <c r="A91" s="4" t="s">
        <v>595</v>
      </c>
    </row>
    <row r="92" spans="1:4">
      <c r="A92" s="3" t="s">
        <v>359</v>
      </c>
    </row>
    <row r="93" spans="1:4">
      <c r="A93" s="4" t="s">
        <v>578</v>
      </c>
      <c r="B93" s="5" t="n">
        <v>369</v>
      </c>
    </row>
    <row r="94" spans="1:4">
      <c r="A94" s="4" t="s">
        <v>579</v>
      </c>
      <c r="B94" s="5" t="n">
        <v>-100</v>
      </c>
    </row>
    <row r="95" spans="1:4">
      <c r="A95" s="4" t="s">
        <v>580</v>
      </c>
      <c r="B95" s="5" t="n">
        <v>269</v>
      </c>
    </row>
    <row r="96" spans="1:4">
      <c r="A96" s="4" t="s">
        <v>596</v>
      </c>
    </row>
    <row r="97" spans="1:4">
      <c r="A97" s="3" t="s">
        <v>359</v>
      </c>
    </row>
    <row r="98" spans="1:4">
      <c r="A98" s="4" t="s">
        <v>577</v>
      </c>
      <c r="B98" s="5" t="n">
        <v>2750</v>
      </c>
    </row>
    <row r="99" spans="1:4">
      <c r="A99" s="4" t="s">
        <v>578</v>
      </c>
      <c r="B99" s="5" t="n">
        <v>499</v>
      </c>
      <c r="C99" s="5" t="n">
        <v>6988</v>
      </c>
    </row>
    <row r="100" spans="1:4">
      <c r="A100" s="4" t="s">
        <v>579</v>
      </c>
      <c r="B100" s="5" t="n">
        <v>-2816</v>
      </c>
      <c r="C100" s="5" t="n">
        <v>-4238</v>
      </c>
    </row>
    <row r="101" spans="1:4">
      <c r="A101" s="4" t="s">
        <v>580</v>
      </c>
      <c r="B101" s="5" t="n">
        <v>433</v>
      </c>
      <c r="C101" s="5" t="n">
        <v>2750</v>
      </c>
    </row>
    <row r="102" spans="1:4">
      <c r="A102" s="4" t="s">
        <v>597</v>
      </c>
    </row>
    <row r="103" spans="1:4">
      <c r="A103" s="3" t="s">
        <v>359</v>
      </c>
    </row>
    <row r="104" spans="1:4">
      <c r="A104" s="4" t="s">
        <v>577</v>
      </c>
      <c r="B104" s="5" t="n">
        <v>353</v>
      </c>
      <c r="C104" s="5" t="n">
        <v>1080</v>
      </c>
    </row>
    <row r="105" spans="1:4">
      <c r="A105" s="4" t="s">
        <v>578</v>
      </c>
      <c r="B105" s="5" t="n">
        <v>430</v>
      </c>
      <c r="C105" s="5" t="n">
        <v>324</v>
      </c>
      <c r="D105" s="5" t="n">
        <v>2267</v>
      </c>
    </row>
    <row r="106" spans="1:4">
      <c r="A106" s="4" t="s">
        <v>579</v>
      </c>
      <c r="B106" s="5" t="n">
        <v>-600</v>
      </c>
      <c r="C106" s="5" t="n">
        <v>-1051</v>
      </c>
      <c r="D106" s="5" t="n">
        <v>-1187</v>
      </c>
    </row>
    <row r="107" spans="1:4">
      <c r="A107" s="4" t="s">
        <v>580</v>
      </c>
      <c r="B107" s="5" t="n">
        <v>183</v>
      </c>
      <c r="C107" s="5" t="n">
        <v>353</v>
      </c>
      <c r="D107" s="5" t="n">
        <v>1080</v>
      </c>
    </row>
    <row r="108" spans="1:4">
      <c r="A108" s="4" t="s">
        <v>598</v>
      </c>
    </row>
    <row r="109" spans="1:4">
      <c r="A109" s="3" t="s">
        <v>359</v>
      </c>
    </row>
    <row r="110" spans="1:4">
      <c r="A110" s="4" t="s">
        <v>577</v>
      </c>
      <c r="C110" s="5" t="n">
        <v>138</v>
      </c>
      <c r="D110" s="5" t="n">
        <v>220</v>
      </c>
    </row>
    <row r="111" spans="1:4">
      <c r="A111" s="4" t="s">
        <v>579</v>
      </c>
      <c r="C111" s="5" t="n">
        <v>-138</v>
      </c>
      <c r="D111" s="5" t="n">
        <v>-82</v>
      </c>
    </row>
    <row r="112" spans="1:4">
      <c r="A112" s="4" t="s">
        <v>580</v>
      </c>
      <c r="D112" s="5" t="n">
        <v>138</v>
      </c>
    </row>
    <row r="113" spans="1:4">
      <c r="A113" s="4" t="s">
        <v>599</v>
      </c>
    </row>
    <row r="114" spans="1:4">
      <c r="A114" s="3" t="s">
        <v>359</v>
      </c>
    </row>
    <row r="115" spans="1:4">
      <c r="A115" s="4" t="s">
        <v>577</v>
      </c>
      <c r="C115" s="5" t="n">
        <v>83</v>
      </c>
      <c r="D115" s="5" t="n">
        <v>83</v>
      </c>
    </row>
    <row r="116" spans="1:4">
      <c r="A116" s="4" t="s">
        <v>580</v>
      </c>
      <c r="D116" s="5" t="n">
        <v>83</v>
      </c>
    </row>
    <row r="117" spans="1:4">
      <c r="A117" s="4" t="s">
        <v>600</v>
      </c>
    </row>
    <row r="118" spans="1:4">
      <c r="A118" s="3" t="s">
        <v>359</v>
      </c>
    </row>
    <row r="119" spans="1:4">
      <c r="A119" s="4" t="s">
        <v>577</v>
      </c>
      <c r="B119" s="5" t="n">
        <v>12</v>
      </c>
    </row>
    <row r="120" spans="1:4">
      <c r="A120" s="4" t="s">
        <v>578</v>
      </c>
      <c r="B120" s="5" t="n">
        <v>481</v>
      </c>
      <c r="C120" s="5" t="n">
        <v>168</v>
      </c>
    </row>
    <row r="121" spans="1:4">
      <c r="A121" s="4" t="s">
        <v>579</v>
      </c>
      <c r="B121" s="5" t="n">
        <v>-298</v>
      </c>
      <c r="C121" s="5" t="n">
        <v>-156</v>
      </c>
    </row>
    <row r="122" spans="1:4">
      <c r="A122" s="4" t="s">
        <v>580</v>
      </c>
      <c r="B122" s="5" t="n">
        <v>195</v>
      </c>
      <c r="C122" s="5" t="n">
        <v>12</v>
      </c>
    </row>
    <row r="123" spans="1:4">
      <c r="A123" s="4" t="s">
        <v>601</v>
      </c>
    </row>
    <row r="124" spans="1:4">
      <c r="A124" s="3" t="s">
        <v>359</v>
      </c>
    </row>
    <row r="125" spans="1:4">
      <c r="A125" s="4" t="s">
        <v>577</v>
      </c>
      <c r="B125" s="5" t="n">
        <v>184</v>
      </c>
      <c r="C125" s="5" t="n">
        <v>280</v>
      </c>
    </row>
    <row r="126" spans="1:4">
      <c r="A126" s="4" t="s">
        <v>578</v>
      </c>
      <c r="C126" s="5" t="n">
        <v>142</v>
      </c>
      <c r="D126" s="5" t="n">
        <v>280</v>
      </c>
    </row>
    <row r="127" spans="1:4">
      <c r="A127" s="4" t="s">
        <v>579</v>
      </c>
      <c r="B127" s="5" t="n">
        <v>-81</v>
      </c>
      <c r="C127" s="5" t="n">
        <v>-238</v>
      </c>
    </row>
    <row r="128" spans="1:4">
      <c r="A128" s="4" t="s">
        <v>580</v>
      </c>
      <c r="B128" s="5" t="n">
        <v>103</v>
      </c>
      <c r="C128" s="5" t="n">
        <v>184</v>
      </c>
      <c r="D128" s="5" t="n">
        <v>280</v>
      </c>
    </row>
    <row r="129" spans="1:4">
      <c r="A129" s="4" t="s">
        <v>602</v>
      </c>
    </row>
    <row r="130" spans="1:4">
      <c r="A130" s="3" t="s">
        <v>359</v>
      </c>
    </row>
    <row r="131" spans="1:4">
      <c r="A131" s="4" t="s">
        <v>577</v>
      </c>
      <c r="B131" s="6" t="n">
        <v>794</v>
      </c>
      <c r="C131" s="5" t="n">
        <v>1205</v>
      </c>
    </row>
    <row r="132" spans="1:4">
      <c r="A132" s="4" t="s">
        <v>578</v>
      </c>
      <c r="D132" s="5" t="n">
        <v>1499</v>
      </c>
    </row>
    <row r="133" spans="1:4">
      <c r="A133" s="4" t="s">
        <v>579</v>
      </c>
      <c r="C133" s="5" t="n">
        <v>-411</v>
      </c>
      <c r="D133" s="5" t="n">
        <v>-294</v>
      </c>
    </row>
    <row r="134" spans="1:4">
      <c r="A134" s="4" t="s">
        <v>580</v>
      </c>
      <c r="C134" s="5" t="n">
        <v>794</v>
      </c>
      <c r="D134" s="5" t="n">
        <v>1205</v>
      </c>
    </row>
    <row r="135" spans="1:4">
      <c r="A135" s="4" t="s">
        <v>603</v>
      </c>
    </row>
    <row r="136" spans="1:4">
      <c r="A136" s="3" t="s">
        <v>359</v>
      </c>
    </row>
    <row r="137" spans="1:4">
      <c r="A137" s="4" t="s">
        <v>577</v>
      </c>
      <c r="C137" s="6" t="n">
        <v>193</v>
      </c>
      <c r="D137" s="5" t="n">
        <v>244</v>
      </c>
    </row>
    <row r="138" spans="1:4">
      <c r="A138" s="4" t="s">
        <v>579</v>
      </c>
      <c r="D138" s="5" t="n">
        <v>-51</v>
      </c>
    </row>
    <row r="139" spans="1:4">
      <c r="A139" s="4" t="s">
        <v>580</v>
      </c>
      <c r="D139" s="6" t="n">
        <v>1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47"/>
    <col customWidth="1" max="3" min="3" width="29"/>
    <col customWidth="1" max="4" min="4" width="29"/>
    <col customWidth="1" max="5" min="5" width="21"/>
  </cols>
  <sheetData>
    <row r="1" spans="1:5">
      <c r="A1" s="1" t="s">
        <v>604</v>
      </c>
      <c r="B1" s="2" t="s">
        <v>1</v>
      </c>
    </row>
    <row r="2" spans="1:5">
      <c r="B2" s="2" t="s">
        <v>605</v>
      </c>
      <c r="C2" s="2" t="s">
        <v>606</v>
      </c>
      <c r="D2" s="2" t="s">
        <v>607</v>
      </c>
      <c r="E2" s="2" t="s">
        <v>484</v>
      </c>
    </row>
    <row r="3" spans="1:5">
      <c r="A3" s="3" t="s">
        <v>608</v>
      </c>
    </row>
    <row r="4" spans="1:5">
      <c r="A4" s="4" t="s">
        <v>609</v>
      </c>
      <c r="B4" s="5" t="n">
        <v>22708</v>
      </c>
      <c r="C4" s="5" t="n">
        <v>21918</v>
      </c>
      <c r="D4" s="5" t="n">
        <v>21239</v>
      </c>
    </row>
    <row r="5" spans="1:5">
      <c r="A5" s="4" t="s">
        <v>610</v>
      </c>
      <c r="B5" s="6" t="n">
        <v>220589</v>
      </c>
      <c r="C5" s="6" t="n">
        <v>217781</v>
      </c>
      <c r="D5" s="6" t="n">
        <v>202787</v>
      </c>
    </row>
    <row r="6" spans="1:5">
      <c r="A6" s="3" t="s">
        <v>611</v>
      </c>
    </row>
    <row r="7" spans="1:5">
      <c r="A7" s="4" t="s">
        <v>612</v>
      </c>
      <c r="B7" s="5" t="n">
        <v>1</v>
      </c>
    </row>
    <row r="8" spans="1:5">
      <c r="A8" s="4" t="s">
        <v>613</v>
      </c>
      <c r="B8" s="5" t="n">
        <v>1</v>
      </c>
    </row>
    <row r="9" spans="1:5">
      <c r="A9" s="4" t="s">
        <v>614</v>
      </c>
      <c r="B9" s="5" t="n">
        <v>21</v>
      </c>
    </row>
    <row r="10" spans="1:5">
      <c r="A10" s="4" t="s">
        <v>615</v>
      </c>
      <c r="B10" s="6" t="n">
        <v>701791</v>
      </c>
      <c r="C10" s="6" t="n">
        <v>742521</v>
      </c>
      <c r="D10" s="6" t="n">
        <v>800834</v>
      </c>
    </row>
    <row r="11" spans="1:5">
      <c r="A11" s="4" t="s">
        <v>616</v>
      </c>
      <c r="B11" s="5" t="n">
        <v>18</v>
      </c>
    </row>
    <row r="12" spans="1:5">
      <c r="A12" s="4" t="s">
        <v>617</v>
      </c>
      <c r="B12" s="5" t="n">
        <v>4524</v>
      </c>
      <c r="C12" s="5" t="n">
        <v>4442</v>
      </c>
      <c r="D12" s="5" t="n">
        <v>4443</v>
      </c>
    </row>
    <row r="13" spans="1:5">
      <c r="A13" s="4" t="s">
        <v>618</v>
      </c>
      <c r="B13" s="4" t="s">
        <v>619</v>
      </c>
    </row>
    <row r="14" spans="1:5">
      <c r="A14" s="4" t="s">
        <v>620</v>
      </c>
      <c r="B14" s="5" t="n">
        <v>2025</v>
      </c>
    </row>
    <row r="15" spans="1:5">
      <c r="A15" s="4" t="s">
        <v>621</v>
      </c>
    </row>
    <row r="16" spans="1:5">
      <c r="A16" s="3" t="s">
        <v>611</v>
      </c>
    </row>
    <row r="17" spans="1:5">
      <c r="A17" s="4" t="s">
        <v>622</v>
      </c>
      <c r="B17" s="4" t="s">
        <v>623</v>
      </c>
    </row>
    <row r="18" spans="1:5">
      <c r="A18" s="4" t="s">
        <v>624</v>
      </c>
      <c r="B18" s="4" t="s">
        <v>625</v>
      </c>
    </row>
    <row r="19" spans="1:5">
      <c r="A19" s="4" t="s">
        <v>626</v>
      </c>
    </row>
    <row r="20" spans="1:5">
      <c r="A20" s="3" t="s">
        <v>611</v>
      </c>
    </row>
    <row r="21" spans="1:5">
      <c r="A21" s="4" t="s">
        <v>622</v>
      </c>
      <c r="B21" s="4" t="s">
        <v>627</v>
      </c>
    </row>
    <row r="22" spans="1:5">
      <c r="A22" s="4" t="s">
        <v>624</v>
      </c>
      <c r="B22" s="4" t="s">
        <v>628</v>
      </c>
    </row>
    <row r="23" spans="1:5">
      <c r="A23" s="4" t="s">
        <v>629</v>
      </c>
    </row>
    <row r="24" spans="1:5">
      <c r="A24" s="3" t="s">
        <v>611</v>
      </c>
    </row>
    <row r="25" spans="1:5">
      <c r="A25" s="4" t="s">
        <v>630</v>
      </c>
      <c r="B25" s="6" t="n">
        <v>632797</v>
      </c>
      <c r="C25" s="6" t="n">
        <v>624791</v>
      </c>
      <c r="D25" s="6" t="n">
        <v>653338</v>
      </c>
      <c r="E25" s="6" t="n">
        <v>582036</v>
      </c>
    </row>
    <row r="26" spans="1:5">
      <c r="A26" s="4" t="s">
        <v>615</v>
      </c>
      <c r="B26" s="5" t="n">
        <v>847013</v>
      </c>
      <c r="C26" s="5" t="n">
        <v>858605</v>
      </c>
      <c r="D26" s="5" t="n">
        <v>896071</v>
      </c>
      <c r="E26" s="5" t="n">
        <v>870386</v>
      </c>
    </row>
    <row r="27" spans="1:5">
      <c r="A27" s="4" t="s">
        <v>631</v>
      </c>
      <c r="B27" s="5" t="n">
        <v>214216</v>
      </c>
      <c r="C27" s="5" t="n">
        <v>233814</v>
      </c>
      <c r="D27" s="5" t="n">
        <v>242733</v>
      </c>
    </row>
    <row r="28" spans="1:5">
      <c r="A28" s="4" t="s">
        <v>632</v>
      </c>
      <c r="B28" s="6" t="n">
        <v>630159</v>
      </c>
      <c r="C28" s="5" t="n">
        <v>621873</v>
      </c>
      <c r="D28" s="5" t="n">
        <v>648480</v>
      </c>
    </row>
    <row r="29" spans="1:5">
      <c r="A29" s="4" t="s">
        <v>633</v>
      </c>
      <c r="B29" s="5" t="n">
        <v>300000</v>
      </c>
    </row>
    <row r="30" spans="1:5">
      <c r="A30" s="4" t="s">
        <v>634</v>
      </c>
      <c r="B30" s="6" t="n">
        <v>80622</v>
      </c>
    </row>
    <row r="31" spans="1:5">
      <c r="A31" s="4" t="s">
        <v>635</v>
      </c>
      <c r="B31" s="4" t="s">
        <v>636</v>
      </c>
    </row>
    <row r="32" spans="1:5">
      <c r="A32" s="4" t="s">
        <v>637</v>
      </c>
      <c r="B32" s="6" t="n">
        <v>1008</v>
      </c>
    </row>
    <row r="33" spans="1:5">
      <c r="A33" s="4" t="s">
        <v>638</v>
      </c>
    </row>
    <row r="34" spans="1:5">
      <c r="A34" s="3" t="s">
        <v>611</v>
      </c>
    </row>
    <row r="35" spans="1:5">
      <c r="A35" s="4" t="s">
        <v>630</v>
      </c>
      <c r="B35" s="5" t="n">
        <v>206873</v>
      </c>
      <c r="C35" s="5" t="n">
        <v>201854</v>
      </c>
      <c r="D35" s="5" t="n">
        <v>234524</v>
      </c>
      <c r="E35" s="5" t="n">
        <v>222996</v>
      </c>
    </row>
    <row r="36" spans="1:5">
      <c r="A36" s="4" t="s">
        <v>615</v>
      </c>
      <c r="B36" s="5" t="n">
        <v>165008</v>
      </c>
      <c r="C36" s="5" t="n">
        <v>162339</v>
      </c>
      <c r="D36" s="5" t="n">
        <v>187645</v>
      </c>
      <c r="E36" s="5" t="n">
        <v>184963</v>
      </c>
    </row>
    <row r="37" spans="1:5">
      <c r="A37" s="4" t="s">
        <v>631</v>
      </c>
      <c r="B37" s="5" t="n">
        <v>-41865</v>
      </c>
      <c r="C37" s="5" t="n">
        <v>-39515</v>
      </c>
      <c r="D37" s="5" t="n">
        <v>-46879</v>
      </c>
    </row>
    <row r="38" spans="1:5">
      <c r="A38" s="4" t="s">
        <v>632</v>
      </c>
      <c r="B38" s="5" t="n">
        <v>172047</v>
      </c>
      <c r="C38" s="5" t="n">
        <v>172426</v>
      </c>
      <c r="D38" s="5" t="n">
        <v>203610</v>
      </c>
    </row>
    <row r="39" spans="1:5">
      <c r="A39" s="4" t="s">
        <v>639</v>
      </c>
      <c r="B39" s="5" t="n">
        <v>5018</v>
      </c>
    </row>
    <row r="40" spans="1:5">
      <c r="A40" s="4" t="s">
        <v>640</v>
      </c>
      <c r="B40" s="6" t="n">
        <v>3676</v>
      </c>
    </row>
    <row r="41" spans="1:5">
      <c r="A41" s="4" t="s">
        <v>641</v>
      </c>
    </row>
    <row r="42" spans="1:5">
      <c r="A42" s="3" t="s">
        <v>611</v>
      </c>
    </row>
    <row r="43" spans="1:5">
      <c r="A43" s="4" t="s">
        <v>642</v>
      </c>
      <c r="B43" s="4" t="s">
        <v>643</v>
      </c>
    </row>
    <row r="44" spans="1:5">
      <c r="A44" s="4" t="s">
        <v>644</v>
      </c>
    </row>
    <row r="45" spans="1:5">
      <c r="A45" s="3" t="s">
        <v>611</v>
      </c>
    </row>
    <row r="46" spans="1:5">
      <c r="A46" s="4" t="s">
        <v>642</v>
      </c>
      <c r="B46" s="4" t="s">
        <v>645</v>
      </c>
    </row>
    <row r="47" spans="1:5">
      <c r="A47" s="4" t="s">
        <v>646</v>
      </c>
    </row>
    <row r="48" spans="1:5">
      <c r="A48" s="3" t="s">
        <v>611</v>
      </c>
    </row>
    <row r="49" spans="1:5">
      <c r="A49" s="4" t="s">
        <v>630</v>
      </c>
      <c r="B49" s="6" t="n">
        <v>632797</v>
      </c>
      <c r="C49" s="5" t="n">
        <v>624791</v>
      </c>
      <c r="D49" s="5" t="n">
        <v>653338</v>
      </c>
    </row>
    <row r="50" spans="1:5">
      <c r="A50" s="4" t="s">
        <v>615</v>
      </c>
      <c r="B50" s="5" t="n">
        <v>847013</v>
      </c>
      <c r="C50" s="5" t="n">
        <v>858605</v>
      </c>
      <c r="D50" s="5" t="n">
        <v>896071</v>
      </c>
    </row>
    <row r="51" spans="1:5">
      <c r="A51" s="4" t="s">
        <v>631</v>
      </c>
      <c r="B51" s="5" t="n">
        <v>214216</v>
      </c>
      <c r="C51" s="5" t="n">
        <v>233814</v>
      </c>
      <c r="D51" s="5" t="n">
        <v>242733</v>
      </c>
    </row>
    <row r="52" spans="1:5">
      <c r="A52" s="4" t="s">
        <v>647</v>
      </c>
    </row>
    <row r="53" spans="1:5">
      <c r="A53" s="3" t="s">
        <v>611</v>
      </c>
    </row>
    <row r="54" spans="1:5">
      <c r="A54" s="4" t="s">
        <v>630</v>
      </c>
      <c r="B54" s="5" t="n">
        <v>156645</v>
      </c>
    </row>
    <row r="55" spans="1:5">
      <c r="A55" s="4" t="s">
        <v>615</v>
      </c>
      <c r="B55" s="5" t="n">
        <v>103468</v>
      </c>
    </row>
    <row r="56" spans="1:5">
      <c r="A56" s="4" t="s">
        <v>631</v>
      </c>
      <c r="B56" s="5" t="n">
        <v>-53177</v>
      </c>
    </row>
    <row r="57" spans="1:5">
      <c r="A57" s="4" t="s">
        <v>632</v>
      </c>
      <c r="B57" s="5" t="n">
        <v>121926</v>
      </c>
    </row>
    <row r="58" spans="1:5">
      <c r="A58" s="4" t="s">
        <v>648</v>
      </c>
    </row>
    <row r="59" spans="1:5">
      <c r="A59" s="3" t="s">
        <v>611</v>
      </c>
    </row>
    <row r="60" spans="1:5">
      <c r="A60" s="4" t="s">
        <v>649</v>
      </c>
      <c r="B60" s="5" t="n">
        <v>53827</v>
      </c>
    </row>
    <row r="61" spans="1:5">
      <c r="A61" s="4" t="s">
        <v>650</v>
      </c>
      <c r="B61" s="5" t="n">
        <v>54357</v>
      </c>
    </row>
    <row r="62" spans="1:5">
      <c r="A62" s="4" t="s">
        <v>651</v>
      </c>
      <c r="B62" s="5" t="n">
        <v>53810</v>
      </c>
    </row>
    <row r="63" spans="1:5">
      <c r="A63" s="4" t="s">
        <v>652</v>
      </c>
      <c r="B63" s="5" t="n">
        <v>54671</v>
      </c>
    </row>
    <row r="64" spans="1:5">
      <c r="A64" s="4" t="s">
        <v>653</v>
      </c>
      <c r="B64" s="5" t="n">
        <v>55387</v>
      </c>
    </row>
    <row r="65" spans="1:5">
      <c r="A65" s="4" t="s">
        <v>654</v>
      </c>
      <c r="B65" s="5" t="n">
        <v>276011</v>
      </c>
    </row>
    <row r="66" spans="1:5">
      <c r="A66" s="4" t="s">
        <v>655</v>
      </c>
      <c r="B66" s="5" t="n">
        <v>8585</v>
      </c>
    </row>
    <row r="67" spans="1:5">
      <c r="A67" s="4" t="s">
        <v>656</v>
      </c>
      <c r="B67" s="5" t="n">
        <v>1362</v>
      </c>
    </row>
    <row r="68" spans="1:5">
      <c r="A68" s="4" t="s">
        <v>657</v>
      </c>
    </row>
    <row r="69" spans="1:5">
      <c r="A69" s="3" t="s">
        <v>611</v>
      </c>
    </row>
    <row r="70" spans="1:5">
      <c r="A70" s="4" t="s">
        <v>630</v>
      </c>
      <c r="B70" s="5" t="n">
        <v>265137</v>
      </c>
      <c r="C70" s="5" t="n">
        <v>263383</v>
      </c>
      <c r="D70" s="5" t="n">
        <v>295149</v>
      </c>
      <c r="E70" s="6" t="n">
        <v>286651</v>
      </c>
    </row>
    <row r="71" spans="1:5">
      <c r="A71" s="4" t="s">
        <v>649</v>
      </c>
      <c r="B71" s="5" t="n">
        <v>14740</v>
      </c>
    </row>
    <row r="72" spans="1:5">
      <c r="A72" s="4" t="s">
        <v>650</v>
      </c>
      <c r="B72" s="5" t="n">
        <v>16551</v>
      </c>
    </row>
    <row r="73" spans="1:5">
      <c r="A73" s="4" t="s">
        <v>651</v>
      </c>
      <c r="B73" s="5" t="n">
        <v>17398</v>
      </c>
    </row>
    <row r="74" spans="1:5">
      <c r="A74" s="4" t="s">
        <v>652</v>
      </c>
      <c r="B74" s="5" t="n">
        <v>17990</v>
      </c>
    </row>
    <row r="75" spans="1:5">
      <c r="A75" s="4" t="s">
        <v>653</v>
      </c>
      <c r="B75" s="5" t="n">
        <v>18334</v>
      </c>
    </row>
    <row r="76" spans="1:5">
      <c r="A76" s="4" t="s">
        <v>654</v>
      </c>
      <c r="B76" s="5" t="n">
        <v>93300</v>
      </c>
    </row>
    <row r="77" spans="1:5">
      <c r="A77" s="4" t="s">
        <v>655</v>
      </c>
      <c r="B77" s="5" t="n">
        <v>43</v>
      </c>
    </row>
    <row r="78" spans="1:5">
      <c r="A78" s="4" t="s">
        <v>656</v>
      </c>
      <c r="B78" s="5" t="n">
        <v>-6579</v>
      </c>
    </row>
    <row r="79" spans="1:5">
      <c r="A79" s="4" t="s">
        <v>629</v>
      </c>
    </row>
    <row r="80" spans="1:5">
      <c r="A80" s="3" t="s">
        <v>611</v>
      </c>
    </row>
    <row r="81" spans="1:5">
      <c r="A81" s="4" t="s">
        <v>658</v>
      </c>
      <c r="B81" s="6" t="n">
        <v>36731</v>
      </c>
      <c r="C81" s="5" t="n">
        <v>35435</v>
      </c>
      <c r="D81" s="5" t="n">
        <v>32384</v>
      </c>
    </row>
    <row r="82" spans="1:5">
      <c r="A82" s="4" t="s">
        <v>659</v>
      </c>
    </row>
    <row r="83" spans="1:5">
      <c r="A83" s="3" t="s">
        <v>611</v>
      </c>
    </row>
    <row r="84" spans="1:5">
      <c r="A84" s="4" t="s">
        <v>660</v>
      </c>
      <c r="B84" s="4" t="s">
        <v>643</v>
      </c>
    </row>
    <row r="85" spans="1:5">
      <c r="A85" s="4" t="s">
        <v>661</v>
      </c>
    </row>
    <row r="86" spans="1:5">
      <c r="A86" s="3" t="s">
        <v>611</v>
      </c>
    </row>
    <row r="87" spans="1:5">
      <c r="A87" s="4" t="s">
        <v>660</v>
      </c>
      <c r="B87" s="4" t="s">
        <v>645</v>
      </c>
    </row>
    <row r="88" spans="1:5">
      <c r="A88" s="4" t="s">
        <v>638</v>
      </c>
    </row>
    <row r="89" spans="1:5">
      <c r="A89" s="3" t="s">
        <v>611</v>
      </c>
    </row>
    <row r="90" spans="1:5">
      <c r="A90" s="4" t="s">
        <v>658</v>
      </c>
      <c r="B90" s="6" t="n">
        <v>6676</v>
      </c>
      <c r="C90" s="6" t="n">
        <v>5888</v>
      </c>
      <c r="D90" s="6" t="n">
        <v>459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2</v>
      </c>
      <c r="C1" s="2" t="s">
        <v>1</v>
      </c>
    </row>
    <row r="2" spans="1:6">
      <c r="C2" s="2" t="s">
        <v>2</v>
      </c>
      <c r="D2" s="2" t="s">
        <v>30</v>
      </c>
      <c r="E2" s="2" t="s">
        <v>31</v>
      </c>
      <c r="F2" s="2" t="s">
        <v>663</v>
      </c>
    </row>
    <row r="3" spans="1:6">
      <c r="A3" s="3" t="s">
        <v>664</v>
      </c>
    </row>
    <row r="4" spans="1:6">
      <c r="A4" s="4" t="s">
        <v>615</v>
      </c>
      <c r="C4" s="6" t="n">
        <v>701791</v>
      </c>
      <c r="D4" s="6" t="n">
        <v>742521</v>
      </c>
      <c r="E4" s="6" t="n">
        <v>800834</v>
      </c>
    </row>
    <row r="5" spans="1:6">
      <c r="A5" s="4" t="s">
        <v>665</v>
      </c>
      <c r="B5" s="4" t="s">
        <v>47</v>
      </c>
      <c r="C5" s="5" t="n">
        <v>310230</v>
      </c>
      <c r="D5" s="5" t="n">
        <v>278423</v>
      </c>
      <c r="E5" s="5" t="n">
        <v>282882</v>
      </c>
    </row>
    <row r="6" spans="1:6">
      <c r="A6" s="4" t="s">
        <v>666</v>
      </c>
      <c r="C6" s="5" t="n">
        <v>1012021</v>
      </c>
      <c r="D6" s="5" t="n">
        <v>1020944</v>
      </c>
      <c r="E6" s="5" t="n">
        <v>1083716</v>
      </c>
    </row>
    <row r="7" spans="1:6">
      <c r="A7" s="4" t="s">
        <v>667</v>
      </c>
    </row>
    <row r="8" spans="1:6">
      <c r="A8" s="3" t="s">
        <v>664</v>
      </c>
    </row>
    <row r="9" spans="1:6">
      <c r="A9" s="4" t="s">
        <v>615</v>
      </c>
      <c r="C9" s="5" t="n">
        <v>465820</v>
      </c>
      <c r="D9" s="5" t="n">
        <v>513481</v>
      </c>
      <c r="E9" s="5" t="n">
        <v>546071</v>
      </c>
    </row>
    <row r="10" spans="1:6">
      <c r="A10" s="4" t="s">
        <v>430</v>
      </c>
    </row>
    <row r="11" spans="1:6">
      <c r="A11" s="3" t="s">
        <v>664</v>
      </c>
    </row>
    <row r="12" spans="1:6">
      <c r="A12" s="4" t="s">
        <v>615</v>
      </c>
      <c r="C12" s="5" t="n">
        <v>235971</v>
      </c>
      <c r="D12" s="5" t="n">
        <v>229040</v>
      </c>
      <c r="E12" s="5" t="n">
        <v>254763</v>
      </c>
    </row>
    <row r="13" spans="1:6">
      <c r="A13" s="4" t="s">
        <v>668</v>
      </c>
    </row>
    <row r="14" spans="1:6">
      <c r="A14" s="3" t="s">
        <v>664</v>
      </c>
    </row>
    <row r="15" spans="1:6">
      <c r="A15" s="4" t="s">
        <v>615</v>
      </c>
      <c r="C15" s="4" t="s">
        <v>195</v>
      </c>
      <c r="D15" s="4" t="s">
        <v>195</v>
      </c>
      <c r="E15" s="4" t="s">
        <v>195</v>
      </c>
    </row>
    <row r="16" spans="1:6">
      <c r="A16" s="4" t="s">
        <v>669</v>
      </c>
    </row>
    <row r="17" spans="1:6">
      <c r="A17" s="3" t="s">
        <v>664</v>
      </c>
    </row>
    <row r="18" spans="1:6">
      <c r="A18" s="4" t="s">
        <v>615</v>
      </c>
      <c r="B18" s="4" t="s">
        <v>53</v>
      </c>
      <c r="C18" s="5" t="n">
        <v>393045</v>
      </c>
      <c r="D18" s="5" t="n">
        <v>435690</v>
      </c>
      <c r="E18" s="5" t="n">
        <v>487357</v>
      </c>
    </row>
    <row r="19" spans="1:6">
      <c r="A19" s="4" t="s">
        <v>670</v>
      </c>
    </row>
    <row r="20" spans="1:6">
      <c r="A20" s="3" t="s">
        <v>664</v>
      </c>
    </row>
    <row r="21" spans="1:6">
      <c r="A21" s="4" t="s">
        <v>615</v>
      </c>
      <c r="B21" s="4" t="s">
        <v>53</v>
      </c>
      <c r="C21" s="5" t="n">
        <v>321152</v>
      </c>
      <c r="D21" s="5" t="n">
        <v>372033</v>
      </c>
      <c r="E21" s="5" t="n">
        <v>404542</v>
      </c>
    </row>
    <row r="22" spans="1:6">
      <c r="A22" s="4" t="s">
        <v>671</v>
      </c>
    </row>
    <row r="23" spans="1:6">
      <c r="A23" s="3" t="s">
        <v>664</v>
      </c>
    </row>
    <row r="24" spans="1:6">
      <c r="A24" s="4" t="s">
        <v>615</v>
      </c>
      <c r="B24" s="4" t="s">
        <v>53</v>
      </c>
      <c r="C24" s="5" t="n">
        <v>71893</v>
      </c>
      <c r="D24" s="5" t="n">
        <v>63657</v>
      </c>
      <c r="E24" s="5" t="n">
        <v>82815</v>
      </c>
    </row>
    <row r="25" spans="1:6">
      <c r="A25" s="4" t="s">
        <v>672</v>
      </c>
    </row>
    <row r="26" spans="1:6">
      <c r="A26" s="3" t="s">
        <v>664</v>
      </c>
    </row>
    <row r="27" spans="1:6">
      <c r="A27" s="4" t="s">
        <v>615</v>
      </c>
      <c r="B27" s="4" t="s">
        <v>56</v>
      </c>
      <c r="C27" s="5" t="n">
        <v>294103</v>
      </c>
      <c r="D27" s="5" t="n">
        <v>290470</v>
      </c>
      <c r="E27" s="5" t="n">
        <v>285042</v>
      </c>
    </row>
    <row r="28" spans="1:6">
      <c r="A28" s="4" t="s">
        <v>673</v>
      </c>
    </row>
    <row r="29" spans="1:6">
      <c r="A29" s="3" t="s">
        <v>664</v>
      </c>
    </row>
    <row r="30" spans="1:6">
      <c r="A30" s="4" t="s">
        <v>615</v>
      </c>
      <c r="B30" s="4" t="s">
        <v>56</v>
      </c>
      <c r="C30" s="5" t="n">
        <v>144668</v>
      </c>
      <c r="D30" s="5" t="n">
        <v>141448</v>
      </c>
      <c r="E30" s="5" t="n">
        <v>141529</v>
      </c>
    </row>
    <row r="31" spans="1:6">
      <c r="A31" s="4" t="s">
        <v>674</v>
      </c>
    </row>
    <row r="32" spans="1:6">
      <c r="A32" s="3" t="s">
        <v>664</v>
      </c>
    </row>
    <row r="33" spans="1:6">
      <c r="A33" s="4" t="s">
        <v>615</v>
      </c>
      <c r="B33" s="4" t="s">
        <v>56</v>
      </c>
      <c r="C33" s="5" t="n">
        <v>149435</v>
      </c>
      <c r="D33" s="5" t="n">
        <v>149022</v>
      </c>
      <c r="E33" s="5" t="n">
        <v>143513</v>
      </c>
    </row>
    <row r="34" spans="1:6">
      <c r="A34" s="4" t="s">
        <v>675</v>
      </c>
    </row>
    <row r="35" spans="1:6">
      <c r="A35" s="3" t="s">
        <v>664</v>
      </c>
    </row>
    <row r="36" spans="1:6">
      <c r="A36" s="4" t="s">
        <v>615</v>
      </c>
      <c r="B36" s="4" t="s">
        <v>58</v>
      </c>
      <c r="C36" s="5" t="n">
        <v>14643</v>
      </c>
      <c r="D36" s="5" t="n">
        <v>16361</v>
      </c>
      <c r="E36" s="5" t="n">
        <v>28435</v>
      </c>
    </row>
    <row r="37" spans="1:6">
      <c r="A37" s="4" t="s">
        <v>676</v>
      </c>
    </row>
    <row r="38" spans="1:6">
      <c r="A38" s="3" t="s">
        <v>664</v>
      </c>
    </row>
    <row r="39" spans="1:6">
      <c r="A39" s="4" t="s">
        <v>615</v>
      </c>
      <c r="B39" s="4" t="s">
        <v>58</v>
      </c>
      <c r="C39" s="5" t="n">
        <v>14643</v>
      </c>
      <c r="D39" s="5" t="n">
        <v>16361</v>
      </c>
      <c r="E39" s="5" t="n">
        <v>28435</v>
      </c>
    </row>
    <row r="40" spans="1:6">
      <c r="A40" s="4" t="s">
        <v>629</v>
      </c>
    </row>
    <row r="41" spans="1:6">
      <c r="A41" s="3" t="s">
        <v>677</v>
      </c>
    </row>
    <row r="42" spans="1:6">
      <c r="A42" s="4" t="s">
        <v>678</v>
      </c>
      <c r="C42" s="5" t="n">
        <v>22291</v>
      </c>
      <c r="D42" s="5" t="n">
        <v>21120</v>
      </c>
      <c r="E42" s="5" t="n">
        <v>21342</v>
      </c>
    </row>
    <row r="43" spans="1:6">
      <c r="A43" s="4" t="s">
        <v>679</v>
      </c>
      <c r="C43" s="5" t="n">
        <v>26498</v>
      </c>
      <c r="D43" s="5" t="n">
        <v>24535</v>
      </c>
      <c r="E43" s="5" t="n">
        <v>26266</v>
      </c>
    </row>
    <row r="44" spans="1:6">
      <c r="A44" s="4" t="s">
        <v>680</v>
      </c>
      <c r="C44" s="5" t="n">
        <v>-50197</v>
      </c>
      <c r="D44" s="5" t="n">
        <v>-52095</v>
      </c>
      <c r="E44" s="5" t="n">
        <v>-51293</v>
      </c>
    </row>
    <row r="45" spans="1:6">
      <c r="A45" s="4" t="s">
        <v>681</v>
      </c>
      <c r="C45" s="5" t="n">
        <v>1205</v>
      </c>
      <c r="D45" s="5" t="n">
        <v>1310</v>
      </c>
      <c r="E45" s="5" t="n">
        <v>1837</v>
      </c>
    </row>
    <row r="46" spans="1:6">
      <c r="A46" s="4" t="s">
        <v>655</v>
      </c>
      <c r="C46" s="5" t="n">
        <v>4532</v>
      </c>
      <c r="D46" s="5" t="n">
        <v>1962</v>
      </c>
    </row>
    <row r="47" spans="1:6">
      <c r="A47" s="4" t="s">
        <v>682</v>
      </c>
      <c r="C47" s="5" t="n">
        <v>4329</v>
      </c>
      <c r="D47" s="5" t="n">
        <v>-3168</v>
      </c>
      <c r="E47" s="5" t="n">
        <v>-1848</v>
      </c>
    </row>
    <row r="48" spans="1:6">
      <c r="A48" s="4" t="s">
        <v>683</v>
      </c>
      <c r="C48" s="5" t="n">
        <v>4329</v>
      </c>
      <c r="D48" s="5" t="n">
        <v>-3168</v>
      </c>
      <c r="E48" s="5" t="n">
        <v>-1848</v>
      </c>
    </row>
    <row r="49" spans="1:6">
      <c r="A49" s="3" t="s">
        <v>684</v>
      </c>
    </row>
    <row r="50" spans="1:6">
      <c r="A50" s="4" t="s">
        <v>685</v>
      </c>
      <c r="C50" s="5" t="n">
        <v>18926</v>
      </c>
      <c r="D50" s="5" t="n">
        <v>15359</v>
      </c>
      <c r="E50" s="5" t="n">
        <v>47785</v>
      </c>
    </row>
    <row r="51" spans="1:6">
      <c r="A51" s="4" t="s">
        <v>686</v>
      </c>
      <c r="C51" s="5" t="n">
        <v>2081</v>
      </c>
      <c r="E51" s="5" t="n">
        <v>2242</v>
      </c>
    </row>
    <row r="52" spans="1:6">
      <c r="A52" s="4" t="s">
        <v>655</v>
      </c>
      <c r="C52" s="5" t="n">
        <v>-4532</v>
      </c>
      <c r="D52" s="5" t="n">
        <v>-1962</v>
      </c>
    </row>
    <row r="53" spans="1:6">
      <c r="A53" s="4" t="s">
        <v>681</v>
      </c>
      <c r="C53" s="5" t="n">
        <v>-1205</v>
      </c>
      <c r="D53" s="5" t="n">
        <v>-1310</v>
      </c>
      <c r="E53" s="5" t="n">
        <v>-1837</v>
      </c>
    </row>
    <row r="54" spans="1:6">
      <c r="A54" s="4" t="s">
        <v>687</v>
      </c>
      <c r="C54" s="5" t="n">
        <v>15270</v>
      </c>
      <c r="D54" s="5" t="n">
        <v>12087</v>
      </c>
      <c r="E54" s="5" t="n">
        <v>48190</v>
      </c>
    </row>
    <row r="55" spans="1:6">
      <c r="A55" s="4" t="s">
        <v>688</v>
      </c>
      <c r="C55" s="5" t="n">
        <v>19599</v>
      </c>
      <c r="D55" s="5" t="n">
        <v>8919</v>
      </c>
      <c r="E55" s="5" t="n">
        <v>46342</v>
      </c>
    </row>
    <row r="56" spans="1:6">
      <c r="A56" s="3" t="s">
        <v>664</v>
      </c>
    </row>
    <row r="57" spans="1:6">
      <c r="A57" s="4" t="s">
        <v>615</v>
      </c>
      <c r="C57" s="5" t="n">
        <v>847013</v>
      </c>
      <c r="D57" s="5" t="n">
        <v>858605</v>
      </c>
      <c r="E57" s="5" t="n">
        <v>896071</v>
      </c>
      <c r="F57" s="6" t="n">
        <v>870386</v>
      </c>
    </row>
    <row r="58" spans="1:6">
      <c r="A58" s="4" t="s">
        <v>638</v>
      </c>
    </row>
    <row r="59" spans="1:6">
      <c r="A59" s="3" t="s">
        <v>677</v>
      </c>
    </row>
    <row r="60" spans="1:6">
      <c r="A60" s="4" t="s">
        <v>678</v>
      </c>
      <c r="C60" s="5" t="n">
        <v>4225</v>
      </c>
      <c r="D60" s="5" t="n">
        <v>5071</v>
      </c>
      <c r="E60" s="5" t="n">
        <v>5261</v>
      </c>
    </row>
    <row r="61" spans="1:6">
      <c r="A61" s="4" t="s">
        <v>679</v>
      </c>
      <c r="C61" s="5" t="n">
        <v>7441</v>
      </c>
      <c r="D61" s="5" t="n">
        <v>8719</v>
      </c>
      <c r="E61" s="5" t="n">
        <v>10422</v>
      </c>
    </row>
    <row r="62" spans="1:6">
      <c r="A62" s="4" t="s">
        <v>680</v>
      </c>
      <c r="C62" s="5" t="n">
        <v>-6915</v>
      </c>
      <c r="D62" s="5" t="n">
        <v>-9296</v>
      </c>
      <c r="E62" s="5" t="n">
        <v>-10836</v>
      </c>
    </row>
    <row r="63" spans="1:6">
      <c r="A63" s="4" t="s">
        <v>655</v>
      </c>
      <c r="C63" s="5" t="n">
        <v>1540</v>
      </c>
      <c r="D63" s="5" t="n">
        <v>1910</v>
      </c>
      <c r="E63" s="5" t="n">
        <v>1413</v>
      </c>
    </row>
    <row r="64" spans="1:6">
      <c r="A64" s="4" t="s">
        <v>682</v>
      </c>
      <c r="C64" s="5" t="n">
        <v>6291</v>
      </c>
      <c r="D64" s="5" t="n">
        <v>6404</v>
      </c>
      <c r="E64" s="5" t="n">
        <v>6260</v>
      </c>
    </row>
    <row r="65" spans="1:6">
      <c r="A65" s="4" t="s">
        <v>689</v>
      </c>
      <c r="C65" s="5" t="n">
        <v>4231</v>
      </c>
      <c r="D65" s="5" t="n">
        <v>3255</v>
      </c>
      <c r="E65" s="5" t="n">
        <v>-3422</v>
      </c>
    </row>
    <row r="66" spans="1:6">
      <c r="A66" s="4" t="s">
        <v>683</v>
      </c>
      <c r="C66" s="5" t="n">
        <v>10522</v>
      </c>
      <c r="D66" s="5" t="n">
        <v>9659</v>
      </c>
      <c r="E66" s="5" t="n">
        <v>2838</v>
      </c>
    </row>
    <row r="67" spans="1:6">
      <c r="A67" s="3" t="s">
        <v>684</v>
      </c>
    </row>
    <row r="68" spans="1:6">
      <c r="A68" s="4" t="s">
        <v>685</v>
      </c>
      <c r="C68" s="5" t="n">
        <v>17030</v>
      </c>
      <c r="D68" s="5" t="n">
        <v>1907</v>
      </c>
      <c r="E68" s="5" t="n">
        <v>21792</v>
      </c>
    </row>
    <row r="69" spans="1:6">
      <c r="A69" s="4" t="s">
        <v>655</v>
      </c>
      <c r="C69" s="5" t="n">
        <v>-1540</v>
      </c>
      <c r="D69" s="5" t="n">
        <v>-1910</v>
      </c>
      <c r="E69" s="5" t="n">
        <v>-1413</v>
      </c>
    </row>
    <row r="70" spans="1:6">
      <c r="A70" s="4" t="s">
        <v>690</v>
      </c>
      <c r="C70" s="5" t="n">
        <v>-11627</v>
      </c>
      <c r="D70" s="5" t="n">
        <v>-5830</v>
      </c>
      <c r="E70" s="5" t="n">
        <v>-7988</v>
      </c>
    </row>
    <row r="71" spans="1:6">
      <c r="A71" s="4" t="s">
        <v>687</v>
      </c>
      <c r="C71" s="5" t="n">
        <v>3863</v>
      </c>
      <c r="D71" s="5" t="n">
        <v>-5833</v>
      </c>
      <c r="E71" s="5" t="n">
        <v>12391</v>
      </c>
    </row>
    <row r="72" spans="1:6">
      <c r="A72" s="4" t="s">
        <v>688</v>
      </c>
      <c r="C72" s="5" t="n">
        <v>14385</v>
      </c>
      <c r="D72" s="5" t="n">
        <v>3826</v>
      </c>
      <c r="E72" s="5" t="n">
        <v>15229</v>
      </c>
    </row>
    <row r="73" spans="1:6">
      <c r="A73" s="3" t="s">
        <v>664</v>
      </c>
    </row>
    <row r="74" spans="1:6">
      <c r="A74" s="4" t="s">
        <v>615</v>
      </c>
      <c r="C74" s="6" t="n">
        <v>165008</v>
      </c>
      <c r="D74" s="6" t="n">
        <v>162339</v>
      </c>
      <c r="E74" s="6" t="n">
        <v>187645</v>
      </c>
      <c r="F74" s="6" t="n">
        <v>184963</v>
      </c>
    </row>
    <row r="75" spans="1:6"/>
    <row r="76" spans="1:6">
      <c r="A76" s="4" t="s">
        <v>47</v>
      </c>
      <c r="B76" s="4" t="s">
        <v>691</v>
      </c>
    </row>
    <row r="77" spans="1:6">
      <c r="A77" s="4" t="s">
        <v>53</v>
      </c>
      <c r="B77" s="4" t="s">
        <v>692</v>
      </c>
    </row>
    <row r="78" spans="1:6">
      <c r="A78" s="4" t="s">
        <v>56</v>
      </c>
      <c r="B78" s="4" t="s">
        <v>693</v>
      </c>
    </row>
    <row r="79" spans="1:6">
      <c r="A79" s="4" t="s">
        <v>58</v>
      </c>
      <c r="B79" s="4" t="s">
        <v>694</v>
      </c>
    </row>
  </sheetData>
  <mergeCells count="7">
    <mergeCell ref="A1:B2"/>
    <mergeCell ref="C1:E1"/>
    <mergeCell ref="A75:E75"/>
    <mergeCell ref="B76:E76"/>
    <mergeCell ref="B77:E77"/>
    <mergeCell ref="B78:E78"/>
    <mergeCell ref="B79:E7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0</v>
      </c>
      <c r="D2" s="2" t="s">
        <v>31</v>
      </c>
    </row>
    <row r="3" spans="1:4">
      <c r="A3" s="3" t="s">
        <v>696</v>
      </c>
    </row>
    <row r="4" spans="1:4">
      <c r="A4" s="4" t="s">
        <v>697</v>
      </c>
      <c r="B4" s="6" t="n">
        <v>742521</v>
      </c>
      <c r="C4" s="6" t="n">
        <v>800834</v>
      </c>
    </row>
    <row r="5" spans="1:4">
      <c r="A5" s="4" t="s">
        <v>698</v>
      </c>
      <c r="B5" s="5" t="n">
        <v>701791</v>
      </c>
      <c r="C5" s="5" t="n">
        <v>742521</v>
      </c>
      <c r="D5" s="6" t="n">
        <v>800834</v>
      </c>
    </row>
    <row r="6" spans="1:4">
      <c r="A6" s="3" t="s">
        <v>699</v>
      </c>
    </row>
    <row r="7" spans="1:4">
      <c r="A7" s="4" t="s">
        <v>101</v>
      </c>
      <c r="B7" s="5" t="n">
        <v>225529</v>
      </c>
      <c r="C7" s="5" t="n">
        <v>244882</v>
      </c>
      <c r="D7" s="5" t="n">
        <v>250144</v>
      </c>
    </row>
    <row r="8" spans="1:4">
      <c r="A8" s="4" t="s">
        <v>118</v>
      </c>
      <c r="B8" s="5" t="n">
        <v>-578547</v>
      </c>
      <c r="C8" s="5" t="n">
        <v>-522280</v>
      </c>
      <c r="D8" s="5" t="n">
        <v>-508581</v>
      </c>
    </row>
    <row r="9" spans="1:4">
      <c r="A9" s="4" t="s">
        <v>122</v>
      </c>
      <c r="B9" s="5" t="n">
        <v>-583178</v>
      </c>
      <c r="C9" s="5" t="n">
        <v>-613367</v>
      </c>
      <c r="D9" s="5" t="n">
        <v>-628309</v>
      </c>
    </row>
    <row r="10" spans="1:4">
      <c r="A10" s="4" t="s">
        <v>629</v>
      </c>
    </row>
    <row r="11" spans="1:4">
      <c r="A11" s="3" t="s">
        <v>700</v>
      </c>
    </row>
    <row r="12" spans="1:4">
      <c r="A12" s="4" t="s">
        <v>701</v>
      </c>
      <c r="B12" s="5" t="n">
        <v>630159</v>
      </c>
      <c r="C12" s="5" t="n">
        <v>621873</v>
      </c>
      <c r="D12" s="5" t="n">
        <v>648480</v>
      </c>
    </row>
    <row r="13" spans="1:4">
      <c r="A13" s="3" t="s">
        <v>702</v>
      </c>
    </row>
    <row r="14" spans="1:4">
      <c r="A14" s="4" t="s">
        <v>697</v>
      </c>
      <c r="B14" s="5" t="n">
        <v>624791</v>
      </c>
      <c r="C14" s="5" t="n">
        <v>653338</v>
      </c>
      <c r="D14" s="5" t="n">
        <v>582036</v>
      </c>
    </row>
    <row r="15" spans="1:4">
      <c r="A15" s="4" t="s">
        <v>678</v>
      </c>
      <c r="B15" s="5" t="n">
        <v>22291</v>
      </c>
      <c r="C15" s="5" t="n">
        <v>21120</v>
      </c>
      <c r="D15" s="5" t="n">
        <v>21342</v>
      </c>
    </row>
    <row r="16" spans="1:4">
      <c r="A16" s="4" t="s">
        <v>679</v>
      </c>
      <c r="B16" s="5" t="n">
        <v>26498</v>
      </c>
      <c r="C16" s="5" t="n">
        <v>24535</v>
      </c>
      <c r="D16" s="5" t="n">
        <v>26266</v>
      </c>
    </row>
    <row r="17" spans="1:4">
      <c r="A17" s="4" t="s">
        <v>703</v>
      </c>
      <c r="B17" s="5" t="n">
        <v>8132</v>
      </c>
      <c r="C17" s="5" t="n">
        <v>-40602</v>
      </c>
      <c r="D17" s="5" t="n">
        <v>68748</v>
      </c>
    </row>
    <row r="18" spans="1:4">
      <c r="A18" s="4" t="s">
        <v>704</v>
      </c>
      <c r="B18" s="5" t="n">
        <v>2081</v>
      </c>
      <c r="D18" s="5" t="n">
        <v>2242</v>
      </c>
    </row>
    <row r="19" spans="1:4">
      <c r="A19" s="4" t="s">
        <v>705</v>
      </c>
      <c r="B19" s="5" t="n">
        <v>-50996</v>
      </c>
      <c r="C19" s="5" t="n">
        <v>-33600</v>
      </c>
      <c r="D19" s="5" t="n">
        <v>-47296</v>
      </c>
    </row>
    <row r="20" spans="1:4">
      <c r="A20" s="4" t="s">
        <v>698</v>
      </c>
      <c r="B20" s="5" t="n">
        <v>632797</v>
      </c>
      <c r="C20" s="5" t="n">
        <v>624791</v>
      </c>
      <c r="D20" s="5" t="n">
        <v>653338</v>
      </c>
    </row>
    <row r="21" spans="1:4">
      <c r="A21" s="3" t="s">
        <v>696</v>
      </c>
    </row>
    <row r="22" spans="1:4">
      <c r="A22" s="4" t="s">
        <v>697</v>
      </c>
      <c r="B22" s="5" t="n">
        <v>858605</v>
      </c>
      <c r="C22" s="5" t="n">
        <v>896071</v>
      </c>
      <c r="D22" s="5" t="n">
        <v>870386</v>
      </c>
    </row>
    <row r="23" spans="1:4">
      <c r="A23" s="4" t="s">
        <v>706</v>
      </c>
      <c r="B23" s="5" t="n">
        <v>39404</v>
      </c>
      <c r="C23" s="5" t="n">
        <v>-3866</v>
      </c>
      <c r="D23" s="5" t="n">
        <v>72256</v>
      </c>
    </row>
    <row r="24" spans="1:4">
      <c r="A24" s="4" t="s">
        <v>704</v>
      </c>
      <c r="D24" s="5" t="n">
        <v>725</v>
      </c>
    </row>
    <row r="25" spans="1:4">
      <c r="A25" s="4" t="s">
        <v>705</v>
      </c>
      <c r="B25" s="5" t="n">
        <v>-50996</v>
      </c>
      <c r="C25" s="5" t="n">
        <v>-33600</v>
      </c>
      <c r="D25" s="5" t="n">
        <v>-47296</v>
      </c>
    </row>
    <row r="26" spans="1:4">
      <c r="A26" s="4" t="s">
        <v>698</v>
      </c>
      <c r="B26" s="5" t="n">
        <v>847013</v>
      </c>
      <c r="C26" s="5" t="n">
        <v>858605</v>
      </c>
      <c r="D26" s="5" t="n">
        <v>896071</v>
      </c>
    </row>
    <row r="27" spans="1:4">
      <c r="A27" s="4" t="s">
        <v>631</v>
      </c>
      <c r="B27" s="5" t="n">
        <v>214216</v>
      </c>
      <c r="C27" s="5" t="n">
        <v>233814</v>
      </c>
      <c r="D27" s="5" t="n">
        <v>242733</v>
      </c>
    </row>
    <row r="28" spans="1:4">
      <c r="A28" s="3" t="s">
        <v>699</v>
      </c>
    </row>
    <row r="29" spans="1:4">
      <c r="A29" s="4" t="s">
        <v>101</v>
      </c>
      <c r="B29" s="5" t="n">
        <v>214216</v>
      </c>
      <c r="C29" s="5" t="n">
        <v>233814</v>
      </c>
      <c r="D29" s="5" t="n">
        <v>242733</v>
      </c>
    </row>
    <row r="30" spans="1:4">
      <c r="A30" s="4" t="s">
        <v>122</v>
      </c>
      <c r="C30" s="4" t="s">
        <v>195</v>
      </c>
      <c r="D30" s="4" t="s">
        <v>195</v>
      </c>
    </row>
    <row r="31" spans="1:4">
      <c r="A31" s="4" t="s">
        <v>184</v>
      </c>
      <c r="B31" s="5" t="n">
        <v>214216</v>
      </c>
      <c r="C31" s="5" t="n">
        <v>233814</v>
      </c>
      <c r="D31" s="5" t="n">
        <v>242733</v>
      </c>
    </row>
    <row r="32" spans="1:4">
      <c r="A32" s="3" t="s">
        <v>707</v>
      </c>
    </row>
    <row r="33" spans="1:4">
      <c r="A33" s="4" t="s">
        <v>708</v>
      </c>
      <c r="B33" s="5" t="n">
        <v>-134847</v>
      </c>
      <c r="C33" s="5" t="n">
        <v>-120454</v>
      </c>
      <c r="D33" s="5" t="n">
        <v>-107057</v>
      </c>
    </row>
    <row r="34" spans="1:4">
      <c r="A34" s="4" t="s">
        <v>709</v>
      </c>
      <c r="B34" s="5" t="n">
        <v>-6015</v>
      </c>
      <c r="C34" s="5" t="n">
        <v>-5138</v>
      </c>
      <c r="D34" s="5" t="n">
        <v>-6448</v>
      </c>
    </row>
    <row r="35" spans="1:4">
      <c r="A35" s="4" t="s">
        <v>687</v>
      </c>
      <c r="B35" s="6" t="n">
        <v>-140862</v>
      </c>
      <c r="C35" s="6" t="n">
        <v>-125592</v>
      </c>
      <c r="D35" s="6" t="n">
        <v>-113505</v>
      </c>
    </row>
    <row r="36" spans="1:4">
      <c r="A36" s="3" t="s">
        <v>710</v>
      </c>
    </row>
    <row r="37" spans="1:4">
      <c r="A37" s="4" t="s">
        <v>711</v>
      </c>
      <c r="B37" s="4" t="s">
        <v>712</v>
      </c>
      <c r="C37" s="4" t="s">
        <v>713</v>
      </c>
      <c r="D37" s="4" t="s">
        <v>714</v>
      </c>
    </row>
    <row r="38" spans="1:4">
      <c r="A38" s="4" t="s">
        <v>715</v>
      </c>
      <c r="B38" s="4" t="s">
        <v>716</v>
      </c>
      <c r="C38" s="4" t="s">
        <v>717</v>
      </c>
      <c r="D38" s="4" t="s">
        <v>461</v>
      </c>
    </row>
    <row r="39" spans="1:4">
      <c r="A39" s="3" t="s">
        <v>718</v>
      </c>
    </row>
    <row r="40" spans="1:4">
      <c r="A40" s="4" t="s">
        <v>711</v>
      </c>
      <c r="B40" s="4" t="s">
        <v>713</v>
      </c>
      <c r="C40" s="4" t="s">
        <v>714</v>
      </c>
      <c r="D40" s="4" t="s">
        <v>719</v>
      </c>
    </row>
    <row r="41" spans="1:4">
      <c r="A41" s="4" t="s">
        <v>720</v>
      </c>
      <c r="B41" s="4" t="s">
        <v>721</v>
      </c>
      <c r="C41" s="4" t="s">
        <v>721</v>
      </c>
      <c r="D41" s="4" t="s">
        <v>721</v>
      </c>
    </row>
    <row r="42" spans="1:4">
      <c r="A42" s="4" t="s">
        <v>715</v>
      </c>
      <c r="B42" s="4" t="s">
        <v>717</v>
      </c>
      <c r="C42" s="4" t="s">
        <v>461</v>
      </c>
      <c r="D42" s="4" t="s">
        <v>461</v>
      </c>
    </row>
    <row r="43" spans="1:4">
      <c r="A43" s="4" t="s">
        <v>638</v>
      </c>
    </row>
    <row r="44" spans="1:4">
      <c r="A44" s="3" t="s">
        <v>700</v>
      </c>
    </row>
    <row r="45" spans="1:4">
      <c r="A45" s="4" t="s">
        <v>701</v>
      </c>
      <c r="B45" s="6" t="n">
        <v>172047</v>
      </c>
      <c r="C45" s="6" t="n">
        <v>172426</v>
      </c>
      <c r="D45" s="6" t="n">
        <v>203610</v>
      </c>
    </row>
    <row r="46" spans="1:4">
      <c r="A46" s="3" t="s">
        <v>702</v>
      </c>
    </row>
    <row r="47" spans="1:4">
      <c r="A47" s="4" t="s">
        <v>697</v>
      </c>
      <c r="B47" s="5" t="n">
        <v>201854</v>
      </c>
      <c r="C47" s="5" t="n">
        <v>234524</v>
      </c>
      <c r="D47" s="5" t="n">
        <v>222996</v>
      </c>
    </row>
    <row r="48" spans="1:4">
      <c r="A48" s="4" t="s">
        <v>678</v>
      </c>
      <c r="B48" s="5" t="n">
        <v>4225</v>
      </c>
      <c r="C48" s="5" t="n">
        <v>5071</v>
      </c>
      <c r="D48" s="5" t="n">
        <v>5261</v>
      </c>
    </row>
    <row r="49" spans="1:4">
      <c r="A49" s="4" t="s">
        <v>679</v>
      </c>
      <c r="B49" s="5" t="n">
        <v>7441</v>
      </c>
      <c r="C49" s="5" t="n">
        <v>8719</v>
      </c>
      <c r="D49" s="5" t="n">
        <v>10422</v>
      </c>
    </row>
    <row r="50" spans="1:4">
      <c r="A50" s="4" t="s">
        <v>703</v>
      </c>
      <c r="B50" s="5" t="n">
        <v>43736</v>
      </c>
      <c r="C50" s="5" t="n">
        <v>-3045</v>
      </c>
      <c r="D50" s="5" t="n">
        <v>32551</v>
      </c>
    </row>
    <row r="51" spans="1:4">
      <c r="A51" s="4" t="s">
        <v>704</v>
      </c>
      <c r="B51" s="5" t="n">
        <v>947</v>
      </c>
      <c r="C51" s="5" t="n">
        <v>1072</v>
      </c>
      <c r="D51" s="5" t="n">
        <v>-6692</v>
      </c>
    </row>
    <row r="52" spans="1:4">
      <c r="A52" s="4" t="s">
        <v>475</v>
      </c>
      <c r="B52" s="5" t="n">
        <v>-14862</v>
      </c>
      <c r="C52" s="5" t="n">
        <v>-18707</v>
      </c>
      <c r="D52" s="5" t="n">
        <v>-3370</v>
      </c>
    </row>
    <row r="53" spans="1:4">
      <c r="A53" s="4" t="s">
        <v>722</v>
      </c>
      <c r="B53" s="5" t="n">
        <v>-30360</v>
      </c>
      <c r="C53" s="5" t="n">
        <v>-17211</v>
      </c>
      <c r="D53" s="5" t="n">
        <v>-18987</v>
      </c>
    </row>
    <row r="54" spans="1:4">
      <c r="A54" s="4" t="s">
        <v>705</v>
      </c>
      <c r="B54" s="5" t="n">
        <v>-6108</v>
      </c>
      <c r="C54" s="5" t="n">
        <v>-8569</v>
      </c>
      <c r="D54" s="5" t="n">
        <v>-7657</v>
      </c>
    </row>
    <row r="55" spans="1:4">
      <c r="A55" s="4" t="s">
        <v>698</v>
      </c>
      <c r="B55" s="5" t="n">
        <v>206873</v>
      </c>
      <c r="C55" s="5" t="n">
        <v>201854</v>
      </c>
      <c r="D55" s="5" t="n">
        <v>234524</v>
      </c>
    </row>
    <row r="56" spans="1:4">
      <c r="A56" s="3" t="s">
        <v>696</v>
      </c>
    </row>
    <row r="57" spans="1:4">
      <c r="A57" s="4" t="s">
        <v>697</v>
      </c>
      <c r="B57" s="5" t="n">
        <v>162339</v>
      </c>
      <c r="C57" s="5" t="n">
        <v>187645</v>
      </c>
      <c r="D57" s="5" t="n">
        <v>184963</v>
      </c>
    </row>
    <row r="58" spans="1:4">
      <c r="A58" s="4" t="s">
        <v>706</v>
      </c>
      <c r="B58" s="5" t="n">
        <v>33569</v>
      </c>
      <c r="C58" s="5" t="n">
        <v>4844</v>
      </c>
      <c r="D58" s="5" t="n">
        <v>20240</v>
      </c>
    </row>
    <row r="59" spans="1:4">
      <c r="A59" s="4" t="s">
        <v>704</v>
      </c>
      <c r="B59" s="5" t="n">
        <v>15019</v>
      </c>
      <c r="C59" s="5" t="n">
        <v>11424</v>
      </c>
      <c r="D59" s="5" t="n">
        <v>7328</v>
      </c>
    </row>
    <row r="60" spans="1:4">
      <c r="A60" s="4" t="s">
        <v>475</v>
      </c>
      <c r="B60" s="5" t="n">
        <v>-14862</v>
      </c>
      <c r="C60" s="5" t="n">
        <v>-18707</v>
      </c>
      <c r="D60" s="5" t="n">
        <v>-3370</v>
      </c>
    </row>
    <row r="61" spans="1:4">
      <c r="A61" s="4" t="s">
        <v>722</v>
      </c>
      <c r="B61" s="5" t="n">
        <v>-24949</v>
      </c>
      <c r="C61" s="5" t="n">
        <v>-14298</v>
      </c>
      <c r="D61" s="5" t="n">
        <v>-13859</v>
      </c>
    </row>
    <row r="62" spans="1:4">
      <c r="A62" s="4" t="s">
        <v>705</v>
      </c>
      <c r="B62" s="5" t="n">
        <v>-6108</v>
      </c>
      <c r="C62" s="5" t="n">
        <v>-8569</v>
      </c>
      <c r="D62" s="5" t="n">
        <v>-7657</v>
      </c>
    </row>
    <row r="63" spans="1:4">
      <c r="A63" s="4" t="s">
        <v>698</v>
      </c>
      <c r="B63" s="5" t="n">
        <v>165008</v>
      </c>
      <c r="C63" s="5" t="n">
        <v>162339</v>
      </c>
      <c r="D63" s="5" t="n">
        <v>187645</v>
      </c>
    </row>
    <row r="64" spans="1:4">
      <c r="A64" s="4" t="s">
        <v>631</v>
      </c>
      <c r="B64" s="5" t="n">
        <v>-41865</v>
      </c>
      <c r="C64" s="5" t="n">
        <v>-39515</v>
      </c>
      <c r="D64" s="5" t="n">
        <v>-46879</v>
      </c>
    </row>
    <row r="65" spans="1:4">
      <c r="A65" s="3" t="s">
        <v>699</v>
      </c>
    </row>
    <row r="66" spans="1:4">
      <c r="A66" s="4" t="s">
        <v>101</v>
      </c>
      <c r="B66" s="5" t="n">
        <v>11313</v>
      </c>
      <c r="C66" s="5" t="n">
        <v>11068</v>
      </c>
      <c r="D66" s="5" t="n">
        <v>7411</v>
      </c>
    </row>
    <row r="67" spans="1:4">
      <c r="A67" s="4" t="s">
        <v>118</v>
      </c>
      <c r="B67" s="5" t="n">
        <v>-1522</v>
      </c>
      <c r="C67" s="5" t="n">
        <v>-1442</v>
      </c>
      <c r="D67" s="5" t="n">
        <v>-810</v>
      </c>
    </row>
    <row r="68" spans="1:4">
      <c r="A68" s="4" t="s">
        <v>122</v>
      </c>
      <c r="B68" s="5" t="n">
        <v>-51656</v>
      </c>
      <c r="C68" s="5" t="n">
        <v>-49141</v>
      </c>
      <c r="D68" s="5" t="n">
        <v>-53480</v>
      </c>
    </row>
    <row r="69" spans="1:4">
      <c r="A69" s="4" t="s">
        <v>184</v>
      </c>
      <c r="B69" s="5" t="n">
        <v>-41865</v>
      </c>
      <c r="C69" s="5" t="n">
        <v>-39515</v>
      </c>
      <c r="D69" s="5" t="n">
        <v>-46879</v>
      </c>
    </row>
    <row r="70" spans="1:4">
      <c r="A70" s="3" t="s">
        <v>707</v>
      </c>
    </row>
    <row r="71" spans="1:4">
      <c r="A71" s="4" t="s">
        <v>708</v>
      </c>
      <c r="B71" s="5" t="n">
        <v>-45604</v>
      </c>
      <c r="C71" s="5" t="n">
        <v>-41741</v>
      </c>
      <c r="D71" s="5" t="n">
        <v>-47574</v>
      </c>
    </row>
    <row r="72" spans="1:4">
      <c r="A72" s="4" t="s">
        <v>687</v>
      </c>
      <c r="B72" s="6" t="n">
        <v>-45604</v>
      </c>
      <c r="C72" s="6" t="n">
        <v>-41741</v>
      </c>
      <c r="D72" s="6" t="n">
        <v>-47574</v>
      </c>
    </row>
    <row r="73" spans="1:4">
      <c r="A73" s="3" t="s">
        <v>710</v>
      </c>
    </row>
    <row r="74" spans="1:4">
      <c r="A74" s="4" t="s">
        <v>711</v>
      </c>
      <c r="B74" s="4" t="s">
        <v>723</v>
      </c>
      <c r="C74" s="4" t="s">
        <v>712</v>
      </c>
      <c r="D74" s="4" t="s">
        <v>724</v>
      </c>
    </row>
    <row r="75" spans="1:4">
      <c r="A75" s="4" t="s">
        <v>715</v>
      </c>
      <c r="B75" s="4" t="s">
        <v>725</v>
      </c>
      <c r="C75" s="4" t="s">
        <v>461</v>
      </c>
      <c r="D75" s="4" t="s">
        <v>726</v>
      </c>
    </row>
    <row r="76" spans="1:4">
      <c r="A76" s="3" t="s">
        <v>718</v>
      </c>
    </row>
    <row r="77" spans="1:4">
      <c r="A77" s="4" t="s">
        <v>711</v>
      </c>
      <c r="B77" s="4" t="s">
        <v>712</v>
      </c>
      <c r="C77" s="4" t="s">
        <v>724</v>
      </c>
      <c r="D77" s="4" t="s">
        <v>727</v>
      </c>
    </row>
    <row r="78" spans="1:4">
      <c r="A78" s="4" t="s">
        <v>720</v>
      </c>
      <c r="B78" s="4" t="s">
        <v>728</v>
      </c>
      <c r="C78" s="4" t="s">
        <v>729</v>
      </c>
      <c r="D78" s="4" t="s">
        <v>730</v>
      </c>
    </row>
    <row r="79" spans="1:4">
      <c r="A79" s="4" t="s">
        <v>715</v>
      </c>
      <c r="B79" s="4" t="s">
        <v>461</v>
      </c>
      <c r="C79" s="4" t="s">
        <v>726</v>
      </c>
      <c r="D79" s="4" t="s">
        <v>73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14"/>
  </cols>
  <sheetData>
    <row r="1" spans="1:5">
      <c r="A1" s="1" t="s">
        <v>138</v>
      </c>
      <c r="B1" s="2" t="s">
        <v>1</v>
      </c>
    </row>
    <row r="2" spans="1:5">
      <c r="B2" s="2" t="s">
        <v>2</v>
      </c>
      <c r="D2" s="2" t="s">
        <v>30</v>
      </c>
      <c r="E2" s="2" t="s">
        <v>31</v>
      </c>
    </row>
    <row r="3" spans="1:5">
      <c r="A3" s="3" t="s">
        <v>139</v>
      </c>
    </row>
    <row r="4" spans="1:5">
      <c r="A4" s="4" t="s">
        <v>52</v>
      </c>
      <c r="B4" s="6" t="n">
        <v>1132703</v>
      </c>
      <c r="C4" s="4" t="s">
        <v>47</v>
      </c>
      <c r="D4" s="6" t="n">
        <v>1053849</v>
      </c>
      <c r="E4" s="6" t="n">
        <v>865887</v>
      </c>
    </row>
    <row r="5" spans="1:5">
      <c r="A5" s="3" t="s">
        <v>140</v>
      </c>
    </row>
    <row r="6" spans="1:5">
      <c r="A6" s="4" t="s">
        <v>141</v>
      </c>
      <c r="B6" s="5" t="n">
        <v>172074</v>
      </c>
      <c r="D6" s="5" t="n">
        <v>170323</v>
      </c>
      <c r="E6" s="5" t="n">
        <v>169087</v>
      </c>
    </row>
    <row r="7" spans="1:5">
      <c r="A7" s="4" t="s">
        <v>142</v>
      </c>
      <c r="B7" s="5" t="n">
        <v>25637</v>
      </c>
      <c r="D7" s="5" t="n">
        <v>28239</v>
      </c>
      <c r="E7" s="5" t="n">
        <v>29858</v>
      </c>
    </row>
    <row r="8" spans="1:5">
      <c r="A8" s="4" t="s">
        <v>45</v>
      </c>
      <c r="B8" s="5" t="n">
        <v>10688</v>
      </c>
    </row>
    <row r="9" spans="1:5">
      <c r="A9" s="4" t="s">
        <v>143</v>
      </c>
      <c r="B9" s="5" t="n">
        <v>63759</v>
      </c>
      <c r="D9" s="5" t="n">
        <v>3096</v>
      </c>
      <c r="E9" s="5" t="n">
        <v>3224</v>
      </c>
    </row>
    <row r="10" spans="1:5">
      <c r="A10" s="4" t="s">
        <v>144</v>
      </c>
      <c r="B10" s="5" t="n">
        <v>42932</v>
      </c>
      <c r="D10" s="5" t="n">
        <v>31071</v>
      </c>
      <c r="E10" s="5" t="n">
        <v>36046</v>
      </c>
    </row>
    <row r="11" spans="1:5">
      <c r="A11" s="4" t="s">
        <v>145</v>
      </c>
      <c r="B11" s="5" t="n">
        <v>3038</v>
      </c>
      <c r="D11" s="5" t="n">
        <v>9761</v>
      </c>
      <c r="E11" s="5" t="n">
        <v>13578</v>
      </c>
    </row>
    <row r="12" spans="1:5">
      <c r="A12" s="4" t="s">
        <v>96</v>
      </c>
      <c r="B12" s="5" t="n">
        <v>-68241</v>
      </c>
      <c r="D12" s="5" t="n">
        <v>4976</v>
      </c>
      <c r="E12" s="5" t="n">
        <v>-19038</v>
      </c>
    </row>
    <row r="13" spans="1:5">
      <c r="A13" s="4" t="s">
        <v>146</v>
      </c>
      <c r="B13" s="5" t="n">
        <v>14851</v>
      </c>
      <c r="D13" s="5" t="n">
        <v>6491</v>
      </c>
      <c r="E13" s="5" t="n">
        <v>990</v>
      </c>
    </row>
    <row r="14" spans="1:5">
      <c r="A14" s="4" t="s">
        <v>147</v>
      </c>
      <c r="B14" s="5" t="n">
        <v>72109</v>
      </c>
      <c r="D14" s="5" t="n">
        <v>72342</v>
      </c>
      <c r="E14" s="5" t="n">
        <v>64735</v>
      </c>
    </row>
    <row r="15" spans="1:5">
      <c r="A15" s="4" t="s">
        <v>148</v>
      </c>
      <c r="B15" s="5" t="n">
        <v>-12373</v>
      </c>
      <c r="D15" s="5" t="n">
        <v>-6645</v>
      </c>
      <c r="E15" s="5" t="n">
        <v>-718</v>
      </c>
    </row>
    <row r="16" spans="1:5">
      <c r="A16" s="4" t="s">
        <v>149</v>
      </c>
      <c r="B16" s="5" t="n">
        <v>64689</v>
      </c>
      <c r="D16" s="5" t="n">
        <v>65144</v>
      </c>
      <c r="E16" s="5" t="n">
        <v>63365</v>
      </c>
    </row>
    <row r="17" spans="1:5">
      <c r="A17" s="4" t="s">
        <v>150</v>
      </c>
      <c r="B17" s="5" t="n">
        <v>-30564</v>
      </c>
      <c r="D17" s="5" t="n">
        <v>-803</v>
      </c>
      <c r="E17" s="5" t="n">
        <v>1436</v>
      </c>
    </row>
    <row r="18" spans="1:5">
      <c r="A18" s="4" t="s">
        <v>151</v>
      </c>
      <c r="B18" s="5" t="n">
        <v>5101</v>
      </c>
      <c r="D18" s="5" t="n">
        <v>3615</v>
      </c>
      <c r="E18" s="5" t="n">
        <v>-3021</v>
      </c>
    </row>
    <row r="19" spans="1:5">
      <c r="A19" s="3" t="s">
        <v>152</v>
      </c>
    </row>
    <row r="20" spans="1:5">
      <c r="A20" s="4" t="s">
        <v>153</v>
      </c>
      <c r="B20" s="5" t="n">
        <v>-113855</v>
      </c>
      <c r="D20" s="5" t="n">
        <v>-56873</v>
      </c>
      <c r="E20" s="5" t="n">
        <v>-80252</v>
      </c>
    </row>
    <row r="21" spans="1:5">
      <c r="A21" s="4" t="s">
        <v>154</v>
      </c>
      <c r="B21" s="5" t="n">
        <v>-52577</v>
      </c>
      <c r="D21" s="5" t="n">
        <v>-40733</v>
      </c>
      <c r="E21" s="5" t="n">
        <v>-101112</v>
      </c>
    </row>
    <row r="22" spans="1:5">
      <c r="A22" s="4" t="s">
        <v>155</v>
      </c>
      <c r="B22" s="5" t="n">
        <v>-118893</v>
      </c>
      <c r="D22" s="5" t="n">
        <v>160111</v>
      </c>
      <c r="E22" s="5" t="n">
        <v>78603</v>
      </c>
    </row>
    <row r="23" spans="1:5">
      <c r="A23" s="4" t="s">
        <v>156</v>
      </c>
      <c r="B23" s="5" t="n">
        <v>-2159</v>
      </c>
      <c r="D23" s="5" t="n">
        <v>4606</v>
      </c>
      <c r="E23" s="5" t="n">
        <v>13187</v>
      </c>
    </row>
    <row r="24" spans="1:5">
      <c r="A24" s="4" t="s">
        <v>157</v>
      </c>
      <c r="B24" s="5" t="n">
        <v>60632</v>
      </c>
      <c r="D24" s="5" t="n">
        <v>-13128</v>
      </c>
      <c r="E24" s="5" t="n">
        <v>29513</v>
      </c>
    </row>
    <row r="25" spans="1:5">
      <c r="A25" s="4" t="s">
        <v>158</v>
      </c>
      <c r="B25" s="5" t="n">
        <v>-1343</v>
      </c>
      <c r="D25" s="5" t="n">
        <v>19230</v>
      </c>
      <c r="E25" s="5" t="n">
        <v>-36601</v>
      </c>
    </row>
    <row r="26" spans="1:5">
      <c r="A26" s="4" t="s">
        <v>151</v>
      </c>
      <c r="B26" s="5" t="n">
        <v>56215</v>
      </c>
      <c r="D26" s="5" t="n">
        <v>-955</v>
      </c>
      <c r="E26" s="5" t="n">
        <v>-20029</v>
      </c>
    </row>
    <row r="27" spans="1:5">
      <c r="A27" s="4" t="s">
        <v>159</v>
      </c>
      <c r="B27" s="5" t="n">
        <v>-15178</v>
      </c>
      <c r="D27" s="5" t="n">
        <v>-11995</v>
      </c>
      <c r="E27" s="5" t="n">
        <v>-9676</v>
      </c>
    </row>
    <row r="28" spans="1:5">
      <c r="A28" s="4" t="s">
        <v>160</v>
      </c>
      <c r="B28" s="5" t="n">
        <v>-6267</v>
      </c>
      <c r="D28" s="5" t="n">
        <v>-11200</v>
      </c>
      <c r="E28" s="5" t="n">
        <v>-10882</v>
      </c>
    </row>
    <row r="29" spans="1:5">
      <c r="A29" s="4" t="s">
        <v>151</v>
      </c>
      <c r="B29" s="5" t="n">
        <v>5594</v>
      </c>
      <c r="D29" s="5" t="n">
        <v>-43059</v>
      </c>
      <c r="E29" s="5" t="n">
        <v>-6652</v>
      </c>
    </row>
    <row r="30" spans="1:5">
      <c r="A30" s="4" t="s">
        <v>161</v>
      </c>
      <c r="B30" s="5" t="n">
        <v>1308572</v>
      </c>
      <c r="D30" s="5" t="n">
        <v>1447463</v>
      </c>
      <c r="E30" s="5" t="n">
        <v>1081528</v>
      </c>
    </row>
    <row r="31" spans="1:5">
      <c r="A31" s="3" t="s">
        <v>162</v>
      </c>
    </row>
    <row r="32" spans="1:5">
      <c r="A32" s="4" t="s">
        <v>163</v>
      </c>
      <c r="B32" s="5" t="n">
        <v>-239026</v>
      </c>
      <c r="D32" s="5" t="n">
        <v>-234340</v>
      </c>
      <c r="E32" s="5" t="n">
        <v>-200545</v>
      </c>
    </row>
    <row r="33" spans="1:5">
      <c r="A33" s="4" t="s">
        <v>164</v>
      </c>
      <c r="B33" s="5" t="n">
        <v>38434</v>
      </c>
      <c r="D33" s="5" t="n">
        <v>11300</v>
      </c>
      <c r="E33" s="5" t="n">
        <v>1516</v>
      </c>
    </row>
    <row r="34" spans="1:5">
      <c r="A34" s="4" t="s">
        <v>165</v>
      </c>
      <c r="B34" s="5" t="n">
        <v>-103182</v>
      </c>
      <c r="D34" s="5" t="n">
        <v>-65593</v>
      </c>
      <c r="E34" s="5" t="n">
        <v>-111021</v>
      </c>
    </row>
    <row r="35" spans="1:5">
      <c r="A35" s="4" t="s">
        <v>166</v>
      </c>
      <c r="B35" s="5" t="n">
        <v>-303774</v>
      </c>
      <c r="D35" s="5" t="n">
        <v>-288633</v>
      </c>
      <c r="E35" s="5" t="n">
        <v>-310050</v>
      </c>
    </row>
    <row r="36" spans="1:5">
      <c r="A36" s="3" t="s">
        <v>167</v>
      </c>
    </row>
    <row r="37" spans="1:5">
      <c r="A37" s="4" t="s">
        <v>168</v>
      </c>
      <c r="B37" s="5" t="n">
        <v>-899</v>
      </c>
      <c r="D37" s="5" t="n">
        <v>-630226</v>
      </c>
      <c r="E37" s="5" t="n">
        <v>591423</v>
      </c>
    </row>
    <row r="38" spans="1:5">
      <c r="A38" s="4" t="s">
        <v>169</v>
      </c>
      <c r="B38" s="5" t="n">
        <v>500</v>
      </c>
      <c r="D38" s="5" t="n">
        <v>797514</v>
      </c>
      <c r="E38" s="5" t="n">
        <v>1474</v>
      </c>
    </row>
    <row r="39" spans="1:5">
      <c r="A39" s="4" t="s">
        <v>170</v>
      </c>
      <c r="B39" s="5" t="n">
        <v>-1111</v>
      </c>
      <c r="E39" s="5" t="n">
        <v>-500661</v>
      </c>
    </row>
    <row r="40" spans="1:5">
      <c r="A40" s="4" t="s">
        <v>171</v>
      </c>
      <c r="B40" s="5" t="n">
        <v>-65119</v>
      </c>
    </row>
    <row r="41" spans="1:5">
      <c r="A41" s="4" t="s">
        <v>172</v>
      </c>
      <c r="B41" s="5" t="n">
        <v>-312082</v>
      </c>
      <c r="D41" s="5" t="n">
        <v>-249647</v>
      </c>
      <c r="E41" s="5" t="n">
        <v>-215263</v>
      </c>
    </row>
    <row r="42" spans="1:5">
      <c r="A42" s="4" t="s">
        <v>173</v>
      </c>
      <c r="B42" s="5" t="n">
        <v>86831</v>
      </c>
      <c r="D42" s="5" t="n">
        <v>89990</v>
      </c>
      <c r="E42" s="5" t="n">
        <v>100069</v>
      </c>
    </row>
    <row r="43" spans="1:5">
      <c r="A43" s="4" t="s">
        <v>174</v>
      </c>
      <c r="D43" s="5" t="n">
        <v>89691</v>
      </c>
      <c r="E43" s="5" t="n">
        <v>68657</v>
      </c>
    </row>
    <row r="44" spans="1:5">
      <c r="A44" s="4" t="s">
        <v>175</v>
      </c>
      <c r="D44" s="5" t="n">
        <v>-1035291</v>
      </c>
      <c r="E44" s="5" t="n">
        <v>-1488663</v>
      </c>
    </row>
    <row r="45" spans="1:5">
      <c r="A45" s="4" t="s">
        <v>151</v>
      </c>
      <c r="B45" s="5" t="n">
        <v>-15473</v>
      </c>
      <c r="D45" s="5" t="n">
        <v>-42384</v>
      </c>
      <c r="E45" s="5" t="n">
        <v>-24111</v>
      </c>
    </row>
    <row r="46" spans="1:5">
      <c r="A46" s="4" t="s">
        <v>176</v>
      </c>
      <c r="B46" s="5" t="n">
        <v>-307353</v>
      </c>
      <c r="D46" s="5" t="n">
        <v>-980353</v>
      </c>
      <c r="E46" s="5" t="n">
        <v>-1467075</v>
      </c>
    </row>
    <row r="47" spans="1:5">
      <c r="A47" s="4" t="s">
        <v>177</v>
      </c>
      <c r="B47" s="5" t="n">
        <v>-13396</v>
      </c>
      <c r="D47" s="5" t="n">
        <v>-13465</v>
      </c>
      <c r="E47" s="5" t="n">
        <v>-8560</v>
      </c>
    </row>
    <row r="48" spans="1:5">
      <c r="A48" s="4" t="s">
        <v>178</v>
      </c>
      <c r="B48" s="5" t="n">
        <v>684049</v>
      </c>
      <c r="D48" s="5" t="n">
        <v>165012</v>
      </c>
      <c r="E48" s="5" t="n">
        <v>-704157</v>
      </c>
    </row>
    <row r="49" spans="1:5">
      <c r="A49" s="4" t="s">
        <v>179</v>
      </c>
      <c r="B49" s="5" t="n">
        <v>205744</v>
      </c>
      <c r="D49" s="5" t="n">
        <v>40732</v>
      </c>
      <c r="E49" s="5" t="n">
        <v>744889</v>
      </c>
    </row>
    <row r="50" spans="1:5">
      <c r="A50" s="4" t="s">
        <v>180</v>
      </c>
      <c r="B50" s="5" t="n">
        <v>889793</v>
      </c>
      <c r="D50" s="5" t="n">
        <v>205744</v>
      </c>
      <c r="E50" s="5" t="n">
        <v>40732</v>
      </c>
    </row>
    <row r="51" spans="1:5">
      <c r="A51" s="4" t="s">
        <v>181</v>
      </c>
      <c r="B51" s="5" t="n">
        <v>477786</v>
      </c>
      <c r="D51" s="5" t="n">
        <v>335119</v>
      </c>
      <c r="E51" s="5" t="n">
        <v>310039</v>
      </c>
    </row>
    <row r="52" spans="1:5">
      <c r="A52" s="4" t="s">
        <v>182</v>
      </c>
      <c r="B52" s="6" t="n">
        <v>153850</v>
      </c>
      <c r="D52" s="6" t="n">
        <v>48644</v>
      </c>
      <c r="E52" s="6" t="n">
        <v>67306</v>
      </c>
    </row>
    <row r="53" spans="1:5"/>
    <row r="54" spans="1:5">
      <c r="A54" s="4" t="s">
        <v>47</v>
      </c>
      <c r="B54" s="4" t="s">
        <v>61</v>
      </c>
    </row>
  </sheetData>
  <mergeCells count="5">
    <mergeCell ref="A1:A2"/>
    <mergeCell ref="B1:E1"/>
    <mergeCell ref="B2:C2"/>
    <mergeCell ref="A53:E53"/>
    <mergeCell ref="B54:E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121</v>
      </c>
      <c r="B4" s="6" t="n">
        <v>-250397</v>
      </c>
      <c r="C4" s="6" t="n">
        <v>-248523</v>
      </c>
      <c r="D4" s="6" t="n">
        <v>-277892</v>
      </c>
    </row>
    <row r="5" spans="1:4">
      <c r="A5" s="4" t="s">
        <v>118</v>
      </c>
      <c r="B5" s="5" t="n">
        <v>-578547</v>
      </c>
      <c r="C5" s="5" t="n">
        <v>-522280</v>
      </c>
      <c r="D5" s="5" t="n">
        <v>-508581</v>
      </c>
    </row>
    <row r="6" spans="1:4">
      <c r="A6" s="4" t="s">
        <v>657</v>
      </c>
    </row>
    <row r="7" spans="1:4">
      <c r="A7" s="3" t="s">
        <v>734</v>
      </c>
    </row>
    <row r="8" spans="1:4">
      <c r="A8" s="4" t="s">
        <v>697</v>
      </c>
      <c r="B8" s="5" t="n">
        <v>263383</v>
      </c>
      <c r="C8" s="5" t="n">
        <v>295149</v>
      </c>
      <c r="D8" s="5" t="n">
        <v>286651</v>
      </c>
    </row>
    <row r="9" spans="1:4">
      <c r="A9" s="4" t="s">
        <v>678</v>
      </c>
      <c r="B9" s="5" t="n">
        <v>2244</v>
      </c>
      <c r="C9" s="5" t="n">
        <v>2485</v>
      </c>
      <c r="D9" s="5" t="n">
        <v>2434</v>
      </c>
    </row>
    <row r="10" spans="1:4">
      <c r="A10" s="4" t="s">
        <v>679</v>
      </c>
      <c r="B10" s="5" t="n">
        <v>11009</v>
      </c>
      <c r="C10" s="5" t="n">
        <v>11182</v>
      </c>
      <c r="D10" s="5" t="n">
        <v>12782</v>
      </c>
    </row>
    <row r="11" spans="1:4">
      <c r="A11" s="4" t="s">
        <v>735</v>
      </c>
      <c r="B11" s="5" t="n">
        <v>7548</v>
      </c>
      <c r="C11" s="5" t="n">
        <v>-19370</v>
      </c>
      <c r="D11" s="5" t="n">
        <v>27757</v>
      </c>
    </row>
    <row r="12" spans="1:4">
      <c r="A12" s="4" t="s">
        <v>736</v>
      </c>
      <c r="C12" s="5" t="n">
        <v>-9269</v>
      </c>
      <c r="D12" s="5" t="n">
        <v>-19043</v>
      </c>
    </row>
    <row r="13" spans="1:4">
      <c r="A13" s="4" t="s">
        <v>705</v>
      </c>
      <c r="B13" s="5" t="n">
        <v>-19047</v>
      </c>
      <c r="C13" s="5" t="n">
        <v>-16794</v>
      </c>
      <c r="D13" s="5" t="n">
        <v>-15432</v>
      </c>
    </row>
    <row r="14" spans="1:4">
      <c r="A14" s="4" t="s">
        <v>698</v>
      </c>
      <c r="B14" s="5" t="n">
        <v>265137</v>
      </c>
      <c r="C14" s="5" t="n">
        <v>263383</v>
      </c>
      <c r="D14" s="5" t="n">
        <v>295149</v>
      </c>
    </row>
    <row r="15" spans="1:4">
      <c r="A15" s="3" t="s">
        <v>733</v>
      </c>
    </row>
    <row r="16" spans="1:4">
      <c r="A16" s="4" t="s">
        <v>121</v>
      </c>
      <c r="B16" s="5" t="n">
        <v>-250397</v>
      </c>
      <c r="C16" s="5" t="n">
        <v>-248523</v>
      </c>
      <c r="D16" s="5" t="n">
        <v>-277892</v>
      </c>
    </row>
    <row r="17" spans="1:4">
      <c r="A17" s="4" t="s">
        <v>118</v>
      </c>
      <c r="B17" s="5" t="n">
        <v>-14740</v>
      </c>
      <c r="C17" s="5" t="n">
        <v>-14860</v>
      </c>
      <c r="D17" s="5" t="n">
        <v>-17257</v>
      </c>
    </row>
    <row r="18" spans="1:4">
      <c r="A18" s="4" t="s">
        <v>184</v>
      </c>
      <c r="B18" s="5" t="n">
        <v>-265137</v>
      </c>
      <c r="C18" s="5" t="n">
        <v>-263383</v>
      </c>
      <c r="D18" s="5" t="n">
        <v>-295149</v>
      </c>
    </row>
    <row r="19" spans="1:4">
      <c r="A19" s="3" t="s">
        <v>707</v>
      </c>
    </row>
    <row r="20" spans="1:4">
      <c r="A20" s="4" t="s">
        <v>708</v>
      </c>
      <c r="B20" s="5" t="n">
        <v>-23211</v>
      </c>
      <c r="C20" s="5" t="n">
        <v>-15664</v>
      </c>
      <c r="D20" s="5" t="n">
        <v>-36044</v>
      </c>
    </row>
    <row r="21" spans="1:4">
      <c r="A21" s="4" t="s">
        <v>737</v>
      </c>
      <c r="B21" s="5" t="n">
        <v>19205</v>
      </c>
      <c r="C21" s="5" t="n">
        <v>25784</v>
      </c>
      <c r="D21" s="5" t="n">
        <v>21043</v>
      </c>
    </row>
    <row r="22" spans="1:4">
      <c r="A22" s="4" t="s">
        <v>687</v>
      </c>
      <c r="B22" s="6" t="n">
        <v>-4006</v>
      </c>
      <c r="C22" s="6" t="n">
        <v>10120</v>
      </c>
      <c r="D22" s="6" t="n">
        <v>-15001</v>
      </c>
    </row>
    <row r="23" spans="1:4">
      <c r="A23" s="3" t="s">
        <v>738</v>
      </c>
    </row>
    <row r="24" spans="1:4">
      <c r="A24" s="4" t="s">
        <v>711</v>
      </c>
      <c r="B24" s="4" t="s">
        <v>739</v>
      </c>
      <c r="C24" s="4" t="s">
        <v>740</v>
      </c>
      <c r="D24" s="4" t="s">
        <v>741</v>
      </c>
    </row>
    <row r="25" spans="1:4">
      <c r="A25" s="4" t="s">
        <v>742</v>
      </c>
      <c r="B25" s="4" t="s">
        <v>721</v>
      </c>
      <c r="C25" s="4" t="s">
        <v>721</v>
      </c>
      <c r="D25" s="4" t="s">
        <v>645</v>
      </c>
    </row>
    <row r="26" spans="1:4">
      <c r="A26" s="4" t="s">
        <v>743</v>
      </c>
      <c r="B26" s="4" t="s">
        <v>744</v>
      </c>
      <c r="C26" s="4" t="s">
        <v>745</v>
      </c>
      <c r="D26" s="4" t="s">
        <v>746</v>
      </c>
    </row>
    <row r="27" spans="1:4">
      <c r="A27" s="4" t="s">
        <v>747</v>
      </c>
      <c r="B27" s="4" t="s">
        <v>748</v>
      </c>
      <c r="C27" s="4" t="s">
        <v>749</v>
      </c>
      <c r="D27" s="4" t="s">
        <v>746</v>
      </c>
    </row>
    <row r="28" spans="1:4">
      <c r="A28" s="4" t="s">
        <v>750</v>
      </c>
      <c r="B28" s="4" t="s">
        <v>751</v>
      </c>
      <c r="C28" s="4" t="s">
        <v>749</v>
      </c>
      <c r="D28" s="4" t="s">
        <v>752</v>
      </c>
    </row>
    <row r="29" spans="1:4">
      <c r="A29" s="3" t="s">
        <v>753</v>
      </c>
    </row>
    <row r="30" spans="1:4">
      <c r="A30" s="4" t="s">
        <v>711</v>
      </c>
      <c r="B30" s="4" t="s">
        <v>740</v>
      </c>
      <c r="C30" s="4" t="s">
        <v>741</v>
      </c>
      <c r="D30" s="4" t="s">
        <v>754</v>
      </c>
    </row>
    <row r="31" spans="1:4">
      <c r="A31" s="4" t="s">
        <v>742</v>
      </c>
      <c r="B31" s="4" t="s">
        <v>721</v>
      </c>
      <c r="C31" s="4" t="s">
        <v>645</v>
      </c>
      <c r="D31" s="4" t="s">
        <v>755</v>
      </c>
    </row>
    <row r="32" spans="1:4">
      <c r="A32" s="4" t="s">
        <v>743</v>
      </c>
      <c r="B32" s="4" t="s">
        <v>745</v>
      </c>
      <c r="C32" s="4" t="s">
        <v>746</v>
      </c>
      <c r="D32" s="4" t="s">
        <v>746</v>
      </c>
    </row>
    <row r="33" spans="1:4">
      <c r="A33" s="4" t="s">
        <v>747</v>
      </c>
      <c r="B33" s="4" t="s">
        <v>749</v>
      </c>
      <c r="C33" s="4" t="s">
        <v>746</v>
      </c>
      <c r="D33" s="4" t="s">
        <v>6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0</v>
      </c>
      <c r="D2" s="2" t="s">
        <v>31</v>
      </c>
    </row>
    <row r="3" spans="1:4">
      <c r="A3" s="3" t="s">
        <v>677</v>
      </c>
    </row>
    <row r="4" spans="1:4">
      <c r="A4" s="4" t="s">
        <v>678</v>
      </c>
      <c r="B4" s="6" t="n">
        <v>2244</v>
      </c>
      <c r="C4" s="6" t="n">
        <v>2485</v>
      </c>
      <c r="D4" s="6" t="n">
        <v>2434</v>
      </c>
    </row>
    <row r="5" spans="1:4">
      <c r="A5" s="4" t="s">
        <v>679</v>
      </c>
      <c r="B5" s="5" t="n">
        <v>11009</v>
      </c>
      <c r="C5" s="5" t="n">
        <v>11182</v>
      </c>
      <c r="D5" s="5" t="n">
        <v>12782</v>
      </c>
    </row>
    <row r="6" spans="1:4">
      <c r="A6" s="4" t="s">
        <v>655</v>
      </c>
      <c r="C6" s="5" t="n">
        <v>1011</v>
      </c>
    </row>
    <row r="7" spans="1:4">
      <c r="A7" s="4" t="s">
        <v>757</v>
      </c>
      <c r="B7" s="5" t="n">
        <v>-6578</v>
      </c>
      <c r="C7" s="5" t="n">
        <v>-4529</v>
      </c>
      <c r="D7" s="5" t="n">
        <v>-503</v>
      </c>
    </row>
    <row r="8" spans="1:4">
      <c r="A8" s="4" t="s">
        <v>683</v>
      </c>
      <c r="B8" s="5" t="n">
        <v>6675</v>
      </c>
      <c r="C8" s="5" t="n">
        <v>10149</v>
      </c>
      <c r="D8" s="5" t="n">
        <v>14713</v>
      </c>
    </row>
    <row r="9" spans="1:4">
      <c r="A9" s="3" t="s">
        <v>758</v>
      </c>
    </row>
    <row r="10" spans="1:4">
      <c r="A10" s="4" t="s">
        <v>759</v>
      </c>
      <c r="B10" s="5" t="n">
        <v>7548</v>
      </c>
      <c r="C10" s="5" t="n">
        <v>-19370</v>
      </c>
      <c r="D10" s="5" t="n">
        <v>27757</v>
      </c>
    </row>
    <row r="11" spans="1:4">
      <c r="A11" s="4" t="s">
        <v>686</v>
      </c>
      <c r="C11" s="5" t="n">
        <v>-9269</v>
      </c>
      <c r="D11" s="5" t="n">
        <v>-19043</v>
      </c>
    </row>
    <row r="12" spans="1:4">
      <c r="A12" s="4" t="s">
        <v>655</v>
      </c>
      <c r="C12" s="5" t="n">
        <v>-1011</v>
      </c>
    </row>
    <row r="13" spans="1:4">
      <c r="A13" s="4" t="s">
        <v>757</v>
      </c>
      <c r="B13" s="5" t="n">
        <v>6578</v>
      </c>
      <c r="C13" s="5" t="n">
        <v>4529</v>
      </c>
      <c r="D13" s="5" t="n">
        <v>503</v>
      </c>
    </row>
    <row r="14" spans="1:4">
      <c r="A14" s="4" t="s">
        <v>687</v>
      </c>
      <c r="B14" s="5" t="n">
        <v>14126</v>
      </c>
      <c r="C14" s="5" t="n">
        <v>-25121</v>
      </c>
      <c r="D14" s="5" t="n">
        <v>9217</v>
      </c>
    </row>
    <row r="15" spans="1:4">
      <c r="A15" s="4" t="s">
        <v>688</v>
      </c>
      <c r="B15" s="6" t="n">
        <v>20801</v>
      </c>
      <c r="C15" s="6" t="n">
        <v>-14972</v>
      </c>
      <c r="D15" s="6" t="n">
        <v>2393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760</v>
      </c>
      <c r="B1" s="2" t="s">
        <v>1</v>
      </c>
    </row>
    <row r="2" spans="1:2">
      <c r="B2" s="2" t="s">
        <v>429</v>
      </c>
    </row>
    <row r="3" spans="1:2">
      <c r="A3" s="3" t="s">
        <v>372</v>
      </c>
    </row>
    <row r="4" spans="1:2">
      <c r="A4" s="4" t="s">
        <v>761</v>
      </c>
      <c r="B4" s="6" t="n">
        <v>86</v>
      </c>
    </row>
    <row r="5" spans="1:2">
      <c r="A5" s="4" t="s">
        <v>762</v>
      </c>
      <c r="B5" s="5" t="n">
        <v>-131</v>
      </c>
    </row>
    <row r="6" spans="1:2">
      <c r="A6" s="4" t="s">
        <v>763</v>
      </c>
      <c r="B6" s="5" t="n">
        <v>552</v>
      </c>
    </row>
    <row r="7" spans="1:2">
      <c r="A7" s="4" t="s">
        <v>764</v>
      </c>
      <c r="B7" s="5" t="n">
        <v>-1221</v>
      </c>
    </row>
    <row r="8" spans="1:2">
      <c r="A8" s="3" t="s">
        <v>374</v>
      </c>
    </row>
    <row r="9" spans="1:2">
      <c r="A9" s="5" t="n">
        <v>2017</v>
      </c>
      <c r="B9" s="5" t="n">
        <v>14740</v>
      </c>
    </row>
    <row r="10" spans="1:2">
      <c r="A10" s="5" t="n">
        <v>2018</v>
      </c>
      <c r="B10" s="5" t="n">
        <v>16551</v>
      </c>
    </row>
    <row r="11" spans="1:2">
      <c r="A11" s="5" t="n">
        <v>2019</v>
      </c>
      <c r="B11" s="5" t="n">
        <v>17398</v>
      </c>
    </row>
    <row r="12" spans="1:2">
      <c r="A12" s="5" t="n">
        <v>2020</v>
      </c>
      <c r="B12" s="5" t="n">
        <v>17990</v>
      </c>
    </row>
    <row r="13" spans="1:2">
      <c r="A13" s="5" t="n">
        <v>2021</v>
      </c>
      <c r="B13" s="5" t="n">
        <v>18334</v>
      </c>
    </row>
    <row r="14" spans="1:2">
      <c r="A14" s="4" t="s">
        <v>765</v>
      </c>
      <c r="B14" s="5" t="n">
        <v>93300</v>
      </c>
    </row>
    <row r="15" spans="1:2">
      <c r="A15" s="4" t="s">
        <v>766</v>
      </c>
      <c r="B15" s="6" t="n">
        <v>17831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60"/>
    <col customWidth="1" max="3" min="3" width="14"/>
    <col customWidth="1" max="4" min="4" width="14"/>
    <col customWidth="1" max="5" min="5" width="4"/>
    <col customWidth="1" max="6" min="6" width="14"/>
    <col customWidth="1" max="7" min="7" width="14"/>
    <col customWidth="1" max="8" min="8" width="4"/>
  </cols>
  <sheetData>
    <row r="1" spans="1:8">
      <c r="A1" s="1" t="s">
        <v>767</v>
      </c>
      <c r="C1" s="2" t="s">
        <v>2</v>
      </c>
      <c r="D1" s="2" t="s">
        <v>30</v>
      </c>
      <c r="F1" s="2" t="s">
        <v>768</v>
      </c>
      <c r="G1" s="2" t="s">
        <v>31</v>
      </c>
    </row>
    <row r="2" spans="1:8">
      <c r="A2" s="3" t="s">
        <v>120</v>
      </c>
    </row>
    <row r="3" spans="1:8">
      <c r="A3" s="4" t="s">
        <v>120</v>
      </c>
      <c r="C3" s="6" t="n">
        <v>1211326</v>
      </c>
      <c r="D3" s="6" t="n">
        <v>1907278</v>
      </c>
      <c r="E3" s="4" t="s">
        <v>47</v>
      </c>
      <c r="G3" s="6" t="n">
        <v>1115996</v>
      </c>
      <c r="H3" s="4" t="s">
        <v>47</v>
      </c>
    </row>
    <row r="4" spans="1:8">
      <c r="A4" s="4" t="s">
        <v>769</v>
      </c>
    </row>
    <row r="5" spans="1:8">
      <c r="A5" s="3" t="s">
        <v>120</v>
      </c>
    </row>
    <row r="6" spans="1:8">
      <c r="A6" s="4" t="s">
        <v>120</v>
      </c>
      <c r="C6" s="6" t="n">
        <v>396898</v>
      </c>
      <c r="D6" s="5" t="n">
        <v>396536</v>
      </c>
      <c r="E6" s="4" t="s">
        <v>47</v>
      </c>
    </row>
    <row r="7" spans="1:8">
      <c r="A7" s="4" t="s">
        <v>770</v>
      </c>
      <c r="C7" s="4" t="s">
        <v>771</v>
      </c>
      <c r="F7" s="4" t="s">
        <v>771</v>
      </c>
    </row>
    <row r="8" spans="1:8">
      <c r="A8" s="4" t="s">
        <v>772</v>
      </c>
    </row>
    <row r="9" spans="1:8">
      <c r="A9" s="3" t="s">
        <v>120</v>
      </c>
    </row>
    <row r="10" spans="1:8">
      <c r="A10" s="4" t="s">
        <v>120</v>
      </c>
      <c r="C10" s="6" t="n">
        <v>393637</v>
      </c>
      <c r="D10" s="5" t="n">
        <v>393414</v>
      </c>
      <c r="E10" s="4" t="s">
        <v>47</v>
      </c>
    </row>
    <row r="11" spans="1:8">
      <c r="A11" s="4" t="s">
        <v>770</v>
      </c>
      <c r="C11" s="4" t="s">
        <v>773</v>
      </c>
      <c r="F11" s="4" t="s">
        <v>773</v>
      </c>
    </row>
    <row r="12" spans="1:8">
      <c r="A12" s="4" t="s">
        <v>774</v>
      </c>
    </row>
    <row r="13" spans="1:8">
      <c r="A13" s="3" t="s">
        <v>120</v>
      </c>
    </row>
    <row r="14" spans="1:8">
      <c r="A14" s="4" t="s">
        <v>120</v>
      </c>
      <c r="C14" s="6" t="n">
        <v>295938</v>
      </c>
      <c r="D14" s="5" t="n">
        <v>295781</v>
      </c>
      <c r="E14" s="4" t="s">
        <v>47</v>
      </c>
      <c r="G14" s="5" t="n">
        <v>295624</v>
      </c>
      <c r="H14" s="4" t="s">
        <v>47</v>
      </c>
    </row>
    <row r="15" spans="1:8">
      <c r="A15" s="4" t="s">
        <v>770</v>
      </c>
      <c r="C15" s="4" t="s">
        <v>461</v>
      </c>
    </row>
    <row r="16" spans="1:8">
      <c r="A16" s="4" t="s">
        <v>775</v>
      </c>
    </row>
    <row r="17" spans="1:8">
      <c r="A17" s="3" t="s">
        <v>120</v>
      </c>
    </row>
    <row r="18" spans="1:8">
      <c r="A18" s="4" t="s">
        <v>120</v>
      </c>
      <c r="B18" s="4" t="s">
        <v>47</v>
      </c>
      <c r="D18" s="5" t="n">
        <v>697530</v>
      </c>
      <c r="G18" s="5" t="n">
        <v>696240</v>
      </c>
    </row>
    <row r="19" spans="1:8">
      <c r="A19" s="4" t="s">
        <v>770</v>
      </c>
      <c r="C19" s="4" t="s">
        <v>776</v>
      </c>
    </row>
    <row r="20" spans="1:8">
      <c r="A20" s="4" t="s">
        <v>777</v>
      </c>
    </row>
    <row r="21" spans="1:8">
      <c r="A21" s="3" t="s">
        <v>120</v>
      </c>
    </row>
    <row r="22" spans="1:8">
      <c r="A22" s="4" t="s">
        <v>120</v>
      </c>
      <c r="C22" s="6" t="n">
        <v>2417</v>
      </c>
      <c r="D22" s="5" t="n">
        <v>1628</v>
      </c>
      <c r="E22" s="4" t="s">
        <v>47</v>
      </c>
      <c r="G22" s="5" t="n">
        <v>1791</v>
      </c>
      <c r="H22" s="4" t="s">
        <v>47</v>
      </c>
    </row>
    <row r="23" spans="1:8">
      <c r="A23" s="4" t="s">
        <v>778</v>
      </c>
    </row>
    <row r="24" spans="1:8">
      <c r="A24" s="3" t="s">
        <v>120</v>
      </c>
    </row>
    <row r="25" spans="1:8">
      <c r="A25" s="4" t="s">
        <v>770</v>
      </c>
      <c r="C25" s="4" t="s">
        <v>643</v>
      </c>
    </row>
    <row r="26" spans="1:8">
      <c r="A26" s="4" t="s">
        <v>779</v>
      </c>
    </row>
    <row r="27" spans="1:8">
      <c r="A27" s="3" t="s">
        <v>120</v>
      </c>
    </row>
    <row r="28" spans="1:8">
      <c r="A28" s="4" t="s">
        <v>770</v>
      </c>
      <c r="C28" s="4" t="s">
        <v>752</v>
      </c>
    </row>
    <row r="29" spans="1:8">
      <c r="A29" s="4" t="s">
        <v>780</v>
      </c>
    </row>
    <row r="30" spans="1:8">
      <c r="A30" s="3" t="s">
        <v>120</v>
      </c>
    </row>
    <row r="31" spans="1:8">
      <c r="A31" s="4" t="s">
        <v>120</v>
      </c>
      <c r="C31" s="6" t="n">
        <v>118936</v>
      </c>
      <c r="D31" s="5" t="n">
        <v>118889</v>
      </c>
      <c r="E31" s="4" t="s">
        <v>47</v>
      </c>
      <c r="G31" s="5" t="n">
        <v>118841</v>
      </c>
      <c r="H31" s="4" t="s">
        <v>47</v>
      </c>
    </row>
    <row r="32" spans="1:8">
      <c r="A32" s="4" t="s">
        <v>770</v>
      </c>
      <c r="C32" s="4" t="s">
        <v>781</v>
      </c>
    </row>
    <row r="33" spans="1:8">
      <c r="A33" s="4" t="s">
        <v>782</v>
      </c>
    </row>
    <row r="34" spans="1:8">
      <c r="A34" s="3" t="s">
        <v>120</v>
      </c>
    </row>
    <row r="35" spans="1:8">
      <c r="A35" s="4" t="s">
        <v>120</v>
      </c>
      <c r="C35" s="6" t="n">
        <v>3500</v>
      </c>
      <c r="D35" s="6" t="n">
        <v>3500</v>
      </c>
      <c r="E35" s="4" t="s">
        <v>47</v>
      </c>
      <c r="G35" s="6" t="n">
        <v>3500</v>
      </c>
      <c r="H35" s="4" t="s">
        <v>47</v>
      </c>
    </row>
    <row r="36" spans="1:8">
      <c r="A36" s="4" t="s">
        <v>770</v>
      </c>
      <c r="C36" s="4" t="s">
        <v>783</v>
      </c>
    </row>
    <row r="37" spans="1:8"/>
    <row r="38" spans="1:8">
      <c r="A38" s="4" t="s">
        <v>47</v>
      </c>
      <c r="B38" s="4" t="s">
        <v>133</v>
      </c>
    </row>
  </sheetData>
  <mergeCells count="5">
    <mergeCell ref="A1:B1"/>
    <mergeCell ref="D1:E1"/>
    <mergeCell ref="G1:H1"/>
    <mergeCell ref="A37:G37"/>
    <mergeCell ref="B38:G3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 customWidth="1" max="6" min="6" width="15"/>
    <col customWidth="1" max="7" min="7" width="14"/>
  </cols>
  <sheetData>
    <row r="1" spans="1:7">
      <c r="A1" s="1" t="s">
        <v>784</v>
      </c>
      <c r="B1" s="2" t="s">
        <v>1</v>
      </c>
    </row>
    <row r="2" spans="1:7">
      <c r="B2" s="2" t="s">
        <v>2</v>
      </c>
      <c r="C2" s="2" t="s">
        <v>30</v>
      </c>
      <c r="D2" s="2" t="s">
        <v>31</v>
      </c>
      <c r="E2" s="2" t="s">
        <v>4</v>
      </c>
      <c r="F2" s="2" t="s">
        <v>785</v>
      </c>
      <c r="G2" s="2" t="s">
        <v>768</v>
      </c>
    </row>
    <row r="3" spans="1:7">
      <c r="A3" s="3" t="s">
        <v>786</v>
      </c>
    </row>
    <row r="4" spans="1:7">
      <c r="A4" s="4" t="s">
        <v>787</v>
      </c>
      <c r="B4" s="6" t="n">
        <v>701679000</v>
      </c>
    </row>
    <row r="5" spans="1:7">
      <c r="A5" s="4" t="s">
        <v>788</v>
      </c>
      <c r="B5" s="5" t="n">
        <v>754000</v>
      </c>
    </row>
    <row r="6" spans="1:7">
      <c r="A6" s="4" t="s">
        <v>789</v>
      </c>
      <c r="B6" s="5" t="n">
        <v>248000</v>
      </c>
    </row>
    <row r="7" spans="1:7">
      <c r="A7" s="4" t="s">
        <v>790</v>
      </c>
      <c r="B7" s="5" t="n">
        <v>252000</v>
      </c>
    </row>
    <row r="8" spans="1:7">
      <c r="A8" s="4" t="s">
        <v>791</v>
      </c>
      <c r="B8" s="5" t="n">
        <v>256000</v>
      </c>
    </row>
    <row r="9" spans="1:7">
      <c r="A9" s="4" t="s">
        <v>792</v>
      </c>
      <c r="B9" s="5" t="n">
        <v>75509000</v>
      </c>
      <c r="C9" s="6" t="n">
        <v>54634000</v>
      </c>
      <c r="D9" s="6" t="n">
        <v>56408000</v>
      </c>
    </row>
    <row r="10" spans="1:7">
      <c r="A10" s="3" t="s">
        <v>793</v>
      </c>
    </row>
    <row r="11" spans="1:7">
      <c r="A11" s="4" t="s">
        <v>794</v>
      </c>
      <c r="B11" s="5" t="n">
        <v>0</v>
      </c>
      <c r="C11" s="5" t="n">
        <v>0</v>
      </c>
      <c r="D11" s="5" t="n">
        <v>0</v>
      </c>
    </row>
    <row r="12" spans="1:7">
      <c r="A12" s="4" t="s">
        <v>143</v>
      </c>
      <c r="B12" s="5" t="n">
        <v>63759000</v>
      </c>
      <c r="C12" s="6" t="n">
        <v>3096000</v>
      </c>
      <c r="D12" s="6" t="n">
        <v>3224000</v>
      </c>
    </row>
    <row r="13" spans="1:7">
      <c r="A13" s="4" t="s">
        <v>795</v>
      </c>
    </row>
    <row r="14" spans="1:7">
      <c r="A14" s="3" t="s">
        <v>793</v>
      </c>
    </row>
    <row r="15" spans="1:7">
      <c r="A15" s="4" t="s">
        <v>796</v>
      </c>
      <c r="E15" s="6" t="n">
        <v>3575000000</v>
      </c>
    </row>
    <row r="16" spans="1:7">
      <c r="A16" s="4" t="s">
        <v>797</v>
      </c>
      <c r="B16" s="5" t="n">
        <v>137233000</v>
      </c>
    </row>
    <row r="17" spans="1:7">
      <c r="A17" s="4" t="s">
        <v>798</v>
      </c>
    </row>
    <row r="18" spans="1:7">
      <c r="A18" s="3" t="s">
        <v>793</v>
      </c>
    </row>
    <row r="19" spans="1:7">
      <c r="A19" s="4" t="s">
        <v>440</v>
      </c>
      <c r="B19" s="5" t="n">
        <v>137233000</v>
      </c>
    </row>
    <row r="20" spans="1:7">
      <c r="A20" s="4" t="s">
        <v>799</v>
      </c>
    </row>
    <row r="21" spans="1:7">
      <c r="A21" s="3" t="s">
        <v>793</v>
      </c>
    </row>
    <row r="22" spans="1:7">
      <c r="A22" s="4" t="s">
        <v>143</v>
      </c>
      <c r="B22" s="5" t="n">
        <v>61104000</v>
      </c>
    </row>
    <row r="23" spans="1:7">
      <c r="A23" s="4" t="s">
        <v>800</v>
      </c>
      <c r="B23" s="5" t="n">
        <v>11740000</v>
      </c>
    </row>
    <row r="24" spans="1:7">
      <c r="A24" s="4" t="s">
        <v>801</v>
      </c>
    </row>
    <row r="25" spans="1:7">
      <c r="A25" s="3" t="s">
        <v>793</v>
      </c>
    </row>
    <row r="26" spans="1:7">
      <c r="A26" s="4" t="s">
        <v>802</v>
      </c>
      <c r="B26" s="5" t="n">
        <v>65100000</v>
      </c>
    </row>
    <row r="27" spans="1:7">
      <c r="A27" s="4" t="s">
        <v>803</v>
      </c>
    </row>
    <row r="28" spans="1:7">
      <c r="A28" s="3" t="s">
        <v>793</v>
      </c>
    </row>
    <row r="29" spans="1:7">
      <c r="A29" s="4" t="s">
        <v>804</v>
      </c>
      <c r="F29" s="6" t="n">
        <v>7300000000</v>
      </c>
    </row>
    <row r="30" spans="1:7">
      <c r="A30" s="4" t="s">
        <v>794</v>
      </c>
      <c r="B30" s="6" t="n">
        <v>0</v>
      </c>
    </row>
    <row r="31" spans="1:7">
      <c r="A31" s="4" t="s">
        <v>769</v>
      </c>
    </row>
    <row r="32" spans="1:7">
      <c r="A32" s="3" t="s">
        <v>793</v>
      </c>
    </row>
    <row r="33" spans="1:7">
      <c r="A33" s="4" t="s">
        <v>805</v>
      </c>
      <c r="G33" s="6" t="n">
        <v>400000000</v>
      </c>
    </row>
    <row r="34" spans="1:7">
      <c r="A34" s="4" t="s">
        <v>770</v>
      </c>
      <c r="B34" s="4" t="s">
        <v>771</v>
      </c>
      <c r="G34" s="4" t="s">
        <v>771</v>
      </c>
    </row>
    <row r="35" spans="1:7">
      <c r="A35" s="4" t="s">
        <v>772</v>
      </c>
    </row>
    <row r="36" spans="1:7">
      <c r="A36" s="3" t="s">
        <v>793</v>
      </c>
    </row>
    <row r="37" spans="1:7">
      <c r="A37" s="4" t="s">
        <v>805</v>
      </c>
      <c r="G37" s="6" t="n">
        <v>400000000</v>
      </c>
    </row>
    <row r="38" spans="1:7">
      <c r="A38" s="4" t="s">
        <v>770</v>
      </c>
      <c r="B38" s="4" t="s">
        <v>773</v>
      </c>
      <c r="G38" s="4" t="s">
        <v>773</v>
      </c>
    </row>
    <row r="39" spans="1:7">
      <c r="A39" s="4" t="s">
        <v>806</v>
      </c>
    </row>
    <row r="40" spans="1:7">
      <c r="A40" s="3" t="s">
        <v>793</v>
      </c>
    </row>
    <row r="41" spans="1:7">
      <c r="A41" s="4" t="s">
        <v>804</v>
      </c>
      <c r="F41" s="6" t="n">
        <v>2000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72"/>
    <col customWidth="1" max="2" min="2" width="20"/>
    <col customWidth="1" max="3" min="3" width="37"/>
    <col customWidth="1" max="4" min="4" width="21"/>
    <col customWidth="1" max="5" min="5" width="21"/>
    <col customWidth="1" max="6" min="6" width="21"/>
    <col customWidth="1" max="7" min="7" width="21"/>
    <col customWidth="1" max="8" min="8" width="21"/>
    <col customWidth="1" max="9" min="9" width="37"/>
    <col customWidth="1" max="10" min="10" width="33"/>
    <col customWidth="1" max="11" min="11" width="21"/>
  </cols>
  <sheetData>
    <row r="1" spans="1:11">
      <c r="A1" s="1" t="s">
        <v>807</v>
      </c>
      <c r="B1" s="2" t="s">
        <v>808</v>
      </c>
      <c r="C1" s="2" t="s">
        <v>809</v>
      </c>
      <c r="D1" s="2" t="s">
        <v>810</v>
      </c>
      <c r="E1" s="2" t="s">
        <v>811</v>
      </c>
      <c r="F1" s="2" t="s">
        <v>812</v>
      </c>
      <c r="G1" s="2" t="s">
        <v>429</v>
      </c>
      <c r="H1" s="2" t="s">
        <v>813</v>
      </c>
      <c r="I1" s="2" t="s">
        <v>814</v>
      </c>
      <c r="J1" s="2" t="s">
        <v>815</v>
      </c>
      <c r="K1" s="2" t="s">
        <v>816</v>
      </c>
    </row>
    <row r="2" spans="1:11">
      <c r="A2" s="3" t="s">
        <v>793</v>
      </c>
    </row>
    <row r="3" spans="1:11">
      <c r="A3" s="4" t="s">
        <v>817</v>
      </c>
      <c r="G3" s="6" t="n">
        <v>40739000</v>
      </c>
      <c r="H3" s="6" t="n">
        <v>39462000</v>
      </c>
      <c r="K3" s="6" t="n">
        <v>679436000</v>
      </c>
    </row>
    <row r="4" spans="1:11">
      <c r="A4" s="4" t="s">
        <v>794</v>
      </c>
      <c r="G4" s="5" t="n">
        <v>0</v>
      </c>
      <c r="H4" s="5" t="n">
        <v>0</v>
      </c>
      <c r="K4" s="5" t="n">
        <v>0</v>
      </c>
    </row>
    <row r="5" spans="1:11">
      <c r="A5" s="4" t="s">
        <v>818</v>
      </c>
    </row>
    <row r="6" spans="1:11">
      <c r="A6" s="3" t="s">
        <v>793</v>
      </c>
    </row>
    <row r="7" spans="1:11">
      <c r="A7" s="4" t="s">
        <v>819</v>
      </c>
      <c r="B7" s="4" t="s">
        <v>451</v>
      </c>
    </row>
    <row r="8" spans="1:11">
      <c r="A8" s="4" t="s">
        <v>804</v>
      </c>
      <c r="B8" s="6" t="n">
        <v>200000000</v>
      </c>
    </row>
    <row r="9" spans="1:11">
      <c r="A9" s="4" t="s">
        <v>820</v>
      </c>
    </row>
    <row r="10" spans="1:11">
      <c r="A10" s="3" t="s">
        <v>793</v>
      </c>
    </row>
    <row r="11" spans="1:11">
      <c r="A11" s="4" t="s">
        <v>804</v>
      </c>
      <c r="C11" s="6" t="n">
        <v>1050000000</v>
      </c>
    </row>
    <row r="12" spans="1:11">
      <c r="A12" s="4" t="s">
        <v>821</v>
      </c>
    </row>
    <row r="13" spans="1:11">
      <c r="A13" s="3" t="s">
        <v>793</v>
      </c>
    </row>
    <row r="14" spans="1:11">
      <c r="A14" s="4" t="s">
        <v>819</v>
      </c>
      <c r="D14" s="4" t="s">
        <v>453</v>
      </c>
    </row>
    <row r="15" spans="1:11">
      <c r="A15" s="4" t="s">
        <v>804</v>
      </c>
      <c r="D15" s="6" t="n">
        <v>250000000</v>
      </c>
    </row>
    <row r="16" spans="1:11">
      <c r="A16" s="4" t="s">
        <v>822</v>
      </c>
    </row>
    <row r="17" spans="1:11">
      <c r="A17" s="3" t="s">
        <v>793</v>
      </c>
    </row>
    <row r="18" spans="1:11">
      <c r="A18" s="4" t="s">
        <v>823</v>
      </c>
      <c r="C18" s="5" t="n">
        <v>3</v>
      </c>
      <c r="I18" s="5" t="n">
        <v>3</v>
      </c>
      <c r="J18" s="5" t="n">
        <v>3</v>
      </c>
    </row>
    <row r="19" spans="1:11">
      <c r="A19" s="4" t="s">
        <v>819</v>
      </c>
      <c r="C19" s="4" t="s">
        <v>451</v>
      </c>
    </row>
    <row r="20" spans="1:11">
      <c r="A20" s="4" t="s">
        <v>804</v>
      </c>
      <c r="C20" s="6" t="n">
        <v>1350000000</v>
      </c>
    </row>
    <row r="21" spans="1:11">
      <c r="A21" s="4" t="s">
        <v>824</v>
      </c>
      <c r="C21" s="5" t="n">
        <v>2</v>
      </c>
      <c r="I21" s="5" t="n">
        <v>2</v>
      </c>
      <c r="J21" s="5" t="n">
        <v>2</v>
      </c>
    </row>
    <row r="22" spans="1:11">
      <c r="A22" s="4" t="s">
        <v>825</v>
      </c>
      <c r="C22" s="4" t="s">
        <v>826</v>
      </c>
    </row>
    <row r="23" spans="1:11">
      <c r="A23" s="4" t="s">
        <v>827</v>
      </c>
      <c r="C23" s="6" t="n">
        <v>1850000000</v>
      </c>
    </row>
    <row r="24" spans="1:11">
      <c r="A24" s="4" t="s">
        <v>828</v>
      </c>
    </row>
    <row r="25" spans="1:11">
      <c r="A25" s="3" t="s">
        <v>793</v>
      </c>
    </row>
    <row r="26" spans="1:11">
      <c r="A26" s="4" t="s">
        <v>829</v>
      </c>
      <c r="J26" s="8" t="n">
        <v>150000000</v>
      </c>
    </row>
    <row r="27" spans="1:11">
      <c r="A27" s="4" t="s">
        <v>830</v>
      </c>
    </row>
    <row r="28" spans="1:11">
      <c r="A28" s="3" t="s">
        <v>793</v>
      </c>
    </row>
    <row r="29" spans="1:11">
      <c r="A29" s="4" t="s">
        <v>831</v>
      </c>
      <c r="I29" s="9" t="n">
        <v>95000000</v>
      </c>
    </row>
    <row r="30" spans="1:11">
      <c r="A30" s="4" t="s">
        <v>817</v>
      </c>
      <c r="G30" s="6" t="n">
        <v>15780000</v>
      </c>
    </row>
    <row r="31" spans="1:11">
      <c r="A31" s="4" t="s">
        <v>832</v>
      </c>
      <c r="G31" s="4" t="s">
        <v>833</v>
      </c>
    </row>
    <row r="32" spans="1:11">
      <c r="A32" s="4" t="s">
        <v>834</v>
      </c>
    </row>
    <row r="33" spans="1:11">
      <c r="A33" s="3" t="s">
        <v>793</v>
      </c>
    </row>
    <row r="34" spans="1:11">
      <c r="A34" s="4" t="s">
        <v>817</v>
      </c>
      <c r="G34" s="6" t="n">
        <v>24959000</v>
      </c>
    </row>
    <row r="35" spans="1:11">
      <c r="A35" s="4" t="s">
        <v>832</v>
      </c>
      <c r="G35" s="4" t="s">
        <v>835</v>
      </c>
    </row>
    <row r="36" spans="1:11">
      <c r="A36" s="4" t="s">
        <v>836</v>
      </c>
    </row>
    <row r="37" spans="1:11">
      <c r="A37" s="3" t="s">
        <v>793</v>
      </c>
    </row>
    <row r="38" spans="1:11">
      <c r="A38" s="4" t="s">
        <v>817</v>
      </c>
      <c r="G38" s="6" t="n">
        <v>0</v>
      </c>
      <c r="H38" s="6" t="n">
        <v>0</v>
      </c>
      <c r="K38" s="6" t="n">
        <v>625860000</v>
      </c>
    </row>
    <row r="39" spans="1:11">
      <c r="A39" s="4" t="s">
        <v>832</v>
      </c>
      <c r="K39" s="4" t="s">
        <v>837</v>
      </c>
    </row>
    <row r="40" spans="1:11">
      <c r="A40" s="4" t="s">
        <v>838</v>
      </c>
    </row>
    <row r="41" spans="1:11">
      <c r="A41" s="3" t="s">
        <v>793</v>
      </c>
    </row>
    <row r="42" spans="1:11">
      <c r="A42" s="4" t="s">
        <v>819</v>
      </c>
      <c r="F42" s="4" t="s">
        <v>451</v>
      </c>
    </row>
    <row r="43" spans="1:11">
      <c r="A43" s="4" t="s">
        <v>804</v>
      </c>
      <c r="F43" s="6" t="n">
        <v>500000000</v>
      </c>
    </row>
    <row r="44" spans="1:11">
      <c r="A44" s="4" t="s">
        <v>839</v>
      </c>
    </row>
    <row r="45" spans="1:11">
      <c r="A45" s="3" t="s">
        <v>793</v>
      </c>
    </row>
    <row r="46" spans="1:11">
      <c r="A46" s="4" t="s">
        <v>819</v>
      </c>
      <c r="E46" s="4" t="s">
        <v>451</v>
      </c>
    </row>
    <row r="47" spans="1:11">
      <c r="A47" s="4" t="s">
        <v>804</v>
      </c>
      <c r="E47" s="6" t="n">
        <v>2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840</v>
      </c>
      <c r="B1" s="2" t="s">
        <v>841</v>
      </c>
      <c r="C1" s="2" t="s">
        <v>813</v>
      </c>
      <c r="D1" s="2" t="s">
        <v>816</v>
      </c>
    </row>
    <row r="2" spans="1:4">
      <c r="A2" s="3" t="s">
        <v>842</v>
      </c>
    </row>
    <row r="3" spans="1:4">
      <c r="A3" s="4" t="s">
        <v>843</v>
      </c>
      <c r="B3" s="6" t="n">
        <v>163847</v>
      </c>
      <c r="C3" s="6" t="n">
        <v>129856</v>
      </c>
      <c r="D3" s="6" t="n">
        <v>114281</v>
      </c>
    </row>
    <row r="4" spans="1:4">
      <c r="A4" s="4" t="s">
        <v>844</v>
      </c>
      <c r="B4" s="5" t="n">
        <v>19969</v>
      </c>
      <c r="C4" s="6" t="n">
        <v>22493</v>
      </c>
      <c r="D4" s="6" t="n">
        <v>16868</v>
      </c>
    </row>
    <row r="5" spans="1:4">
      <c r="A5" s="4" t="s">
        <v>845</v>
      </c>
      <c r="B5" s="6" t="n">
        <v>87021</v>
      </c>
    </row>
    <row r="6" spans="1:4">
      <c r="A6" s="4" t="s">
        <v>846</v>
      </c>
      <c r="B6" s="5" t="n">
        <v>3</v>
      </c>
    </row>
    <row r="7" spans="1:4">
      <c r="A7" s="4" t="s">
        <v>847</v>
      </c>
      <c r="B7" s="6" t="n">
        <v>153299</v>
      </c>
    </row>
    <row r="8" spans="1:4">
      <c r="A8" s="4" t="s">
        <v>848</v>
      </c>
      <c r="B8" s="4" t="s">
        <v>849</v>
      </c>
    </row>
    <row r="9" spans="1:4">
      <c r="A9" s="4" t="s">
        <v>850</v>
      </c>
      <c r="B9" s="6" t="n">
        <v>70513</v>
      </c>
    </row>
    <row r="10" spans="1:4">
      <c r="A10" s="4" t="s">
        <v>851</v>
      </c>
      <c r="B10" s="4" t="s">
        <v>85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1"/>
    <col customWidth="1" max="2" min="2" width="30"/>
    <col customWidth="1" max="3" min="3" width="33"/>
    <col customWidth="1" max="4" min="4" width="21"/>
    <col customWidth="1" max="5" min="5" width="19"/>
  </cols>
  <sheetData>
    <row r="1" spans="1:5">
      <c r="A1" s="1" t="s">
        <v>853</v>
      </c>
      <c r="B1" s="2" t="s">
        <v>854</v>
      </c>
      <c r="C1" s="2" t="s">
        <v>855</v>
      </c>
      <c r="D1" s="2" t="s">
        <v>816</v>
      </c>
      <c r="E1" s="2" t="s">
        <v>856</v>
      </c>
    </row>
    <row r="2" spans="1:5">
      <c r="A2" s="4" t="s">
        <v>857</v>
      </c>
    </row>
    <row r="3" spans="1:5">
      <c r="A3" s="3" t="s">
        <v>505</v>
      </c>
    </row>
    <row r="4" spans="1:5">
      <c r="A4" s="4" t="s">
        <v>858</v>
      </c>
      <c r="C4" s="5" t="n">
        <v>2</v>
      </c>
    </row>
    <row r="5" spans="1:5">
      <c r="A5" s="4" t="s">
        <v>859</v>
      </c>
      <c r="C5" s="5" t="n">
        <v>2</v>
      </c>
    </row>
    <row r="6" spans="1:5">
      <c r="A6" s="4" t="s">
        <v>860</v>
      </c>
    </row>
    <row r="7" spans="1:5">
      <c r="A7" s="3" t="s">
        <v>505</v>
      </c>
    </row>
    <row r="8" spans="1:5">
      <c r="A8" s="4" t="s">
        <v>861</v>
      </c>
      <c r="B8" s="5" t="n">
        <v>2</v>
      </c>
    </row>
    <row r="9" spans="1:5">
      <c r="A9" s="4" t="s">
        <v>862</v>
      </c>
      <c r="B9" s="6" t="n">
        <v>1150000</v>
      </c>
    </row>
    <row r="10" spans="1:5">
      <c r="A10" s="4" t="s">
        <v>863</v>
      </c>
    </row>
    <row r="11" spans="1:5">
      <c r="A11" s="3" t="s">
        <v>505</v>
      </c>
    </row>
    <row r="12" spans="1:5">
      <c r="A12" s="4" t="s">
        <v>864</v>
      </c>
      <c r="E12" s="5" t="n">
        <v>3</v>
      </c>
    </row>
    <row r="13" spans="1:5">
      <c r="A13" s="4" t="s">
        <v>504</v>
      </c>
    </row>
    <row r="14" spans="1:5">
      <c r="A14" s="3" t="s">
        <v>505</v>
      </c>
    </row>
    <row r="15" spans="1:5">
      <c r="A15" s="4" t="s">
        <v>865</v>
      </c>
      <c r="D15" s="6" t="n">
        <v>2142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0</v>
      </c>
      <c r="D2" s="2" t="s">
        <v>31</v>
      </c>
    </row>
    <row r="3" spans="1:4">
      <c r="A3" s="3" t="s">
        <v>867</v>
      </c>
    </row>
    <row r="4" spans="1:4">
      <c r="A4" s="4" t="s">
        <v>868</v>
      </c>
      <c r="B4" s="5" t="n">
        <v>300000000</v>
      </c>
    </row>
    <row r="5" spans="1:4">
      <c r="A5" s="4" t="s">
        <v>869</v>
      </c>
      <c r="B5" s="5" t="n">
        <v>30000000</v>
      </c>
    </row>
    <row r="6" spans="1:4">
      <c r="A6" s="4" t="s">
        <v>870</v>
      </c>
      <c r="B6" s="5" t="n">
        <v>7720815</v>
      </c>
      <c r="C6" s="5" t="n">
        <v>8824943</v>
      </c>
      <c r="D6" s="5" t="n">
        <v>10304816</v>
      </c>
    </row>
    <row r="7" spans="1:4">
      <c r="A7" s="4" t="s">
        <v>871</v>
      </c>
      <c r="B7" s="5" t="n">
        <v>488714</v>
      </c>
      <c r="C7" s="5" t="n">
        <v>487900</v>
      </c>
      <c r="D7" s="5" t="n">
        <v>487075</v>
      </c>
    </row>
    <row r="8" spans="1:4">
      <c r="A8" s="3" t="s">
        <v>872</v>
      </c>
    </row>
    <row r="9" spans="1:4">
      <c r="A9" s="4" t="s">
        <v>873</v>
      </c>
      <c r="B9" s="5" t="n">
        <v>92246525</v>
      </c>
      <c r="C9" s="5" t="n">
        <v>94704173</v>
      </c>
    </row>
    <row r="10" spans="1:4">
      <c r="A10" s="4" t="s">
        <v>874</v>
      </c>
      <c r="B10" s="5" t="n">
        <v>93013031</v>
      </c>
      <c r="C10" s="5" t="n">
        <v>92246525</v>
      </c>
      <c r="D10" s="5" t="n">
        <v>94704173</v>
      </c>
    </row>
    <row r="11" spans="1:4">
      <c r="A11" s="4" t="s">
        <v>875</v>
      </c>
    </row>
    <row r="12" spans="1:4">
      <c r="A12" s="3" t="s">
        <v>867</v>
      </c>
    </row>
    <row r="13" spans="1:4">
      <c r="A13" s="4" t="s">
        <v>876</v>
      </c>
      <c r="B13" s="5" t="n">
        <v>19200000</v>
      </c>
    </row>
    <row r="14" spans="1:4">
      <c r="A14" s="4" t="s">
        <v>190</v>
      </c>
    </row>
    <row r="15" spans="1:4">
      <c r="A15" s="3" t="s">
        <v>872</v>
      </c>
    </row>
    <row r="16" spans="1:4">
      <c r="A16" s="4" t="s">
        <v>877</v>
      </c>
      <c r="B16" s="5" t="n">
        <v>23514054</v>
      </c>
      <c r="C16" s="5" t="n">
        <v>19813079</v>
      </c>
      <c r="D16" s="5" t="n">
        <v>12772498</v>
      </c>
    </row>
    <row r="17" spans="1:4">
      <c r="A17" s="4" t="s">
        <v>878</v>
      </c>
      <c r="B17" s="5" t="n">
        <v>3441</v>
      </c>
      <c r="C17" s="5" t="n">
        <v>14542</v>
      </c>
      <c r="D17" s="5" t="n">
        <v>7229</v>
      </c>
    </row>
    <row r="18" spans="1:4">
      <c r="A18" s="4" t="s">
        <v>879</v>
      </c>
      <c r="B18" s="5" t="n">
        <v>59916</v>
      </c>
      <c r="C18" s="5" t="n">
        <v>111433</v>
      </c>
      <c r="D18" s="5" t="n">
        <v>108352</v>
      </c>
    </row>
    <row r="19" spans="1:4">
      <c r="A19" s="4" t="s">
        <v>880</v>
      </c>
      <c r="C19" s="5" t="n">
        <v>3575000</v>
      </c>
      <c r="D19" s="5" t="n">
        <v>6925000</v>
      </c>
    </row>
    <row r="20" spans="1:4">
      <c r="A20" s="4" t="s">
        <v>881</v>
      </c>
      <c r="B20" s="5" t="n">
        <v>23577411</v>
      </c>
      <c r="C20" s="5" t="n">
        <v>23514054</v>
      </c>
      <c r="D20" s="5" t="n">
        <v>19813079</v>
      </c>
    </row>
    <row r="21" spans="1:4">
      <c r="A21" s="4" t="s">
        <v>185</v>
      </c>
    </row>
    <row r="22" spans="1:4">
      <c r="A22" s="3" t="s">
        <v>872</v>
      </c>
    </row>
    <row r="23" spans="1:4">
      <c r="A23" s="4" t="s">
        <v>873</v>
      </c>
      <c r="B23" s="5" t="n">
        <v>92246525</v>
      </c>
      <c r="C23" s="5" t="n">
        <v>94704173</v>
      </c>
      <c r="D23" s="5" t="n">
        <v>100129380</v>
      </c>
    </row>
    <row r="24" spans="1:4">
      <c r="A24" s="4" t="s">
        <v>878</v>
      </c>
      <c r="B24" s="5" t="n">
        <v>-3441</v>
      </c>
      <c r="C24" s="5" t="n">
        <v>-14542</v>
      </c>
      <c r="D24" s="5" t="n">
        <v>-7229</v>
      </c>
    </row>
    <row r="25" spans="1:4">
      <c r="A25" s="4" t="s">
        <v>882</v>
      </c>
      <c r="B25" s="5" t="n">
        <v>733876</v>
      </c>
      <c r="C25" s="5" t="n">
        <v>1133050</v>
      </c>
      <c r="D25" s="5" t="n">
        <v>1423395</v>
      </c>
    </row>
    <row r="26" spans="1:4">
      <c r="A26" s="4" t="s">
        <v>879</v>
      </c>
      <c r="B26" s="5" t="n">
        <v>-59916</v>
      </c>
      <c r="C26" s="5" t="n">
        <v>-111433</v>
      </c>
      <c r="D26" s="5" t="n">
        <v>-108352</v>
      </c>
    </row>
    <row r="27" spans="1:4">
      <c r="A27" s="4" t="s">
        <v>883</v>
      </c>
      <c r="B27" s="5" t="n">
        <v>95987</v>
      </c>
      <c r="C27" s="5" t="n">
        <v>110277</v>
      </c>
      <c r="D27" s="5" t="n">
        <v>191979</v>
      </c>
    </row>
    <row r="28" spans="1:4">
      <c r="A28" s="4" t="s">
        <v>880</v>
      </c>
      <c r="C28" s="5" t="n">
        <v>-3575000</v>
      </c>
      <c r="D28" s="5" t="n">
        <v>-6925000</v>
      </c>
    </row>
    <row r="29" spans="1:4">
      <c r="A29" s="4" t="s">
        <v>874</v>
      </c>
      <c r="B29" s="5" t="n">
        <v>93013031</v>
      </c>
      <c r="C29" s="5" t="n">
        <v>92246525</v>
      </c>
      <c r="D29" s="5" t="n">
        <v>94704173</v>
      </c>
    </row>
    <row r="30" spans="1:4">
      <c r="A30" s="4" t="s">
        <v>884</v>
      </c>
    </row>
    <row r="31" spans="1:4">
      <c r="A31" s="3" t="s">
        <v>867</v>
      </c>
    </row>
    <row r="32" spans="1:4">
      <c r="A32" s="4" t="s">
        <v>869</v>
      </c>
      <c r="B32" s="5" t="n">
        <v>3000000</v>
      </c>
    </row>
    <row r="33" spans="1:4">
      <c r="A33" s="4" t="s">
        <v>885</v>
      </c>
    </row>
    <row r="34" spans="1:4">
      <c r="A34" s="3" t="s">
        <v>867</v>
      </c>
    </row>
    <row r="35" spans="1:4">
      <c r="A35" s="4" t="s">
        <v>869</v>
      </c>
      <c r="B35" s="5" t="n">
        <v>1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886</v>
      </c>
      <c r="B1" s="2" t="s">
        <v>1</v>
      </c>
    </row>
    <row r="2" spans="1:4">
      <c r="B2" s="2" t="s">
        <v>887</v>
      </c>
      <c r="C2" s="2" t="s">
        <v>813</v>
      </c>
      <c r="D2" s="2" t="s">
        <v>816</v>
      </c>
    </row>
    <row r="3" spans="1:4">
      <c r="A3" s="3" t="s">
        <v>888</v>
      </c>
    </row>
    <row r="4" spans="1:4">
      <c r="A4" s="4" t="s">
        <v>889</v>
      </c>
      <c r="B4" s="5" t="n">
        <v>36013</v>
      </c>
    </row>
    <row r="5" spans="1:4">
      <c r="A5" s="4" t="s">
        <v>890</v>
      </c>
      <c r="B5" s="4" t="s">
        <v>463</v>
      </c>
    </row>
    <row r="6" spans="1:4">
      <c r="A6" s="4" t="s">
        <v>891</v>
      </c>
      <c r="B6" s="4" t="s">
        <v>892</v>
      </c>
    </row>
    <row r="7" spans="1:4">
      <c r="A7" s="4" t="s">
        <v>893</v>
      </c>
      <c r="B7" s="4" t="s">
        <v>721</v>
      </c>
    </row>
    <row r="8" spans="1:4">
      <c r="A8" s="4" t="s">
        <v>894</v>
      </c>
      <c r="B8" s="6" t="n">
        <v>127697</v>
      </c>
      <c r="C8" s="6" t="n">
        <v>120514</v>
      </c>
      <c r="D8" s="6" t="n">
        <v>109036</v>
      </c>
    </row>
    <row r="9" spans="1:4">
      <c r="A9" s="4" t="s">
        <v>895</v>
      </c>
      <c r="B9" s="6" t="n">
        <v>85525</v>
      </c>
      <c r="C9" s="6" t="n">
        <v>80356</v>
      </c>
      <c r="D9" s="6" t="n">
        <v>74574</v>
      </c>
    </row>
    <row r="10" spans="1:4">
      <c r="A10" s="4" t="s">
        <v>896</v>
      </c>
      <c r="B10" s="5" t="n">
        <v>10710973</v>
      </c>
    </row>
    <row r="11" spans="1:4">
      <c r="A11" s="4" t="s">
        <v>897</v>
      </c>
      <c r="B11" s="4" t="s">
        <v>74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2"/>
    <col customWidth="1" max="5" min="5" width="25"/>
    <col customWidth="1" max="6" min="6" width="36"/>
    <col customWidth="1" max="7" min="7" width="23"/>
    <col customWidth="1" max="8" min="8" width="27"/>
    <col customWidth="1" max="9" min="9" width="24"/>
    <col customWidth="1" max="10" min="10" width="45"/>
  </cols>
  <sheetData>
    <row r="1" spans="1:10">
      <c r="A1" s="1" t="s">
        <v>183</v>
      </c>
      <c r="B1" s="2" t="s">
        <v>184</v>
      </c>
      <c r="D1" s="2" t="s">
        <v>185</v>
      </c>
      <c r="E1" s="2" t="s">
        <v>186</v>
      </c>
      <c r="F1" s="2" t="s">
        <v>187</v>
      </c>
      <c r="G1" s="2" t="s">
        <v>188</v>
      </c>
      <c r="H1" s="2" t="s">
        <v>189</v>
      </c>
      <c r="I1" s="2" t="s">
        <v>190</v>
      </c>
      <c r="J1" s="2" t="s">
        <v>191</v>
      </c>
    </row>
    <row r="2" spans="1:10">
      <c r="A2" s="4" t="s">
        <v>192</v>
      </c>
      <c r="B2" s="6" t="n">
        <v>1774535</v>
      </c>
      <c r="D2" s="6" t="n">
        <v>112902</v>
      </c>
      <c r="E2" s="6" t="n">
        <v>40406</v>
      </c>
      <c r="F2" s="6" t="n">
        <v>-40406</v>
      </c>
      <c r="G2" s="6" t="n">
        <v>1847801</v>
      </c>
      <c r="H2" s="6" t="n">
        <v>1774050</v>
      </c>
      <c r="I2" s="6" t="n">
        <v>-1639174</v>
      </c>
      <c r="J2" s="6" t="n">
        <v>-321044</v>
      </c>
    </row>
    <row r="3" spans="1:10">
      <c r="A3" s="3" t="s">
        <v>193</v>
      </c>
    </row>
    <row r="4" spans="1:10">
      <c r="A4" s="4" t="s">
        <v>52</v>
      </c>
      <c r="B4" s="5" t="n">
        <v>865887</v>
      </c>
      <c r="H4" s="5" t="n">
        <v>865887</v>
      </c>
    </row>
    <row r="5" spans="1:10">
      <c r="A5" s="4" t="s">
        <v>76</v>
      </c>
      <c r="B5" s="5" t="n">
        <v>-150914</v>
      </c>
      <c r="J5" s="5" t="n">
        <v>-150914</v>
      </c>
    </row>
    <row r="6" spans="1:10">
      <c r="A6" s="4" t="s">
        <v>175</v>
      </c>
      <c r="B6" s="5" t="n">
        <v>-1488663</v>
      </c>
      <c r="I6" s="5" t="n">
        <v>-1488663</v>
      </c>
    </row>
    <row r="7" spans="1:10">
      <c r="A7" s="4" t="s">
        <v>194</v>
      </c>
      <c r="B7" s="4" t="s">
        <v>195</v>
      </c>
      <c r="E7" s="5" t="n">
        <v>-40406</v>
      </c>
      <c r="F7" s="5" t="n">
        <v>40406</v>
      </c>
    </row>
    <row r="8" spans="1:10">
      <c r="A8" s="4" t="s">
        <v>196</v>
      </c>
      <c r="B8" s="5" t="n">
        <v>77496</v>
      </c>
      <c r="D8" s="5" t="n">
        <v>1423</v>
      </c>
      <c r="G8" s="5" t="n">
        <v>98646</v>
      </c>
      <c r="I8" s="5" t="n">
        <v>-22573</v>
      </c>
    </row>
    <row r="9" spans="1:10">
      <c r="A9" s="4" t="s">
        <v>197</v>
      </c>
      <c r="B9" s="5" t="n">
        <v>68657</v>
      </c>
      <c r="G9" s="5" t="n">
        <v>68657</v>
      </c>
    </row>
    <row r="10" spans="1:10">
      <c r="A10" s="4" t="s">
        <v>198</v>
      </c>
      <c r="B10" s="5" t="n">
        <v>64735</v>
      </c>
      <c r="D10" s="5" t="n">
        <v>200</v>
      </c>
      <c r="G10" s="5" t="n">
        <v>64535</v>
      </c>
    </row>
    <row r="11" spans="1:10">
      <c r="A11" s="4" t="s">
        <v>199</v>
      </c>
      <c r="B11" s="5" t="n">
        <v>-215263</v>
      </c>
      <c r="H11" s="5" t="n">
        <v>-215263</v>
      </c>
    </row>
    <row r="12" spans="1:10">
      <c r="A12" s="4" t="s">
        <v>200</v>
      </c>
      <c r="B12" s="5" t="n">
        <v>996470</v>
      </c>
      <c r="D12" s="5" t="n">
        <v>114525</v>
      </c>
      <c r="E12" s="5" t="n">
        <v>0</v>
      </c>
      <c r="F12" s="5" t="n">
        <v>0</v>
      </c>
      <c r="G12" s="5" t="n">
        <v>2079639</v>
      </c>
      <c r="H12" s="5" t="n">
        <v>2424674</v>
      </c>
      <c r="I12" s="5" t="n">
        <v>-3150410</v>
      </c>
      <c r="J12" s="5" t="n">
        <v>-471958</v>
      </c>
    </row>
    <row r="13" spans="1:10">
      <c r="A13" s="3" t="s">
        <v>193</v>
      </c>
    </row>
    <row r="14" spans="1:10">
      <c r="A14" s="4" t="s">
        <v>52</v>
      </c>
      <c r="B14" s="5" t="n">
        <v>1053849</v>
      </c>
      <c r="H14" s="5" t="n">
        <v>1053849</v>
      </c>
    </row>
    <row r="15" spans="1:10">
      <c r="A15" s="4" t="s">
        <v>76</v>
      </c>
      <c r="B15" s="5" t="n">
        <v>-115137</v>
      </c>
      <c r="J15" s="5" t="n">
        <v>-115137</v>
      </c>
    </row>
    <row r="16" spans="1:10">
      <c r="A16" s="4" t="s">
        <v>175</v>
      </c>
      <c r="B16" s="5" t="n">
        <v>-1035291</v>
      </c>
      <c r="I16" s="5" t="n">
        <v>-1035291</v>
      </c>
    </row>
    <row r="17" spans="1:10">
      <c r="A17" s="4" t="s">
        <v>196</v>
      </c>
      <c r="B17" s="5" t="n">
        <v>55633</v>
      </c>
      <c r="D17" s="5" t="n">
        <v>1134</v>
      </c>
      <c r="G17" s="5" t="n">
        <v>88856</v>
      </c>
      <c r="I17" s="5" t="n">
        <v>-34357</v>
      </c>
    </row>
    <row r="18" spans="1:10">
      <c r="A18" s="4" t="s">
        <v>197</v>
      </c>
      <c r="B18" s="5" t="n">
        <v>89691</v>
      </c>
      <c r="G18" s="5" t="n">
        <v>89691</v>
      </c>
    </row>
    <row r="19" spans="1:10">
      <c r="A19" s="4" t="s">
        <v>198</v>
      </c>
      <c r="B19" s="5" t="n">
        <v>72342</v>
      </c>
      <c r="D19" s="5" t="n">
        <v>102</v>
      </c>
      <c r="G19" s="5" t="n">
        <v>72240</v>
      </c>
    </row>
    <row r="20" spans="1:10">
      <c r="A20" s="4" t="s">
        <v>199</v>
      </c>
      <c r="B20" s="5" t="n">
        <v>-249647</v>
      </c>
      <c r="H20" s="5" t="n">
        <v>-249647</v>
      </c>
    </row>
    <row r="21" spans="1:10">
      <c r="A21" s="4" t="s">
        <v>201</v>
      </c>
      <c r="B21" s="5" t="n">
        <v>867910</v>
      </c>
      <c r="D21" s="5" t="n">
        <v>115761</v>
      </c>
      <c r="E21" s="5" t="n">
        <v>0</v>
      </c>
      <c r="F21" s="5" t="n">
        <v>0</v>
      </c>
      <c r="G21" s="5" t="n">
        <v>2330426</v>
      </c>
      <c r="H21" s="5" t="n">
        <v>3228876</v>
      </c>
      <c r="I21" s="5" t="n">
        <v>-4220058</v>
      </c>
      <c r="J21" s="5" t="n">
        <v>-587095</v>
      </c>
    </row>
    <row r="22" spans="1:10">
      <c r="A22" s="3" t="s">
        <v>193</v>
      </c>
    </row>
    <row r="23" spans="1:10">
      <c r="A23" s="4" t="s">
        <v>52</v>
      </c>
      <c r="B23" s="5" t="n">
        <v>1132703</v>
      </c>
      <c r="C23" s="4" t="s">
        <v>47</v>
      </c>
      <c r="H23" s="5" t="n">
        <v>1132703</v>
      </c>
    </row>
    <row r="24" spans="1:10">
      <c r="A24" s="4" t="s">
        <v>76</v>
      </c>
      <c r="B24" s="5" t="n">
        <v>46744</v>
      </c>
      <c r="J24" s="5" t="n">
        <v>46744</v>
      </c>
    </row>
    <row r="25" spans="1:10">
      <c r="A25" s="4" t="s">
        <v>196</v>
      </c>
      <c r="B25" s="5" t="n">
        <v>71057</v>
      </c>
      <c r="D25" s="5" t="n">
        <v>706</v>
      </c>
      <c r="G25" s="5" t="n">
        <v>86125</v>
      </c>
      <c r="I25" s="5" t="n">
        <v>-15774</v>
      </c>
    </row>
    <row r="26" spans="1:10">
      <c r="A26" s="4" t="s">
        <v>198</v>
      </c>
      <c r="B26" s="5" t="n">
        <v>72109</v>
      </c>
      <c r="D26" s="5" t="n">
        <v>96</v>
      </c>
      <c r="G26" s="5" t="n">
        <v>72013</v>
      </c>
    </row>
    <row r="27" spans="1:10">
      <c r="A27" s="4" t="s">
        <v>199</v>
      </c>
      <c r="B27" s="5" t="n">
        <v>-312082</v>
      </c>
      <c r="H27" s="5" t="n">
        <v>-312082</v>
      </c>
    </row>
    <row r="28" spans="1:10">
      <c r="A28" s="4" t="s">
        <v>202</v>
      </c>
      <c r="B28" s="6" t="n">
        <v>1878441</v>
      </c>
      <c r="D28" s="6" t="n">
        <v>116563</v>
      </c>
      <c r="E28" s="6" t="n">
        <v>0</v>
      </c>
      <c r="F28" s="6" t="n">
        <v>0</v>
      </c>
      <c r="G28" s="6" t="n">
        <v>2488564</v>
      </c>
      <c r="H28" s="6" t="n">
        <v>4049497</v>
      </c>
      <c r="I28" s="6" t="n">
        <v>-4235832</v>
      </c>
      <c r="J28" s="6" t="n">
        <v>-540351</v>
      </c>
    </row>
    <row r="29" spans="1:10"/>
    <row r="30" spans="1:10">
      <c r="A30" s="4" t="s">
        <v>47</v>
      </c>
      <c r="B30" s="4" t="s">
        <v>61</v>
      </c>
    </row>
  </sheetData>
  <mergeCells count="3">
    <mergeCell ref="B1:C1"/>
    <mergeCell ref="A29:J29"/>
    <mergeCell ref="B30:J3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42"/>
    <col customWidth="1" max="3" min="3" width="37"/>
    <col customWidth="1" max="4" min="4" width="37"/>
    <col customWidth="1" max="5" min="5" width="20"/>
  </cols>
  <sheetData>
    <row r="1" spans="1:5">
      <c r="A1" s="1" t="s">
        <v>898</v>
      </c>
      <c r="B1" s="2" t="s">
        <v>1</v>
      </c>
    </row>
    <row r="2" spans="1:5">
      <c r="B2" s="2" t="s">
        <v>899</v>
      </c>
      <c r="C2" s="2" t="s">
        <v>900</v>
      </c>
      <c r="D2" s="2" t="s">
        <v>901</v>
      </c>
      <c r="E2" s="2" t="s">
        <v>902</v>
      </c>
    </row>
    <row r="3" spans="1:5">
      <c r="A3" s="3" t="s">
        <v>903</v>
      </c>
    </row>
    <row r="4" spans="1:5">
      <c r="A4" s="4" t="s">
        <v>904</v>
      </c>
      <c r="B4" s="6" t="n">
        <v>98080</v>
      </c>
    </row>
    <row r="5" spans="1:5">
      <c r="A5" s="4" t="s">
        <v>905</v>
      </c>
      <c r="B5" s="4" t="s">
        <v>906</v>
      </c>
    </row>
    <row r="6" spans="1:5">
      <c r="A6" s="4" t="s">
        <v>147</v>
      </c>
      <c r="B6" s="6" t="n">
        <v>72109</v>
      </c>
      <c r="C6" s="6" t="n">
        <v>72342</v>
      </c>
      <c r="D6" s="6" t="n">
        <v>64735</v>
      </c>
    </row>
    <row r="7" spans="1:5">
      <c r="A7" s="4" t="s">
        <v>907</v>
      </c>
      <c r="B7" s="6" t="n">
        <v>27442</v>
      </c>
      <c r="C7" s="6" t="n">
        <v>27634</v>
      </c>
      <c r="D7" s="6" t="n">
        <v>24816</v>
      </c>
    </row>
    <row r="8" spans="1:5">
      <c r="A8" s="4" t="s">
        <v>908</v>
      </c>
      <c r="B8" s="4" t="s">
        <v>448</v>
      </c>
    </row>
    <row r="9" spans="1:5">
      <c r="A9" s="4" t="s">
        <v>909</v>
      </c>
      <c r="B9" s="4" t="s">
        <v>453</v>
      </c>
    </row>
    <row r="10" spans="1:5">
      <c r="A10" s="4" t="s">
        <v>910</v>
      </c>
      <c r="B10" s="7" t="n">
        <v>49.36</v>
      </c>
      <c r="C10" s="7" t="n">
        <v>50.73</v>
      </c>
      <c r="D10" s="7" t="n">
        <v>43.11</v>
      </c>
    </row>
    <row r="11" spans="1:5">
      <c r="A11" s="4" t="s">
        <v>911</v>
      </c>
      <c r="B11" s="6" t="n">
        <v>32476</v>
      </c>
      <c r="C11" s="6" t="n">
        <v>32655</v>
      </c>
      <c r="D11" s="6" t="n">
        <v>32313</v>
      </c>
    </row>
    <row r="12" spans="1:5">
      <c r="A12" s="4" t="s">
        <v>912</v>
      </c>
      <c r="B12" s="5" t="n">
        <v>5163709</v>
      </c>
      <c r="C12" s="5" t="n">
        <v>5219506</v>
      </c>
      <c r="D12" s="5" t="n">
        <v>5699892</v>
      </c>
      <c r="E12" s="5" t="n">
        <v>6484592</v>
      </c>
    </row>
    <row r="13" spans="1:5">
      <c r="A13" s="4" t="s">
        <v>913</v>
      </c>
      <c r="B13" s="4" t="s">
        <v>914</v>
      </c>
      <c r="C13" s="4" t="s">
        <v>915</v>
      </c>
      <c r="D13" s="4" t="s">
        <v>916</v>
      </c>
    </row>
    <row r="14" spans="1:5">
      <c r="A14" s="4" t="s">
        <v>917</v>
      </c>
      <c r="B14" s="4" t="s">
        <v>918</v>
      </c>
      <c r="C14" s="4" t="s">
        <v>919</v>
      </c>
      <c r="D14" s="4" t="s">
        <v>920</v>
      </c>
    </row>
    <row r="15" spans="1:5">
      <c r="A15" s="4" t="s">
        <v>921</v>
      </c>
      <c r="B15" s="5" t="n">
        <v>2557106</v>
      </c>
      <c r="C15" s="5" t="n">
        <v>3605437</v>
      </c>
      <c r="D15" s="5" t="n">
        <v>4604924</v>
      </c>
    </row>
    <row r="16" spans="1:5">
      <c r="A16" s="4" t="s">
        <v>922</v>
      </c>
    </row>
    <row r="17" spans="1:5">
      <c r="A17" s="3" t="s">
        <v>903</v>
      </c>
    </row>
    <row r="18" spans="1:5">
      <c r="A18" s="4" t="s">
        <v>923</v>
      </c>
      <c r="B18" s="6" t="n">
        <v>129230</v>
      </c>
      <c r="C18" s="6" t="n">
        <v>223417</v>
      </c>
      <c r="D18" s="6" t="n">
        <v>195097</v>
      </c>
    </row>
    <row r="19" spans="1:5">
      <c r="A19" s="4" t="s">
        <v>924</v>
      </c>
    </row>
    <row r="20" spans="1:5">
      <c r="A20" s="3" t="s">
        <v>903</v>
      </c>
    </row>
    <row r="21" spans="1:5">
      <c r="A21" s="4" t="s">
        <v>925</v>
      </c>
      <c r="B21" s="5" t="n">
        <v>200000</v>
      </c>
    </row>
    <row r="22" spans="1:5">
      <c r="A22" s="4" t="s">
        <v>926</v>
      </c>
      <c r="B22" s="5" t="n">
        <v>0</v>
      </c>
    </row>
    <row r="23" spans="1:5">
      <c r="A23" s="4" t="s">
        <v>909</v>
      </c>
      <c r="B23" s="4" t="s">
        <v>453</v>
      </c>
    </row>
    <row r="24" spans="1:5">
      <c r="A24" s="4" t="s">
        <v>912</v>
      </c>
      <c r="B24" s="5" t="n">
        <v>0</v>
      </c>
      <c r="C24" s="5" t="n">
        <v>0</v>
      </c>
      <c r="D24" s="5" t="n">
        <v>0</v>
      </c>
    </row>
    <row r="25" spans="1:5">
      <c r="A25" s="4" t="s">
        <v>927</v>
      </c>
    </row>
    <row r="26" spans="1:5">
      <c r="A26" s="3" t="s">
        <v>903</v>
      </c>
    </row>
    <row r="27" spans="1:5">
      <c r="A27" s="4" t="s">
        <v>904</v>
      </c>
      <c r="B27" s="6" t="n">
        <v>42622</v>
      </c>
    </row>
    <row r="28" spans="1:5">
      <c r="A28" s="4" t="s">
        <v>905</v>
      </c>
      <c r="B28" s="4" t="s">
        <v>928</v>
      </c>
    </row>
    <row r="29" spans="1:5">
      <c r="A29" s="4" t="s">
        <v>929</v>
      </c>
      <c r="B29" s="4" t="s">
        <v>643</v>
      </c>
    </row>
    <row r="30" spans="1:5">
      <c r="A30" s="4" t="s">
        <v>930</v>
      </c>
      <c r="B30" s="4" t="s">
        <v>931</v>
      </c>
    </row>
    <row r="31" spans="1:5">
      <c r="A31" s="4" t="s">
        <v>932</v>
      </c>
    </row>
    <row r="32" spans="1:5">
      <c r="A32" s="3" t="s">
        <v>903</v>
      </c>
    </row>
    <row r="33" spans="1:5">
      <c r="A33" s="4" t="s">
        <v>904</v>
      </c>
      <c r="B33" s="6" t="n">
        <v>53995</v>
      </c>
    </row>
    <row r="34" spans="1:5">
      <c r="A34" s="4" t="s">
        <v>905</v>
      </c>
      <c r="B34" s="4" t="s">
        <v>933</v>
      </c>
    </row>
    <row r="35" spans="1:5">
      <c r="A35" s="4" t="s">
        <v>934</v>
      </c>
    </row>
    <row r="36" spans="1:5">
      <c r="A36" s="3" t="s">
        <v>903</v>
      </c>
    </row>
    <row r="37" spans="1:5">
      <c r="A37" s="4" t="s">
        <v>904</v>
      </c>
      <c r="B37" s="6" t="n">
        <v>1463</v>
      </c>
    </row>
    <row r="38" spans="1:5">
      <c r="A38" s="4" t="s">
        <v>905</v>
      </c>
      <c r="B38" s="4" t="s">
        <v>935</v>
      </c>
    </row>
    <row r="39" spans="1:5">
      <c r="A39" s="4" t="s">
        <v>936</v>
      </c>
    </row>
    <row r="40" spans="1:5">
      <c r="A40" s="3" t="s">
        <v>903</v>
      </c>
    </row>
    <row r="41" spans="1:5">
      <c r="A41" s="4" t="s">
        <v>937</v>
      </c>
      <c r="B41" s="4" t="s">
        <v>453</v>
      </c>
    </row>
    <row r="42" spans="1:5">
      <c r="A42" s="4" t="s">
        <v>938</v>
      </c>
    </row>
    <row r="43" spans="1:5">
      <c r="A43" s="3" t="s">
        <v>903</v>
      </c>
    </row>
    <row r="44" spans="1:5">
      <c r="A44" s="4" t="s">
        <v>909</v>
      </c>
      <c r="B44" s="4" t="s">
        <v>453</v>
      </c>
    </row>
    <row r="45" spans="1:5">
      <c r="A45" s="4" t="s">
        <v>939</v>
      </c>
    </row>
    <row r="46" spans="1:5">
      <c r="A46" s="3" t="s">
        <v>903</v>
      </c>
    </row>
    <row r="47" spans="1:5">
      <c r="A47" s="4" t="s">
        <v>940</v>
      </c>
      <c r="B47" s="7" t="n">
        <v>257.99</v>
      </c>
      <c r="C47" s="7" t="n">
        <v>285.88</v>
      </c>
      <c r="D47" s="7" t="n">
        <v>191.6</v>
      </c>
    </row>
    <row r="48" spans="1:5">
      <c r="A48" s="4" t="s">
        <v>875</v>
      </c>
    </row>
    <row r="49" spans="1:5">
      <c r="A49" s="3" t="s">
        <v>903</v>
      </c>
    </row>
    <row r="50" spans="1:5">
      <c r="A50" s="4" t="s">
        <v>925</v>
      </c>
      <c r="B50" s="5" t="n">
        <v>19200000</v>
      </c>
    </row>
    <row r="51" spans="1:5">
      <c r="A51" s="4" t="s">
        <v>926</v>
      </c>
      <c r="B51" s="5" t="n">
        <v>0</v>
      </c>
    </row>
    <row r="52" spans="1:5">
      <c r="A52" s="4" t="s">
        <v>941</v>
      </c>
    </row>
    <row r="53" spans="1:5">
      <c r="A53" s="3" t="s">
        <v>903</v>
      </c>
    </row>
    <row r="54" spans="1:5">
      <c r="A54" s="4" t="s">
        <v>930</v>
      </c>
      <c r="B54" s="4" t="s">
        <v>931</v>
      </c>
    </row>
    <row r="55" spans="1:5">
      <c r="A55" s="4" t="s">
        <v>937</v>
      </c>
      <c r="B55" s="4" t="s">
        <v>45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3"/>
  </cols>
  <sheetData>
    <row r="1" spans="1:4">
      <c r="A1" s="1" t="s">
        <v>942</v>
      </c>
      <c r="B1" s="2" t="s">
        <v>1</v>
      </c>
    </row>
    <row r="2" spans="1:4">
      <c r="B2" s="2" t="s">
        <v>2</v>
      </c>
      <c r="C2" s="2" t="s">
        <v>30</v>
      </c>
      <c r="D2" s="2" t="s">
        <v>31</v>
      </c>
    </row>
    <row r="3" spans="1:4">
      <c r="A3" s="3" t="s">
        <v>382</v>
      </c>
    </row>
    <row r="4" spans="1:4">
      <c r="A4" s="4" t="s">
        <v>943</v>
      </c>
      <c r="B4" s="4" t="s">
        <v>944</v>
      </c>
      <c r="C4" s="4" t="s">
        <v>945</v>
      </c>
      <c r="D4" s="4" t="s">
        <v>946</v>
      </c>
    </row>
    <row r="5" spans="1:4">
      <c r="A5" s="4" t="s">
        <v>947</v>
      </c>
      <c r="B5" s="4" t="s">
        <v>948</v>
      </c>
      <c r="C5" s="4" t="s">
        <v>948</v>
      </c>
      <c r="D5" s="4" t="s">
        <v>949</v>
      </c>
    </row>
    <row r="6" spans="1:4">
      <c r="A6" s="4" t="s">
        <v>950</v>
      </c>
      <c r="B6" s="4" t="s">
        <v>951</v>
      </c>
      <c r="C6" s="4" t="s">
        <v>952</v>
      </c>
      <c r="D6" s="4" t="s">
        <v>953</v>
      </c>
    </row>
    <row r="7" spans="1:4">
      <c r="A7" s="4" t="s">
        <v>954</v>
      </c>
      <c r="B7" s="4" t="s">
        <v>955</v>
      </c>
      <c r="C7" s="4" t="s">
        <v>956</v>
      </c>
      <c r="D7" s="4" t="s">
        <v>957</v>
      </c>
    </row>
    <row r="8" spans="1:4">
      <c r="A8" s="3" t="s">
        <v>958</v>
      </c>
    </row>
    <row r="9" spans="1:4">
      <c r="A9" s="4" t="s">
        <v>959</v>
      </c>
      <c r="B9" s="5" t="n">
        <v>5219506</v>
      </c>
      <c r="C9" s="5" t="n">
        <v>5699892</v>
      </c>
      <c r="D9" s="5" t="n">
        <v>6484592</v>
      </c>
    </row>
    <row r="10" spans="1:4">
      <c r="A10" s="4" t="s">
        <v>960</v>
      </c>
      <c r="B10" s="5" t="n">
        <v>712967</v>
      </c>
      <c r="C10" s="5" t="n">
        <v>697423</v>
      </c>
      <c r="D10" s="5" t="n">
        <v>672565</v>
      </c>
    </row>
    <row r="11" spans="1:4">
      <c r="A11" s="4" t="s">
        <v>961</v>
      </c>
      <c r="B11" s="5" t="n">
        <v>-733876</v>
      </c>
      <c r="C11" s="5" t="n">
        <v>-1133287</v>
      </c>
      <c r="D11" s="5" t="n">
        <v>-1421045</v>
      </c>
    </row>
    <row r="12" spans="1:4">
      <c r="A12" s="4" t="s">
        <v>962</v>
      </c>
      <c r="B12" s="5" t="n">
        <v>-26653</v>
      </c>
      <c r="C12" s="5" t="n">
        <v>-43632</v>
      </c>
      <c r="D12" s="5" t="n">
        <v>-31617</v>
      </c>
    </row>
    <row r="13" spans="1:4">
      <c r="A13" s="4" t="s">
        <v>963</v>
      </c>
      <c r="B13" s="5" t="n">
        <v>-8235</v>
      </c>
      <c r="C13" s="5" t="n">
        <v>-890</v>
      </c>
      <c r="D13" s="5" t="n">
        <v>-4603</v>
      </c>
    </row>
    <row r="14" spans="1:4">
      <c r="A14" s="4" t="s">
        <v>964</v>
      </c>
      <c r="B14" s="5" t="n">
        <v>5163709</v>
      </c>
      <c r="C14" s="5" t="n">
        <v>5219506</v>
      </c>
      <c r="D14" s="5" t="n">
        <v>5699892</v>
      </c>
    </row>
    <row r="15" spans="1:4">
      <c r="A15" s="3" t="s">
        <v>965</v>
      </c>
    </row>
    <row r="16" spans="1:4">
      <c r="A16" s="4" t="s">
        <v>966</v>
      </c>
      <c r="B16" s="7" t="n">
        <v>141.58</v>
      </c>
      <c r="C16" s="7" t="n">
        <v>117.31</v>
      </c>
      <c r="D16" s="7" t="n">
        <v>96.25</v>
      </c>
    </row>
    <row r="17" spans="1:4">
      <c r="A17" s="4" t="s">
        <v>967</v>
      </c>
      <c r="B17" s="10" t="n">
        <v>271.46</v>
      </c>
      <c r="C17" s="10" t="n">
        <v>241.84</v>
      </c>
      <c r="D17" s="10" t="n">
        <v>224.65</v>
      </c>
    </row>
    <row r="18" spans="1:4">
      <c r="A18" s="4" t="s">
        <v>968</v>
      </c>
      <c r="B18" s="10" t="n">
        <v>108.81</v>
      </c>
      <c r="C18" s="10" t="n">
        <v>79.41</v>
      </c>
      <c r="D18" s="10" t="n">
        <v>70.70999999999999</v>
      </c>
    </row>
    <row r="19" spans="1:4">
      <c r="A19" s="4" t="s">
        <v>969</v>
      </c>
      <c r="B19" s="10" t="n">
        <v>232.83</v>
      </c>
      <c r="C19" s="10" t="n">
        <v>193.6</v>
      </c>
      <c r="D19" s="10" t="n">
        <v>158.92</v>
      </c>
    </row>
    <row r="20" spans="1:4">
      <c r="A20" s="4" t="s">
        <v>970</v>
      </c>
      <c r="B20" s="10" t="n">
        <v>176.28</v>
      </c>
      <c r="C20" s="10" t="n">
        <v>87.59</v>
      </c>
      <c r="D20" s="10" t="n">
        <v>86.66</v>
      </c>
    </row>
    <row r="21" spans="1:4">
      <c r="A21" s="4" t="s">
        <v>971</v>
      </c>
      <c r="B21" s="7" t="n">
        <v>163.61</v>
      </c>
      <c r="C21" s="7" t="n">
        <v>141.58</v>
      </c>
      <c r="D21" s="7" t="n">
        <v>117.31</v>
      </c>
    </row>
    <row r="22" spans="1:4">
      <c r="A22" s="4" t="s">
        <v>972</v>
      </c>
      <c r="B22" s="5" t="n">
        <v>3783755</v>
      </c>
      <c r="C22" s="5" t="n">
        <v>3807351</v>
      </c>
      <c r="D22" s="5" t="n">
        <v>4095246</v>
      </c>
    </row>
    <row r="23" spans="1:4">
      <c r="A23" s="4" t="s">
        <v>973</v>
      </c>
      <c r="B23" s="7" t="n">
        <v>130.59</v>
      </c>
      <c r="C23" s="7" t="n">
        <v>110.96</v>
      </c>
      <c r="D23" s="7" t="n">
        <v>87.79000000000001</v>
      </c>
    </row>
    <row r="24" spans="1:4">
      <c r="A24" s="4" t="s">
        <v>974</v>
      </c>
      <c r="B24" s="6" t="n">
        <v>545531</v>
      </c>
      <c r="C24" s="6" t="n">
        <v>616866</v>
      </c>
      <c r="D24" s="6" t="n">
        <v>830647</v>
      </c>
    </row>
    <row r="25" spans="1:4">
      <c r="A25" s="4" t="s">
        <v>975</v>
      </c>
      <c r="B25" s="6" t="n">
        <v>522921</v>
      </c>
      <c r="C25" s="6" t="n">
        <v>565934</v>
      </c>
      <c r="D25" s="6" t="n">
        <v>71769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2</v>
      </c>
      <c r="C2" s="2" t="s">
        <v>30</v>
      </c>
      <c r="D2" s="2" t="s">
        <v>31</v>
      </c>
    </row>
    <row r="3" spans="1:4">
      <c r="A3" s="3" t="s">
        <v>977</v>
      </c>
    </row>
    <row r="4" spans="1:4">
      <c r="A4" s="4" t="s">
        <v>978</v>
      </c>
      <c r="B4" s="5" t="n">
        <v>467744</v>
      </c>
      <c r="C4" s="5" t="n">
        <v>655276</v>
      </c>
      <c r="D4" s="5" t="n">
        <v>749382</v>
      </c>
    </row>
    <row r="5" spans="1:4">
      <c r="A5" s="4" t="s">
        <v>960</v>
      </c>
      <c r="B5" s="5" t="n">
        <v>99662</v>
      </c>
      <c r="C5" s="5" t="n">
        <v>112494</v>
      </c>
      <c r="D5" s="5" t="n">
        <v>201412</v>
      </c>
    </row>
    <row r="6" spans="1:4">
      <c r="A6" s="4" t="s">
        <v>979</v>
      </c>
      <c r="B6" s="5" t="n">
        <v>-166405</v>
      </c>
      <c r="C6" s="5" t="n">
        <v>-290901</v>
      </c>
      <c r="D6" s="5" t="n">
        <v>-294438</v>
      </c>
    </row>
    <row r="7" spans="1:4">
      <c r="A7" s="4" t="s">
        <v>962</v>
      </c>
      <c r="B7" s="5" t="n">
        <v>-3675</v>
      </c>
      <c r="C7" s="5" t="n">
        <v>-9125</v>
      </c>
      <c r="D7" s="5" t="n">
        <v>-1080</v>
      </c>
    </row>
    <row r="8" spans="1:4">
      <c r="A8" s="4" t="s">
        <v>980</v>
      </c>
      <c r="B8" s="5" t="n">
        <v>397326</v>
      </c>
      <c r="C8" s="5" t="n">
        <v>467744</v>
      </c>
      <c r="D8" s="5" t="n">
        <v>65527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1</v>
      </c>
      <c r="B1" s="2" t="s">
        <v>982</v>
      </c>
      <c r="C1" s="2" t="s">
        <v>1</v>
      </c>
    </row>
    <row r="2" spans="1:5">
      <c r="B2" s="2" t="s">
        <v>2</v>
      </c>
      <c r="C2" s="2" t="s">
        <v>2</v>
      </c>
      <c r="D2" s="2" t="s">
        <v>30</v>
      </c>
      <c r="E2" s="2" t="s">
        <v>31</v>
      </c>
    </row>
    <row r="3" spans="1:5">
      <c r="A3" s="3" t="s">
        <v>44</v>
      </c>
    </row>
    <row r="4" spans="1:5">
      <c r="A4" s="4" t="s">
        <v>983</v>
      </c>
      <c r="B4" s="6" t="n">
        <v>9330</v>
      </c>
      <c r="C4" s="6" t="n">
        <v>42932</v>
      </c>
      <c r="D4" s="6" t="n">
        <v>31071</v>
      </c>
      <c r="E4" s="6" t="n">
        <v>36046</v>
      </c>
    </row>
    <row r="5" spans="1:5">
      <c r="A5" s="4" t="s">
        <v>150</v>
      </c>
      <c r="C5" s="5" t="n">
        <v>-30564</v>
      </c>
      <c r="D5" s="5" t="n">
        <v>-803</v>
      </c>
      <c r="E5" s="5" t="n">
        <v>1436</v>
      </c>
    </row>
    <row r="6" spans="1:5">
      <c r="A6" s="4" t="s">
        <v>184</v>
      </c>
      <c r="C6" s="5" t="n">
        <v>12368</v>
      </c>
      <c r="D6" s="5" t="n">
        <v>30268</v>
      </c>
      <c r="E6" s="5" t="n">
        <v>37482</v>
      </c>
    </row>
    <row r="7" spans="1:5">
      <c r="A7" s="3" t="s">
        <v>49</v>
      </c>
    </row>
    <row r="8" spans="1:5">
      <c r="A8" s="4" t="s">
        <v>984</v>
      </c>
      <c r="C8" s="5" t="n">
        <v>-4573</v>
      </c>
      <c r="D8" s="5" t="n">
        <v>-3668</v>
      </c>
      <c r="E8" s="5" t="n">
        <v>-4864</v>
      </c>
    </row>
    <row r="9" spans="1:5">
      <c r="A9" s="4" t="s">
        <v>985</v>
      </c>
      <c r="C9" s="5" t="n">
        <v>8667</v>
      </c>
      <c r="D9" s="5" t="n">
        <v>11091</v>
      </c>
      <c r="E9" s="5" t="n">
        <v>11367</v>
      </c>
    </row>
    <row r="10" spans="1:5">
      <c r="A10" s="4" t="s">
        <v>986</v>
      </c>
      <c r="C10" s="5" t="n">
        <v>7335</v>
      </c>
      <c r="D10" s="5" t="n">
        <v>9503</v>
      </c>
      <c r="E10" s="5" t="n">
        <v>3603</v>
      </c>
    </row>
    <row r="11" spans="1:5">
      <c r="A11" s="4" t="s">
        <v>987</v>
      </c>
      <c r="C11" s="5" t="n">
        <v>-25279</v>
      </c>
      <c r="D11" s="5" t="n">
        <v>-23880</v>
      </c>
      <c r="E11" s="5" t="n">
        <v>-37524</v>
      </c>
    </row>
    <row r="12" spans="1:5">
      <c r="A12" s="4" t="s">
        <v>988</v>
      </c>
      <c r="C12" s="5" t="n">
        <v>9263</v>
      </c>
      <c r="D12" s="5" t="n">
        <v>13036</v>
      </c>
      <c r="E12" s="5" t="n">
        <v>12018</v>
      </c>
    </row>
    <row r="13" spans="1:5">
      <c r="A13" s="4" t="s">
        <v>184</v>
      </c>
      <c r="C13" s="6" t="n">
        <v>-4587</v>
      </c>
      <c r="D13" s="6" t="n">
        <v>6082</v>
      </c>
      <c r="E13" s="6" t="n">
        <v>-15400</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40"/>
    <col customWidth="1" max="3" min="3" width="33"/>
    <col customWidth="1" max="4" min="4" width="33"/>
  </cols>
  <sheetData>
    <row r="1" spans="1:4">
      <c r="A1" s="1" t="s">
        <v>989</v>
      </c>
      <c r="B1" s="2" t="s">
        <v>1</v>
      </c>
    </row>
    <row r="2" spans="1:4">
      <c r="B2" s="2" t="s">
        <v>990</v>
      </c>
      <c r="C2" s="2" t="s">
        <v>991</v>
      </c>
      <c r="D2" s="2" t="s">
        <v>992</v>
      </c>
    </row>
    <row r="3" spans="1:4">
      <c r="A3" s="3" t="s">
        <v>254</v>
      </c>
    </row>
    <row r="4" spans="1:4">
      <c r="A4" s="4" t="s">
        <v>993</v>
      </c>
      <c r="B4" s="5" t="n">
        <v>0</v>
      </c>
      <c r="C4" s="5" t="n">
        <v>0</v>
      </c>
      <c r="D4" s="5" t="n">
        <v>0</v>
      </c>
    </row>
    <row r="5" spans="1:4">
      <c r="A5" s="4" t="s">
        <v>994</v>
      </c>
      <c r="B5" s="5" t="n">
        <v>0</v>
      </c>
      <c r="C5" s="5" t="n">
        <v>0</v>
      </c>
      <c r="D5" s="5" t="n">
        <v>0</v>
      </c>
    </row>
    <row r="6" spans="1:4">
      <c r="A6" s="4" t="s">
        <v>549</v>
      </c>
    </row>
    <row r="7" spans="1:4">
      <c r="A7" s="3" t="s">
        <v>995</v>
      </c>
    </row>
    <row r="8" spans="1:4">
      <c r="A8" s="4" t="s">
        <v>996</v>
      </c>
      <c r="B8" s="6" t="n">
        <v>6336</v>
      </c>
    </row>
    <row r="9" spans="1:4">
      <c r="A9" s="4" t="s">
        <v>997</v>
      </c>
    </row>
    <row r="10" spans="1:4">
      <c r="A10" s="3" t="s">
        <v>995</v>
      </c>
    </row>
    <row r="11" spans="1:4">
      <c r="A11" s="4" t="s">
        <v>998</v>
      </c>
      <c r="B11" s="6" t="n">
        <v>619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999</v>
      </c>
      <c r="B1" s="2" t="s">
        <v>1</v>
      </c>
    </row>
    <row r="2" spans="1:2">
      <c r="B2" s="2" t="s">
        <v>1000</v>
      </c>
    </row>
    <row r="3" spans="1:2">
      <c r="A3" s="3" t="s">
        <v>1001</v>
      </c>
    </row>
    <row r="4" spans="1:2">
      <c r="A4" s="4" t="s">
        <v>1002</v>
      </c>
      <c r="B4" s="6" t="n">
        <v>44233</v>
      </c>
    </row>
    <row r="5" spans="1:2">
      <c r="A5" s="4" t="s">
        <v>1003</v>
      </c>
      <c r="B5" s="5" t="n">
        <v>44233</v>
      </c>
    </row>
    <row r="6" spans="1:2">
      <c r="A6" s="4" t="s">
        <v>1004</v>
      </c>
      <c r="B6" s="6" t="n">
        <v>44233</v>
      </c>
    </row>
    <row r="7" spans="1:2">
      <c r="A7" s="4" t="s">
        <v>1005</v>
      </c>
      <c r="B7" s="5" t="n">
        <v>588708</v>
      </c>
    </row>
    <row r="8" spans="1:2">
      <c r="A8" s="4" t="s">
        <v>1006</v>
      </c>
      <c r="B8" s="7" t="n">
        <v>0.48</v>
      </c>
    </row>
    <row r="9" spans="1:2">
      <c r="A9" s="4" t="s">
        <v>1007</v>
      </c>
      <c r="B9" s="7" t="n">
        <v>0.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0</v>
      </c>
      <c r="D2" s="2" t="s">
        <v>31</v>
      </c>
    </row>
    <row r="3" spans="1:4">
      <c r="A3" s="3" t="s">
        <v>1009</v>
      </c>
    </row>
    <row r="4" spans="1:4">
      <c r="A4" s="4" t="s">
        <v>1010</v>
      </c>
      <c r="B4" s="6" t="n">
        <v>74535</v>
      </c>
      <c r="C4" s="6" t="n">
        <v>63851</v>
      </c>
      <c r="D4" s="6" t="n">
        <v>56441</v>
      </c>
    </row>
    <row r="5" spans="1:4">
      <c r="A5" s="4" t="s">
        <v>1011</v>
      </c>
      <c r="B5" s="5" t="n">
        <v>166313</v>
      </c>
      <c r="C5" s="5" t="n">
        <v>141974</v>
      </c>
      <c r="D5" s="5" t="n">
        <v>141670</v>
      </c>
    </row>
    <row r="6" spans="1:4">
      <c r="A6" s="4" t="s">
        <v>1012</v>
      </c>
      <c r="B6" s="5" t="n">
        <v>148910</v>
      </c>
      <c r="C6" s="5" t="n">
        <v>116302</v>
      </c>
      <c r="D6" s="5" t="n">
        <v>112149</v>
      </c>
    </row>
    <row r="7" spans="1:4">
      <c r="A7" s="4" t="s">
        <v>1013</v>
      </c>
      <c r="B7" s="5" t="n">
        <v>389758</v>
      </c>
      <c r="C7" s="5" t="n">
        <v>322127</v>
      </c>
      <c r="D7" s="5" t="n">
        <v>310260</v>
      </c>
    </row>
    <row r="8" spans="1:4">
      <c r="A8" s="3" t="s">
        <v>1014</v>
      </c>
    </row>
    <row r="9" spans="1:4">
      <c r="A9" s="4" t="s">
        <v>1015</v>
      </c>
      <c r="B9" s="5" t="n">
        <v>254430</v>
      </c>
      <c r="C9" s="5" t="n">
        <v>241101</v>
      </c>
      <c r="D9" s="5" t="n">
        <v>227765</v>
      </c>
    </row>
    <row r="10" spans="1:4">
      <c r="A10" s="4" t="s">
        <v>1016</v>
      </c>
      <c r="B10" s="5" t="n">
        <v>83659</v>
      </c>
      <c r="C10" s="5" t="n">
        <v>89330</v>
      </c>
      <c r="D10" s="5" t="n">
        <v>67835</v>
      </c>
    </row>
    <row r="11" spans="1:4">
      <c r="A11" s="4" t="s">
        <v>1012</v>
      </c>
      <c r="B11" s="5" t="n">
        <v>59746</v>
      </c>
      <c r="C11" s="5" t="n">
        <v>33433</v>
      </c>
      <c r="D11" s="5" t="n">
        <v>44378</v>
      </c>
    </row>
    <row r="12" spans="1:4">
      <c r="A12" s="4" t="s">
        <v>1017</v>
      </c>
      <c r="B12" s="5" t="n">
        <v>397835</v>
      </c>
      <c r="C12" s="5" t="n">
        <v>363864</v>
      </c>
      <c r="D12" s="5" t="n">
        <v>339978</v>
      </c>
    </row>
    <row r="13" spans="1:4">
      <c r="A13" s="4" t="s">
        <v>1018</v>
      </c>
      <c r="B13" s="5" t="n">
        <v>8077</v>
      </c>
      <c r="C13" s="5" t="n">
        <v>41737</v>
      </c>
      <c r="D13" s="5" t="n">
        <v>29718</v>
      </c>
    </row>
    <row r="14" spans="1:4">
      <c r="A14" s="3" t="s">
        <v>1019</v>
      </c>
    </row>
    <row r="15" spans="1:4">
      <c r="A15" s="4" t="s">
        <v>1020</v>
      </c>
      <c r="B15" s="5" t="n">
        <v>438244</v>
      </c>
      <c r="C15" s="5" t="n">
        <v>399677</v>
      </c>
      <c r="D15" s="5" t="n">
        <v>308283</v>
      </c>
    </row>
    <row r="16" spans="1:4">
      <c r="A16" s="4" t="s">
        <v>1021</v>
      </c>
      <c r="B16" s="5" t="n">
        <v>31125</v>
      </c>
      <c r="C16" s="5" t="n">
        <v>30145</v>
      </c>
      <c r="D16" s="5" t="n">
        <v>53045</v>
      </c>
    </row>
    <row r="17" spans="1:4">
      <c r="A17" s="4" t="s">
        <v>1022</v>
      </c>
      <c r="B17" s="5" t="n">
        <v>61402</v>
      </c>
      <c r="C17" s="5" t="n">
        <v>60319</v>
      </c>
      <c r="D17" s="5" t="n">
        <v>50049</v>
      </c>
    </row>
    <row r="18" spans="1:4">
      <c r="A18" s="4" t="s">
        <v>1023</v>
      </c>
      <c r="B18" s="5" t="n">
        <v>530771</v>
      </c>
      <c r="C18" s="5" t="n">
        <v>490141</v>
      </c>
      <c r="D18" s="5" t="n">
        <v>411377</v>
      </c>
    </row>
    <row r="19" spans="1:4">
      <c r="A19" s="3" t="s">
        <v>1024</v>
      </c>
    </row>
    <row r="20" spans="1:4">
      <c r="A20" s="4" t="s">
        <v>1020</v>
      </c>
      <c r="B20" s="5" t="n">
        <v>-56891</v>
      </c>
      <c r="C20" s="5" t="n">
        <v>13505</v>
      </c>
      <c r="D20" s="5" t="n">
        <v>-14974</v>
      </c>
    </row>
    <row r="21" spans="1:4">
      <c r="A21" s="4" t="s">
        <v>1021</v>
      </c>
      <c r="B21" s="5" t="n">
        <v>-2121</v>
      </c>
      <c r="C21" s="5" t="n">
        <v>-10752</v>
      </c>
      <c r="D21" s="5" t="n">
        <v>-7361</v>
      </c>
    </row>
    <row r="22" spans="1:4">
      <c r="A22" s="4" t="s">
        <v>1022</v>
      </c>
      <c r="B22" s="5" t="n">
        <v>-9229</v>
      </c>
      <c r="C22" s="5" t="n">
        <v>2223</v>
      </c>
      <c r="D22" s="5" t="n">
        <v>3297</v>
      </c>
    </row>
    <row r="23" spans="1:4">
      <c r="A23" s="4" t="s">
        <v>1025</v>
      </c>
      <c r="B23" s="5" t="n">
        <v>-68241</v>
      </c>
      <c r="C23" s="5" t="n">
        <v>4976</v>
      </c>
      <c r="D23" s="5" t="n">
        <v>-19038</v>
      </c>
    </row>
    <row r="24" spans="1:4">
      <c r="A24" s="4" t="s">
        <v>1026</v>
      </c>
      <c r="B24" s="6" t="n">
        <v>462530</v>
      </c>
      <c r="C24" s="6" t="n">
        <v>495117</v>
      </c>
      <c r="D24" s="6" t="n">
        <v>39233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7</v>
      </c>
      <c r="B1" s="2" t="s">
        <v>1</v>
      </c>
    </row>
    <row r="2" spans="1:4">
      <c r="B2" s="2" t="s">
        <v>2</v>
      </c>
      <c r="C2" s="2" t="s">
        <v>30</v>
      </c>
      <c r="D2" s="2" t="s">
        <v>31</v>
      </c>
    </row>
    <row r="3" spans="1:4">
      <c r="A3" s="3" t="s">
        <v>1028</v>
      </c>
    </row>
    <row r="4" spans="1:4">
      <c r="A4" s="4" t="s">
        <v>1029</v>
      </c>
      <c r="B4" s="6" t="n">
        <v>1504990</v>
      </c>
      <c r="C4" s="6" t="n">
        <v>1440511</v>
      </c>
      <c r="D4" s="6" t="n">
        <v>1113528</v>
      </c>
    </row>
    <row r="5" spans="1:4">
      <c r="A5" s="4" t="s">
        <v>1021</v>
      </c>
      <c r="B5" s="5" t="n">
        <v>90243</v>
      </c>
      <c r="C5" s="5" t="n">
        <v>108455</v>
      </c>
      <c r="D5" s="5" t="n">
        <v>144698</v>
      </c>
    </row>
    <row r="6" spans="1:4">
      <c r="A6" s="4" t="s">
        <v>50</v>
      </c>
      <c r="B6" s="6" t="n">
        <v>1595233</v>
      </c>
      <c r="C6" s="6" t="n">
        <v>1548966</v>
      </c>
      <c r="D6" s="6" t="n">
        <v>1258226</v>
      </c>
    </row>
    <row r="7" spans="1:4">
      <c r="A7" s="3" t="s">
        <v>400</v>
      </c>
    </row>
    <row r="8" spans="1:4">
      <c r="A8" s="4" t="s">
        <v>1030</v>
      </c>
      <c r="B8" s="4" t="s">
        <v>1031</v>
      </c>
      <c r="C8" s="4" t="s">
        <v>1031</v>
      </c>
      <c r="D8" s="4" t="s">
        <v>1031</v>
      </c>
    </row>
    <row r="9" spans="1:4">
      <c r="A9" s="4" t="s">
        <v>1032</v>
      </c>
      <c r="B9" s="4" t="s">
        <v>1033</v>
      </c>
      <c r="C9" s="4" t="s">
        <v>1034</v>
      </c>
      <c r="D9" s="4" t="s">
        <v>1035</v>
      </c>
    </row>
    <row r="10" spans="1:4">
      <c r="A10" s="4" t="s">
        <v>1036</v>
      </c>
      <c r="B10" s="4" t="s">
        <v>1037</v>
      </c>
      <c r="C10" s="4" t="s">
        <v>1038</v>
      </c>
      <c r="D10" s="4" t="s">
        <v>1039</v>
      </c>
    </row>
    <row r="11" spans="1:4">
      <c r="A11" s="4" t="s">
        <v>1040</v>
      </c>
      <c r="B11" s="4" t="s">
        <v>1041</v>
      </c>
      <c r="C11" s="4" t="s">
        <v>1042</v>
      </c>
      <c r="D11" s="4" t="s">
        <v>1039</v>
      </c>
    </row>
    <row r="12" spans="1:4">
      <c r="A12" s="4" t="s">
        <v>1043</v>
      </c>
      <c r="B12" s="4" t="s">
        <v>1044</v>
      </c>
    </row>
    <row r="13" spans="1:4">
      <c r="A13" s="4" t="s">
        <v>1045</v>
      </c>
      <c r="B13" s="4" t="s">
        <v>1046</v>
      </c>
      <c r="C13" s="4" t="s">
        <v>1047</v>
      </c>
      <c r="D13" s="4" t="s">
        <v>1038</v>
      </c>
    </row>
    <row r="14" spans="1:4">
      <c r="A14" s="4" t="s">
        <v>1048</v>
      </c>
      <c r="B14" s="4" t="s">
        <v>1049</v>
      </c>
      <c r="C14" s="4" t="s">
        <v>1050</v>
      </c>
      <c r="D14" s="4" t="s">
        <v>1051</v>
      </c>
    </row>
    <row r="15" spans="1:4">
      <c r="A15" s="3" t="s">
        <v>402</v>
      </c>
    </row>
    <row r="16" spans="1:4">
      <c r="A16" s="4" t="s">
        <v>1052</v>
      </c>
      <c r="B16" s="6" t="n">
        <v>33873</v>
      </c>
      <c r="C16" s="6" t="n">
        <v>31560</v>
      </c>
      <c r="D16" s="6" t="n">
        <v>30997</v>
      </c>
    </row>
    <row r="17" spans="1:4">
      <c r="A17" s="4" t="s">
        <v>1053</v>
      </c>
      <c r="B17" s="5" t="n">
        <v>5674</v>
      </c>
      <c r="C17" s="5" t="n">
        <v>4228</v>
      </c>
      <c r="D17" s="5" t="n">
        <v>3370</v>
      </c>
    </row>
    <row r="18" spans="1:4">
      <c r="A18" s="4" t="s">
        <v>1054</v>
      </c>
      <c r="B18" s="5" t="n">
        <v>3890</v>
      </c>
      <c r="C18" s="5" t="n">
        <v>8450</v>
      </c>
      <c r="D18" s="5" t="n">
        <v>4428</v>
      </c>
    </row>
    <row r="19" spans="1:4">
      <c r="A19" s="4" t="s">
        <v>1055</v>
      </c>
      <c r="B19" s="5" t="n">
        <v>-5901</v>
      </c>
      <c r="C19" s="5" t="n">
        <v>-4862</v>
      </c>
      <c r="D19" s="5" t="n">
        <v>-2349</v>
      </c>
    </row>
    <row r="20" spans="1:4">
      <c r="A20" s="4" t="s">
        <v>475</v>
      </c>
      <c r="B20" s="5" t="n">
        <v>-3763</v>
      </c>
      <c r="C20" s="5" t="n">
        <v>-968</v>
      </c>
      <c r="D20" s="5" t="n">
        <v>-4089</v>
      </c>
    </row>
    <row r="21" spans="1:4">
      <c r="A21" s="4" t="s">
        <v>1056</v>
      </c>
      <c r="B21" s="5" t="n">
        <v>-968</v>
      </c>
      <c r="C21" s="5" t="n">
        <v>-4535</v>
      </c>
      <c r="D21" s="5" t="n">
        <v>-797</v>
      </c>
    </row>
    <row r="22" spans="1:4">
      <c r="A22" s="4" t="s">
        <v>1057</v>
      </c>
      <c r="B22" s="6" t="n">
        <v>32805</v>
      </c>
      <c r="C22" s="6" t="n">
        <v>33873</v>
      </c>
      <c r="D22" s="6" t="n">
        <v>3156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31</v>
      </c>
    </row>
    <row r="3" spans="1:4">
      <c r="A3" s="3" t="s">
        <v>258</v>
      </c>
    </row>
    <row r="4" spans="1:4">
      <c r="A4" s="4" t="s">
        <v>1059</v>
      </c>
      <c r="B4" s="6" t="n">
        <v>17292</v>
      </c>
      <c r="C4" s="6" t="n">
        <v>14663</v>
      </c>
      <c r="D4" s="6" t="n">
        <v>9071</v>
      </c>
    </row>
    <row r="5" spans="1:4">
      <c r="A5" s="4" t="s">
        <v>1060</v>
      </c>
      <c r="B5" s="5" t="n">
        <v>26980</v>
      </c>
    </row>
    <row r="6" spans="1:4">
      <c r="A6" s="4" t="s">
        <v>1061</v>
      </c>
      <c r="B6" s="5" t="n">
        <v>83354</v>
      </c>
    </row>
    <row r="7" spans="1:4">
      <c r="A7" s="4" t="s">
        <v>1062</v>
      </c>
      <c r="B7" s="5" t="n">
        <v>313</v>
      </c>
      <c r="C7" s="5" t="n">
        <v>-5895</v>
      </c>
      <c r="D7" s="5" t="n">
        <v>-1887</v>
      </c>
    </row>
    <row r="8" spans="1:4">
      <c r="A8" s="4" t="s">
        <v>1063</v>
      </c>
      <c r="B8" s="5" t="n">
        <v>27686</v>
      </c>
      <c r="C8" s="5" t="n">
        <v>30007</v>
      </c>
      <c r="D8" s="5" t="n">
        <v>28208</v>
      </c>
    </row>
    <row r="9" spans="1:4">
      <c r="A9" s="4" t="s">
        <v>1064</v>
      </c>
      <c r="B9" s="5" t="n">
        <v>2607</v>
      </c>
    </row>
    <row r="10" spans="1:4">
      <c r="A10" s="4" t="s">
        <v>1065</v>
      </c>
      <c r="B10" s="5" t="n">
        <v>1410</v>
      </c>
      <c r="C10" s="5" t="n">
        <v>2918</v>
      </c>
      <c r="D10" s="5" t="n">
        <v>2144</v>
      </c>
    </row>
    <row r="11" spans="1:4">
      <c r="A11" s="4" t="s">
        <v>1066</v>
      </c>
      <c r="B11" s="6" t="n">
        <v>9275</v>
      </c>
      <c r="C11" s="6" t="n">
        <v>8550</v>
      </c>
      <c r="D11" s="6" t="n">
        <v>57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X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2"/>
    <col customWidth="1" max="21" min="21" width="14"/>
    <col customWidth="1" max="22" min="22" width="8"/>
    <col customWidth="1" max="23" min="23" width="14"/>
    <col customWidth="1" max="24" min="24" width="4"/>
  </cols>
  <sheetData>
    <row r="1" spans="1:24">
      <c r="A1" s="1" t="s">
        <v>1067</v>
      </c>
      <c r="C1" s="2" t="s">
        <v>982</v>
      </c>
      <c r="S1" s="2" t="s">
        <v>1</v>
      </c>
    </row>
    <row r="2" spans="1:24">
      <c r="C2" s="2" t="s">
        <v>2</v>
      </c>
      <c r="E2" s="2" t="s">
        <v>1068</v>
      </c>
      <c r="F2" s="2" t="s">
        <v>47</v>
      </c>
      <c r="G2" s="2" t="s">
        <v>4</v>
      </c>
      <c r="H2" s="2" t="s">
        <v>47</v>
      </c>
      <c r="I2" s="2" t="s">
        <v>1069</v>
      </c>
      <c r="J2" s="2" t="s">
        <v>47</v>
      </c>
      <c r="K2" s="2" t="s">
        <v>30</v>
      </c>
      <c r="M2" s="2" t="s">
        <v>1070</v>
      </c>
      <c r="O2" s="2" t="s">
        <v>1071</v>
      </c>
      <c r="Q2" s="2" t="s">
        <v>1072</v>
      </c>
      <c r="S2" s="2" t="s">
        <v>2</v>
      </c>
      <c r="U2" s="2" t="s">
        <v>30</v>
      </c>
      <c r="W2" s="2" t="s">
        <v>31</v>
      </c>
    </row>
    <row r="3" spans="1:24">
      <c r="A3" s="3" t="s">
        <v>1073</v>
      </c>
    </row>
    <row r="4" spans="1:24">
      <c r="A4" s="4" t="s">
        <v>1074</v>
      </c>
      <c r="S4" s="5" t="n">
        <v>91838603</v>
      </c>
      <c r="U4" s="5" t="n">
        <v>92197207</v>
      </c>
      <c r="W4" s="5" t="n">
        <v>96190101</v>
      </c>
    </row>
    <row r="5" spans="1:24">
      <c r="A5" s="4" t="s">
        <v>52</v>
      </c>
      <c r="C5" s="6" t="n">
        <v>203030</v>
      </c>
      <c r="D5" s="4" t="s">
        <v>47</v>
      </c>
      <c r="E5" s="6" t="n">
        <v>386733</v>
      </c>
      <c r="G5" s="6" t="n">
        <v>378064</v>
      </c>
      <c r="I5" s="6" t="n">
        <v>164876</v>
      </c>
      <c r="K5" s="6" t="n">
        <v>198017</v>
      </c>
      <c r="M5" s="6" t="n">
        <v>374491</v>
      </c>
      <c r="O5" s="6" t="n">
        <v>349937</v>
      </c>
      <c r="Q5" s="6" t="n">
        <v>131404</v>
      </c>
      <c r="S5" s="6" t="n">
        <v>1132703</v>
      </c>
      <c r="T5" s="4" t="s">
        <v>47</v>
      </c>
      <c r="U5" s="6" t="n">
        <v>1053849</v>
      </c>
      <c r="W5" s="6" t="n">
        <v>865887</v>
      </c>
    </row>
    <row r="6" spans="1:24">
      <c r="A6" s="4" t="s">
        <v>1075</v>
      </c>
      <c r="C6" s="7" t="n">
        <v>2.2</v>
      </c>
      <c r="D6" s="4" t="s">
        <v>1076</v>
      </c>
      <c r="E6" s="7" t="n">
        <v>4.2</v>
      </c>
      <c r="F6" s="4" t="s">
        <v>53</v>
      </c>
      <c r="G6" s="7" t="n">
        <v>4.12</v>
      </c>
      <c r="H6" s="4" t="s">
        <v>53</v>
      </c>
      <c r="I6" s="7" t="n">
        <v>1.8</v>
      </c>
      <c r="J6" s="4" t="s">
        <v>53</v>
      </c>
      <c r="K6" s="7" t="n">
        <v>2.16</v>
      </c>
      <c r="L6" s="4" t="s">
        <v>53</v>
      </c>
      <c r="M6" s="7" t="n">
        <v>4.06</v>
      </c>
      <c r="N6" s="4" t="s">
        <v>53</v>
      </c>
      <c r="O6" s="7" t="n">
        <v>3.79</v>
      </c>
      <c r="P6" s="4" t="s">
        <v>53</v>
      </c>
      <c r="Q6" s="7" t="n">
        <v>1.42</v>
      </c>
      <c r="R6" s="4" t="s">
        <v>53</v>
      </c>
      <c r="S6" s="7" t="n">
        <v>12.33</v>
      </c>
      <c r="T6" s="4" t="s">
        <v>1077</v>
      </c>
      <c r="U6" s="7" t="n">
        <v>11.43</v>
      </c>
      <c r="V6" s="4" t="s">
        <v>1078</v>
      </c>
      <c r="W6" s="6" t="n">
        <v>9</v>
      </c>
      <c r="X6" s="4" t="s">
        <v>56</v>
      </c>
    </row>
    <row r="7" spans="1:24">
      <c r="A7" s="3" t="s">
        <v>1079</v>
      </c>
    </row>
    <row r="8" spans="1:24">
      <c r="A8" s="4" t="s">
        <v>1074</v>
      </c>
      <c r="S8" s="5" t="n">
        <v>91838603</v>
      </c>
      <c r="U8" s="5" t="n">
        <v>92197207</v>
      </c>
      <c r="W8" s="5" t="n">
        <v>96190101</v>
      </c>
    </row>
    <row r="9" spans="1:24">
      <c r="A9" s="4" t="s">
        <v>1080</v>
      </c>
      <c r="B9" s="4" t="s">
        <v>58</v>
      </c>
      <c r="S9" s="5" t="n">
        <v>2089921</v>
      </c>
      <c r="U9" s="5" t="n">
        <v>1826885</v>
      </c>
      <c r="W9" s="5" t="n">
        <v>1885334</v>
      </c>
    </row>
    <row r="10" spans="1:24">
      <c r="A10" s="4" t="s">
        <v>1081</v>
      </c>
      <c r="S10" s="5" t="n">
        <v>559562</v>
      </c>
      <c r="U10" s="5" t="n">
        <v>519451</v>
      </c>
      <c r="W10" s="5" t="n">
        <v>665086</v>
      </c>
    </row>
    <row r="11" spans="1:24">
      <c r="A11" s="4" t="s">
        <v>1082</v>
      </c>
      <c r="S11" s="5" t="n">
        <v>94488086</v>
      </c>
      <c r="U11" s="5" t="n">
        <v>94543543</v>
      </c>
      <c r="W11" s="5" t="n">
        <v>98740521</v>
      </c>
    </row>
    <row r="12" spans="1:24">
      <c r="A12" s="4" t="s">
        <v>52</v>
      </c>
      <c r="C12" s="6" t="n">
        <v>203030</v>
      </c>
      <c r="D12" s="4" t="s">
        <v>47</v>
      </c>
      <c r="E12" s="6" t="n">
        <v>386733</v>
      </c>
      <c r="G12" s="6" t="n">
        <v>378064</v>
      </c>
      <c r="I12" s="6" t="n">
        <v>164876</v>
      </c>
      <c r="K12" s="6" t="n">
        <v>198017</v>
      </c>
      <c r="M12" s="6" t="n">
        <v>374491</v>
      </c>
      <c r="O12" s="6" t="n">
        <v>349937</v>
      </c>
      <c r="Q12" s="6" t="n">
        <v>131404</v>
      </c>
      <c r="S12" s="6" t="n">
        <v>1132703</v>
      </c>
      <c r="T12" s="4" t="s">
        <v>47</v>
      </c>
      <c r="U12" s="6" t="n">
        <v>1053849</v>
      </c>
      <c r="W12" s="6" t="n">
        <v>865887</v>
      </c>
    </row>
    <row r="13" spans="1:24">
      <c r="A13" s="4" t="s">
        <v>1083</v>
      </c>
      <c r="C13" s="7" t="n">
        <v>2.15</v>
      </c>
      <c r="D13" s="4" t="s">
        <v>1076</v>
      </c>
      <c r="E13" s="7" t="n">
        <v>4.08</v>
      </c>
      <c r="F13" s="4" t="s">
        <v>53</v>
      </c>
      <c r="G13" s="7" t="n">
        <v>3.99</v>
      </c>
      <c r="H13" s="4" t="s">
        <v>53</v>
      </c>
      <c r="I13" s="7" t="n">
        <v>1.75</v>
      </c>
      <c r="J13" s="4" t="s">
        <v>53</v>
      </c>
      <c r="K13" s="7" t="n">
        <v>2.11</v>
      </c>
      <c r="L13" s="4" t="s">
        <v>53</v>
      </c>
      <c r="M13" s="7" t="n">
        <v>3.97</v>
      </c>
      <c r="N13" s="4" t="s">
        <v>53</v>
      </c>
      <c r="O13" s="7" t="n">
        <v>3.7</v>
      </c>
      <c r="P13" s="4" t="s">
        <v>53</v>
      </c>
      <c r="Q13" s="7" t="n">
        <v>1.38</v>
      </c>
      <c r="R13" s="4" t="s">
        <v>53</v>
      </c>
      <c r="S13" s="7" t="n">
        <v>11.99</v>
      </c>
      <c r="T13" s="4" t="s">
        <v>1077</v>
      </c>
      <c r="U13" s="7" t="n">
        <v>11.15</v>
      </c>
      <c r="V13" s="4" t="s">
        <v>1078</v>
      </c>
      <c r="W13" s="7" t="n">
        <v>8.77</v>
      </c>
      <c r="X13" s="4" t="s">
        <v>56</v>
      </c>
    </row>
    <row r="14" spans="1:24">
      <c r="A14" s="3" t="s">
        <v>1084</v>
      </c>
    </row>
    <row r="15" spans="1:24">
      <c r="A15" s="4" t="s">
        <v>1085</v>
      </c>
      <c r="S15" s="5" t="n">
        <v>62935</v>
      </c>
      <c r="U15" s="5" t="n">
        <v>34463</v>
      </c>
      <c r="W15" s="5" t="n">
        <v>608477</v>
      </c>
    </row>
    <row r="16" spans="1:24">
      <c r="A16" s="4" t="s">
        <v>1086</v>
      </c>
      <c r="C16" s="4" t="s">
        <v>1087</v>
      </c>
      <c r="S16" s="4" t="s">
        <v>1087</v>
      </c>
    </row>
    <row r="17" spans="1:24"/>
    <row r="18" spans="1:24">
      <c r="A18" s="4" t="s">
        <v>47</v>
      </c>
      <c r="B18" s="4" t="s">
        <v>61</v>
      </c>
    </row>
    <row r="19" spans="1:24">
      <c r="A19" s="4" t="s">
        <v>53</v>
      </c>
      <c r="B19" s="4" t="s">
        <v>62</v>
      </c>
    </row>
    <row r="20" spans="1:24">
      <c r="A20" s="4" t="s">
        <v>56</v>
      </c>
      <c r="B20" s="4" t="s">
        <v>62</v>
      </c>
    </row>
    <row r="21" spans="1:24">
      <c r="A21" s="4" t="s">
        <v>58</v>
      </c>
      <c r="B21" s="4" t="s">
        <v>1088</v>
      </c>
    </row>
  </sheetData>
  <mergeCells count="16">
    <mergeCell ref="A1:B2"/>
    <mergeCell ref="C1:R1"/>
    <mergeCell ref="S1:X1"/>
    <mergeCell ref="C2:D2"/>
    <mergeCell ref="K2:L2"/>
    <mergeCell ref="M2:N2"/>
    <mergeCell ref="O2:P2"/>
    <mergeCell ref="Q2:R2"/>
    <mergeCell ref="S2:T2"/>
    <mergeCell ref="U2:V2"/>
    <mergeCell ref="W2:X2"/>
    <mergeCell ref="A17:W17"/>
    <mergeCell ref="B18:W18"/>
    <mergeCell ref="B19:W19"/>
    <mergeCell ref="B20:W20"/>
    <mergeCell ref="B21:W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03</v>
      </c>
      <c r="B1" s="2" t="s">
        <v>1</v>
      </c>
    </row>
    <row r="2" spans="1:4">
      <c r="B2" s="2" t="s">
        <v>2</v>
      </c>
      <c r="C2" s="2" t="s">
        <v>30</v>
      </c>
      <c r="D2" s="2" t="s">
        <v>31</v>
      </c>
    </row>
    <row r="3" spans="1:4">
      <c r="A3" s="3" t="s">
        <v>204</v>
      </c>
    </row>
    <row r="4" spans="1:4">
      <c r="A4" s="4" t="s">
        <v>205</v>
      </c>
      <c r="B4" s="7" t="n">
        <v>3.36</v>
      </c>
      <c r="C4" s="7" t="n">
        <v>2.68</v>
      </c>
      <c r="D4" s="7" t="n">
        <v>2.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W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 customWidth="1" max="7" min="7" width="8"/>
    <col customWidth="1" max="8" min="8" width="14"/>
    <col customWidth="1" max="9" min="9" width="8"/>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8"/>
    <col customWidth="1" max="22" min="22" width="14"/>
    <col customWidth="1" max="23" min="23" width="4"/>
  </cols>
  <sheetData>
    <row r="1" spans="1:23">
      <c r="A1" s="1" t="s">
        <v>1089</v>
      </c>
      <c r="B1" s="2" t="s">
        <v>982</v>
      </c>
      <c r="R1" s="2" t="s">
        <v>1</v>
      </c>
    </row>
    <row r="2" spans="1:23">
      <c r="B2" s="2" t="s">
        <v>2</v>
      </c>
      <c r="D2" s="2" t="s">
        <v>1068</v>
      </c>
      <c r="F2" s="2" t="s">
        <v>4</v>
      </c>
      <c r="H2" s="2" t="s">
        <v>1069</v>
      </c>
      <c r="J2" s="2" t="s">
        <v>30</v>
      </c>
      <c r="L2" s="2" t="s">
        <v>1070</v>
      </c>
      <c r="N2" s="2" t="s">
        <v>1071</v>
      </c>
      <c r="P2" s="2" t="s">
        <v>1072</v>
      </c>
      <c r="R2" s="2" t="s">
        <v>2</v>
      </c>
      <c r="T2" s="2" t="s">
        <v>30</v>
      </c>
      <c r="V2" s="2" t="s">
        <v>31</v>
      </c>
    </row>
    <row r="3" spans="1:23">
      <c r="A3" s="3" t="s">
        <v>1090</v>
      </c>
    </row>
    <row r="4" spans="1:23">
      <c r="A4" s="4" t="s">
        <v>33</v>
      </c>
      <c r="B4" s="6" t="n">
        <v>2782591</v>
      </c>
      <c r="D4" s="6" t="n">
        <v>3279462</v>
      </c>
      <c r="F4" s="6" t="n">
        <v>3219525</v>
      </c>
      <c r="H4" s="6" t="n">
        <v>2574024</v>
      </c>
      <c r="J4" s="6" t="n">
        <v>2604596</v>
      </c>
      <c r="L4" s="6" t="n">
        <v>3152285</v>
      </c>
      <c r="N4" s="6" t="n">
        <v>3132139</v>
      </c>
      <c r="P4" s="6" t="n">
        <v>2450284</v>
      </c>
      <c r="R4" s="6" t="n">
        <v>11855602</v>
      </c>
      <c r="T4" s="6" t="n">
        <v>11339304</v>
      </c>
      <c r="V4" s="6" t="n">
        <v>11129533</v>
      </c>
    </row>
    <row r="5" spans="1:23">
      <c r="A5" s="4" t="s">
        <v>35</v>
      </c>
      <c r="B5" s="5" t="n">
        <v>1388438</v>
      </c>
      <c r="D5" s="5" t="n">
        <v>1636289</v>
      </c>
      <c r="F5" s="5" t="n">
        <v>1635793</v>
      </c>
      <c r="H5" s="5" t="n">
        <v>1261745</v>
      </c>
      <c r="J5" s="5" t="n">
        <v>1322239</v>
      </c>
      <c r="L5" s="5" t="n">
        <v>1574552</v>
      </c>
      <c r="N5" s="5" t="n">
        <v>1529986</v>
      </c>
      <c r="P5" s="5" t="n">
        <v>1132449</v>
      </c>
      <c r="R5" s="5" t="n">
        <v>5922265</v>
      </c>
      <c r="T5" s="5" t="n">
        <v>5559226</v>
      </c>
      <c r="V5" s="5" t="n">
        <v>5164484</v>
      </c>
    </row>
    <row r="6" spans="1:23">
      <c r="A6" s="4" t="s">
        <v>52</v>
      </c>
      <c r="B6" s="6" t="n">
        <v>203030</v>
      </c>
      <c r="C6" s="4" t="s">
        <v>47</v>
      </c>
      <c r="D6" s="6" t="n">
        <v>386733</v>
      </c>
      <c r="E6" s="4" t="s">
        <v>47</v>
      </c>
      <c r="F6" s="6" t="n">
        <v>378064</v>
      </c>
      <c r="G6" s="4" t="s">
        <v>47</v>
      </c>
      <c r="H6" s="6" t="n">
        <v>164876</v>
      </c>
      <c r="I6" s="4" t="s">
        <v>47</v>
      </c>
      <c r="J6" s="6" t="n">
        <v>198017</v>
      </c>
      <c r="L6" s="6" t="n">
        <v>374491</v>
      </c>
      <c r="N6" s="6" t="n">
        <v>349937</v>
      </c>
      <c r="P6" s="6" t="n">
        <v>131404</v>
      </c>
      <c r="R6" s="6" t="n">
        <v>1132703</v>
      </c>
      <c r="S6" s="4" t="s">
        <v>47</v>
      </c>
      <c r="T6" s="6" t="n">
        <v>1053849</v>
      </c>
      <c r="V6" s="6" t="n">
        <v>865887</v>
      </c>
    </row>
    <row r="7" spans="1:23">
      <c r="A7" s="4" t="s">
        <v>1075</v>
      </c>
      <c r="B7" s="7" t="n">
        <v>2.2</v>
      </c>
      <c r="C7" s="4" t="s">
        <v>1076</v>
      </c>
      <c r="D7" s="7" t="n">
        <v>4.2</v>
      </c>
      <c r="E7" s="4" t="s">
        <v>1076</v>
      </c>
      <c r="F7" s="7" t="n">
        <v>4.12</v>
      </c>
      <c r="G7" s="4" t="s">
        <v>1076</v>
      </c>
      <c r="H7" s="7" t="n">
        <v>1.8</v>
      </c>
      <c r="I7" s="4" t="s">
        <v>1076</v>
      </c>
      <c r="J7" s="7" t="n">
        <v>2.16</v>
      </c>
      <c r="K7" s="4" t="s">
        <v>53</v>
      </c>
      <c r="L7" s="7" t="n">
        <v>4.06</v>
      </c>
      <c r="M7" s="4" t="s">
        <v>53</v>
      </c>
      <c r="N7" s="7" t="n">
        <v>3.79</v>
      </c>
      <c r="O7" s="4" t="s">
        <v>53</v>
      </c>
      <c r="P7" s="7" t="n">
        <v>1.42</v>
      </c>
      <c r="Q7" s="4" t="s">
        <v>53</v>
      </c>
      <c r="R7" s="7" t="n">
        <v>12.33</v>
      </c>
      <c r="S7" s="4" t="s">
        <v>1077</v>
      </c>
      <c r="T7" s="7" t="n">
        <v>11.43</v>
      </c>
      <c r="U7" s="4" t="s">
        <v>1078</v>
      </c>
      <c r="V7" s="6" t="n">
        <v>9</v>
      </c>
      <c r="W7" s="4" t="s">
        <v>56</v>
      </c>
    </row>
    <row r="8" spans="1:23">
      <c r="A8" s="4" t="s">
        <v>1083</v>
      </c>
      <c r="B8" s="7" t="n">
        <v>2.15</v>
      </c>
      <c r="C8" s="4" t="s">
        <v>1076</v>
      </c>
      <c r="D8" s="7" t="n">
        <v>4.08</v>
      </c>
      <c r="E8" s="4" t="s">
        <v>1076</v>
      </c>
      <c r="F8" s="7" t="n">
        <v>3.99</v>
      </c>
      <c r="G8" s="4" t="s">
        <v>1076</v>
      </c>
      <c r="H8" s="7" t="n">
        <v>1.75</v>
      </c>
      <c r="I8" s="4" t="s">
        <v>1076</v>
      </c>
      <c r="J8" s="7" t="n">
        <v>2.11</v>
      </c>
      <c r="K8" s="4" t="s">
        <v>53</v>
      </c>
      <c r="L8" s="7" t="n">
        <v>3.97</v>
      </c>
      <c r="M8" s="4" t="s">
        <v>53</v>
      </c>
      <c r="N8" s="7" t="n">
        <v>3.7</v>
      </c>
      <c r="O8" s="4" t="s">
        <v>53</v>
      </c>
      <c r="P8" s="7" t="n">
        <v>1.38</v>
      </c>
      <c r="Q8" s="4" t="s">
        <v>53</v>
      </c>
      <c r="R8" s="7" t="n">
        <v>11.99</v>
      </c>
      <c r="S8" s="4" t="s">
        <v>1077</v>
      </c>
      <c r="T8" s="7" t="n">
        <v>11.15</v>
      </c>
      <c r="U8" s="4" t="s">
        <v>1078</v>
      </c>
      <c r="V8" s="7" t="n">
        <v>8.77</v>
      </c>
      <c r="W8" s="4" t="s">
        <v>56</v>
      </c>
    </row>
    <row r="9" spans="1:23">
      <c r="A9" s="4" t="s">
        <v>1091</v>
      </c>
      <c r="B9" s="6" t="n">
        <v>-30916</v>
      </c>
      <c r="R9" s="6" t="n">
        <v>30564</v>
      </c>
      <c r="T9" s="6" t="n">
        <v>803</v>
      </c>
      <c r="V9" s="6" t="n">
        <v>-1436</v>
      </c>
    </row>
    <row r="10" spans="1:23">
      <c r="A10" s="4" t="s">
        <v>144</v>
      </c>
      <c r="B10" s="5" t="n">
        <v>9330</v>
      </c>
      <c r="R10" s="5" t="n">
        <v>42932</v>
      </c>
      <c r="T10" s="6" t="n">
        <v>31071</v>
      </c>
      <c r="V10" s="6" t="n">
        <v>36046</v>
      </c>
    </row>
    <row r="11" spans="1:23">
      <c r="A11" s="4" t="s">
        <v>45</v>
      </c>
      <c r="B11" s="6" t="n">
        <v>10688</v>
      </c>
      <c r="R11" s="6" t="n">
        <v>10688</v>
      </c>
    </row>
    <row r="12" spans="1:23">
      <c r="A12" s="4" t="s">
        <v>1092</v>
      </c>
      <c r="B12" s="7" t="n">
        <v>0.03</v>
      </c>
    </row>
    <row r="13" spans="1:23"/>
    <row r="14" spans="1:23">
      <c r="A14" s="4" t="s">
        <v>47</v>
      </c>
      <c r="B14" s="4" t="s">
        <v>61</v>
      </c>
    </row>
    <row r="15" spans="1:23">
      <c r="A15" s="4" t="s">
        <v>53</v>
      </c>
      <c r="B15" s="4" t="s">
        <v>62</v>
      </c>
    </row>
    <row r="16" spans="1:23">
      <c r="A16" s="4" t="s">
        <v>56</v>
      </c>
      <c r="B16" s="4" t="s">
        <v>62</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3:W13"/>
    <mergeCell ref="B14:W14"/>
    <mergeCell ref="B15:W15"/>
    <mergeCell ref="B16:W1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93</v>
      </c>
      <c r="B1" s="2" t="s">
        <v>1</v>
      </c>
    </row>
    <row r="2" spans="1:4">
      <c r="B2" s="2" t="s">
        <v>2</v>
      </c>
      <c r="C2" s="2" t="s">
        <v>30</v>
      </c>
      <c r="D2" s="2" t="s">
        <v>31</v>
      </c>
    </row>
    <row r="3" spans="1:4">
      <c r="A3" s="3" t="s">
        <v>1094</v>
      </c>
    </row>
    <row r="4" spans="1:4">
      <c r="A4" s="4" t="s">
        <v>1095</v>
      </c>
      <c r="B4" s="6" t="n">
        <v>417549</v>
      </c>
      <c r="C4" s="6" t="n">
        <v>394359</v>
      </c>
      <c r="D4" s="6" t="n">
        <v>376914</v>
      </c>
    </row>
    <row r="5" spans="1:4">
      <c r="A5" s="4" t="s">
        <v>1096</v>
      </c>
      <c r="B5" s="6" t="n">
        <v>58865</v>
      </c>
      <c r="C5" s="6" t="n">
        <v>55890</v>
      </c>
      <c r="D5" s="6" t="n">
        <v>523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7</v>
      </c>
      <c r="B1" s="2" t="s">
        <v>429</v>
      </c>
    </row>
    <row r="2" spans="1:2">
      <c r="A2" s="3" t="s">
        <v>411</v>
      </c>
    </row>
    <row r="3" spans="1:2">
      <c r="A3" s="5" t="n">
        <v>2017</v>
      </c>
      <c r="B3" s="6" t="n">
        <v>342565</v>
      </c>
    </row>
    <row r="4" spans="1:2">
      <c r="A4" s="5" t="n">
        <v>2018</v>
      </c>
      <c r="B4" s="5" t="n">
        <v>301546</v>
      </c>
    </row>
    <row r="5" spans="1:2">
      <c r="A5" s="5" t="n">
        <v>2019</v>
      </c>
      <c r="B5" s="5" t="n">
        <v>257466</v>
      </c>
    </row>
    <row r="6" spans="1:2">
      <c r="A6" s="5" t="n">
        <v>2020</v>
      </c>
      <c r="B6" s="5" t="n">
        <v>214084</v>
      </c>
    </row>
    <row r="7" spans="1:2">
      <c r="A7" s="5" t="n">
        <v>2021</v>
      </c>
      <c r="B7" s="5" t="n">
        <v>158427</v>
      </c>
    </row>
    <row r="8" spans="1:2">
      <c r="A8" s="4" t="s">
        <v>1098</v>
      </c>
      <c r="B8" s="5" t="n">
        <v>326241</v>
      </c>
    </row>
    <row r="9" spans="1:2">
      <c r="A9" s="4" t="s">
        <v>1099</v>
      </c>
      <c r="B9" s="6" t="n">
        <v>16003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67"/>
    <col customWidth="1" max="3" min="3" width="26"/>
    <col customWidth="1" max="4" min="4" width="26"/>
  </cols>
  <sheetData>
    <row r="1" spans="1:4">
      <c r="A1" s="1" t="s">
        <v>1100</v>
      </c>
      <c r="B1" s="2" t="s">
        <v>1</v>
      </c>
    </row>
    <row r="2" spans="1:4">
      <c r="B2" s="2" t="s">
        <v>1101</v>
      </c>
      <c r="C2" s="2" t="s">
        <v>1102</v>
      </c>
      <c r="D2" s="2" t="s">
        <v>1103</v>
      </c>
    </row>
    <row r="3" spans="1:4">
      <c r="A3" s="3" t="s">
        <v>1104</v>
      </c>
    </row>
    <row r="4" spans="1:4">
      <c r="A4" s="4" t="s">
        <v>1105</v>
      </c>
      <c r="B4" s="5" t="n">
        <v>4</v>
      </c>
    </row>
    <row r="5" spans="1:4">
      <c r="A5" s="4" t="s">
        <v>1106</v>
      </c>
      <c r="B5" s="6" t="n">
        <v>11856000</v>
      </c>
      <c r="C5" s="6" t="n">
        <v>11339000</v>
      </c>
      <c r="D5" s="6" t="n">
        <v>11130000</v>
      </c>
    </row>
    <row r="6" spans="1:4">
      <c r="A6" s="4" t="s">
        <v>1107</v>
      </c>
      <c r="B6" s="5" t="n">
        <v>1595233</v>
      </c>
      <c r="C6" s="5" t="n">
        <v>1548966</v>
      </c>
      <c r="D6" s="5" t="n">
        <v>1258226</v>
      </c>
    </row>
    <row r="7" spans="1:4">
      <c r="A7" s="4" t="s">
        <v>1108</v>
      </c>
      <c r="B7" s="5" t="n">
        <v>3125222</v>
      </c>
      <c r="C7" s="5" t="n">
        <v>3132981</v>
      </c>
      <c r="D7" s="5" t="n">
        <v>3139272</v>
      </c>
    </row>
    <row r="8" spans="1:4">
      <c r="A8" s="4" t="s">
        <v>1109</v>
      </c>
      <c r="B8" s="6" t="n">
        <v>6752521</v>
      </c>
      <c r="C8" s="6" t="n">
        <v>5778937</v>
      </c>
      <c r="D8" s="6" t="n">
        <v>5699333</v>
      </c>
    </row>
    <row r="9" spans="1:4">
      <c r="A9" s="4" t="s">
        <v>1110</v>
      </c>
      <c r="B9" s="4" t="s">
        <v>1111</v>
      </c>
      <c r="C9" s="4" t="s">
        <v>1112</v>
      </c>
      <c r="D9" s="4" t="s">
        <v>1113</v>
      </c>
    </row>
    <row r="10" spans="1:4">
      <c r="A10" s="4" t="s">
        <v>1114</v>
      </c>
    </row>
    <row r="11" spans="1:4">
      <c r="A11" s="3" t="s">
        <v>1104</v>
      </c>
    </row>
    <row r="12" spans="1:4">
      <c r="A12" s="4" t="s">
        <v>1106</v>
      </c>
      <c r="B12" s="6" t="n">
        <v>1722246</v>
      </c>
      <c r="C12" s="6" t="n">
        <v>1788955</v>
      </c>
      <c r="D12" s="6" t="n">
        <v>2203804</v>
      </c>
    </row>
    <row r="13" spans="1:4">
      <c r="A13" s="4" t="s">
        <v>1107</v>
      </c>
      <c r="B13" s="5" t="n">
        <v>60059</v>
      </c>
      <c r="C13" s="5" t="n">
        <v>75773</v>
      </c>
      <c r="D13" s="5" t="n">
        <v>115629</v>
      </c>
    </row>
    <row r="14" spans="1:4">
      <c r="A14" s="4" t="s">
        <v>1108</v>
      </c>
      <c r="B14" s="5" t="n">
        <v>477889</v>
      </c>
      <c r="C14" s="5" t="n">
        <v>497528</v>
      </c>
      <c r="D14" s="5" t="n">
        <v>551364</v>
      </c>
    </row>
    <row r="15" spans="1:4">
      <c r="A15" s="4" t="s">
        <v>1109</v>
      </c>
      <c r="B15" s="6" t="n">
        <v>1233666</v>
      </c>
      <c r="C15" s="6" t="n">
        <v>1172064</v>
      </c>
      <c r="D15" s="6" t="n">
        <v>1359991</v>
      </c>
    </row>
    <row r="16" spans="1:4">
      <c r="A16" s="4" t="s">
        <v>547</v>
      </c>
    </row>
    <row r="17" spans="1:4">
      <c r="A17" s="3" t="s">
        <v>1104</v>
      </c>
    </row>
    <row r="18" spans="1:4">
      <c r="A18" s="4" t="s">
        <v>1115</v>
      </c>
      <c r="B18" s="5" t="n">
        <v>4180</v>
      </c>
    </row>
    <row r="19" spans="1:4">
      <c r="A19" s="4" t="s">
        <v>1116</v>
      </c>
      <c r="B19" s="5" t="n">
        <v>94</v>
      </c>
      <c r="C19" s="5" t="n">
        <v>83</v>
      </c>
      <c r="D19" s="5" t="n">
        <v>95</v>
      </c>
    </row>
    <row r="20" spans="1:4">
      <c r="A20" s="4" t="s">
        <v>1117</v>
      </c>
      <c r="B20" s="5" t="n">
        <v>109</v>
      </c>
    </row>
    <row r="21" spans="1:4">
      <c r="A21" s="4" t="s">
        <v>1118</v>
      </c>
      <c r="B21" s="5" t="n">
        <v>15</v>
      </c>
    </row>
    <row r="22" spans="1:4">
      <c r="A22" s="4" t="s">
        <v>1106</v>
      </c>
      <c r="B22" s="6" t="n">
        <v>7790000</v>
      </c>
      <c r="C22" s="6" t="n">
        <v>7209000</v>
      </c>
      <c r="D22" s="6" t="n">
        <v>6852000</v>
      </c>
    </row>
    <row r="23" spans="1:4">
      <c r="A23" s="4" t="s">
        <v>1119</v>
      </c>
    </row>
    <row r="24" spans="1:4">
      <c r="A24" s="3" t="s">
        <v>1104</v>
      </c>
    </row>
    <row r="25" spans="1:4">
      <c r="A25" s="4" t="s">
        <v>1117</v>
      </c>
      <c r="B25" s="5" t="n">
        <v>86</v>
      </c>
    </row>
    <row r="26" spans="1:4">
      <c r="A26" s="4" t="s">
        <v>1118</v>
      </c>
      <c r="B26" s="5" t="n">
        <v>9</v>
      </c>
    </row>
    <row r="27" spans="1:4">
      <c r="A27" s="4" t="s">
        <v>1120</v>
      </c>
    </row>
    <row r="28" spans="1:4">
      <c r="A28" s="3" t="s">
        <v>1104</v>
      </c>
    </row>
    <row r="29" spans="1:4">
      <c r="A29" s="4" t="s">
        <v>1117</v>
      </c>
      <c r="B29" s="5" t="n">
        <v>21</v>
      </c>
    </row>
    <row r="30" spans="1:4">
      <c r="A30" s="4" t="s">
        <v>1118</v>
      </c>
      <c r="B30" s="5" t="n">
        <v>6</v>
      </c>
    </row>
    <row r="31" spans="1:4">
      <c r="A31" s="4" t="s">
        <v>1121</v>
      </c>
    </row>
    <row r="32" spans="1:4">
      <c r="A32" s="3" t="s">
        <v>1104</v>
      </c>
    </row>
    <row r="33" spans="1:4">
      <c r="A33" s="4" t="s">
        <v>1117</v>
      </c>
      <c r="B33" s="5" t="n">
        <v>1</v>
      </c>
    </row>
    <row r="34" spans="1:4">
      <c r="A34" s="4" t="s">
        <v>1122</v>
      </c>
    </row>
    <row r="35" spans="1:4">
      <c r="A35" s="3" t="s">
        <v>1104</v>
      </c>
    </row>
    <row r="36" spans="1:4">
      <c r="A36" s="4" t="s">
        <v>1117</v>
      </c>
      <c r="B36" s="5" t="n">
        <v>1</v>
      </c>
    </row>
    <row r="37" spans="1:4">
      <c r="A37" s="4" t="s">
        <v>548</v>
      </c>
    </row>
    <row r="38" spans="1:4">
      <c r="A38" s="3" t="s">
        <v>1104</v>
      </c>
    </row>
    <row r="39" spans="1:4">
      <c r="A39" s="4" t="s">
        <v>1123</v>
      </c>
      <c r="B39" s="4" t="s">
        <v>1124</v>
      </c>
    </row>
    <row r="40" spans="1:4">
      <c r="A40" s="4" t="s">
        <v>1106</v>
      </c>
      <c r="B40" s="6" t="n">
        <v>1585000</v>
      </c>
      <c r="C40" s="5" t="n">
        <v>1578000</v>
      </c>
      <c r="D40" s="5" t="n">
        <v>1421000</v>
      </c>
    </row>
    <row r="41" spans="1:4">
      <c r="A41" s="4" t="s">
        <v>549</v>
      </c>
    </row>
    <row r="42" spans="1:4">
      <c r="A42" s="3" t="s">
        <v>1104</v>
      </c>
    </row>
    <row r="43" spans="1:4">
      <c r="A43" s="4" t="s">
        <v>1125</v>
      </c>
      <c r="B43" s="5" t="n">
        <v>288</v>
      </c>
    </row>
    <row r="44" spans="1:4">
      <c r="A44" s="4" t="s">
        <v>1126</v>
      </c>
      <c r="B44" s="5" t="n">
        <v>5</v>
      </c>
    </row>
    <row r="45" spans="1:4">
      <c r="A45" s="4" t="s">
        <v>1127</v>
      </c>
      <c r="B45" s="5" t="n">
        <v>13</v>
      </c>
    </row>
    <row r="46" spans="1:4">
      <c r="A46" s="4" t="s">
        <v>1128</v>
      </c>
      <c r="B46" s="5" t="n">
        <v>-8</v>
      </c>
    </row>
    <row r="47" spans="1:4">
      <c r="A47" s="4" t="s">
        <v>1129</v>
      </c>
      <c r="B47" s="5" t="n">
        <v>34</v>
      </c>
    </row>
    <row r="48" spans="1:4">
      <c r="A48" s="4" t="s">
        <v>1106</v>
      </c>
      <c r="B48" s="6" t="n">
        <v>1889000</v>
      </c>
      <c r="C48" s="6" t="n">
        <v>1916000</v>
      </c>
      <c r="D48" s="6" t="n">
        <v>2081000</v>
      </c>
    </row>
    <row r="49" spans="1:4">
      <c r="A49" s="4" t="s">
        <v>1130</v>
      </c>
    </row>
    <row r="50" spans="1:4">
      <c r="A50" s="3" t="s">
        <v>1104</v>
      </c>
    </row>
    <row r="51" spans="1:4">
      <c r="A51" s="4" t="s">
        <v>1126</v>
      </c>
      <c r="B51" s="5" t="n">
        <v>3</v>
      </c>
    </row>
    <row r="52" spans="1:4">
      <c r="A52" s="4" t="s">
        <v>1127</v>
      </c>
      <c r="B52" s="5" t="n">
        <v>10</v>
      </c>
    </row>
    <row r="53" spans="1:4">
      <c r="A53" s="4" t="s">
        <v>1131</v>
      </c>
    </row>
    <row r="54" spans="1:4">
      <c r="A54" s="3" t="s">
        <v>1104</v>
      </c>
    </row>
    <row r="55" spans="1:4">
      <c r="A55" s="4" t="s">
        <v>1127</v>
      </c>
      <c r="B55" s="5" t="n">
        <v>1</v>
      </c>
    </row>
    <row r="56" spans="1:4">
      <c r="A56" s="4" t="s">
        <v>1132</v>
      </c>
    </row>
    <row r="57" spans="1:4">
      <c r="A57" s="3" t="s">
        <v>1104</v>
      </c>
    </row>
    <row r="58" spans="1:4">
      <c r="A58" s="4" t="s">
        <v>1126</v>
      </c>
      <c r="B58" s="5" t="n">
        <v>2</v>
      </c>
    </row>
    <row r="59" spans="1:4">
      <c r="A59" s="4" t="s">
        <v>1127</v>
      </c>
      <c r="B59" s="5" t="n">
        <v>2</v>
      </c>
    </row>
    <row r="60" spans="1:4">
      <c r="A60" s="4" t="s">
        <v>575</v>
      </c>
    </row>
    <row r="61" spans="1:4">
      <c r="A61" s="3" t="s">
        <v>1104</v>
      </c>
    </row>
    <row r="62" spans="1:4">
      <c r="A62" s="4" t="s">
        <v>1115</v>
      </c>
      <c r="B62" s="5" t="n">
        <v>339</v>
      </c>
    </row>
    <row r="63" spans="1:4">
      <c r="A63" s="4" t="s">
        <v>1117</v>
      </c>
      <c r="B63" s="5" t="n">
        <v>49</v>
      </c>
    </row>
    <row r="64" spans="1:4">
      <c r="A64" s="4" t="s">
        <v>1118</v>
      </c>
      <c r="B64" s="5" t="n">
        <v>1</v>
      </c>
    </row>
    <row r="65" spans="1:4">
      <c r="A65" s="4" t="s">
        <v>1129</v>
      </c>
      <c r="B65" s="5" t="n">
        <v>9</v>
      </c>
    </row>
    <row r="66" spans="1:4">
      <c r="A66" s="4" t="s">
        <v>1133</v>
      </c>
      <c r="B66" s="5" t="n">
        <v>48</v>
      </c>
    </row>
    <row r="67" spans="1:4">
      <c r="A67" s="4" t="s">
        <v>1134</v>
      </c>
      <c r="B67" s="5" t="n">
        <v>4</v>
      </c>
    </row>
    <row r="68" spans="1:4">
      <c r="A68" s="4" t="s">
        <v>1135</v>
      </c>
    </row>
    <row r="69" spans="1:4">
      <c r="A69" s="3" t="s">
        <v>1104</v>
      </c>
    </row>
    <row r="70" spans="1:4">
      <c r="A70" s="4" t="s">
        <v>1117</v>
      </c>
      <c r="B70" s="5" t="n">
        <v>31</v>
      </c>
    </row>
    <row r="71" spans="1:4">
      <c r="A71" s="4" t="s">
        <v>1136</v>
      </c>
    </row>
    <row r="72" spans="1:4">
      <c r="A72" s="3" t="s">
        <v>1104</v>
      </c>
    </row>
    <row r="73" spans="1:4">
      <c r="A73" s="4" t="s">
        <v>1117</v>
      </c>
      <c r="B73" s="5" t="n">
        <v>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1137</v>
      </c>
      <c r="C1" s="2" t="s">
        <v>982</v>
      </c>
      <c r="D1" s="2" t="s">
        <v>1</v>
      </c>
    </row>
    <row r="2" spans="1:7">
      <c r="C2" s="2" t="s">
        <v>2</v>
      </c>
      <c r="D2" s="2" t="s">
        <v>2</v>
      </c>
      <c r="F2" s="2" t="s">
        <v>30</v>
      </c>
      <c r="G2" s="2" t="s">
        <v>31</v>
      </c>
    </row>
    <row r="3" spans="1:7">
      <c r="A3" s="3" t="s">
        <v>414</v>
      </c>
    </row>
    <row r="4" spans="1:7">
      <c r="A4" s="4" t="s">
        <v>1138</v>
      </c>
      <c r="D4" s="6" t="n">
        <v>11856000</v>
      </c>
      <c r="F4" s="6" t="n">
        <v>11339000</v>
      </c>
      <c r="G4" s="6" t="n">
        <v>11130000</v>
      </c>
    </row>
    <row r="5" spans="1:7">
      <c r="A5" s="4" t="s">
        <v>1139</v>
      </c>
      <c r="D5" s="5" t="n">
        <v>2164000</v>
      </c>
      <c r="E5" s="4" t="s">
        <v>47</v>
      </c>
      <c r="F5" s="5" t="n">
        <v>1963000</v>
      </c>
      <c r="G5" s="5" t="n">
        <v>1695000</v>
      </c>
    </row>
    <row r="6" spans="1:7">
      <c r="A6" s="4" t="s">
        <v>46</v>
      </c>
      <c r="B6" s="4" t="s">
        <v>53</v>
      </c>
      <c r="D6" s="5" t="n">
        <v>-154088</v>
      </c>
      <c r="F6" s="5" t="n">
        <v>-61791</v>
      </c>
      <c r="G6" s="5" t="n">
        <v>-64205</v>
      </c>
    </row>
    <row r="7" spans="1:7">
      <c r="A7" s="4" t="s">
        <v>1140</v>
      </c>
      <c r="D7" s="5" t="n">
        <v>-415000</v>
      </c>
      <c r="E7" s="4" t="s">
        <v>56</v>
      </c>
      <c r="F7" s="5" t="n">
        <v>-352000</v>
      </c>
      <c r="G7" s="5" t="n">
        <v>-373000</v>
      </c>
    </row>
    <row r="8" spans="1:7">
      <c r="A8" s="4" t="s">
        <v>50</v>
      </c>
      <c r="D8" s="5" t="n">
        <v>1595233</v>
      </c>
      <c r="F8" s="5" t="n">
        <v>1548966</v>
      </c>
      <c r="G8" s="5" t="n">
        <v>1258226</v>
      </c>
    </row>
    <row r="9" spans="1:7">
      <c r="A9" s="4" t="s">
        <v>1141</v>
      </c>
      <c r="C9" s="6" t="n">
        <v>6752521</v>
      </c>
      <c r="D9" s="5" t="n">
        <v>6752521</v>
      </c>
      <c r="F9" s="5" t="n">
        <v>5778937</v>
      </c>
      <c r="G9" s="5" t="n">
        <v>5699333</v>
      </c>
    </row>
    <row r="10" spans="1:7">
      <c r="A10" s="4" t="s">
        <v>163</v>
      </c>
      <c r="D10" s="5" t="n">
        <v>239026</v>
      </c>
      <c r="F10" s="5" t="n">
        <v>234340</v>
      </c>
      <c r="G10" s="5" t="n">
        <v>200545</v>
      </c>
    </row>
    <row r="11" spans="1:7">
      <c r="A11" s="4" t="s">
        <v>141</v>
      </c>
      <c r="D11" s="5" t="n">
        <v>172074</v>
      </c>
      <c r="F11" s="5" t="n">
        <v>170323</v>
      </c>
      <c r="G11" s="5" t="n">
        <v>169087</v>
      </c>
    </row>
    <row r="12" spans="1:7">
      <c r="A12" s="4" t="s">
        <v>45</v>
      </c>
      <c r="C12" s="5" t="n">
        <v>10688</v>
      </c>
      <c r="D12" s="5" t="n">
        <v>10688</v>
      </c>
    </row>
    <row r="13" spans="1:7">
      <c r="A13" s="4" t="s">
        <v>1142</v>
      </c>
    </row>
    <row r="14" spans="1:7">
      <c r="A14" s="3" t="s">
        <v>414</v>
      </c>
    </row>
    <row r="15" spans="1:7">
      <c r="A15" s="4" t="s">
        <v>515</v>
      </c>
      <c r="D15" s="5" t="n">
        <v>72844</v>
      </c>
    </row>
    <row r="16" spans="1:7">
      <c r="A16" s="4" t="s">
        <v>1143</v>
      </c>
    </row>
    <row r="17" spans="1:7">
      <c r="A17" s="3" t="s">
        <v>414</v>
      </c>
    </row>
    <row r="18" spans="1:7">
      <c r="A18" s="4" t="s">
        <v>515</v>
      </c>
      <c r="D18" s="5" t="n">
        <v>58409</v>
      </c>
    </row>
    <row r="19" spans="1:7">
      <c r="A19" s="4" t="s">
        <v>547</v>
      </c>
    </row>
    <row r="20" spans="1:7">
      <c r="A20" s="3" t="s">
        <v>414</v>
      </c>
    </row>
    <row r="21" spans="1:7">
      <c r="A21" s="4" t="s">
        <v>1138</v>
      </c>
      <c r="D21" s="5" t="n">
        <v>7790000</v>
      </c>
      <c r="F21" s="5" t="n">
        <v>7209000</v>
      </c>
      <c r="G21" s="5" t="n">
        <v>6852000</v>
      </c>
    </row>
    <row r="22" spans="1:7">
      <c r="A22" s="4" t="s">
        <v>548</v>
      </c>
    </row>
    <row r="23" spans="1:7">
      <c r="A23" s="3" t="s">
        <v>414</v>
      </c>
    </row>
    <row r="24" spans="1:7">
      <c r="A24" s="4" t="s">
        <v>1138</v>
      </c>
      <c r="D24" s="5" t="n">
        <v>1585000</v>
      </c>
      <c r="F24" s="5" t="n">
        <v>1578000</v>
      </c>
      <c r="G24" s="5" t="n">
        <v>1421000</v>
      </c>
    </row>
    <row r="25" spans="1:7">
      <c r="A25" s="4" t="s">
        <v>549</v>
      </c>
    </row>
    <row r="26" spans="1:7">
      <c r="A26" s="3" t="s">
        <v>414</v>
      </c>
    </row>
    <row r="27" spans="1:7">
      <c r="A27" s="4" t="s">
        <v>1138</v>
      </c>
      <c r="D27" s="5" t="n">
        <v>1889000</v>
      </c>
      <c r="F27" s="5" t="n">
        <v>1916000</v>
      </c>
      <c r="G27" s="5" t="n">
        <v>2081000</v>
      </c>
    </row>
    <row r="28" spans="1:7">
      <c r="A28" s="4" t="s">
        <v>575</v>
      </c>
    </row>
    <row r="29" spans="1:7">
      <c r="A29" s="3" t="s">
        <v>414</v>
      </c>
    </row>
    <row r="30" spans="1:7">
      <c r="A30" s="4" t="s">
        <v>1138</v>
      </c>
      <c r="D30" s="5" t="n">
        <v>587000</v>
      </c>
      <c r="F30" s="5" t="n">
        <v>631000</v>
      </c>
      <c r="G30" s="5" t="n">
        <v>771000</v>
      </c>
    </row>
    <row r="31" spans="1:7">
      <c r="A31" s="4" t="s">
        <v>1144</v>
      </c>
    </row>
    <row r="32" spans="1:7">
      <c r="A32" s="3" t="s">
        <v>414</v>
      </c>
    </row>
    <row r="33" spans="1:7">
      <c r="A33" s="4" t="s">
        <v>1138</v>
      </c>
      <c r="D33" s="5" t="n">
        <v>5000</v>
      </c>
      <c r="F33" s="5" t="n">
        <v>5000</v>
      </c>
      <c r="G33" s="5" t="n">
        <v>5000</v>
      </c>
    </row>
    <row r="34" spans="1:7">
      <c r="A34" s="4" t="s">
        <v>1145</v>
      </c>
    </row>
    <row r="35" spans="1:7">
      <c r="A35" s="3" t="s">
        <v>414</v>
      </c>
    </row>
    <row r="36" spans="1:7">
      <c r="A36" s="4" t="s">
        <v>1138</v>
      </c>
      <c r="D36" s="5" t="n">
        <v>-2829000</v>
      </c>
      <c r="F36" s="5" t="n">
        <v>-2781000</v>
      </c>
      <c r="G36" s="5" t="n">
        <v>-2793000</v>
      </c>
    </row>
    <row r="37" spans="1:7">
      <c r="A37" s="4" t="s">
        <v>1146</v>
      </c>
    </row>
    <row r="38" spans="1:7">
      <c r="A38" s="3" t="s">
        <v>414</v>
      </c>
    </row>
    <row r="39" spans="1:7">
      <c r="A39" s="4" t="s">
        <v>1138</v>
      </c>
      <c r="D39" s="5" t="n">
        <v>2775000</v>
      </c>
      <c r="F39" s="5" t="n">
        <v>2736000</v>
      </c>
      <c r="G39" s="5" t="n">
        <v>2745000</v>
      </c>
    </row>
    <row r="40" spans="1:7">
      <c r="A40" s="4" t="s">
        <v>1147</v>
      </c>
    </row>
    <row r="41" spans="1:7">
      <c r="A41" s="3" t="s">
        <v>414</v>
      </c>
    </row>
    <row r="42" spans="1:7">
      <c r="A42" s="4" t="s">
        <v>1138</v>
      </c>
      <c r="D42" s="5" t="n">
        <v>15000</v>
      </c>
      <c r="F42" s="5" t="n">
        <v>5000</v>
      </c>
      <c r="G42" s="5" t="n">
        <v>8000</v>
      </c>
    </row>
    <row r="43" spans="1:7">
      <c r="A43" s="4" t="s">
        <v>1148</v>
      </c>
    </row>
    <row r="44" spans="1:7">
      <c r="A44" s="3" t="s">
        <v>414</v>
      </c>
    </row>
    <row r="45" spans="1:7">
      <c r="A45" s="4" t="s">
        <v>1138</v>
      </c>
      <c r="D45" s="5" t="n">
        <v>39000</v>
      </c>
      <c r="F45" s="5" t="n">
        <v>40000</v>
      </c>
      <c r="G45" s="5" t="n">
        <v>40000</v>
      </c>
    </row>
    <row r="46" spans="1:7">
      <c r="A46" s="4" t="s">
        <v>1149</v>
      </c>
    </row>
    <row r="47" spans="1:7">
      <c r="A47" s="3" t="s">
        <v>414</v>
      </c>
    </row>
    <row r="48" spans="1:7">
      <c r="A48" s="4" t="s">
        <v>1138</v>
      </c>
      <c r="D48" s="5" t="n">
        <v>7790000</v>
      </c>
      <c r="F48" s="5" t="n">
        <v>7209000</v>
      </c>
      <c r="G48" s="5" t="n">
        <v>6852000</v>
      </c>
    </row>
    <row r="49" spans="1:7">
      <c r="A49" s="4" t="s">
        <v>1139</v>
      </c>
      <c r="D49" s="5" t="n">
        <v>1623000</v>
      </c>
      <c r="E49" s="4" t="s">
        <v>47</v>
      </c>
      <c r="F49" s="5" t="n">
        <v>1434000</v>
      </c>
      <c r="G49" s="5" t="n">
        <v>1201000</v>
      </c>
    </row>
    <row r="50" spans="1:7">
      <c r="A50" s="4" t="s">
        <v>50</v>
      </c>
      <c r="D50" s="6" t="n">
        <v>1623000</v>
      </c>
      <c r="F50" s="6" t="n">
        <v>1434000</v>
      </c>
      <c r="G50" s="6" t="n">
        <v>1201000</v>
      </c>
    </row>
    <row r="51" spans="1:7">
      <c r="A51" s="4" t="s">
        <v>1150</v>
      </c>
      <c r="D51" s="4" t="s">
        <v>1151</v>
      </c>
      <c r="F51" s="4" t="s">
        <v>1152</v>
      </c>
      <c r="G51" s="4" t="s">
        <v>1153</v>
      </c>
    </row>
    <row r="52" spans="1:7">
      <c r="A52" s="4" t="s">
        <v>1141</v>
      </c>
      <c r="C52" s="5" t="n">
        <v>1779000</v>
      </c>
      <c r="D52" s="6" t="n">
        <v>1779000</v>
      </c>
      <c r="F52" s="6" t="n">
        <v>1685000</v>
      </c>
      <c r="G52" s="6" t="n">
        <v>1602000</v>
      </c>
    </row>
    <row r="53" spans="1:7">
      <c r="A53" s="4" t="s">
        <v>163</v>
      </c>
      <c r="D53" s="5" t="n">
        <v>80000</v>
      </c>
      <c r="F53" s="5" t="n">
        <v>119000</v>
      </c>
      <c r="G53" s="5" t="n">
        <v>87000</v>
      </c>
    </row>
    <row r="54" spans="1:7">
      <c r="A54" s="4" t="s">
        <v>141</v>
      </c>
      <c r="D54" s="5" t="n">
        <v>69000</v>
      </c>
      <c r="F54" s="5" t="n">
        <v>64000</v>
      </c>
      <c r="G54" s="5" t="n">
        <v>58000</v>
      </c>
    </row>
    <row r="55" spans="1:7">
      <c r="A55" s="4" t="s">
        <v>1154</v>
      </c>
    </row>
    <row r="56" spans="1:7">
      <c r="A56" s="3" t="s">
        <v>414</v>
      </c>
    </row>
    <row r="57" spans="1:7">
      <c r="A57" s="4" t="s">
        <v>1138</v>
      </c>
      <c r="D57" s="5" t="n">
        <v>4360000</v>
      </c>
      <c r="F57" s="5" t="n">
        <v>4314000</v>
      </c>
      <c r="G57" s="5" t="n">
        <v>4166000</v>
      </c>
    </row>
    <row r="58" spans="1:7">
      <c r="A58" s="4" t="s">
        <v>1139</v>
      </c>
      <c r="D58" s="5" t="n">
        <v>319000</v>
      </c>
      <c r="E58" s="4" t="s">
        <v>47</v>
      </c>
      <c r="F58" s="5" t="n">
        <v>309000</v>
      </c>
      <c r="G58" s="5" t="n">
        <v>253000</v>
      </c>
    </row>
    <row r="59" spans="1:7">
      <c r="A59" s="4" t="s">
        <v>50</v>
      </c>
      <c r="D59" s="6" t="n">
        <v>319000</v>
      </c>
      <c r="F59" s="6" t="n">
        <v>309000</v>
      </c>
      <c r="G59" s="6" t="n">
        <v>253000</v>
      </c>
    </row>
    <row r="60" spans="1:7">
      <c r="A60" s="4" t="s">
        <v>1150</v>
      </c>
      <c r="D60" s="4" t="s">
        <v>1155</v>
      </c>
      <c r="F60" s="4" t="s">
        <v>1156</v>
      </c>
      <c r="G60" s="4" t="s">
        <v>1157</v>
      </c>
    </row>
    <row r="61" spans="1:7">
      <c r="A61" s="4" t="s">
        <v>1141</v>
      </c>
      <c r="C61" s="5" t="n">
        <v>2005000</v>
      </c>
      <c r="D61" s="6" t="n">
        <v>2005000</v>
      </c>
      <c r="F61" s="6" t="n">
        <v>1925000</v>
      </c>
      <c r="G61" s="6" t="n">
        <v>1883000</v>
      </c>
    </row>
    <row r="62" spans="1:7">
      <c r="A62" s="4" t="s">
        <v>163</v>
      </c>
      <c r="D62" s="5" t="n">
        <v>99000</v>
      </c>
      <c r="F62" s="5" t="n">
        <v>61000</v>
      </c>
      <c r="G62" s="5" t="n">
        <v>45000</v>
      </c>
    </row>
    <row r="63" spans="1:7">
      <c r="A63" s="4" t="s">
        <v>141</v>
      </c>
      <c r="D63" s="5" t="n">
        <v>47000</v>
      </c>
      <c r="F63" s="5" t="n">
        <v>47000</v>
      </c>
      <c r="G63" s="5" t="n">
        <v>48000</v>
      </c>
    </row>
    <row r="64" spans="1:7">
      <c r="A64" s="4" t="s">
        <v>1158</v>
      </c>
    </row>
    <row r="65" spans="1:7">
      <c r="A65" s="3" t="s">
        <v>414</v>
      </c>
    </row>
    <row r="66" spans="1:7">
      <c r="A66" s="4" t="s">
        <v>1138</v>
      </c>
      <c r="D66" s="5" t="n">
        <v>1904000</v>
      </c>
      <c r="F66" s="5" t="n">
        <v>1921000</v>
      </c>
      <c r="G66" s="5" t="n">
        <v>2089000</v>
      </c>
    </row>
    <row r="67" spans="1:7">
      <c r="A67" s="4" t="s">
        <v>1139</v>
      </c>
      <c r="D67" s="5" t="n">
        <v>239000</v>
      </c>
      <c r="E67" s="4" t="s">
        <v>47</v>
      </c>
      <c r="F67" s="5" t="n">
        <v>202000</v>
      </c>
      <c r="G67" s="5" t="n">
        <v>201000</v>
      </c>
    </row>
    <row r="68" spans="1:7">
      <c r="A68" s="4" t="s">
        <v>50</v>
      </c>
      <c r="D68" s="6" t="n">
        <v>239000</v>
      </c>
      <c r="F68" s="6" t="n">
        <v>202000</v>
      </c>
      <c r="G68" s="6" t="n">
        <v>201000</v>
      </c>
    </row>
    <row r="69" spans="1:7">
      <c r="A69" s="4" t="s">
        <v>1150</v>
      </c>
      <c r="D69" s="4" t="s">
        <v>1159</v>
      </c>
      <c r="F69" s="4" t="s">
        <v>748</v>
      </c>
      <c r="G69" s="4" t="s">
        <v>1160</v>
      </c>
    </row>
    <row r="70" spans="1:7">
      <c r="A70" s="4" t="s">
        <v>1141</v>
      </c>
      <c r="C70" s="5" t="n">
        <v>818000</v>
      </c>
      <c r="D70" s="6" t="n">
        <v>818000</v>
      </c>
      <c r="F70" s="6" t="n">
        <v>814000</v>
      </c>
      <c r="G70" s="6" t="n">
        <v>874000</v>
      </c>
    </row>
    <row r="71" spans="1:7">
      <c r="A71" s="4" t="s">
        <v>163</v>
      </c>
      <c r="D71" s="5" t="n">
        <v>19000</v>
      </c>
      <c r="F71" s="5" t="n">
        <v>21000</v>
      </c>
      <c r="G71" s="5" t="n">
        <v>16000</v>
      </c>
    </row>
    <row r="72" spans="1:7">
      <c r="A72" s="4" t="s">
        <v>141</v>
      </c>
      <c r="D72" s="5" t="n">
        <v>20000</v>
      </c>
      <c r="F72" s="5" t="n">
        <v>25000</v>
      </c>
      <c r="G72" s="5" t="n">
        <v>28000</v>
      </c>
    </row>
    <row r="73" spans="1:7">
      <c r="A73" s="4" t="s">
        <v>1161</v>
      </c>
    </row>
    <row r="74" spans="1:7">
      <c r="A74" s="3" t="s">
        <v>414</v>
      </c>
    </row>
    <row r="75" spans="1:7">
      <c r="A75" s="4" t="s">
        <v>1138</v>
      </c>
      <c r="D75" s="5" t="n">
        <v>626000</v>
      </c>
      <c r="F75" s="5" t="n">
        <v>671000</v>
      </c>
      <c r="G75" s="5" t="n">
        <v>811000</v>
      </c>
    </row>
    <row r="76" spans="1:7">
      <c r="A76" s="4" t="s">
        <v>1139</v>
      </c>
      <c r="D76" s="5" t="n">
        <v>-17000</v>
      </c>
      <c r="E76" s="4" t="s">
        <v>47</v>
      </c>
      <c r="F76" s="5" t="n">
        <v>18000</v>
      </c>
      <c r="G76" s="5" t="n">
        <v>40000</v>
      </c>
    </row>
    <row r="77" spans="1:7">
      <c r="A77" s="4" t="s">
        <v>50</v>
      </c>
      <c r="D77" s="6" t="n">
        <v>-17000</v>
      </c>
      <c r="F77" s="6" t="n">
        <v>18000</v>
      </c>
      <c r="G77" s="6" t="n">
        <v>40000</v>
      </c>
    </row>
    <row r="78" spans="1:7">
      <c r="A78" s="4" t="s">
        <v>1150</v>
      </c>
      <c r="D78" s="4" t="s">
        <v>1162</v>
      </c>
      <c r="F78" s="4" t="s">
        <v>1163</v>
      </c>
      <c r="G78" s="4" t="s">
        <v>1164</v>
      </c>
    </row>
    <row r="79" spans="1:7">
      <c r="A79" s="4" t="s">
        <v>1141</v>
      </c>
      <c r="C79" s="5" t="n">
        <v>369000</v>
      </c>
      <c r="D79" s="6" t="n">
        <v>369000</v>
      </c>
      <c r="F79" s="6" t="n">
        <v>352000</v>
      </c>
      <c r="G79" s="6" t="n">
        <v>427000</v>
      </c>
    </row>
    <row r="80" spans="1:7">
      <c r="A80" s="4" t="s">
        <v>163</v>
      </c>
      <c r="D80" s="5" t="n">
        <v>19000</v>
      </c>
      <c r="F80" s="5" t="n">
        <v>14000</v>
      </c>
      <c r="G80" s="5" t="n">
        <v>8000</v>
      </c>
    </row>
    <row r="81" spans="1:7">
      <c r="A81" s="4" t="s">
        <v>141</v>
      </c>
      <c r="D81" s="5" t="n">
        <v>7000</v>
      </c>
      <c r="F81" s="5" t="n">
        <v>8000</v>
      </c>
      <c r="G81" s="5" t="n">
        <v>9000</v>
      </c>
    </row>
    <row r="82" spans="1:7">
      <c r="A82" s="4" t="s">
        <v>1165</v>
      </c>
    </row>
    <row r="83" spans="1:7">
      <c r="A83" s="3" t="s">
        <v>414</v>
      </c>
    </row>
    <row r="84" spans="1:7">
      <c r="A84" s="4" t="s">
        <v>1138</v>
      </c>
      <c r="D84" s="5" t="n">
        <v>-2824000</v>
      </c>
      <c r="F84" s="5" t="n">
        <v>-2776000</v>
      </c>
      <c r="G84" s="5" t="n">
        <v>-2788000</v>
      </c>
    </row>
    <row r="85" spans="1:7">
      <c r="A85" s="4" t="s">
        <v>1166</v>
      </c>
    </row>
    <row r="86" spans="1:7">
      <c r="A86" s="3" t="s">
        <v>414</v>
      </c>
    </row>
    <row r="87" spans="1:7">
      <c r="A87" s="4" t="s">
        <v>46</v>
      </c>
      <c r="B87" s="4" t="s">
        <v>53</v>
      </c>
      <c r="D87" s="5" t="n">
        <v>-154000</v>
      </c>
      <c r="F87" s="5" t="n">
        <v>-62000</v>
      </c>
      <c r="G87" s="5" t="n">
        <v>-64000</v>
      </c>
    </row>
    <row r="88" spans="1:7">
      <c r="A88" s="4" t="s">
        <v>1140</v>
      </c>
      <c r="D88" s="5" t="n">
        <v>-415000</v>
      </c>
      <c r="E88" s="4" t="s">
        <v>56</v>
      </c>
      <c r="F88" s="5" t="n">
        <v>-352000</v>
      </c>
      <c r="G88" s="5" t="n">
        <v>-373000</v>
      </c>
    </row>
    <row r="89" spans="1:7">
      <c r="A89" s="4" t="s">
        <v>50</v>
      </c>
      <c r="D89" s="5" t="n">
        <v>-569000</v>
      </c>
      <c r="F89" s="5" t="n">
        <v>-414000</v>
      </c>
      <c r="G89" s="5" t="n">
        <v>-437000</v>
      </c>
    </row>
    <row r="90" spans="1:7">
      <c r="A90" s="4" t="s">
        <v>1141</v>
      </c>
      <c r="C90" s="6" t="n">
        <v>1782000</v>
      </c>
      <c r="D90" s="5" t="n">
        <v>1782000</v>
      </c>
      <c r="F90" s="5" t="n">
        <v>1003000</v>
      </c>
      <c r="G90" s="5" t="n">
        <v>913000</v>
      </c>
    </row>
    <row r="91" spans="1:7">
      <c r="A91" s="4" t="s">
        <v>163</v>
      </c>
      <c r="D91" s="5" t="n">
        <v>22000</v>
      </c>
      <c r="F91" s="5" t="n">
        <v>19000</v>
      </c>
      <c r="G91" s="5" t="n">
        <v>45000</v>
      </c>
    </row>
    <row r="92" spans="1:7">
      <c r="A92" s="4" t="s">
        <v>141</v>
      </c>
      <c r="D92" s="6" t="n">
        <v>29000</v>
      </c>
      <c r="F92" s="6" t="n">
        <v>26000</v>
      </c>
      <c r="G92" s="6" t="n">
        <v>26000</v>
      </c>
    </row>
    <row r="93" spans="1:7"/>
    <row r="94" spans="1:7">
      <c r="A94" s="4" t="s">
        <v>47</v>
      </c>
      <c r="B94" s="4" t="s">
        <v>1167</v>
      </c>
    </row>
    <row r="95" spans="1:7">
      <c r="A95" s="4" t="s">
        <v>53</v>
      </c>
      <c r="B95" s="4" t="s">
        <v>60</v>
      </c>
    </row>
    <row r="96" spans="1:7">
      <c r="A96" s="4" t="s">
        <v>56</v>
      </c>
      <c r="B96" s="4" t="s">
        <v>1168</v>
      </c>
    </row>
  </sheetData>
  <mergeCells count="7">
    <mergeCell ref="A1:B2"/>
    <mergeCell ref="D1:G1"/>
    <mergeCell ref="D2:E2"/>
    <mergeCell ref="A93:F93"/>
    <mergeCell ref="B94:F94"/>
    <mergeCell ref="B95:F95"/>
    <mergeCell ref="B96:F9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9</v>
      </c>
      <c r="B1" s="2" t="s">
        <v>1</v>
      </c>
    </row>
    <row r="2" spans="1:4">
      <c r="B2" s="2" t="s">
        <v>2</v>
      </c>
      <c r="C2" s="2" t="s">
        <v>30</v>
      </c>
      <c r="D2" s="2" t="s">
        <v>31</v>
      </c>
    </row>
    <row r="3" spans="1:4">
      <c r="A3" s="3" t="s">
        <v>1170</v>
      </c>
    </row>
    <row r="4" spans="1:4">
      <c r="A4" s="4" t="s">
        <v>542</v>
      </c>
      <c r="B4" s="6" t="n">
        <v>49420</v>
      </c>
      <c r="C4" s="6" t="n">
        <v>53770</v>
      </c>
      <c r="D4" s="6" t="n">
        <v>54460</v>
      </c>
    </row>
    <row r="5" spans="1:4">
      <c r="A5" s="4" t="s">
        <v>1171</v>
      </c>
      <c r="B5" s="5" t="n">
        <v>29869</v>
      </c>
      <c r="C5" s="5" t="n">
        <v>30393</v>
      </c>
      <c r="D5" s="5" t="n">
        <v>34810</v>
      </c>
    </row>
    <row r="6" spans="1:4">
      <c r="A6" s="4" t="s">
        <v>1172</v>
      </c>
      <c r="B6" s="5" t="n">
        <v>-38839</v>
      </c>
      <c r="C6" s="5" t="n">
        <v>-34743</v>
      </c>
      <c r="D6" s="5" t="n">
        <v>-35500</v>
      </c>
    </row>
    <row r="7" spans="1:4">
      <c r="A7" s="4" t="s">
        <v>545</v>
      </c>
      <c r="B7" s="6" t="n">
        <v>40450</v>
      </c>
      <c r="C7" s="6" t="n">
        <v>49420</v>
      </c>
      <c r="D7" s="6" t="n">
        <v>5377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4:13:23Z</dcterms:created>
  <dcterms:modified xmlns:dcterms="http://purl.org/dc/terms/" xmlns:xsi="http://www.w3.org/2001/XMLSchema-instance" xsi:type="dcterms:W3CDTF">2017-02-22T14:13:23Z</dcterms:modified>
</cp:coreProperties>
</file>